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BUSINESS COMBINATION"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PREPAYMENTS, OTHER RECEIVABLES "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ACCUMULATED DEFICIT AND STATUTO" sheetId="17" state="visible" r:id="rId17"/>
    <sheet xmlns:r="http://schemas.openxmlformats.org/officeDocument/2006/relationships" name="INCOME TAXES" sheetId="18" state="visible" r:id="rId18"/>
    <sheet xmlns:r="http://schemas.openxmlformats.org/officeDocument/2006/relationships" name="EMPLOYEE DEFINED CONTRIBUTION P" sheetId="19" state="visible" r:id="rId19"/>
    <sheet xmlns:r="http://schemas.openxmlformats.org/officeDocument/2006/relationships" name="SHARE-BASED PAYMENT" sheetId="20" state="visible" r:id="rId20"/>
    <sheet xmlns:r="http://schemas.openxmlformats.org/officeDocument/2006/relationships" name="COMMITMENTS AND CONTINGENCIES" sheetId="21" state="visible" r:id="rId21"/>
    <sheet xmlns:r="http://schemas.openxmlformats.org/officeDocument/2006/relationships" name="LOSSES PER SHARE" sheetId="22" state="visible" r:id="rId22"/>
    <sheet xmlns:r="http://schemas.openxmlformats.org/officeDocument/2006/relationships" name="EQUITY TRANSACTIONS" sheetId="23" state="visible" r:id="rId23"/>
    <sheet xmlns:r="http://schemas.openxmlformats.org/officeDocument/2006/relationships" name="FAIR VALUE MEASUREMENT"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SUMMARY OF SIGNIFICANT ACCOUN28" sheetId="28" state="visible" r:id="rId28"/>
    <sheet xmlns:r="http://schemas.openxmlformats.org/officeDocument/2006/relationships" name="ORGANIZATION (Tables)" sheetId="29" state="visible" r:id="rId29"/>
    <sheet xmlns:r="http://schemas.openxmlformats.org/officeDocument/2006/relationships" name="SUMMARY OF SIGNIFICANT ACCOUN30" sheetId="30" state="visible" r:id="rId30"/>
    <sheet xmlns:r="http://schemas.openxmlformats.org/officeDocument/2006/relationships" name="BUSINESS COMBINATION (Tables)" sheetId="31" state="visible" r:id="rId31"/>
    <sheet xmlns:r="http://schemas.openxmlformats.org/officeDocument/2006/relationships" name="INVESTMENTS (Tables)" sheetId="32" state="visible" r:id="rId32"/>
    <sheet xmlns:r="http://schemas.openxmlformats.org/officeDocument/2006/relationships" name="ACCOUNTS RECEIVABLE (Tables)" sheetId="33" state="visible" r:id="rId33"/>
    <sheet xmlns:r="http://schemas.openxmlformats.org/officeDocument/2006/relationships" name="PREPAYMENTS, OTHER RECEIVABLE34"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ACCRUED EXPENSES AND OTHER CU37" sheetId="37" state="visible" r:id="rId37"/>
    <sheet xmlns:r="http://schemas.openxmlformats.org/officeDocument/2006/relationships" name="ACCUMULATED DEFICIT AND STATU38" sheetId="38" state="visible" r:id="rId38"/>
    <sheet xmlns:r="http://schemas.openxmlformats.org/officeDocument/2006/relationships" name="INCOME TAXES (Tables)" sheetId="39" state="visible" r:id="rId39"/>
    <sheet xmlns:r="http://schemas.openxmlformats.org/officeDocument/2006/relationships" name="SHARE-BASED PAYMENT (Tables)" sheetId="40" state="visible" r:id="rId40"/>
    <sheet xmlns:r="http://schemas.openxmlformats.org/officeDocument/2006/relationships" name="COMMITMENTS AND CONTINGENCIES (" sheetId="41" state="visible" r:id="rId41"/>
    <sheet xmlns:r="http://schemas.openxmlformats.org/officeDocument/2006/relationships" name="LOSSES PER SHARE (Tables)" sheetId="42" state="visible" r:id="rId42"/>
    <sheet xmlns:r="http://schemas.openxmlformats.org/officeDocument/2006/relationships" name="FAIR VALUE MEASUREMENT (Tables)" sheetId="43" state="visible" r:id="rId43"/>
    <sheet xmlns:r="http://schemas.openxmlformats.org/officeDocument/2006/relationships" name="SEGMENT REPORTING (Tables)" sheetId="44" state="visible" r:id="rId44"/>
    <sheet xmlns:r="http://schemas.openxmlformats.org/officeDocument/2006/relationships" name="SUBSEQUENT EVENTS (Tables)" sheetId="45" state="visible" r:id="rId45"/>
    <sheet xmlns:r="http://schemas.openxmlformats.org/officeDocument/2006/relationships" name="CONDENSED FINANCIAL INFORMATI46" sheetId="46" state="visible" r:id="rId46"/>
    <sheet xmlns:r="http://schemas.openxmlformats.org/officeDocument/2006/relationships" name="ORGANIZATION (Schedule of Varia" sheetId="47" state="visible" r:id="rId47"/>
    <sheet xmlns:r="http://schemas.openxmlformats.org/officeDocument/2006/relationships" name="ORGANIZATION (Carrying Amounts " sheetId="48" state="visible" r:id="rId48"/>
    <sheet xmlns:r="http://schemas.openxmlformats.org/officeDocument/2006/relationships" name="ORGANIZATION (Results of Operat"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CONCENTRATION OF RISKS (Narrati" sheetId="53" state="visible" r:id="rId53"/>
    <sheet xmlns:r="http://schemas.openxmlformats.org/officeDocument/2006/relationships" name="BUSINESS COMBINATION (Summary o" sheetId="54" state="visible" r:id="rId54"/>
    <sheet xmlns:r="http://schemas.openxmlformats.org/officeDocument/2006/relationships" name="BUSINESS COMBINATION (Carrying " sheetId="55" state="visible" r:id="rId55"/>
    <sheet xmlns:r="http://schemas.openxmlformats.org/officeDocument/2006/relationships" name="BUSINESS COMBINATION (Schedule " sheetId="56" state="visible" r:id="rId56"/>
    <sheet xmlns:r="http://schemas.openxmlformats.org/officeDocument/2006/relationships" name="BUSINESS COMBINATION (Summary57" sheetId="57" state="visible" r:id="rId57"/>
    <sheet xmlns:r="http://schemas.openxmlformats.org/officeDocument/2006/relationships" name="BUSINESS COMBINATION (Schedul58" sheetId="58" state="visible" r:id="rId58"/>
    <sheet xmlns:r="http://schemas.openxmlformats.org/officeDocument/2006/relationships" name="BUSINESS COMBINATION (Summary59" sheetId="59" state="visible" r:id="rId59"/>
    <sheet xmlns:r="http://schemas.openxmlformats.org/officeDocument/2006/relationships" name="BUSINESS COMBINATION (Narrative" sheetId="60" state="visible" r:id="rId60"/>
    <sheet xmlns:r="http://schemas.openxmlformats.org/officeDocument/2006/relationships" name="INVESTMENTS (Schedule of Invest" sheetId="61" state="visible" r:id="rId61"/>
    <sheet xmlns:r="http://schemas.openxmlformats.org/officeDocument/2006/relationships" name="INVESTMENTS (Narrative) (Detail" sheetId="62" state="visible" r:id="rId62"/>
    <sheet xmlns:r="http://schemas.openxmlformats.org/officeDocument/2006/relationships" name="ACCOUNTS RECEIVABLE (Details)" sheetId="63" state="visible" r:id="rId63"/>
    <sheet xmlns:r="http://schemas.openxmlformats.org/officeDocument/2006/relationships" name="PREPAYMENTS, OTHER RECEIVABLE64" sheetId="64" state="visible" r:id="rId64"/>
    <sheet xmlns:r="http://schemas.openxmlformats.org/officeDocument/2006/relationships" name="PREPAYMENTS, OTHER RECEIVABLE65" sheetId="65" state="visible" r:id="rId65"/>
    <sheet xmlns:r="http://schemas.openxmlformats.org/officeDocument/2006/relationships" name="PROPERTY AND EQUIPMENT, NET (Sc" sheetId="66" state="visible" r:id="rId66"/>
    <sheet xmlns:r="http://schemas.openxmlformats.org/officeDocument/2006/relationships" name="PROPERTY AND EQUIPMENT, NET (Na" sheetId="67" state="visible" r:id="rId67"/>
    <sheet xmlns:r="http://schemas.openxmlformats.org/officeDocument/2006/relationships" name="INTANGIBLE ASSETS, NET (Schedul" sheetId="68" state="visible" r:id="rId68"/>
    <sheet xmlns:r="http://schemas.openxmlformats.org/officeDocument/2006/relationships" name="INTANGIBLE ASSETS, NET (Sched69" sheetId="69" state="visible" r:id="rId69"/>
    <sheet xmlns:r="http://schemas.openxmlformats.org/officeDocument/2006/relationships" name="INTANGIBLE ASSETS, NET (Narrati" sheetId="70" state="visible" r:id="rId70"/>
    <sheet xmlns:r="http://schemas.openxmlformats.org/officeDocument/2006/relationships" name="ACCRUED EXPENSES AND OTHER CU71" sheetId="71" state="visible" r:id="rId71"/>
    <sheet xmlns:r="http://schemas.openxmlformats.org/officeDocument/2006/relationships" name="ACCRUED EXPENSES AND OTHER CU72" sheetId="72" state="visible" r:id="rId72"/>
    <sheet xmlns:r="http://schemas.openxmlformats.org/officeDocument/2006/relationships" name="ACCUMULATED DEFICIT (Schedule o" sheetId="73" state="visible" r:id="rId73"/>
    <sheet xmlns:r="http://schemas.openxmlformats.org/officeDocument/2006/relationships" name="ACCUMULATED DEFICIT AND STATU74" sheetId="74" state="visible" r:id="rId74"/>
    <sheet xmlns:r="http://schemas.openxmlformats.org/officeDocument/2006/relationships" name="INCOME TAXES (Narrative Summary" sheetId="75" state="visible" r:id="rId75"/>
    <sheet xmlns:r="http://schemas.openxmlformats.org/officeDocument/2006/relationships" name="INCOME TAXES (Schedule of Incom" sheetId="76" state="visible" r:id="rId76"/>
    <sheet xmlns:r="http://schemas.openxmlformats.org/officeDocument/2006/relationships" name="INCOME TAXES (Schedule of Curre" sheetId="77" state="visible" r:id="rId77"/>
    <sheet xmlns:r="http://schemas.openxmlformats.org/officeDocument/2006/relationships" name="INCOME TAXES (Reconciliation of" sheetId="78" state="visible" r:id="rId78"/>
    <sheet xmlns:r="http://schemas.openxmlformats.org/officeDocument/2006/relationships" name="INCOME TAXES (Schedule of Unrec" sheetId="79" state="visible" r:id="rId79"/>
    <sheet xmlns:r="http://schemas.openxmlformats.org/officeDocument/2006/relationships" name="INCOME TAXES (Components of Def" sheetId="80" state="visible" r:id="rId80"/>
    <sheet xmlns:r="http://schemas.openxmlformats.org/officeDocument/2006/relationships" name="INCOME TAXES (Narrative) (Detai" sheetId="81" state="visible" r:id="rId81"/>
    <sheet xmlns:r="http://schemas.openxmlformats.org/officeDocument/2006/relationships" name="EMPLOYEE DEFINED CONTRIBUTION82" sheetId="82" state="visible" r:id="rId82"/>
    <sheet xmlns:r="http://schemas.openxmlformats.org/officeDocument/2006/relationships" name="SHARE-BASED PAYMENT (Summary of" sheetId="83" state="visible" r:id="rId83"/>
    <sheet xmlns:r="http://schemas.openxmlformats.org/officeDocument/2006/relationships" name="SHARE-BASED PAYMENT (Schedule o" sheetId="84" state="visible" r:id="rId84"/>
    <sheet xmlns:r="http://schemas.openxmlformats.org/officeDocument/2006/relationships" name="SHARE-BASED PAYMENT (Schedule85" sheetId="85" state="visible" r:id="rId85"/>
    <sheet xmlns:r="http://schemas.openxmlformats.org/officeDocument/2006/relationships" name="SHARE-BASED PAYMENT (Narrative)"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LOSSES PER SHARE (Details)" sheetId="89" state="visible" r:id="rId89"/>
    <sheet xmlns:r="http://schemas.openxmlformats.org/officeDocument/2006/relationships" name="EQUITY TRANSACTIONS (Details)" sheetId="90" state="visible" r:id="rId90"/>
    <sheet xmlns:r="http://schemas.openxmlformats.org/officeDocument/2006/relationships" name="FAIR VALUE MEASUREMENT (Assets " sheetId="91" state="visible" r:id="rId91"/>
    <sheet xmlns:r="http://schemas.openxmlformats.org/officeDocument/2006/relationships" name="FAIR VALUE MEASUREMENT (Signifi" sheetId="92" state="visible" r:id="rId92"/>
    <sheet xmlns:r="http://schemas.openxmlformats.org/officeDocument/2006/relationships" name="FAIR VALUE MEASUREMENT (Net Der" sheetId="93" state="visible" r:id="rId93"/>
    <sheet xmlns:r="http://schemas.openxmlformats.org/officeDocument/2006/relationships" name="SEGMENT REPORTING (Details)" sheetId="94" state="visible" r:id="rId94"/>
    <sheet xmlns:r="http://schemas.openxmlformats.org/officeDocument/2006/relationships" name="SUBSEQUENT EVENTS (Details)" sheetId="95" state="visible" r:id="rId95"/>
    <sheet xmlns:r="http://schemas.openxmlformats.org/officeDocument/2006/relationships" name="SUBSEQUENT EVENTS (Narrative) (" sheetId="96" state="visible" r:id="rId96"/>
    <sheet xmlns:r="http://schemas.openxmlformats.org/officeDocument/2006/relationships" name="CONDENSED FINANCIAL INFORMATI97" sheetId="97" state="visible" r:id="rId97"/>
    <sheet xmlns:r="http://schemas.openxmlformats.org/officeDocument/2006/relationships" name="CONDENSED FINANCIAL INFORMATI98" sheetId="98" state="visible" r:id="rId98"/>
    <sheet xmlns:r="http://schemas.openxmlformats.org/officeDocument/2006/relationships" name="CONDENSED FINANCIAL INFORMATI99" sheetId="99" state="visible" r:id="rId99"/>
    <sheet xmlns:r="http://schemas.openxmlformats.org/officeDocument/2006/relationships" name="CONDENSED FINANCIAL INFORMAT100" sheetId="100" state="visible" r:id="rId100"/>
    <sheet xmlns:r="http://schemas.openxmlformats.org/officeDocument/2006/relationships" name="CONDENSED FINANCIAL INFORMAT101" sheetId="101" state="visible" r:id="rId101"/>
  </sheets>
  <definedNames/>
  <calcPr calcId="124519" fullCalcOnLoad="1"/>
</workbook>
</file>

<file path=xl/sharedStrings.xml><?xml version="1.0" encoding="utf-8"?>
<sst xmlns="http://schemas.openxmlformats.org/spreadsheetml/2006/main" uniqueCount="125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500.com Ltd</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Trading Symbol</t>
  </si>
  <si>
    <t>WBAI</t>
  </si>
  <si>
    <t>Common Class A [Member]</t>
  </si>
  <si>
    <t>Entity Common Stock, Shares Outstanding</t>
  </si>
  <si>
    <t>Common Class B [Member]</t>
  </si>
  <si>
    <t>CONSOLIDATED BALANCE SHEETS ¥ in Thousands, $ in Thousands</t>
  </si>
  <si>
    <t>Dec. 31, 2017CNY (¥)</t>
  </si>
  <si>
    <t>Dec. 31, 2017USD ($)</t>
  </si>
  <si>
    <t>Dec. 31, 2016CNY (¥)</t>
  </si>
  <si>
    <t>Current assets:</t>
  </si>
  <si>
    <t>Cash and cash equivalents</t>
  </si>
  <si>
    <t>Restricted cash</t>
  </si>
  <si>
    <t>Time deposits</t>
  </si>
  <si>
    <t>Short-term investments</t>
  </si>
  <si>
    <t>Prepayments and other receivables</t>
  </si>
  <si>
    <t>Other current assets</t>
  </si>
  <si>
    <t>Total current assets</t>
  </si>
  <si>
    <t>Non-current assets:</t>
  </si>
  <si>
    <t>Property and equipment, net</t>
  </si>
  <si>
    <t>Intangible assets, net</t>
  </si>
  <si>
    <t>Goodwill</t>
  </si>
  <si>
    <t>Deposits</t>
  </si>
  <si>
    <t>Long-term investments</t>
  </si>
  <si>
    <t>Other non-current assets</t>
  </si>
  <si>
    <t>Total non-current assets</t>
  </si>
  <si>
    <t>TOTAL ASSETS</t>
  </si>
  <si>
    <t>Current liabilities:</t>
  </si>
  <si>
    <t>Accrued payroll and welfare payable (including accrued payroll and welfare payable of the consolidated VIEs without recourse to 500.com Limited of RMB15,846 and RMB14,703 (US$2,260) as of December 31, 2016 and 2017, respectively)</t>
  </si>
  <si>
    <t>Accrued expenses and other current liabilities (including accrued expenses and other current liabilities of the consolidated VIEs without recourse to 500.com Limited of RMB67,166 and RMB57,761 (US$8,878) as of December 31, 2016 and 2017, respectively)</t>
  </si>
  <si>
    <t>Income tax payable (including income tax payable of the consolidated VIEs without recourse to 500.com Limited of RMB8,897 and RMB5,310 (US$816) as of December 31, 2016 and 2017, respectively)</t>
  </si>
  <si>
    <t>Total current liabilities</t>
  </si>
  <si>
    <t>Non-current liabilities:</t>
  </si>
  <si>
    <t>Long-term payables (including long-term payables of the consolidated VIEs without recourse to 500.com Limited of RMB42,705 and RMB 27,673 (US$4,253) as of December 31, 2016 and 2017, respectively)</t>
  </si>
  <si>
    <t>Deferred tax liabilities (including deferred tax liabilities of the consolidated VIEs without recourse to 500.com Limited of RMB 14,902 and RMB 12,721(US$1,955) as of December 31, 2016 and 2017, respectively)</t>
  </si>
  <si>
    <t>Total non-current liabilities</t>
  </si>
  <si>
    <t>TOTAL LIABILITIES</t>
  </si>
  <si>
    <t>Commitments and contingencies</t>
  </si>
  <si>
    <t xml:space="preserve"> </t>
  </si>
  <si>
    <t>Redeemable noncontrolling interest</t>
  </si>
  <si>
    <t>Shareholders’ equity:</t>
  </si>
  <si>
    <t>Additional paid-in capital</t>
  </si>
  <si>
    <t>Treasury shares</t>
  </si>
  <si>
    <t>Accumulated other comprehensive income</t>
  </si>
  <si>
    <t>Accumulated deficit and statutory reserve</t>
  </si>
  <si>
    <t>Total 500.com Limited shareholders’ equity</t>
  </si>
  <si>
    <t>Noncontrolling interests</t>
  </si>
  <si>
    <t>Total shareholders' equity</t>
  </si>
  <si>
    <t>TOTAL LIABILITIES, NONCONTROLLING INTERESTS AND SHAREHOLDERS’ EQUITY</t>
  </si>
  <si>
    <t>Ordinary shares, value</t>
  </si>
  <si>
    <t>CONSOLIDATED BALANCE SHEETS (Parenthetical) ¥ in Thousands, $ in Thousands</t>
  </si>
  <si>
    <t>Dec. 31, 2017CNY (¥)shares</t>
  </si>
  <si>
    <t>Dec. 31, 2017USD ($)$ / sharesshares</t>
  </si>
  <si>
    <t>Dec. 31, 2016CNY (¥)shares</t>
  </si>
  <si>
    <t>Dec. 31, 2016$ / shares</t>
  </si>
  <si>
    <t>Dec. 31, 2015$ / sharesshares</t>
  </si>
  <si>
    <t>Dec. 31, 2014$ / sharesshares</t>
  </si>
  <si>
    <t>Dec. 31, 2013shares</t>
  </si>
  <si>
    <t>Ordinary shares, shares authorized</t>
  </si>
  <si>
    <t>Class A Ordinary shares [Member]</t>
  </si>
  <si>
    <t>Ordinary shares, par value | $ / shares</t>
  </si>
  <si>
    <t>Ordinary shares, shares issued</t>
  </si>
  <si>
    <t>Ordinary shares, shares outstanding</t>
  </si>
  <si>
    <t>Class B Ordinary shares [Member]</t>
  </si>
  <si>
    <t>Variable Interest Entity, Primary Beneficiary [Member]</t>
  </si>
  <si>
    <t>CONSOLIDATED STATEMENTS OF COMPREHENSIVE INCOME (LOSS) ¥ in Thousands, $ in Thousands</t>
  </si>
  <si>
    <t>Dec. 31, 2017CNY (¥)¥ / sharesshares</t>
  </si>
  <si>
    <t>Dec. 31, 2016CNY (¥)¥ / sharesshares</t>
  </si>
  <si>
    <t>Dec. 31, 2015CNY (¥)¥ / sharesshares</t>
  </si>
  <si>
    <t>Net Revenues</t>
  </si>
  <si>
    <t>Operating costs and expenses:</t>
  </si>
  <si>
    <t>Cost of services</t>
  </si>
  <si>
    <t>Sales and marketing</t>
  </si>
  <si>
    <t>General and administrative</t>
  </si>
  <si>
    <t>Service development expenses</t>
  </si>
  <si>
    <t>Total operating expenses</t>
  </si>
  <si>
    <t>Other operating income</t>
  </si>
  <si>
    <t>Government grant</t>
  </si>
  <si>
    <t>Indemnity cost</t>
  </si>
  <si>
    <t>Other operating expenses</t>
  </si>
  <si>
    <t>Operating loss</t>
  </si>
  <si>
    <t>Others, net</t>
  </si>
  <si>
    <t>Interest income</t>
  </si>
  <si>
    <t>Interest expense</t>
  </si>
  <si>
    <t>Loss from equity method investments</t>
  </si>
  <si>
    <t>Gain from disposal of subsidiaries</t>
  </si>
  <si>
    <t>Changes in fair value of the structured deposits</t>
  </si>
  <si>
    <t>Changes in fair value of contingent considerations</t>
  </si>
  <si>
    <t>Loss before income tax</t>
  </si>
  <si>
    <t>Income tax (expense) benefit</t>
  </si>
  <si>
    <t>Net loss</t>
  </si>
  <si>
    <t>Less: Net (loss) income attributable to the noncontrolling interests</t>
  </si>
  <si>
    <t>Net loss attributable to 500.com Limited</t>
  </si>
  <si>
    <t>Other comprehensive income (loss):</t>
  </si>
  <si>
    <t>Foreign currency translation gain (loss)</t>
  </si>
  <si>
    <t>Realized and unrealized gain (loss) on available for sale investments</t>
  </si>
  <si>
    <t>Other comprehensive income (loss) net of tax</t>
  </si>
  <si>
    <t>Comprehensive loss</t>
  </si>
  <si>
    <t>Less: Comprehensive (loss) income attributable to noncontrolling interests</t>
  </si>
  <si>
    <t>Comprehensive loss attributable to 500.com Limited</t>
  </si>
  <si>
    <t>Earnings (losses) per share for Class A and Class B ordinary shares outstanding:</t>
  </si>
  <si>
    <t>Basic | (per share)</t>
  </si>
  <si>
    <t>Diluted | (per share)</t>
  </si>
  <si>
    <t>Losses per American Depositary Share (“ADS”) (1 ADS represents 10 Class A ordinary shares)</t>
  </si>
  <si>
    <t>Weighted average number of Class A and Class B ordinary shares outstanding:</t>
  </si>
  <si>
    <t>Basic</t>
  </si>
  <si>
    <t>Diluted</t>
  </si>
  <si>
    <t>CONSOLIDATED STATEMENTS OF CASH FLOWS ¥ in Thousands, $ in Thousands</t>
  </si>
  <si>
    <t>Dec. 31, 2015CNY (¥)</t>
  </si>
  <si>
    <t>Cash flow from operating activities</t>
  </si>
  <si>
    <t>Adjustments to reconcile net loss to net cash provided by (used in) operating activities:</t>
  </si>
  <si>
    <t>Depreciation of property and equipment</t>
  </si>
  <si>
    <t>Amortization of intangible assets</t>
  </si>
  <si>
    <t>Deferred tax (benefit) expense</t>
  </si>
  <si>
    <t>Share-based compensation</t>
  </si>
  <si>
    <t>Losses on disposal of property and equipment</t>
  </si>
  <si>
    <t>Impairment loss on long-term investments</t>
  </si>
  <si>
    <t>Provision for bad debt</t>
  </si>
  <si>
    <t>Changes in fair value of the structured deposit</t>
  </si>
  <si>
    <t>Reimbursement of American Depositary Receipt (“ADR”) program related expenses</t>
  </si>
  <si>
    <t>Gain on disposal of subsidiaries</t>
  </si>
  <si>
    <t>Accumulated deficit brought forward from acquired VIE</t>
  </si>
  <si>
    <t>Changes in operating assets and liabilities:</t>
  </si>
  <si>
    <t>Account payable</t>
  </si>
  <si>
    <t>Accounts receivable</t>
  </si>
  <si>
    <t>Prepayments and other current assets</t>
  </si>
  <si>
    <t>Accrued expenses and other current liabilities</t>
  </si>
  <si>
    <t>Accrued payroll and welfare payable</t>
  </si>
  <si>
    <t>Long-term payables</t>
  </si>
  <si>
    <t>Income tax payable</t>
  </si>
  <si>
    <t>Net cash provided by (used in) operating activities</t>
  </si>
  <si>
    <t>Cash flows from investing activities</t>
  </si>
  <si>
    <t>Acquisition of property and equipment</t>
  </si>
  <si>
    <t>Acquisition of intangible assets</t>
  </si>
  <si>
    <t>Cash received from disposal of subsidiary</t>
  </si>
  <si>
    <t>Acquisition of other non-current assets</t>
  </si>
  <si>
    <t>Cash paid for business combination, net of cash</t>
  </si>
  <si>
    <t>Cash paid for short-term investments</t>
  </si>
  <si>
    <t>Cash paid for time deposits</t>
  </si>
  <si>
    <t>Cash received from return of time deposits</t>
  </si>
  <si>
    <t>Cash received from return of short-term investments</t>
  </si>
  <si>
    <t>Proceeds from disposal of property and equipment</t>
  </si>
  <si>
    <t>Net cash (used in) provided by investing activities</t>
  </si>
  <si>
    <t>Cash flows from financing activities</t>
  </si>
  <si>
    <t>Proceeds from short-term bank borrowings</t>
  </si>
  <si>
    <t>Repayment of short-term bank borrowings</t>
  </si>
  <si>
    <t>Cash received from release of restricted cash</t>
  </si>
  <si>
    <t>Cash paid for restricted cash</t>
  </si>
  <si>
    <t>Proceeds from the exercise of share options</t>
  </si>
  <si>
    <t>Proceeds from the private placement</t>
  </si>
  <si>
    <t>Repurchase of ordinary shares</t>
  </si>
  <si>
    <t>Reimbursement of ADR program related expenses</t>
  </si>
  <si>
    <t>Net cash provided by (used in) financing activities</t>
  </si>
  <si>
    <t>Effect of exchange rate changes on cash and cash equivalents</t>
  </si>
  <si>
    <t>Net (decrease) increase in cash and cash equivalents</t>
  </si>
  <si>
    <t>Cash and cash equivalents at beginning of the year</t>
  </si>
  <si>
    <t>Cash and cash equivalents at end of the year</t>
  </si>
  <si>
    <t>Supplemental disclosures of cash flow information:</t>
  </si>
  <si>
    <t>Income tax paid</t>
  </si>
  <si>
    <t>Interest received</t>
  </si>
  <si>
    <t>CONSOLIDATED STATEMENTS OF CHANGES IN SHAREHOLDERS’ EQUITY ¥ in Thousands, $ in Thousands</t>
  </si>
  <si>
    <t>CNY (¥)shares</t>
  </si>
  <si>
    <t>USD ($)shares</t>
  </si>
  <si>
    <t>Ordinary shares [Member]CNY (¥)</t>
  </si>
  <si>
    <t>Ordinary shares [Member]USD ($)</t>
  </si>
  <si>
    <t>Additional paid-in capital [Member]CNY (¥)</t>
  </si>
  <si>
    <t>Additional paid-in capital [Member]USD ($)</t>
  </si>
  <si>
    <t>Treasury shares [Member]CNY (¥)</t>
  </si>
  <si>
    <t>Treasury shares [Member]USD ($)</t>
  </si>
  <si>
    <t>Accumulated other comprehensive income (loss) [Member]CNY (¥)</t>
  </si>
  <si>
    <t>Accumulated other comprehensive income (loss) [Member]USD ($)</t>
  </si>
  <si>
    <t>Accumulated deficit [Member]CNY (¥)</t>
  </si>
  <si>
    <t>Accumulated deficit [Member]USD ($)</t>
  </si>
  <si>
    <t>Noncontrolling interests [Member]CNY (¥)</t>
  </si>
  <si>
    <t>Noncontrolling interests [Member]USD ($)</t>
  </si>
  <si>
    <t>Class A Ordinary shares [Member]Ordinary shares [Member]shares</t>
  </si>
  <si>
    <t>Class B Ordinary shares [Member]Ordinary shares [Member]shares</t>
  </si>
  <si>
    <t>Balance at Dec. 31, 2014</t>
  </si>
  <si>
    <t>Balance, shares at Dec. 31, 2014 | shares</t>
  </si>
  <si>
    <t>Acquisition of VIE</t>
  </si>
  <si>
    <t>Acquisition of shares of consolidated subsidiaries</t>
  </si>
  <si>
    <t>Net (loss) income for the year</t>
  </si>
  <si>
    <t>Other comprehensive income</t>
  </si>
  <si>
    <t>Foreign currency translation gain</t>
  </si>
  <si>
    <t>Change in fair value of available for sale investments</t>
  </si>
  <si>
    <t>Conversion of Class B to Class A ordinary shares</t>
  </si>
  <si>
    <t>Conversion of Class B to Class A ordinary shares, shares | shares</t>
  </si>
  <si>
    <t>Issuance of ordinary shares from private placement</t>
  </si>
  <si>
    <t>Issuance of ordinary shares from private placement, shares | shares</t>
  </si>
  <si>
    <t>Issuance of ordinary shares from exercise of share options</t>
  </si>
  <si>
    <t>Issuance of ordinary shares from exercise of share options, shares | shares</t>
  </si>
  <si>
    <t>Repurchase of ordinary shares, shares | shares</t>
  </si>
  <si>
    <t>Balance at Dec. 31, 2015</t>
  </si>
  <si>
    <t>Balance, shares at Dec. 31, 2015 | shares</t>
  </si>
  <si>
    <t>Disposal of shares of consolidated subsidiaries</t>
  </si>
  <si>
    <t>Balance at Dec. 31, 2016</t>
  </si>
  <si>
    <t>Balance, shares at Dec. 31, 2016 | shares</t>
  </si>
  <si>
    <t>Disposal of VIE</t>
  </si>
  <si>
    <t>Balance at Dec. 31, 2017</t>
  </si>
  <si>
    <t>Balance, shares at Dec. 31, 2017 | shares</t>
  </si>
  <si>
    <t>ORGANIZATION</t>
  </si>
  <si>
    <t>Dec. 31, 2017</t>
  </si>
  <si>
    <t>ORGANIZATION [Abstract]</t>
  </si>
  <si>
    <t xml:space="preserve"> 1. ORGANIZATION 500.com Limited (the “Company”) was incorporated under the laws of the Cayman Islands on April 20, 2007 under the original name of “Fine Success Limited”, which was changed to “500wan.com” on May 9, 2011 and further changed to the current name on October 9, 2013. As of December 31, 2017, the Company has subsidiaries incorporated in countries and jurisdictions including the People’s Republic of China (“PRC”), British Virgin Islands, Hong Kong, the United States of America (“USA”), United Kingdom of British (“UK”), Malta, Cyprus, Curacao, Australia and Japan and the Company also effectively controls a number of variable interest entities (“VIEs”), through the Primary Beneficiaries, as defined below. The accompanying consolidated financial statements include the financial statements of the Company, its subsidiaries, VIEs and VIEs’ subsidiaries. The Company does not conduct any substantive operations on its own but instead conducts its business operations through its wholly-owned and majority-owned subsidiaries and their respective VIEs or subsidiaries. As of December 31, 2017, the Company’s major subsidiaries, VIEs and VIEs’ subsidiaries are listed below: Entity Date of Place of Percentage Principal Subsidiaries Fine Brand Limited (“BVI”) February 9, 2011 British Virgin Islands 100 % Investment Holding 500wan HK Limited (“500wan HK”) March 8, 2011 Hong Kong 100 % Investment Holding 500.com USA Corporation (“500.com USA”) July 21, 2014 USA 100 % Investment Holding 500.com Gaming UK Limited (“500.com UK”) August 5, 2016 UK 100 % Investment Holding E-Sun Sky Computer (Shenzhen) Co., Ltd. (“E-Sun Sky Computer”) June 18, 2007 PRC 100 % Software Service Shenzhen Guangyi Network Technology Co., Ltd. (“Guangyi Network”) August 5, 2015 PRC 100 % Software Service Qufan Internet Technology Inc. (“Qufan Cayman”) September 30, 2016 Cayman 51 % Investment Holding Qufan Internet Technology (HK) Limited (“Qufan HK”)******** October 18, 2016 Hong Kong 51 % Investment Holding Qufan Internet Technology (Malta) Limited (“Qufan Malta”)******** August 4, 2017 Malta 51 % Online Gaming Service Qufan Information Technology (Shenzhen) Co., Ltd (“Qufan Information Technology”)******** January 5, 2017 PRC 51 % Software Service 500.com Nihon Co.,Ltd. (“500.com JP”) July 27, 2017 Japan 100 % Investment Holding The Multi Group Ltd (“The Multi Group”) June 26, 2015 Malta 93 % Investment Holding Multi Warehouse Ltd******* December 3, 2014 Malta 93 % Online Gaming Multi Brand Gaming Ltd******* October 3, 2014 Malta 93 % Online Gaming Multilotto UK Ltd******* September 1, 2016 Malta 93 % Online Gaming Lotto Warehouse Ltd******* September 1, 2016 Malta 93 % Online Gaming Wasp Media Ltd******* August 12, 2016 Malta 93 % Online Gaming Round Spot Services Ltd******* May 6, 2015 Cyprus 93 % Online Gaming Multi Pay N.V.******* August 25, 2011 Curacao 93 % Online Gaming Multilotto Australia PTY Ltd******* December 13, 2016 Australia 93 % Online Gaming Entity Date of Place of Percentage of Principal VIEs Shenzhen E-Sun Network Co., Ltd. (“E-Sun Network”) December 7, 1999 PRC - Online Lottery Service Shenzhen Youlanguang Science and Technology Co., Ltd. (“Youlanguang Technology”) December 16, 2008 PRC - Online Lottery Service Shenzhen Guangtiandi Science and Technology Co., Ltd. (“Guangtiandi Technology”) December 16, 2008 PRC - Online Lottery Service Shenzhen Tongfu Technology Co., Ltd. (“Tongfu Technology”) August 28, 2015 PRC - Third party payment service Shenzhen Qufan Network Technology Co., Ltd. (“Shenzhen Qufan”) ***** September 13, 2013 PRC - Mobile Gaming Subsidiaries of the VIEs Shenzhen E-Sun Sky Network Technology Co., Ltd. (“E-Sun Sky Network”) * May 22, 2006 PRC - Online Lottery Service Lhasa Yicai Network Technology Co., Ltd. (“Lhasa Yicai”) ** October 17, 2014 PRC - Online Lottery Service Shenzhen Yicai Network Technology Co., Ltd. (“Shenzhen Yicai”) *** July 21, 2015 PRC - Online Lottery Service Shenzhen Wubai Zhifu Co.,Ltd. (“500Fu”)*** April 23, 2014 PRC - Third party payment service Shenzhen Fenggu Network Technology Co., Ltd. (“Shenzhen Fenggu”) **** August 27, 2015 PRC - Online Lottery Service Beijing Baifengrun Science and Technology Co., Ltd. (“Baifengrun Technology”) ***** September 13, 2011 PRC - Development, operation of Online Gaming Shenzhen Kaisheng Jinfu Enterprise Management Co., Ltd. (“Shenzhen Kaisheng”) ***** June 24, 2016 PRC - Online Spot Commodity Trading Services Beijing Daguo Xiaoxian Culture Media Co., Ltd (“Daguoxiaoxian”)****** July 24, 2014 PRC - Investment Holding * A subsidiary of E-Sun Network ** A subsidiary of E-Sun Sky Network *** A subsidiary of Youlanguang Technology **** A subsidiary of Shenzhen Yicai ***** A subsidiary of Guangtiandi Technology ****** A subsidiary of Shenzhen Qufan ******* A subsidiary of The Multi Group ******** A subsidiary of Qufan Cayman The Company, its subsidiaries and VIEs are hereinafter collectively referred to as the “Group”. Most of the entities listed above are either holding companies or companies that have no operations. The entities that have substantive operations include: E-Sun Sky Computer, Qufan Information Technology, The Multi Group and the VIEs or subsidiaries related to these entities. The Group provides online lottery purchase services, mobile gaming services, sports information services, online spot commodity trading services in the PRC, and online gaming services in Europe. The Group’s principal geographic markets are in the PRC and northern Europe. Information on Variable Interest Entities (“VIEs”) PRC laws and regulations prohibit or restrict foreign ownership of Internet businesses. To comply with these foreign ownership restrictions, the Company operates its websites and provides online lottery purchase services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several entities through E-Sun Sky Computer, which obligates E-Sun Sky Computer to absorb a majority of the expected losses from the activities of these entities’ activities, and entitles E-Sun Sky Computer to receive a majority of residual returns from these entities’ activities. As result of these contractual arrangements, these entities are considered as VIEs of the Company. Through these aforementioned agreements, the Company maintains the ability to approve decisions made by the VIEs, and the ability to acquire the equity interests in the VIEs when permitted by the PRC laws via E-Sun Sky Computer. As a result of the Contractual Arrangements and because the Company has been determined to 1) be the most closely associated with the VIEs Consolidation” On December 28, 2013, the Company agreed to provide unlimited financial support to the VIEs for their operations. In addition, pursuant to the power of attorney agreements entered into among the Company, E-Sun Sky Computer and the nominee shareholders of the VIEs, on December 28, 2013, the nominee shareholders of the VIEs assigned the rights to attend the VIEs’ shareholders' meetings and to vote on all of the matters in the VIEs that require shareholders' approval, which was originally entrusted to E-Sun Sky Computer, to the Company. As a result of the assignment of power of attorney from E-Sun Sky Computer to the Company and the provision of unlimited financial support from the Company to the VIEs, the Company has been determined to be most closely associated with the VIEs within the group of related parties and replaced E-Sun Sky Computer as the primary beneficiary of the VIEs on December 28, 2013. On January 10, 2017, as a result of acquisition of Qufan Cayman, the Company also entered into the contractual arrangements with Shenzhen Qufan through Qufan Information Technology, which obligates Qufan Information Technology to absorb a majority of the expected losses from the activities of Shenzhen Qufan, and entitles Qufan Information Technology to receive a majority of residual returns from Shenzhen Qufan. As of As of As of RMB RMB US$ ASSETS Current assets: Cash and cash equivalents 257,001 101,023 15,527 Restricted cash 3,703 1,237 190 Short-term investments - 20,000 3,074 Amounts due from intergroup companies 1,589 2,562 394 Prepayments and other current assets 109,032 38,016 5,843 Total current assets 371,325 162,838 25,028 Non-current assets: Property and equipment, net 46,986 100,627 15,466 Intangible assets, net 60,408 49,558 7,617 Deposits 4,397 4,254 654 Long-term investments 53,995 53,044 8,153 Other non-current assets 2,671 6,296 968 Goodwill 160,438 130,613 20,075 Total non-current assets 328,895 344,392 52,933 TOTAL ASSETS 700,220 507,230 77,961 LIABILITIES Current liabilities: Amounts due to intergroup companies 69,423 71,168 10,938 Accrued payroll and welfare payable 15,846 14,703 2,260 Accrued expenses and other current liabilities 67,166 57,761 8,878 Income tax payable 8,897 5,310 816 Total current liabilities 161,332 148,942 22,892 Non-current liabilities: Deferred tax liability, non-current 14,902 12,721 1,955 Long-term payables 42,705 27,673 4,253 Total non-current liabilities 57,607 40,394 6,208 TOTAL LIABILITIES 218,939 189,336 29,100 For the years ended December 31, 2015 2016 2017 2017 RMB RMB RMB US$ Net revenues 87,065 10,928 81,954 12,596 Net loss (130,330) (8,851) (124,034) (19,064) For the years ended December 31, 2015 2016 2017 2017 RMB RMB RMB US$ Net cash (used in) operating activities (83,113) (50,876) (162,328) (24,949) Net cash (used in) provided by investing activities (105,922) 166,222 6,350 976 Net cash (used in) provided by financing activities - - - - There was no pledge or collateralization of the VIEs’ assets. Creditors of the VIEs have no recourse to the general credit of the Company, which is the primary beneficiary of the VIEs. In addition, the Company has not provided any financial support to its VIEs as of December 31, 2017.</t>
  </si>
  <si>
    <t>SUMMARY OF SIGNIFICANT ACCOUNTING POLICIES</t>
  </si>
  <si>
    <t>SUMMARY OF SIGNIFICANT ACCOUNTING POLICIES [Abstract]</t>
  </si>
  <si>
    <t xml:space="preserve"> 2. SUMMARY OF SIGNIFICANT ACCOUNTING POLICIES The accompanying consolidated financial statements have been prepared in accordance with United States Generally Accepted Accounting Principles (“U.S. GAAP”). Certain comparative amounts have been reclassified to conform with the current year’s present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Translations of amounts from RMB into US$ for the convenience of the reader were calculated at the noon buying rate of US$ 1.00 6.5063 Foreign currency translation The functional currency of the Company, BVI, 500wan HK, 500.com UK, 500.com USA, 500.com JP, Qufan Cayman, Qufan HK is the US$. The functional currency of The Multi Group and its subsidiaries and Qufan Malta is EUR. E-Sun Sky Computer, Qufan Information Technology and their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income (loss). The Group accounts for its business combinations using the purchase method of accounting in accordance with ASC 805 (“ASC 805”), “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 Cash and cash equivalents represent cash on hand and time deposits, which have original maturities of three months or less Restricted cash represents cash held by banks which were granted by the government and designated only for the purchase of fixed assets for certain approved projects. Time deposits Time deposits represent deposits in commercial banks with original maturities of greater than three months but less than a year 20,589 23,859 20,574 3,162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 Property and equipment are stated at cost and depreciated using the straight-line method over the estimated useful lives of the assets, as follows: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Estimated Useful Life Computer software 3-10 years Internet domain name 10 years Licensing agreement Agreement term Intangible assets arising from business combination Online payment and other licenses, brand name 10-15 years Mobile applications and software 5 years The Group assesses goodwill for impairment in accordance with ASC 350-20 (“ASC 350-20”), “ IntangiblesGoodwill and Other: Goodwill”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the Group performed qualitative assessments for the reporting units. Based on the requirements of ASC 350-20, the Group evaluated all relevant factors, weighed all factors in their entirety and concluded that the fair value was greater than the carrying amount of the newly acquired entities, and further impairment testing on goodwill was unnecessary as of December 31, 2017. The Group evaluates its long-lived assets or asset group, including property and equipment and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 All highly liquid investments with original maturities of greater than three months, but less than 12 months, are classified as short-term investments in accordance with ASC 320-10, “InvestmentsDebt and Equity Securities” “Derivatives and Hedging” Long-term investments The Group’s long-term investments consist of cost method investments, equity method investments and available-for-sale investments. In accordance with ASC 325, “ Investments-Other” Investments in entities in which the Group can exercise significant influence but does not own a majority equity interest or control are accounted for using the equity method of accounting in accordance with ASC 323 (“ASC 323”), “Investments-Equity Method and Joint Ventures” According to the above testing, an impairment loss of RMB 28.8 4.4 Available-for sale investments are reported at fair value, with unrealized gains and losses recorded in accumulated other comprehensive income. Realized gains or losses are included in earnings during the period in which the gain or loss is realized. An impairment loss on the available-for-sale investments is recognized in the consolidated statements of comprehensive income (loss) when the decline in value is determined to be other-than-temporary. Investments in limited partnerships greater than 3% to 5% are considered more than minor and accounted for using the equity method, unless it is readily apparent that the Group has virtually no influence over the partnership’s financial and operating policies. Financial instruments include cash and cash equivalents, restricted cash, time deposits, accounts receivable, structured deposit (Note 5), other receivables, long-term investments and accounts payable. As of December 31, 2016 and 2017, the carrying values of these financial instruments, approximate their fair values due to their short-term maturities. The Group determined the fair value of the derivative redemption feature and the structured deposit with the assistance of an independent third -party valuation firm.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s revenues were derived principally from online lottery purchase services before voluntary suspension of this service since April 2015. During the voluntary suspension period, The Group diversified its revenue streams, and derived revenues from mobile gaming services, sports information services, online spot commodity trading services and online gaming services. Revenue is recognized in accordance with ASC 605, “Revenue Recognition” “Revenue from Contracts with Customers” The Company will apply the new revenue standard beginning January 1, 2018, and plans to adopt a modified retrospective approach upon adoption. The Group has set up an implementation schedule and is currently in the process of analyzing each of the Group’s revenue streams in accordance with the new revenue standard to determine the impact on the Group’s consolidated financial statements. Specifically, we recognize revenues based on the following revenue recognition principles: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was also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As a result of the voluntarily suspension of the online lottery purchase services mentioned above, the Group did not generate any revenue from this source either since April 2015, and it is uncertain when we will be able to generate this fee again in the future.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Mobile Gaming Services The Group provides mobile gaming services through its designated mobile applications Quiz,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Sports Information Services The Group offers a comprehensive sports information portal via a designated mobile application, which covers (i) real time soccer match information; and (ii) data-driven soccer match predictions generated by our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is accessible to the pay-per-view contents. The Group records the revenue on a net basis because the Group is not the primary obligor to provide the information, but acts as an agent in providing such purchase services. Online spot commodity trading services The Group provides online spot commodity trading services through our designated website and mobile application in Shenzhen Kaisheng . We provide our customers with reliable online spot commodity trading for gold trade and delay products across PC and mobile devices. We processed customer orders through a commercial bank, which is a member of Shanghai Gold Exchange in the past, and is in the process of forming a joint venture with another member of such exchange in the second quarter of 2018 to process its customer orders. Trading commissions are received from the based on the pre-determined fee rate and the total amount of the processed orders. Online gaming services The Group also provides online lottery betting and online casino platforms through our designated website in TMG, We earn difference between betting and winning for online lottery betting services and online casino platforms as revenues that are generated from our registered users. The registered users enter into certain terms and conditions when they first open their accounts with us. Lottery and Casino purchase orders are placed by users through our online platforms view website. Then we process these orders. Prior to processing orders, users prepay all purchase amounts. We pay users prizes when there are any winnings attributable to users. We record revenues on a net basis by deducting the winning amounts from betting amounts. Revenue comprises the fair value of the consideration received for the provision of internet gaming in the ordinary course of the company's activities, which is recognized when the outcome of an event is known. Account handling expenses Account handling expenses, which consist primarily of transaction fees charged by banks and third-party payment processors for cash transfers between our users’ accounts on our online platform including websites and mobile applications and their accounts with banks or third-party payment processors, were RMB 7.0 0.7 3.7 0.6 Server leasing and maintenance expenses Server leasing and maintenance expenses, which consist primarily of leasing expense of servers and other equipment used in providing online services, were RMB 7.6 8.3 9.2 1.4 Lottery Insurance expenses Lottery insurance expenses, are consist of insurance premiums payable to insurers for covering the first two categories of winnings in online gaming services for betting on the outcome of lotteries after the acquisition of TMG in July 2017, were RMB 7.0 1.1 Platform fee Platform fees, are consist of fees payable to online gaming software suppliers for providing various online casino games on The Multi Group’s websites after the acquisition of TMG in July 2017, were RMB 5.9 0.9 Regulatory and compliance fees Regulatory and compliance fees, which consist of fees payable to regulatory bodies such as Gambling Commission, HM Revenue &amp; Customs, Malta Gaming Authority and Certria EOOD after the acquisition of TMG in July 2017, were RMB 0.6 0.1 Amortization fees Amortization fees, which consist primarily of amortization of intangible assets arising from business combination, were RMB 1.2 26.1 4.0 Cost of services also comprises employee costs, business tax and surcharges and other direct costs incurred in providing services. These costs are expensed as incurred.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virtual tokens, or betting, or deposited certain amounts of cash into their accounts in the Group’s website. The Group is responsible for providing respective services when such public users enter the Group’s website to purchase lottery tickets, virtual tokens or betting. Since these internet companies are providing similar services as those services that have been provided by the Group’s internal sales personnel 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5, 2016 and 2017 were approximately 26,192 347 967 149 Sponsorship expenses The Group’s sales and marketing expenses also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and online gaming order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 Customer Payments and Incentives”. Service development expenses consist primarily of personnel-related expenses incurred for the development of, enhancement to, and maintenance of the Group’s website that either (i) did not meet the capitalization criteria in accordance with ASC 350, “Intangibles - Goodwill and other” The Group leases certain office facilities under cancelable and non-cancelable operating leases, generally with an option to renew upon expiration of the lease term. In accordance with ASC 840, “ Leases”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In conjunction with ASC 740, the Group also applied ASC 740-30 (“ASC 740-30”), “ Income Taxes: Other Considerations or Special Areas” Share options and restricted shares granted to employees and directors Share options and restricted shares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 The Group computes earnings per Class A and Class B ordinary shares in accordance with ASC 260 (“ASC 260”), “ Earnings Per Share”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Group’s basic and diluted earnings (loss) per Class A and Class B ordinary shares, the ordinary shares relating to the options that were are assumed to hav</t>
  </si>
  <si>
    <t>CONCENTRATION OF RISKS</t>
  </si>
  <si>
    <t>CONCENTRATION OF RISKS [Abstract]</t>
  </si>
  <si>
    <t xml:space="preserve"> 3. CONCENTRATION OF RISKS Concentration of credit risk Assets that potentially subject the Group to significant concentration of credit risk primarily consist of cash and cash equivalents, time deposits and accounts receivable. As of December 31, 2017, substantially all of the Group’s cash and cash equivalents and time deposits were deposited in financial institutions located in the PRC, Hong Kong, Malta, Japan and USA, which management believes are of high credit quality. Accounts receivable are typically unsecured and derived from commission earned from lottery administration centers in the PRC. The risk with respect to accounts receivable ismitigated by credit evaluations the Group performs on its lottery administration centers and its ongoing monitoring of outstanding balances. Certain Risks and Uncertainties The Group’s newly acquired subsidiary, the Multi Group’s operations are dependent on its continued licensing by the Nordic countries gaming regulatory bodies such as the Curacao e-Gaming license, the remote gambling licenses from Malta, the remote operating licenses from the UK, and the remote bookmaker’s license from Ireland. The loss of a license could have a material adverse effect on future results of its operations. The Group is dependent on the PRC and European markets for a significant number of its patrons and revenues. If economic conditions in these areas deteriorate or additional gaming licenses are awarded to other competitors, the Group’s results of operations could be adversely affected. The Group is also dependent on the PRC economy in general, and any deterioration in the national economic, energy, credit and capital markets could have a material adverse effect on future results of operations. The Group is dependent upon a stable gaming and admission tax structure in the locations in which it operates. Any change in the tax structure could have a material adverse effect on future results of operations. The Group transacts the majority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Current vulnerability due to change of regulations or policie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October 2012, the Group was notified by China Sports Lottery Administration Center that the Group was one of the two entities that had been approved by the Ministry of Finance (“MOF”) to conduct online sales of sports lottery products in PRC on behalf of China Sports Lottery Administration Center. In particular, such approval mandated that the China Sports Lottery Administration Center use its best effort to develop an online lottery sales management system as part of a pilot program for online lottery sales in PRC, and once such a management system is finished, the China Sports Lottery Administration Center should apply again for approval from the MOF for official commencement of online lottery sales in the PRC. However, since the operation of online sports lottery sales services by China Sports Lottery Administration Center itself is in a pilot phase and is subject to further approval by the MOF, the Group’s operation of online sales of sports lottery products may be subject to suspension if China Sports Lottery Administration Center fails to obtain such further approval from the MOF. On January 15, 2015, the MOF, the Ministry of Civil Affairs and the General Administration of Sports of the People’s Republic of China jointly promulgated the Notice on Issues related to the Self-Inspection and Self-Remedy of Unauthorized Online Lottery Sales (the “Self-Inspection Notice”), as a further step to regulate the lottery market in PRC and sanction unauthorized online lottery sales. On February 28, 2015, all sports lottery administration centers temporarily suspended online purchase orders for lottery products in response to the Self-Inspection Notice. On April 3, 2015, eight competent government authorities, namely, the MOF, the Ministry of Public Security, the State Administration for Industry and Commerce, the Ministry of Industry and Information Technology, Ministry of Civil Affairs, People’s Bank of China, the General Administration of Sports of China and China Banking Regulatory Commission, jointly released a public bulletin with regard to online lottery sales in China, or Bulletin 18. Bulletin 18 mandates, among other things, that (i) all institutions, online entities, or individuals which provide unauthorized online lottery sales services, either directly or through agents, shall immediately cease such services and all provincial governmental authorities of finance, civil affairs and sports shall investigate and sanction unauthorized online lottery sales in their respective jurisdictions according to relevant laws and regulations; and (ii) lottery issuance authorities that plan to sell lottery products online are required to obtain a consent from the Ministry of Civil Affairs or the General Administration of Sports of China in order to submit an application for written approval by the MOF. Although the Group is one of the two entities that had been approved by the MOF to conduct online sales of sports lottery products in PRC on behalf of China Sports Lottery Administration Center, the Group decided to voluntarily and temporarily suspend all of its lottery sales services on April 4, 2015. As of December 31, 2017, the online lottery sales business is still not resumed.</t>
  </si>
  <si>
    <t>BUSINESS COMBINATION</t>
  </si>
  <si>
    <t>BUSINESS COMBINATION [Abstract]</t>
  </si>
  <si>
    <t xml:space="preserve"> BUSINESS COMBINATION Business Combination in 2017: Acquisition of Daguoxiaoxian On May 8, 2017, Shenzhen Qufan entered into a share purchase agreement with the shareholder of Daguoxiaoxian, named Fu Rong, to acquire 70 2.0 By obtaining the cooperation agreement, Daguoxiaoxian is authorized to operate China Competitive Poker Championship, from May 14, 2017 to May 14, 2018, with one-year extension upon the expiration if no objection between both parties. The Group acquired Daguoxiaoxian primarily for the cooperation agreement. Acquisition of The Multi Group On July 17, 2017 (“the acquisition date”), the Company acquired 93.0 49.8 59.9 As of July 17, 2017, the Group settled payment of EUR 49,754 The Group recognized RMB18,766( US$ 2,884 The calculation of RMB amount was based on the exchange rate of 1.00 EUR to 7.7514 Amount Amount Amount Amortization Years EUR RMB USD License 19,400 150,377 23,113 10.0 Brand name 11,100 86,041 13,224 10.0 Software 900 6,976 1,072 5.0 Others 7,116 55,159 8,478 Total identifiable assets acquired 38,516 298,553 45,887 Deferred tax liabilities (1,164) (9,023) (1,694) Other current liabilities (1,422) (11,022) (1,387) Total liabilities assumed (2,586) (20,045) (3,081) Net identifiable assets acquired 35,930 278,508 42,805 Noncontrolling interests # 2,915 22,595 3,473 Total Consideration 49,754 385,662 59,275 Goodwill 16,739 129,749 19,943 In accordance with the acquisition agreement, the Group is obligated to purchase the remaining 7 For the year ended December 31, 2017 EUR RMB USD Noncontrolling interest-valuation* 2,915 22,595 3,472 Total comprehensive income attributable to noncontrolling interest (70) (543) (83) Redeemable noncontrolling interest 2,845 22,052 3,389 *Noncontrolling interest in EUR was evaluated by third party appraiser as of the acquisition day. The calculation of RMB amount was based on the exchange rate of 1.00 EUR to 7.7514 RMB at the acquisition date. Goodwill, which is not tax deductible, is primarily attributable to the excess of the consideration and fair value of noncontrolling interest over the fair value of the net identifiable assets of the acquiree and is related to synergies expected to be achieved from the acquisition. Acquired intangible assets have weighted average economic lives from the date of purchase as follows: License 10.0 Brand name 10.0 Software 5.0 As of the acquisition date, the fair value of the 7 2,915 16 2 3 Since the acquisition date, The Multi Group contributed revenues of RMB 49,370 6,447 2,959 386 For the years ended December 31, (unaudited) 2016 2016 2017 2017 2017 EUR RMB EUR RMB USD Pro forma total revenues 11,686 76,893 12,188 93,334 14,345 Pro forma net income (loss) 2,519 16,576 (1,614) (12,360) (1,900) Pro forma net income (loss) attributable to 2,343 15,416 (1,501) (11,495) (1,767) These amounts have been calculated after applying the Company’s accounting policies. Business Combination in 2016: Acquisition of Qufan Cayman, Qufan HK and Shenzhen Qufan: On November 25, 2016 (“the acquisition date”), the Group invested in ordinary shares representing a 51.0 110.5 The acquisition-date fair value of the consideration transferred totaled RMB 105,000 Amount RMB Fair value of consideration transferred Cash consideration 52,760 Contingent consideration 52,240 Total Consideration 105,000 As of December 31, 2016, the Group paid RMB 510 52,250 52,240 The contingent consideration arrangement requires the Group to pay the consideration of RMB 57,840 52,240 54,550 As the Group disposed Qufan Cayman and Shenzhen Qufan on February 9, 2018, the contingent consideration was offset against the disposal consideration and was no longer required to be paid. The Group recognized RMB 2,661 The following table summarizes the fair values of the assets acquired and liabilities assumed at the acquisition date. Amount Amortization Years RMB Cash 439 Mobile applications 60,200 5.0 Other receivables 37,863 Total identifiable assets acquired 98,502 Deferred tax liabilities (15,050) Other current liabilities (10,281) Total liabilities assumed (25,331) Net identifiable assets acquired 73,171 Noncontrolling interests 98,784 Total Consideration 105,000 Goodwill 130,613 Goodwill, which is not tax deductible, is primarily attributable to the excess of the consideration and fair value of noncontrolling interest over the fair value of the net identifiable assets of the acquiree and is related to synergies expected to be achieved from the acquisition. Acquired intangible assets consist primarily of mobile applications, which have estimated weighted average economic lives of 5 The fair value of the 49 98,784 3 29 3 Since the acquisition date, Qufan contributed revenues of RMB 5,669 59,465 9,140 706 15,328 2,356 The following unaudited pro forma information summarizes the results of operations of the Group for the years ended December 31 2015 and 2016, as if the acquisition had been completed on January 1, 2015. These pro forma results have been prepared for comparative purposes only and do not purport to be indicative of what operating results would have been had the acquisition actually taken place on the date indicated and may not be indicative of future operating results. For the years ended December 31, (unaudited) 2015 2016 2016 RMB RMB US$ Pro forma total revenues 99,921 27,379 3,943 Pro forma net loss (333,814) (217,359) (31,306) Pro forma net loss attributable to 500.com Limited (328,795) (209,921) (30,235) These amounts have been calculated after applying the Company’s accounting policies and adjusting the results of Qufan to reflect the additional amortization that would have been charged assuming the fair value adjustments to intangible assets had been applied on January 1, 2015, together with the consequential tax effects. The Group has subsequently disposed Qufan in February 2018 due to a change of business strategy. Acquisition of Shenzhen Caiyu: On July 25, 2016 (“the acquisition date”), one of the Group’s VIE subsidiaries, Guangtiandi acquired 100.0 1.0 Amount RMB Cash 700 Other receivables 635 Total identifiable assets acquired 1,335 Other current liabilities (2,660) Total liabilities assumed (2,660) Net identifiable liabilities acquired (1,325) Total Consideration 1,000 Goodwill 2,325 Since the acquisition date, Shenzhen Caiyu contributed revenues of RMB 1,792 424 10,897 1,675 94 14 The Group subsequently disposed Shenzhen Caiyu on November 2, 2017 due to a change in business strategy and recognized a disposal gain of RMB 5,477 842 the year of The actual results of operation after the acquisition date and pro forma results of operations for the acquisition of Shenzhen Caiyu are not presented because the effects were immaterial.</t>
  </si>
  <si>
    <t>INVESTMENTS</t>
  </si>
  <si>
    <t>INVESTMENTS [Abstract]</t>
  </si>
  <si>
    <t xml:space="preserve"> 5. INVESTMENTS Short-term Investments Short-term investments of the Group comprised of a structured deposit investment. The Structured deposit was carried at fair value of RMB 100,000 120,000 18,444 Besides the increase in principal of Structured deposits of RMB 20,000 3,074 Long-term Investments Long-term investments consisted of the following: As of As of As of RMB RMB US$ Cost Method Investments Private companies 45,156 47,214 7,256 Limited partnerships 19,137 22,290 3,426 Cost of cost method investments 64,293 69,504 10,682 Impairment loss on equity investment (8,583) (3,267) (502) Carrying amount of cost method investments 55,710 66,237 10,180 Equity Method Investments Private company 5,500 - - Listed company - 283,655 43,597 Limited partnership 20,796 27,331 4,201 Cost of equity method investments 26,296 310,986 47,798 Impairment loss on equity investment - (27,893) (4,287) Loss from equity method investment (813) (2,257) (347) Carrying amount of equity method investments 25,483 280,836 43,164 Available-for-sale investments Available-for-sale investments 3,512 - - Change in fair value of available-for-sale investments 754 - - Carrying amount of available-for-sale investments 4,266 - - Total carrying amount of long-term investments 85,459 347,073 53,344 Cost method investments Private companies In January 2014, the Group acquired 20 5,000 302 46 In April 2014, the Group acquired 19 114 In March 2015, the Group acquired 10 2,000 10 In March 2015, the Group acquired 2 500 In August 2015, the Group acquired 1.29 1,373 1.29 13 477 In June 2016, the Group acquired 0.84 10,000 In November 2016, the Group acquired 2 600 In March 2017, the Group acquired 5 1,250 All of these above-mentioned investments were classified as cost method investments as the Group does not have significant influence over these entities. For the year ended December 31, 2016, the Group recognized an impairment loss of RMB 3,469 114 Limited partnerships In June 2014, the Group and Danhua Capital L.P (“Danhua”) entered into a subscription agreement, whereby the Group agreed to purchase limited partnership interest in Danhua’s fund (the “Fund”) in the amount of US$ 1,000 1.1 The Fund’s investment strategy is primarily to invest in emerging companies operating in the USA and PRC. The Fund’s investments are focused in the technology, media and telecommunications sectors. The Fund is scheduled to be in existence unti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3.49% limited partnership interest in Heimatuoxin for the total amount of RMB 3,000 707 Heimatuoxin’s investment strategy is primarily to invest in emerging companies operating in the PRC. Heimatuoxin’s investments are focused in the technology, media and telecommunications sectors. Heimatuoxin is scheduled to be in existence until April 16, 2021, unless terminated sooner or extended in accordance with the amended and restated limited partnership agreement. In June 2016, the Group and Shanghai Jingyan Corporate Development Centre L.P. (“Jingyan”) entered into a subscription agreement, whereby the Group agreed to purchase 4.64% limited partnership interest in Jingyan for a total amount of RMB 6,000 4.45 4,020 Jingyan’s investments are focused in the consulting services of corporate management, business information, exhibition, media and telecommunications sectors. Jingyan is scheduled to be in existence until the fifth anniversary of the Initial Contribution Date, unless terminated sooner or extended in accordance with the amended and restated limited partnership agreement. In December 2016, the Group and zPark Capital II ,L.P. (“zPark”) entered into a subscription agreement, whereby the Group agreed to purchase 2% limited partnership interest in zpak for a total amount of US$ 1,000 1.78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be in existence until the tenth anniversary of the Initial Contribution Date, unless terminated sooner or extended in accordance with the amended and restated limited partnership agreement. Equity method investments Private company In April 2015, the Group acquired approximately 19 5,500 608 93 Publicly listed company On June 6, 2017, the Company acquired from Melco LottVentures Holdings Limited an aggregate of 1,278,714,329 Interactive 40.65 322.2 41.3 0.252 Loto Interactive is principally engaged in the provision of lottery-related technologies, systems and solutions to two state-run lottery operators in China, namely the China Welfare Lottery Issuance Centre and China Sports Lottery Administration Centre (“CSLA”). Loto Interactive is a distributor of high quality, versatile lottery terminals and parts for CSLA, which is the exclusive sports lottery operator in China. Loto Interactive provides game upgrading technology and system maintenance service for the rapid-draw game “Shi Shi Cai” in Chongqing Municipality. The Group’s proportionate share of Loto Interactive’s net loss recognized in the Statements of Comprehensive loss was RMB 2,469 379 Limited partnership In April 2015, the Group and Guangda Sports Culture Capital L.P (“Guangda Sports Culture”) entered into a subscription agreement, whereby the Group agreed to purchase 9.9 20,000 Guangda Sports Culture’s investment strategy is primarily to invest in emerging companies operating in the PRC. Guangda Sports Culture’s investments are focused in the sports sectors. Guangda Sports Culture is scheduled to be in existence until February 9, 2018, unless terminated sooner or extended in accordance with the amended and restated limited partnership agreement. The Group’s proportionate share of Guangda’s net income recognized in earnings was RMB 341 52 In Feb 2017, the Group and Sparkland Venture Capital Growth Fund L.P (“Sparkland”) entered into a subscription agreement, whereby the Group agreed to purchase 6.67 1,000 All of these above-mentioned investments were classified as equity method investments as the Group does have significant influence over the entities. For the year ended December 31, 2017, the Group recognized an impairment accounted RMB 28,781 4,424 Interactive 2,128 327 Available-for-sale investments In April 2016, the Group acquired 37,500 ADS of the share capital of Yintech Investment Holdings Limited (“Yintech”), a listed company on NASDAQ, for a cash consideration of US$ 506 118</t>
  </si>
  <si>
    <t>ACCOUNTS RECEIVABLE</t>
  </si>
  <si>
    <t>ACCOUNTS RECEIVABLE [Abstract]</t>
  </si>
  <si>
    <t xml:space="preserve"> 6. ACCOUNTS RECEIVABLE As of As of As of RMB RMB US$ Accounts receivable 19,847 19,847 3,050 Less: Allowance for doubtful accounts (19,847) (19,847) (3,050) Accounts receivable, net - - - After voluntary suspension since April 2015, considering age of these receivables and after exhausting all collection efforts, the Group believes that the collection of the amount is no longer probable. The Group wrote off all of the outstanding accounts receivable at the end of year 2015.</t>
  </si>
  <si>
    <t>PREPAYMENTS, OTHER RECEIVABLES AND DEPOSITS</t>
  </si>
  <si>
    <t>PREPAYMENTS, OTHER CURRENT ASSETS AND DEPOSITS [Abstract]</t>
  </si>
  <si>
    <t xml:space="preserve"> 7. PREPAYMENTS, OTHER RECEIVABLES AND DEPOSITS Prepayments and other receivables consist of the following: As of As of As of RMB RMB US$ Receivables from third party payment service providers 13,450 1,893 291 Interest receivables 4,882 1,158 178 Deposit for share repurchase * 16,557 13,318 2,047 Receivables of remaining consideration ** 71,820 - - Deferred sponsorship and advertising expenses - 3,673 565 Prepaid insurance - 5,344 821 Deferred expense*** - 15,063 2,315 Receivables for disposal of long-term investments**** - 9,322 1,432 Others 18,825 24,278 3,730 125,534 74,049 11,379 * Deposit for share repurchase represents cash paid in advance by the Group under the share repurchase program commenced in 2015. The Group has received this deposit in Feb 2018. ** Receivables of remaining consideration represent the remaining cash consideration relating to the disposal of equity interest in Sumpay.cn as of December 31, 2016, which has been fully collected in March 2017. *** Deferred expense represents cash paid in advance to vendors, such as consultant expense, marketing promotion expense and platform fee, which would be amortized according to their respective service periods. **** Receivables for disposal of long-term investment represent the receivables from the disposal of Caiyu and Xibianyuan as of December 31, 2017. In March 2018, the amount related to the disposal of Xibianyuan has been fully collected. Deposits consist of the following: As of As of As of RMB RMB US$ Deposits for office leases and others 5,810 5,764 886 </t>
  </si>
  <si>
    <t>PROPERTY AND EQUIPMENT, NET</t>
  </si>
  <si>
    <t>PROPERTY AND EQUIPMENT, NET [Abstract]</t>
  </si>
  <si>
    <t xml:space="preserve"> 8. PROPERTY AND EQUIPMENT, NET As of As of As of RMB RMB US$ Electronics and office equipment 37,846 44,011 6,764 Motor vehicles 11,783 12,828 1,972 Leasehold improvements 49,045 106,904 16,431 Property and equipment, cost 98,674 163,743 25,167 Less: Accumulated depreciation (44,739) (56,752) (8,723) Property and equipment, net 53,935 106,991 16,444 Depreciation expenses were approximately RMB 10,209 12,865 13,400 2,060</t>
  </si>
  <si>
    <t>INTANGIBLE ASSETS, NET</t>
  </si>
  <si>
    <t>INTANGIBLE ASSETS, NET [Abstract]</t>
  </si>
  <si>
    <t xml:space="preserve"> INTANGIBLE ASSETS, NET As of As of As of RMB RMB US$ Cost: Computer software 3,576 24,649 3,788 License agreement 800 152,277 23,405 Mobile applications 60,200 60,200 9,253 Internet domain name 2,861 3,023 465 Brand name - 86,041 13,224 67,437 326,190 50,135 Accumulated amortization: Computer software (2,320) (8,059) (1,239) License agreement (800) (8,059) (1,239) Mobile applications (1,188) (13,228) (2,033) Internet domain name (1,582) (1,814) (279) Brand name - (3,944) (606) (5,890) (35,104) (5,396) Intangible assets, net 61,547 291,086 44,739 Amortization expenses were approximately RMB 1,361 6,846 26,102 4,012 RMB US$ 2018 41,760 6,418 2019 41,281 6,345 2020 38,981 5,991 2021 36,749 5,648 2022 and thereafter 132,315 20,337 291,086 44,739 </t>
  </si>
  <si>
    <t>ACCRUED EXPENSES AND OTHER CURRENT LIABILITIES</t>
  </si>
  <si>
    <t>Payables and Accruals [Abstract]</t>
  </si>
  <si>
    <t xml:space="preserve"> ACCRUED EXPENSES AND OTHER CURRENT LIABILITIES As of As of As of RMB RMB US$ Advance from end users* 34,388 35,888 5,516 Business tax and other taxes payable 3,280 4,118 634 Deferred government grant 5,018 2,807 431 Professional fees payable 15,136 12,039 1,850 Promotional events payables 7,921 8,120 1,248 Decoration payables** - 5,328 819 Unpaid consideration for business combination*** 104,490 54,550 8,384 Others 13,922 29,487 4,532 184,155 152,337 23,414 * Advance from end users represents payments received by the Group in advance from the end users prior to the services provided. ** Decoration payables represent the decoration expenses accrued including office furniture mainly for the new office building rented in Nanshan district, Shenzhen, which became formally functional in December 2017. *** Unpaid consideration for business combination represents the unpaid cash consideration and contingent consideration relating to the acquisition of Qufan as of December 31, 2017. On February 9, 2018, the Company announced that it has disposed of its 51 127,500 54,550</t>
  </si>
  <si>
    <t>ACCUMULATED DEFICIT AND STATUTORY RESERVE</t>
  </si>
  <si>
    <t>ACCUMULATED DEFICIT AND STATUTORY RESERVE [Abstract]</t>
  </si>
  <si>
    <t xml:space="preserve"> 11. ACCUMULATED DEFICIT AND STATUTORY RESERVE The Company’s ability to pay dividends is primarily dependent on the Company receiving distributions of funds from its subsidiaries. Relevant PRC statutory laws and regulations permit payments of dividends by the Group’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 In accordance with the Regulations on Enterprises with Foreign Investment of China and its Articles of Association, the Company’s PRC subsidiary, E-Sun Sky Computer and Qufan Information Technology enterprises and Qufan Information Technology are 10 their 50 their In accordance with the China Company Laws, the Company’s VIEs are PRC domestic companies (i.e. E-Sun Network, E-Sun Sky Network, Youlanguang Technology, Guangtiandi Technology, Guangyi Network, Tongfu Technology, 500 10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As of As of As of RMB RMB US$ PRC statutory reserved funds 30,224 30,882 4,746 Unreserved accumulated deficit (568,552) (888,633) (136,580) (538,328) (857,751) (131,834) Under PRC laws and regulations, there are restrictions on the Company’s PRC subsidiary and VIEs with respect to transferring certain of their net assets to the Company either in the form dividends, loans, or advances. Amounts restricted include paid-in capital, statutory reserve funds and retained earnings of the Company’s PRC subsidiary and VIEs, as determined pursuant to PRC generally accepted accounting principles, totaling approximately RMB 317,894 48,859 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si>
  <si>
    <t>INCOME TAXES</t>
  </si>
  <si>
    <t>INCOME TAXES [Abstract]</t>
  </si>
  <si>
    <t xml:space="preserve">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provision for USA income tax has been made in the financial statements as 500.com USA had no assessable income for the years ended December 31, 2015, 2016 and 2017. British Virgin Islands Under the current laws of the British Virgin Islands, BVI is not subject to tax on income or capital gains. United Kingdom 500.com UK is incorporated in the UK and does not conduct any substantive operations of its own. No provision for UK income tax has been made in the financial statements as 500.com UK had no assessable income for the year ended December 31, 2016 and 2017. Curacao Under the current laws, profits tax in Curacao is generally assessed at the rate of 2 Malta Under the current laws, profits tax in Malta is generally assessed at the rate of 35 5 Cyprus Round Spot Services Ltd is incorporated in Cyprus and does not conduct any substantive operations of its own. No provision for Cyprus income tax has been made in the financial statements as Round Spot Services Ltd had no assessable income for the year ended December 31, 2017. Australia Multilotto Australia PTY Ltd is incorporated in Australia and does not conduct any substantive operations of its own. No provision for Australia income tax has been made in the financial statements as Multilotto Australia PTY Ltd had no assessable income for the year ended December 31, 2017. Hong Kong Under the current laws, profits tax in Hong Kong is generally assessed at the rate of 16.5 Japan 500.com Nihon Co., Ltd is incorporated in Japan in July 2017 and does not conduct any substantive operations of its own. No provision for Japan income tax has been made in the financial statements as 500.com Nihon Co., Ltd had no assessable income for the year ended December 31, 2017. People’s Republic of China A new enterprise income tax law (the “EIT Law”) in the PRC was enacted and became effective on January 1, 2008. The EIT Law applies a uniform 25 25 25 In October 2011, E-Sun Sky Network obtained the certificate of “High-tech Enterprise” and was granted a preferential income tax rate of 15 15 10 15 In March 2011, E-Sun Sky Computer obtained the certificate of “Software Enterprise”, and was granted an exemption of EIT for its first two years of operations and a half reduction in tax rate for the succeeding three years commencing from the first profit-making year. 2011 was the first year of EIT exemption for E-Sun Sky Computer. In November 2015, E-Sun Sky Computer obtained the certificate of “High-tech Enterprise” and was granted a preferential income tax rate of 15 12.5 25 In June 2013, Guangtiandi Technology obtained the certificate of “Software Enterprise”, and was granted an exemption of EIT for its first two years of operations and a half reduction in tax rate for the succeeding three years commencing from the first profit-making year. 2013 and 2014 was the first two years of EIT exemption for Guangtiandi Technology. Guangtiandi Technology is subject to EIT at the rate of 12.5 12.5 12.5 Lhasa Yicai was established in Tibet in 2014 and qualified as a “Western Area Encouraged Industry”. According to local government policy, qualified entities were granted a preferential tax rate of 15 15 In March 2017, Shenzhen Qufan obtained the certificate of “Software Enterprise”, and was granted an exemption of EIT for its first two years of operations and a half reduction in tax rate for the succeeding three years commencing from the first profit-making year. 2015 was the first year of EIT exemption for Shenzhen Qufan. Thus, Shenzhen Qufan was exempt from paying income tax in both 2015 and 2016 and was subject to the reduced income tax rate of 12.5 4,399 676 702 0.01 0.002 (Loss)/income before income taxes consists of: 2015 2016 2017 2017 RMB RMB RMB US$ Cayman Islands (163,416) (179,348) (163,239) (25,089) British Virgin Islands - (31) (3) - USA (2,320) (3,809) (4,703) (723) Hong Kong (1,470) (10,524) (10,929) (1,680) Japan - - (174) (27) Malta - - (4,321) (664) Curacao - - 7,449 1,145 Cyprus - - (13) (2) Australia - - - - PRC (115,034) (12,483) (152,575) (23,451) (282,240) (206,195) (328,508) (50,491) The current and deferred components of the income tax expense appearing in the consolidated statements of comprehensive (loss) income are as follows: 2015 2016 2017 2017 RMB RMB RMB US$ Current tax (expense) benefit (1,890) (3,553) 12,771 1,963 Deferred tax (expense) benefit (40,079) 496 (405) (62) Income tax (expense) benefit (41,969) (3,057) 12,366 1,901 The reconciliation of tax computed by applying the statutory income tax rate applicable to PRC operations to income tax (benefit) expense is as follows: 2015 2016 2017 2017 RMB RMB RMB US$ Income (loss) before income taxes (282,240) (206,195) (328,508) (50,491) Income tax computed at applicable tax rates (25%) (70,560) (51,549) (82,127) (12,623) Effect of different tax rates in different jurisdictions 1,206 4,743 693 107 Non-deductible expenses 47,324 54,588 87,632 13,468 Effect of tax rate changes (24,125) (1,841) - - Change in valuation allowance 88,661 (5,144) - - Changes in interest and penalties on unrecognized tax benefits 3,920 3,105 5,098 784 Effect of EIT reversal for previous years (2,099) 2,760 (19,704) (3,028) Research and development super-deduction (2,363) (2,947) (1,364) (210) Others 5 (658) (2,594) (399) 41,969 3,057 (12,366) (1,901) A reconciliation of the beginning and ending amount of unrecognized tax benefits is as follows: 2015 2016 2017 2017 RMB RMB RMB US$ Balance at beginning of year 38,901 42,983 38,457 5,911 Increase relating to current year tax positions 7,496 3,630 5,194 798 Decrease relating to prior year tax positions (1,119) (3,204) (1,595) (245) Decrease relating to expiration of applicable statute of limitations (2,295) (4,952) (17,758) (2,729) Balance at end of year 42,983 38,457 24,298 3,735 The Group recognizes interest accrued related to unrecognized tax benefits in taxation expenses. During the years ended December 31, 2015, 2016 and 2017, the Group recognized approximately RMB 4,534 4,932 5,098 784 614 1,827 7,667 1,178 6,884 9,989 7,420 1,140 2014 2017 The components of deferred taxes are as follows: 2016 2017 2017 RMB RMB US$ Deferred tax assets, non-current portion Advertising expenditure deductible in future years 58,654 61,191 9,405 Deferred revenue - 982 151 Deferred government grants 2,417 2,417 371 Loss from equity method investment 203 203 31 Bad debt provision 4,962 5,097 783 Accrued rental expense 817 817 126 Impairment loss 1,250 1,250 192 Net operating losses (“NOLs”) 16,411 34,700 5,333 Less: valuation allowance (84,714) (106,657) (16,392) Total deferred tax assets, non-current portion - - - Deferred tax liabilities, non-current portion Apps and other licenses arisen from business combination (14,902) (19,475) (2,993) Total deferred tax liabilities, non-current portion (14,902) (19,475) (2,993)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17, the Group had NOLs of approximately RMB 226,617 34,830 2018 2022 The cumulative amount of the temporary differences in respect of investments in foreign subsidiaries is RMB 448,176 255,333 39,244 44,818 25,533 3,924</t>
  </si>
  <si>
    <t>EMPLOYEE DEFINED CONTRIBUTION PLAN</t>
  </si>
  <si>
    <t>EMPLOYEE DEFINED CONTRIBUTION PLAN [Abstract]</t>
  </si>
  <si>
    <t xml:space="preserve">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 12,587 15,591 14,160 2,176</t>
  </si>
  <si>
    <t>SHARE-BASED PAYMENT</t>
  </si>
  <si>
    <t>SHARE-BASED PAYMENT [Abstract]</t>
  </si>
  <si>
    <t xml:space="preserve"> 14.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n April 8, 2011, the Company granted 13,864,000 0.40 5,506,600 5,225,800 1,565,800 1,565,800 On April 8, 2011, the Company granted 5,003,980 12,600,000 0.40 On October 22, 2013, the Company granted 2,660,000 0.40 600,000 1,620,000 220,000 220,000 On June 19, 2014, the Company granted 2,000,000 32,561,800 3.232 32.32 666,690 666,690 666,620 5,437,820 10,843,080 On June 29, 2015, the Company granted 200,000 2.55 66,670 66,670 66,660 On January 5, 2016, the Company granted 2,500,000 2.00 750,000 750,000 1,000,000 On January 6, 2016, the Company granted 600,000 1.851 On January 16, 2016, the Company granted 15,900,000 1.743 2,650,000 5,300,000 7,950,000 On December 16, 2016, the Company granted 600,000 1.35 On August 15, 2017, the Company granted 12,230,280 4,035,994 4,035,994 4,158,292 On November 22, 2017, the Company granted 350,000 A summary of share option and restricted shares activity and related information for the year ended December 31, 2017 is as follows: Number of Weighted Weighted Weighted Aggregated US$ US$ (Years) US$’000 Outstanding, January 1, 2017 55,382,320 1.70 1.12 2.65 Granted - - - - Forfeited (12,500,000) 1.79 0.90 Exercised (894,760) 1.22 1.28 Outstanding, December 31, 2017 41,987,560 1.04 1.18 1.59 3,986 Vested and expected to vest at December 31, 2017 41,762,129 1.05 1.19 1.51 3,803 Exercisable at December 31, 2017 37,006,200 0.95 1.22 1.53 3,986 Number of Weighted Weighted Aggregated US$ (Years) US$’000 Outstanding, January 1, 2017 - Granted 12,580,280 0.96 9.63 12,719 Forfeited - Exercised - Outstanding, December 31, 2017 12,580,280 0.96 9.63 12,719 Vested and expected to vest at December 31, 2017 12,580,280 0.96 9.63 12,719 Exercisable at December 31, 2017 - The aggregate intrinsic value in the table above represents the difference between the fair value of Company’s common share as of December 31, 2017 and the exercise price. Total intrinsic value of options granted to employees and directors exercised for the years ended December 31, 2015, 2016 and 2017 were RMB 49,625 11,051 479 74 On June 8, 2012 (the “First Modification Date”), the Company modified the exercise price of both vested and unvested 13,740,000 88 0.4 0.2 In accordance with ASC 718, the effects of a modification resulted in incremental compensation cost of US$ 670 3,460 2,790 The total compensation cost measured at the First Modification Date was US$ 2,214 1,544 The incremental compensation cost of US$ 178 2,036 On March 19, 2015 (the “Second Modification Date”), the Company modified the exercise price of the share options granted on June 19, 2014 from US$ 3.232 32.32 1.00 10.00 In accordance with ASC 718, the effects of a modification resulted in incremental compensation cost of US$ 11,197 15,390 4,193 The total compensation cost measured at the Second Modification Date was US$ 39,829 28,632 The incremental compensation cost of US$ 213 39,616 On July 19, 2017 (the “Third Modification Date”), the Company extended the maturity date of the remaining unexercised share options granted on July 19, 2014 from July 19, 2017 to July 19, 2018. The modification was intended to provide additional incentives for these employees. In accordance with ASC 718, the effects of a modification resulted in incremental compensation cost of US$ 55 2,828,620 The incremental compensation cost of US$55 for unexercised options is being amortized on an accelerated basis over the extending term of the original award from July 19, 2017 to July 19, 2018. As of December 31, 2017, there was RMB 7,079 1,088 1.1 As of December 31, 2017, there was RMB 78,902 12,127 9.6 As the share options granted to the consultants were fully vested at the grant date, the related compensation expenses were fully recognized in the consolidated statement of comprehensive income (loss) at the grant date.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 assumptions used to estimate the fair value of the share options granted are as follows: For the years ended December 31 2015 2016 2017 Expected volatility 51.96 56.23 % 70.80 77.52 % 54.83 % Risk-free interest rate 1.06 1.64 % 1.13 1.62 % 1.20 % Dividend yield 0.00 % 0.00 % 0.00 % Forfeiture rate 0.00 % 0.00 % 0.00 % Suboptimal early exercise factor 2.8 2.2 2.8 2.2 The fair value of restricted shares was determined using the market price of the ordinary shares of the Company on the grant date. The total fair value of the vested equity share options granted to the employees and directors during the years ended December 31, 2015, 2016 and 2017 were RMB 63,200 127,333 157,956 24,277 There were no vested restricted shares granted to the employees and directors during the year ended December 31, 2017. The exercise price of share options granted during the year of 2016 equalled the market price of the ordinary shares on the grant date. No share options were granted during the year ended December 31, 0.89 The Company granted restricted shares to employees and directors during the year ended December 31, 0.96 Total share-based compensation expenses relating to options granted to employees and directors for the years ended December 31, 2015, 2016 and 2017 are included in: For the year ended December 31, 2015 Employees Directors Total Total RMB RMB RMB US$ Cost of services 3,052 - 3,052 471 Sales and marketing 13,771 - 13,771 2,126 General and administrative 109,940 9,062 119,002 18,371 Service development expenses 22,804 - 22,804 3,520 149,567 9,062 158,629 24,488 For the year ended December 31, 2016 Employees Directors Total Total RMB RMB RMB US$ Cost of services 2,993 - 2,993 431 Sales and marketing 13,966 - 13,966 2,012 General and administrative 114,244 7,114 121,358 17,479 Service development expenses 25,024 - 25,024 3,604 156,227 7,114 163,341 23,526 For the year ended December 31, 2017 Employees Directors Total Total RMB RMB RMB US$ Cost of services 1,343 - 1,343 206 Sales and marketing 9,228 - 9,228 1,418 General and administrative 61,113 3,089 64,202 9,868 Service development expenses 16,370 - 16,370 2,516 88,054 3,089 91,143 14,008 </t>
  </si>
  <si>
    <t>COMMITMENTS AND CONTINGENCIES</t>
  </si>
  <si>
    <t>COMMITMENTS AND CONTINGENCIES [Abstract]</t>
  </si>
  <si>
    <t xml:space="preserve"> 15. COMMITMENTS AND CONTINGENCIES RMB US$ 2018 30,217 4,644 2019 28,154 4,327 2020 24,630 3,786 83,001 12,757 Payments under operating leases are expensed on a straight-line basis over the periods of their respective leases. The Group’s lease arrangements have no renewal options, rent escalation clauses, restrictions or contingent rents and are all conducted with third parties. For the years ended December 31, 2015, 2016 and 2017, total rental expenses for all operating leases amounted to approximately RMB 4,013 11,421 29,170 4,483 Uncertain Income tax position As of December 31, 2016 and 2017, the Group has recognized approximately RMB 38,457 24,298 3,735 Variable interest entity structure 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VIEs is remote based on current facts and circumstances.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16 and 2017. Indemnity Cost On September 12, 2016, the Group entered into an agreement, approved by the U.S. District Court to settle outstanding legal proceedings relating to a stockholder class action lawsuit during the period between November 22, 2013 and February 25, 2015 for USD 2,500 1,500 1,000</t>
  </si>
  <si>
    <t>LOSSES PER SHARE</t>
  </si>
  <si>
    <t>EARNINGS PER SHARE [Abstract]</t>
  </si>
  <si>
    <t>EARNINGS PER SHARE</t>
  </si>
  <si>
    <t xml:space="preserve"> 16. LOSSES PER SHARE For the years ended 2015 2016 2017 RMB RMB RMB RMB RMB US$ RMB US$ Class A Class B Class A Class B Class A Class A Class B Class B Losses per sharebasic: Numerator: Allocation of net loss attributable to 500.com Limited’s ordinary shareholders used in calculating income per ordinary sharebasic (247,664) (76,233) (166,057) (36,908) (259,319) (39,857) (57,780) (8,880) Denominator: Weighted average number of ordinary shares outstanding used in calculating basic losses per share 294,836,665 90,753,548 339,429,946 75,442,810 333,909,823 333,909,823 74,400,299 74,400,299 Denominator used for losses per share 294,836,665 90,753,548 339,429,946 75,442,810 333,909,823 333,909,823 74,400,299 74,400,299 Losses per sharebasic (0.84) (0.84) (0.49) (0.49) (0.78) (0.12) (0.78) (0.12) Losses per sharediluted: Numerator: Allocation of net loss attributable to 500.com Limited’s ordinary shareholders used in calculating loss per ordinary share diluted (247,664) (76,233) (166,057) (36,908) (259,319) (39,857) (57,780) (8,880) Reallocation of net loss attributable to 500.com Limited’s ordinary shareholders as a result of conversion of Class B to Class A shares (76,233) - (36,908) - (57,780) (8,880) - - Net loss attributable to ordinary shareholders (323,897) (76,233) (202,965) (36,908) (317,099) (48,737) (57,780) (8,880) Denominator: Weighted average number of ordinary shares outstanding used in calculating basic losses per share 294,836,665 90,753,548 339,429,946 75,442,810 333,909,823 333,909,823 74,400,299 74,400,299 Conversion of Class B to Class A ordinary shares 90,753,548 - 75,442,810 - 74,400,299 74,400,299 - - Share options - -  - - - - - Denominator used for losses per share 385,590,213 90,753,548 414,872,756 75,442,810 408,310,122 408,310,122 74,400,299 74,400,299 Losses per sharediluted (0.84) (0.84) (0.49) (0.49) (0.78) (0.12) (0.78) (0.12) Losses per ADS: Denominator used for losses per ADS - basic 29,483,667 - 33,942,995 - 33,390,982 33,390,982 - - Denominator used for losses per ADS - diluted 38,599,021 - 41,487,276 - 40,831,012 40,831,012 - - Losses per ADS  basic (8.40) - (4.89) - (7.77) (7.77) - - Losses per ADS  diluted (8.40) - (4.89) - (7.77) (7.77) - - </t>
  </si>
  <si>
    <t>EQUITY TRANSACTIONS</t>
  </si>
  <si>
    <t>Equity [Abstract]</t>
  </si>
  <si>
    <t>Stockholders' Equity Note Disclosure [Text Block]</t>
  </si>
  <si>
    <t xml:space="preserve"> 17. EQUITY TRANSACTIONS Upon completion of the Company’s IPO in November 2013, the Company’s ordinary shares were converted into 66,539,000 231,428,220 The Memorandum and Articles of Association were amended and restated such that the authorized share capital consisted of 1,000,000,000 0.00005 700,000,000 300,000,000 Additionally, the Company issued 19,230,769 11,538,462 15,000 66,539,000 262,197,451 In 2014, 22,742,660 0.2 0.4 22,742,660 0.00005 8,107 254,844,582 96,634,529 In 2015, 5,274,480 0.2 1.0 5,274,480 0.00005 2,960 63,500,500 123,391 1,220,000 1,434 334,034,932 84,999,159 In 2016, 2,276,320 0.2 1.0 2,276,320 0.00005 2,032 11,415,320 17,240 335,494,792 74,400,299 In 2017, 894,760 0.2 1.0 894,760 0.00005 831 2,602,000 2,999 333,787,552 74,400,299</t>
  </si>
  <si>
    <t>FAIR VALUE MEASUREMENT</t>
  </si>
  <si>
    <t>FAIR VALUE MEASUREMENT [Abstract]</t>
  </si>
  <si>
    <t xml:space="preserve"> 18. FAIR VALUE MEASUREMENT In accordance with ASC 820-10, the Group measures available-for-sale investments, contingent consideration payable at fair value on a recurring basis. The fair value of the available-for-sale investments are measured based on the market price in an active market. The Group measures certain financial assets, including cost method investments, at fair value on a nonrecurring basis only if an impairment charge were to be recognized. The Group’s non-financial assets, such as intangible assets and fixed assets, would be measured at fair value only if they were determined to be impaired on an other-than-temporary basis. Fair value measurement Total fair Quoted Significant other Significant Total RMB RMB RMB RMB RMB Fair value disclosure Cash equivalents Fixed-rate investments 312,165 - 312,165 - - Adjustable-rate investments 223,000 - 223,000 - - Time deposits 804,692 - 804,692 - - Total 1,339,857 - 1,339,857 - - Fair value measurement Recurring Short-term investments Structured deposit (Note 5) 100,000 - 100,000 - - Available-for-sale investments 4,266 4,266 - - - Non-recurring Long-term investments - - - - (3,583) Total assets measured at fair value 104,266 4,266 100,000 - (3,583) Fair value measurement Recurring Contingent consideration payable 52,240 - - 52,240 - Total liabilities measured at fair value 52,240 - - 52,240 - Assets and liabilities measured or disclosed at fair value are summarized below: Fair value measurement Total fair Quoted prices Significant Significant Total losses RMB US$ RMB RMB RMB RMB US$ Fair value disclosure Cash equivalents Fixed-rate investments 289,304 44,465 - 289,304 - - - Adjustable-rate investments 189,604 29,142 - 189,604 - - - Time deposits - - - - - - - Total 478,908 73,607 - 478,908 - - - Fair value measurement Recurring Short-term investments Structured deposit (Note 5) 120,000 18,444 - 120,000 - - - Available-for-sale investments - - - - - 733 113 Non-recurring Long-term investments - - - - - 28,781 4,424 Total assets measured at fair value 120,000 18,444 - 120,000 - 29,514 4,537 Fair value measurement Recurring Contingent consideration payable 54,550 8,384 - - 54,550 2,384 366 Total liabilities measured at fair value 54,550 8,384 - - 54,550 2,384 366 There were no transfers of fair value measurements into or out of Level 3 for the years ended December 31, 2015, 2016 and 2017. The Group has measured the contingent consideration payable at fair value on a recurring basis using significant unobservable inputs (Level 3) as of the years ended December 31, 2017. The significant unobservable inputs used in the fair value measurement and the corresponding impacts to the fair values are presented below: Valuation Unobservable Estimation as of Change in Change in fair value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 The following table presents a reconciliation of liabilities measured at fair value on a recurring basis using significant unobservable inputs (Level 3) for the year ended December 31, 2017: Contingent consideration payable RMB Balance as of December 31, 2015 - Recognized during the year 52,240 Balance as of December 31, 2016 52,240 Recognized during the year 2,310 Balance as of December 31, 2017 54,550 Balance as of December 31, 2017 in US$ 8,384 </t>
  </si>
  <si>
    <t>SEGMENT REPORTING</t>
  </si>
  <si>
    <t>Segment Reporting [Abstract]</t>
  </si>
  <si>
    <t xml:space="preserve"> 19. SEGMENT REPORTING The Group engages primarily in the online lottery purchase services, online mobile gaming and information services in the PRC. After acquiring the business of online lottery betting and online casino platforms generated from the Multi Group, the Group distinguishes revenues, costs and expenses between different geographic operating segment in its internal reporting, and reports costs and expenses by nature in different geographic operating segments. In accordance with ASC topic 280, “ Segment Reporting” For the years ended December 31, 2016 PRC Europe Total RMB RMB RMB Net Revenues 10,928 - 10,928 Depreciation and Amortization 19,711 - 18,995 Operating (loss) (366,562) - (366,562) Interest income 23,859 - 23,859 Interest expense - - - Income tax expense 3,057 - 3,057 Segment net (loss) (209,252) - (209,252) Segment assets 2,076,892 - 2,076,892 For the years ended December 31, 2017 PRC Europe Total Total RMB RMB RMB US$ Net Revenues 81,953 49,370 131,323 20,184 Depreciation and Amortization 37,158 2,344 39,502 6,071 Operating (loss) income (353,623) 2,755 (350,868) (53,928) Interest income 20,574 - 20,574 3,162 Interest expense - - - - Income tax expense (benefit) (12,522) 156 (12,366) (1,901) Segment net (loss) income (319,101) 2,959 (316,142) (48,590) Segment assets 1,696,024 58,535 1,754,559 269,669 </t>
  </si>
  <si>
    <t>SUBSEQUENT EVENTS</t>
  </si>
  <si>
    <t>SUBSEQUENT EVENTS [Abstract]</t>
  </si>
  <si>
    <t xml:space="preserve"> 20. SUBSEQUENT EVENTS Disposal of Qufan Cayman and Shenzhen Qufan On February 9, 2018, the Company entered into a share disposal agreement with the founding shareholder of Qufan and disposed its 51 127.5 7,877 1,211 . For the years ended December 31 2016 2017 2017 RMB RMB US$ Pro forma total revenues 5,669 59,465 9,140 Pro forma net income 706 15,328 2,356 Pro forma net income attributable to 500.com Limited 360 7,817 1,201 Disposal of 500Fu In February 2018, the Company disposed its 100 6,933 1,066</t>
  </si>
  <si>
    <t>CONDENSED FINANCIAL INFORMATION OF THE PARENT COMPANY</t>
  </si>
  <si>
    <t>CONDENSED FINANCIAL INFORMATION OF THE PARENT COMPANY [Abstract]</t>
  </si>
  <si>
    <t xml:space="preserve"> 21. CONDENSED FINANCIAL INFORMATION OF THE PARENT COMPANY Under PRC laws and regulations, the Company’s PRC subsidiary E-Sun Sky Computer and VIEs are restricted in their ability to transfer certain of its net assets to the Company in the form of dividend payments, loans and/or advances. The amounts restricted include paid up capital, retained earnings and statutory reserves, as determined pursuant to PRC generally accepted accounting principles, totaling RMB 317,894 48,859 Condensed balance sheets As of As of As of RMB RMB US$ ASSETS Current assets: Cash and cash equivalents 341,671 1,304 200 Time deposits 700,637 - - Other current assets 23,728 20,257 3,113 Amounts due from intergroup companies 194,117 400,659 61,580 Total current assets 1,260,153 422,220 64,893 Non-current assets: Investment in subsidiaries and VIEs 566,267 1,060,273 162,961 Property and equipment, net 343 241 37 Total non-current assets 566,610 1,060,514 162,998 TOTAL ASSETS 1,826,763 1,482,734 227,891 As of As of As of RMB RMB US$ LIABILITIES AND SHAREHOLDERS’ EQUITY Current liabilities: Accrued payroll and welfare payable 43 544 84 Accrued expenses and other liabilities 112,548 68,015 10,453 Amounts due to intergroup companies 4,641 4,401 676 Total current liabilities 117,232 72,960 11,213 TOTAL LIABILITIES 117,232 72,960 11,213 Shareholders’ equity: Class A Ordinary shares, par value US$0.00005 per share, 700,000,000 shares authorized as of December 31, 2016 and 2017; 335,494,792 and 333,787,552 shares issued and outstanding as of December 31, 2016 and 2017, respectively 115 115 17 Class B Ordinary shares, par value US$0.00005 per share; 300,000,000 shares authorized as of December 31, 2016 and 2017; 74,400,299 and 74,400,299 shares issued and outstanding as of December 31,2016 and 2017, respectively 28 28 4 Additional paid-in capital 2,198,385 2,295,111 352,753 Treasury shares (123,258) (143,780) (22,099) Accumulated other comprehensive income 172,589 116,051 17,837 Accumulated deficit and statutory reserve (538,328) (857,751) (131,834) Total shareholder’s equity 1,709,531 1,409,774 216,678 TOTAL LIABILITIES AND SHAREHOLDERS’ EQUITY 1,826,763 1,482,734 227,891 Condensed statements of comprehensive income (loss) For the years ended December 31, 2015 2016 2017 2017 RMB RMB RMB US$ Net Revenues - - - - Operating expenses: Sales and marketing (330) (402) (497) (76) General and administrative (13,160) (15,934) (68,260) (10,491) Total operating expenses (13,490) (16,336) (68,757) (10,567) Indemnity cost - (9,979) - - Other operating income - 39 - - Operating loss (13,490) (26,276) (68,757) (10,567) Interest income 8,703 10,269 4,818 741 Equity in (loss) profits of subsidiaries and VIEs (319,110) (186,958) (253,160) (38,911) Loss before income tax (323,897) (202,965) (317,099) (48,737) Income tax benefit - - - - Net loss (323,897) (202,965) (317,099) (48,737) Other comprehensive income Foreign currency translation gain (loss) 66,851 82,347 (56,196) (8,637) Change in fair value of AFS - - (733) (113) Comprehensive loss (257,046) (120,618) (374,028) (57,487) Condensed statements of cash flows For the years ended December 31, 2015 2016 2017 2017 RMB RMB RMB US$ Net cash (used in) provided by operating activities (2,266) 25,679 (270,965) (41,647) Net cash (used in) provided by investing activities (865,971) 413,401 3,065 471 Net cash provided by (used in) financing activities 748,755 (118,484) (11,945) (1,836) Effect of exchange rate changes on cash and cash equivalents 46,328 481 (60,522) (9,302) Net (decrease) increase in cash and cash equivalents (73,154) 321,077 (340,367) (52,314) Cash and cash equivalents at beginning of the year 93,748 20,594 341,671 52,514 Cash and cash equivalents at end of the year 20,594 341,671 1,304 200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The parent company records its investment in its subsidiaries and VIEs under the equity method of accounting as prescribed in ASC 323, “ Investments-Equity Method and Joint Ventures”. The parent company’s condensed financial information should be read in conjunction with the Group’s consolidated financial statements.</t>
  </si>
  <si>
    <t>SUMMARY OF SIGNIFICANT ACCOUNTING POLICIES (Policies)</t>
  </si>
  <si>
    <t>Basis of presentation</t>
  </si>
  <si>
    <t xml:space="preserve"> Basis of presentation and use of estimates The accompanying consolidated financial statements have been prepared in accordance with United States Generally Accepted Accounting Principles (“U.S. GAAP”). </t>
  </si>
  <si>
    <t>Changes in Presentation of Comparative Information</t>
  </si>
  <si>
    <t xml:space="preserve"> Changes in Presentation of Comparative Information Certain comparative amounts have been reclassified to conform with the current year’s presentation.</t>
  </si>
  <si>
    <t>Principles of consolidation</t>
  </si>
  <si>
    <t xml:space="preserve"> 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si>
  <si>
    <t>Convenience translation</t>
  </si>
  <si>
    <t xml:space="preserve"> Convenience translation Translations of amounts from RMB into US$ for the convenience of the reader were calculated at the noon buying rate of US$ 1.00 6.5063</t>
  </si>
  <si>
    <t>Foreign currency translation</t>
  </si>
  <si>
    <t xml:space="preserve"> Foreign currency translation The functional currency of the Company, BVI, 500wan HK, 500.com UK, 500.com USA, 500.com JP, Qufan Cayman, Qufan HK is the US$. The functional currency of The Multi Group and its subsidiaries and Qufan Malta is EUR. E-Sun Sky Computer, Qufan Information Technology and their VIEs determined their functional currencies to be th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income (loss).</t>
  </si>
  <si>
    <t>Business combinations and noncontrolling interests</t>
  </si>
  <si>
    <t xml:space="preserve"> Business combinations and noncontrolling interests The Group accounts for its business combinations using the purchase method of accounting in accordance with ASC 805 (“ASC 805”), “ Business Combination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Net income (loss)” on the consolidated income statements includes the “net loss attributable to noncontrolling interests”. The cumulative results of operations attributable to noncontrolling interests are also recorded as noncontrolling interests in the Company's consolidated balance sheets.</t>
  </si>
  <si>
    <t xml:space="preserve"> Cash and cash equivalents Cash and cash equivalents represent cash on hand and time deposits, which have original maturities of three months or less</t>
  </si>
  <si>
    <t>Restricted cash and Time deposits</t>
  </si>
  <si>
    <t xml:space="preserve"> Restricted cash Restricted cash represents cash held by banks which were granted by the government and designated only for the purchase of fixed assets for certain approved projects. Time deposits Time deposits represent deposits in commercial banks with original maturities of greater than three months but less than a year 20,589 23,859 20,574 3,162</t>
  </si>
  <si>
    <t>Accounts receivables and allowance for doubtful accounts</t>
  </si>
  <si>
    <t xml:space="preserve"> Accounts receivables and allowance for doubtful accounts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t>
  </si>
  <si>
    <t xml:space="preserve"> Property and equipment, net Property and equipment are stated at cost and depreciated using the straight-line method over the estimated useful lives of the assets, as follows: Estimated Useful Life Estimated Residual Electronics and office equipment 3-5 years 5 % Motor vehicles 5-10 years 2-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t>
  </si>
  <si>
    <t>Intangible assets</t>
  </si>
  <si>
    <t xml:space="preserve">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Estimated Useful Life Computer software 3-10 years Internet domain name 10 years Licensing agreement Agreement term Intangible assets arising from business combination Online payment and other licenses, brand name 10-15 years Mobile applications and software 5 years</t>
  </si>
  <si>
    <t xml:space="preserve"> Goodwill The Group assesses goodwill for impairment in accordance with ASC 350-20 (“ASC 350-20”), “ IntangiblesGoodwill and Other: Goodwill”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7, the Group performed qualitative assessments for the reporting units. Based on the requirements of ASC 350-20, the Group evaluated all relevant factors, weighed all factors in their entirety and concluded that the fair value was greater than the carrying amount of the newly acquired entities, and further impairment testing on goodwill was unnecessary as of December 31, 2017.</t>
  </si>
  <si>
    <t>Impairment of long-lived assets other than goodwill</t>
  </si>
  <si>
    <t xml:space="preserve"> Impairment of long-lived assets other than goodwill The Group evaluates its long-lived assets or asset group, including property and equipment and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t>
  </si>
  <si>
    <t>Short-term investments and Long-term investments</t>
  </si>
  <si>
    <t xml:space="preserve"> Short-term investments All highly liquid investments with original maturities of greater than three months, but less than 12 months, are classified as short-term investments in accordance with ASC 320-10, “InvestmentsDebt and Equity Securities” “Derivatives and Hedging” Long-term investments The Group’s long-term investments consist of cost method investments, equity method investments and available-for-sale investments. In accordance with ASC 325, “ Investments-Other” Investments in entities in which the Group can exercise significant influence but does not own a majority equity interest or control are accounted for using the equity method of accounting in accordance with ASC 323 (“ASC 323”), “Investments-Equity Method and Joint Ventures” According to the above testing, an impairment loss of RMB 28.8 4.4 Investments in limited partnerships greater than 3% to 5% are considered more than minor and accounted for using the equity method, unless it is readily apparent that the Group has virtually no influence over the partnership’s financial and operating policies.</t>
  </si>
  <si>
    <t>Fair Value measurements</t>
  </si>
  <si>
    <t xml:space="preserve"> Fair value measurements Financial instruments include cash and cash equivalents, restricted cash, time deposits, accounts receivable, structured deposit (Note 5), other receivables, long-term investments and accounts payable. As of December 31, 2016 and 2017, the carrying values of these financial instruments, approximate their fair values due to their short-term maturities. The Group determined the fair value of the derivative redemption feature and the structured deposit with the assistance of an independent third -party valuation firm. The Group applies ASC 820 (“ASC 820”),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 xml:space="preserve"> Revenue recognition The Group’s revenues were derived principally from online lottery purchase services before voluntary suspension of this service since April 2015. During the voluntary suspension period, The Group diversified its revenue streams, and derived revenues from mobile gaming services, sports information services, online spot commodity trading services and online gaming services. Revenue is recognized in accordance with ASC 605, “Revenue Recognition” “Revenue from Contracts with Customers” The Company will apply the new revenue standard beginning January 1, 2018, and plans to adopt a modified retrospective approach upon adoption. The Group has set up an implementation schedule and is currently in the process of analyzing each of the Group’s revenue streams in accordance with the new revenue standard to determine the impact on the Group’s consolidated financial statements. Specifically, we recognize revenues based on the following revenue recognition principles: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was also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As a result of the voluntarily suspension of the online lottery purchase services mentioned above, the Group did not generate any revenue from this source either since April 2015, and it is uncertain when we will be able to generate this fee again in the future.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Mobile Gaming Services The Group provides mobile gaming services through its designated mobile applications Quiz, Night of Texas Hold’em Poker and Paiyou for Texas Hold’em Poker, and derives revenues from in-game virtual tokens and other virtual items in its game development operations. Once the users purchase virtual tokens or other virtual items through the Group’s own charging system, the Group has an implied obligation to provide the services which enable the virtual tokens or other virtual items to be displayed or used in the games. Thus, the Group initially records the proceeds received from the sales of virtual tokens and other virtual items as deferred revenue, and once they are consumed when the services are rendered to the respective paying players, the Group recognizes the attributable portion of the deferred revenue as revenue. For consumable virtual items representing items that are extinguished after consumption in the form of fixed charges levied on each round of games played, the Group recognizes revenue when the items are consumed and the related services are rendered, since the paying players will not continue to benefit from the virtual items thereafter. For durable virtual items that are accessible and beneficial to paying players over an extended period, the Group recognizes revenue ratably over the average life of durable virtual items for the applicable game, which the Group makes best estimates to be average playing period of paying players. The Group tracks each paying player’s log-in history to estimate the average playing period of paying players. While the Group believes its estimates to be reasonable based on sufficient available paying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Sports Information Services The Group offers a comprehensive sports information portal via a designated mobile application, which covers (i) real time soccer match information; and (ii) data-driven soccer match predictions generated by our proprietary analysis engine. Users can also post free or pay-per-view contents such as proprietary observations and analyses on the sports information portal. The users pay for each information and data subscription at a fixed price, and the Group pays the original information providers a fixed percentage of total purchase amount. Revenue is recognized when users is accessible to the pay-per-view contents. The Group records the revenue on a net basis because the Group is not the primary obligor to provide the information, but acts as an agent in providing such purchase services. Online spot commodity trading services The Group provides online spot commodity trading services through our designated website and mobile application in Shenzhen Kaisheng . We provide our customers with reliable online spot commodity trading for gold trade and delay products across PC and mobile devices. We processed customer orders through a commercial bank, which is a member of Shanghai Gold Exchange in the past, and is in the process of forming a joint venture with another member of such exchange in the second quarter of 2018 to process its customer orders. Trading commissions are received from the based on the pre-determined fee rate and the total amount of the processed orders. Online gaming services The Group also provides online lottery betting and online casino platforms through our designated website in TMG, We earn difference between betting and winning for online lottery betting services and online casino platforms as revenues that are generated from our registered users. The registered users enter into certain terms and conditions when they first open their accounts with us. Lottery and Casino purchase orders are placed by users through our online platforms view website. Then we process these orders. Prior to processing orders, users prepay all purchase amounts. We pay users prizes when there are any winnings attributable to users. We record revenues on a net basis by deducting the winning amounts from betting amounts. Revenue comprises the fair value of the consideration received for the provision of internet gaming in the ordinary course of the company's activities, which is recognized when the outcome of an event is known.</t>
  </si>
  <si>
    <t xml:space="preserve"> Cost of services Account handling expenses Account handling expenses, which consist primarily of transaction fees charged by banks and third-party payment processors for cash transfers between our users’ accounts on our online platform including websites and mobile applications and their accounts with banks or third-party payment processors, were RMB 7.0 0.7 3.7 0.6 Server leasing and maintenance expenses Server leasing and maintenance expenses, which consist primarily of leasing expense of servers and other equipment used in providing online services, were RMB 7.6 8.3 9.2 1.4 Lottery Insurance expenses Lottery insurance expenses, are consist of insurance premiums payable to insurers for covering the first two categories of winnings in online gaming services for betting on the outcome of lotteries after the acquisition of TMG in July 2017, were RMB 7.0 1.1 Platform fee Platform fees, are consist of fees payable to online gaming software suppliers for providing various online casino games on The Multi Group’s websites after the acquisition of TMG in July 2017, were RMB 5.9 0.9 Regulatory and compliance fees Regulatory and compliance fees, which consist of fees payable to regulatory bodies such as Gambling Commission, HM Revenue &amp; Customs, Malta Gaming Authority and Certria EOOD after the acquisition of TMG in July 2017, were RMB 0.6 0.1 Amortization fees Amortization fees, which consist primarily of amortization of intangible assets arising from business combination, were RMB 1.2 26.1 4.0 Cost of services also comprises employee costs, business tax and surcharges and other direct costs incurred in providing services. These costs are expensed as incurred.</t>
  </si>
  <si>
    <t>Sales and marketing expenses</t>
  </si>
  <si>
    <t xml:space="preserve"> 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virtual tokens, or betting, or deposited certain amounts of cash into their accounts in the Group’s website. The Group is responsible for providing respective services when such public users enter the Group’s website to purchase lottery tickets, virtual tokens or betting. Since these internet companies are providing similar services as those services that have been provided by the Group’s internal sales personnel 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5, 2016 and 2017 were approximately 26,192 347 967 149 Sponsorship expenses The Group’s sales and marketing expenses also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and online gaming order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 Customer Payments and Incentives”.</t>
  </si>
  <si>
    <t xml:space="preserve"> 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si>
  <si>
    <t>Leases</t>
  </si>
  <si>
    <t xml:space="preserve"> Leases The Group leases certain office facilities under cancelable and non-cancelable operating leases, generally with an option to renew upon expiration of the lease term. In accordance with ASC 840, “ Leases”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Income taxes</t>
  </si>
  <si>
    <t xml:space="preserve">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 In conjunction with ASC 740, the Group also applied ASC 740-30 (“ASC 740-30”), “ Income Taxes: Other Considerations or Special Areas”</t>
  </si>
  <si>
    <t xml:space="preserve"> Share options and restricted shares granted to employees and directors Share options and restricted shares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si>
  <si>
    <t>Earnings per share</t>
  </si>
  <si>
    <t xml:space="preserve"> Earnings (Loss) per share The Group computes earnings per Class A and Class B ordinary shares in accordance with ASC 260 (“ASC 260”), “ Earnings Per Share”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Group’s basic and diluted earnings (loss) per Class A and Class B ordinary shares, the ordinary shares relating to the options that were are assumed to have been outstanding from the date of exercise of such options.</t>
  </si>
  <si>
    <t>Government grants</t>
  </si>
  <si>
    <t xml:space="preserve"> Government grants are recognized when there is reasonable assurance that the attached conditions will be complied with. When the grant relates to an expense item, it is recognized in the consolidated statements of comprehensive income (loss) over the period necessary to match the grant on a systematic basis to the related costs. Where the grant relates to an asset acquisition, it is recognized in the consolidated statements of comprehensive income (loss) in proportion to the depreciation of the related assets.</t>
  </si>
  <si>
    <t xml:space="preserve"> 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Change in accounting principle</t>
  </si>
  <si>
    <t xml:space="preserve"> Change in accounting principle There were no changes during 2017 relating to (i) significant and critical accounting policies, (ii) critical accounting estimates and (iii) evaluation of the quality and application of the Company’s accounting policies and reasonableness of estimates.</t>
  </si>
  <si>
    <t>Recent accounting pronouncements</t>
  </si>
  <si>
    <t xml:space="preserve"> Recent accounting pronouncements In May 2014, the Financial Accounting Standards Board, or the FASB, issued ASU No. 2014-09, “Revenue from Contracts with Customers” “Revenue Recognition” “Revenue from Contracts with Customers-Deferral of the effective date” In January 2016, the FASB issued ASU No. 2016-01 (“ASU 2016-01”), “ Financial Instruments” In February 2016, the FASB issued ASU No. 2016-02, “Leases” In June 2016, the FASB issued ASU No. 2016-13 (“ASU 2016-13”), “Financial Instruments  Credit Losses (Topic 326), Measurement of Credit Losses on Financial Instruments” In November 2016, the FASB issued Accounting Standards Update No. 2016-18 (“ASU 2016-18”), “Statement of Cash Flows (Topic 230): Restricted Cash” In January 2017, the FASB issued Accounting Standards Update No. 2017-04(“ASU 2017-04”), “Intangibles  Goodwill and Other (Topic 350): Simplifying the Test for Goodwill Impairment” In May 2017, the FASB issued ASU No. 2017-09, Scope of Modification Accounting,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Group has not early adopted this update and it will become effective on January 1, 2018. The Group does not expect that the adoption of this guidance will have a material impact on its consolidated financial statements. In July 2017, the FASB issued ASU No. 2017-11, Earnings Per Share (Topic 260), Distinguishing Liabilities from Equity (Topic 480), and Derivatives and Hedging (Topic 815). The guidance of Part I is to clarify accounting for certain financial instruments with down round feature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The amendments also recharacterize the indefinite deferral of certain provisions of Topic 480 that now are presented as pending content in the Codification, to a scope exception. Those amendments do not have an accounting effect. The amendments in Part I of ASU No. 2017-11 are effective for fiscal years beginning after December 15, 2019, and interim periods within fiscal years beginning after December 15, 2020. Early adoption is permitted for all entities, including adoption in an interim period. The amendments in Part II of this Update do not require any transition guidance because those amendments do not have an accounting effect. The Group has not early adopted this update and it will become effective on July 1, 2020. The Group is currently evaluating the impact of our pending adoption of ASU 2017-11 on its consolidated financial statements. In February 2018, the FASB issued ASU No. 2018-02, “Income StatementReporting Comprehensive Income (Topic 220): Reclassification of Certain Tax Effects from Accumulated Other Comprehensive Income”. The amendments eliminate the stranded tax effects resulting from the Tax Cuts and Jobs Act and will improve the usefulness of information reported to financial statement users. ASU No. 2018-02 is effective for all entities for fiscal years beginning after December 15, 2018, and interim periods within those fiscal years. The Group has not early adopted this update and it will become effective on July 1, 2019. The Group does not expect that the adoption of this guidance will have a material impact on its consolidated financial statements. In March 2018, the FASB issued ASU 2018-05 - Income Taxes (Topic 740): Amendments to SEC Paragraphs Pursuant to SEC Staff Accounting Bulletin No. 118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Group has evaluated the impact of the Act as well as the guidance of SAB 118 and incorporated the changes into the determination of a reasonable estimate of the deferred tax and appropriate disclosures in the notes to our consolidated financial statements (see Note 12).</t>
  </si>
  <si>
    <t>ORGANIZATION (Tables)</t>
  </si>
  <si>
    <t>Schedule of Variable Interest Entity</t>
  </si>
  <si>
    <t xml:space="preserve"> Entity Date of Place of Percentage Principal Subsidiaries Fine Brand Limited (“BVI”) February 9, 2011 British Virgin Islands 100 % Investment Holding 500wan HK Limited (“500wan HK”) March 8, 2011 Hong Kong 100 % Investment Holding 500.com USA Corporation (“500.com USA”) July 21, 2014 USA 100 % Investment Holding 500.com Gaming UK Limited (“500.com UK”) August 5, 2016 UK 100 % Investment Holding E-Sun Sky Computer (Shenzhen) Co., Ltd. (“E-Sun Sky Computer”) June 18, 2007 PRC 100 % Software Service Shenzhen Guangyi Network Technology Co., Ltd. (“Guangyi Network”) August 5, 2015 PRC 100 % Software Service Qufan Internet Technology Inc. (“Qufan Cayman”) September 30, 2016 Cayman 51 % Investment Holding Qufan Internet Technology (HK) Limited (“Qufan HK”)******** October 18, 2016 Hong Kong 51 % Investment Holding Qufan Internet Technology (Malta) Limited (“Qufan Malta”)******** August 4, 2017 Malta 51 % Online Gaming Service Qufan Information Technology (Shenzhen) Co., Ltd (“Qufan Information Technology”)******** January 5, 2017 PRC 51 % Software Service 500.com Nihon Co.,Ltd. (“500.com JP”) July 27, 2017 Japan 100 % Investment Holding The Multi Group Ltd (“The Multi Group”) June 26, 2015 Malta 93 % Investment Holding Multi Warehouse Ltd******* December 3, 2014 Malta 93 % Online Gaming Multi Brand Gaming Ltd******* October 3, 2014 Malta 93 % Online Gaming Multilotto UK Ltd******* September 1, 2016 Malta 93 % Online Gaming Lotto Warehouse Ltd******* September 1, 2016 Malta 93 % Online Gaming Wasp Media Ltd******* August 12, 2016 Malta 93 % Online Gaming Round Spot Services Ltd******* May 6, 2015 Cyprus 93 % Online Gaming Multi Pay N.V.******* August 25, 2011 Curacao 93 % Online Gaming Multilotto Australia PTY Ltd******* December 13, 2016 Australia 93 % Online Gaming Entity Date of Place of Percentage of Principal VIEs Shenzhen E-Sun Network Co., Ltd. (“E-Sun Network”) December 7, 1999 PRC - Online Lottery Service Shenzhen Youlanguang Science and Technology Co., Ltd. (“Youlanguang Technology”) December 16, 2008 PRC - Online Lottery Service Shenzhen Guangtiandi Science and Technology Co., Ltd. (“Guangtiandi Technology”) December 16, 2008 PRC - Online Lottery Service Shenzhen Tongfu Technology Co., Ltd. (“Tongfu Technology”) August 28, 2015 PRC - Third party payment service Shenzhen Qufan Network Technology Co., Ltd. (“Shenzhen Qufan”) ***** September 13, 2013 PRC - Mobile Gaming Subsidiaries of the VIEs Shenzhen E-Sun Sky Network Technology Co., Ltd. (“E-Sun Sky Network”) * May 22, 2006 PRC - Online Lottery Service Lhasa Yicai Network Technology Co., Ltd. (“Lhasa Yicai”) ** October 17, 2014 PRC - Online Lottery Service Shenzhen Yicai Network Technology Co., Ltd. (“Shenzhen Yicai”) *** July 21, 2015 PRC - Online Lottery Service Shenzhen Wubai Zhifu Co.,Ltd. (“500Fu”)*** April 23, 2014 PRC - Third party payment service Shenzhen Fenggu Network Technology Co., Ltd. (“Shenzhen Fenggu”) **** August 27, 2015 PRC - Online Lottery Service Beijing Baifengrun Science and Technology Co., Ltd. (“Baifengrun Technology”) ***** September 13, 2011 PRC - Development, operation of Online Gaming Shenzhen Kaisheng Jinfu Enterprise Management Co., Ltd. (“Shenzhen Kaisheng”) ***** June 24, 2016 PRC - Online Spot Commodity Trading Services Beijing Daguo Xiaoxian Culture Media Co., Ltd (“Daguoxiaoxian”)****** July 24, 2014 PRC - Investment Holding * A subsidiary of E-Sun Network ** A subsidiary of E-Sun Sky Network *** A subsidiary of Youlanguang Technology **** A subsidiary of Shenzhen Yicai ***** A subsidiary of Guangtiandi Technology ****** A subsidiary of Shenzhen Qufan ******* A subsidiary of The Multi Group ******** A subsidiary of Qufan Cayman</t>
  </si>
  <si>
    <t>Carrying Amounts of Assets and Liabilities, Results of Operations and Cash Flows of VIEs</t>
  </si>
  <si>
    <t xml:space="preserve"> The carrying amounts of the assets, liabilities, the results of operations and cash flows of all of these VIEs included in the Group’s consolidated balance sheets, statements of comprehensive income (loss) and statements of cash flows are as follows: As of As of As of RMB RMB US$ ASSETS Current assets: Cash and cash equivalents 257,001 101,023 15,527 Restricted cash 3,703 1,237 190 Short-term investments - 20,000 3,074 Amounts due from intergroup companies 1,589 2,562 394 Prepayments and other current assets 109,032 38,016 5,843 Total current assets 371,325 162,838 25,028 Non-current assets: Property and equipment, net 46,986 100,627 15,466 Intangible assets, net 60,408 49,558 7,617 Deposits 4,397 4,254 654 Long-term investments 53,995 53,044 8,153 Other non-current assets 2,671 6,296 968 Goodwill 160,438 130,613 20,075 Total non-current assets 328,895 344,392 52,933 TOTAL ASSETS 700,220 507,230 77,961 LIABILITIES Current liabilities: Amounts due to intergroup companies 69,423 71,168 10,938 Accrued payroll and welfare payable 15,846 14,703 2,260 Accrued expenses and other current liabilities 67,166 57,761 8,878 Income tax payable 8,897 5,310 816 Total current liabilities 161,332 148,942 22,892 Non-current liabilities: Deferred tax liability, non-current 14,902 12,721 1,955 Long-term payables 42,705 27,673 4,253 Total non-current liabilities 57,607 40,394 6,208 TOTAL LIABILITIES 218,939 189,336 29,100 For the years ended December 31, 2015 2016 2017 2017 RMB RMB RMB US$ Net revenues 87,065 10,928 81,954 12,596 Net loss (130,330) (8,851) (124,034) (19,064) For the years ended December 31, 2015 2016 2017 2017 RMB RMB RMB US$ Net cash (used in) operating activities (83,113) (50,876) (162,328) (24,949) Net cash (used in) provided by investing activities (105,922) 166,222 6,350 976 Net cash (used in) provided by financing activities - - - - </t>
  </si>
  <si>
    <t>SUMMARY OF SIGNIFICANT ACCOUNTING POLICIES (Tables)</t>
  </si>
  <si>
    <t>Schedule of Property and Equipment</t>
  </si>
  <si>
    <t xml:space="preserve"> Category Estimated Useful Life Estimated Residual Electronics and office equipment 3-5 years 5 % Motor vehicles 5-10 years 2-5 % Leasehold improvements Shorter of lease term or the estimated useful lives of the assets - </t>
  </si>
  <si>
    <t>Estimated Useful Lives of Intangible Assets</t>
  </si>
  <si>
    <t xml:space="preserve"> Estimated Useful Life Computer software 3-10 years Internet domain name 10 years Licensing agreement Agreement term Intangible assets arising from business combination Online payment and other licenses, brand name 10-15 years Mobile applications and software 5 years</t>
  </si>
  <si>
    <t>BUSINESS COMBINATION (Tables)</t>
  </si>
  <si>
    <t>Qufan [Member]</t>
  </si>
  <si>
    <t>Schedule of fair value of the consideration transferred at the acquisition date</t>
  </si>
  <si>
    <t xml:space="preserve"> Amount RMB Fair value of consideration transferred Cash consideration 52,760 Contingent consideration 52,240 Total Consideration 105,000 </t>
  </si>
  <si>
    <t>Summary of the fair values of the assets acquired and liabilities assumed at the acquisition date</t>
  </si>
  <si>
    <t xml:space="preserve"> The Group obtained a third-party valuation of certain intangible assets. Amount Amortization Years RMB Cash 439 Mobile applications 60,200 5.0 Other receivables 37,863 Total identifiable assets acquired 98,502 Deferred tax liabilities (15,050) Other current liabilities (10,281) Total liabilities assumed (25,331) Net identifiable assets acquired 73,171 Noncontrolling interests 98,784 Total Consideration 105,000 Goodwill 130,613 </t>
  </si>
  <si>
    <t>Summary of unaudited pro forma information</t>
  </si>
  <si>
    <t xml:space="preserve"> The pro forma adjustments are based upon available information and certain assumptions that management believes are reasonable. For the years ended December 31, (unaudited) 2015 2016 2016 RMB RMB US$ Pro forma total revenues 99,921 27,379 3,943 Pro forma net loss (333,814) (217,359) (31,306) Pro forma net loss attributable to 500.com Limited (328,795) (209,921) (30,235) </t>
  </si>
  <si>
    <t>Shenzhen Caiyu [Member]</t>
  </si>
  <si>
    <t xml:space="preserve"> The following table summarizes the fair values of the assets acquired and liabilities assumed at the acquisition date. Amount RMB Cash 700 Other receivables 635 Total identifiable assets acquired 1,335 Other current liabilities (2,660) Total liabilities assumed (2,660) Net identifiable liabilities acquired (1,325) Total Consideration 1,000 Goodwill 2,325 </t>
  </si>
  <si>
    <t>Multi Group [Member]</t>
  </si>
  <si>
    <t xml:space="preserve"> The following table summarizes the fair values of the assets acquired and liabilities assumed at the acquisition date. The Group obtained a third-party valuation of certain intangible assets. The calculation of RMB amount was based on the exchange rate of 1.00 EUR to 7.7514 Amount Amount Amount Amortization Years EUR RMB USD License 19,400 150,377 23,113 10.0 Brand name 11,100 86,041 13,224 10.0 Software 900 6,976 1,072 5.0 Others 7,116 55,159 8,478 Total identifiable assets acquired 38,516 298,553 45,887 Deferred tax liabilities (1,164) (9,023) (1,694) Other current liabilities (1,422) (11,022) (1,387) Total liabilities assumed (2,586) (20,045) (3,081) Net identifiable assets acquired 35,930 278,508 42,805 Noncontrolling interests # 2,915 22,595 3,473 Total Consideration 49,754 385,662 59,275 Goodwill 16,739 129,749 19,943 </t>
  </si>
  <si>
    <t>Schedule of acquired intangible assets have weighted average economic lives</t>
  </si>
  <si>
    <t xml:space="preserve"> Acquired intangible assets have weighted average economic lives from the date of purchase as follows: License 10.0 Brand name 10.0 Software 5.0</t>
  </si>
  <si>
    <t xml:space="preserve"> The following unaudited pro forma information summarizes the results of operations of the Group for the years ended December 31, 2016 and 2017, as if the acquisition had been completed on January 1, 2016. These pro forma results have been prepared for comparative purposes only and do not purport to be indicative of what operating results would have been had the acquisition actually taken place on the date indicated and may not be indicative of future operating results. For the years ended December 31, (unaudited) 2016 2016 2017 2017 2017 EUR RMB EUR RMB USD Pro forma total revenues 11,686 76,893 12,188 93,334 14,345 Pro forma net income (loss) 2,519 16,576 (1,614) (12,360) (1,900) Pro forma net income (loss) attributable to 2,343 15,416 (1,501) (11,495) (1,767) </t>
  </si>
  <si>
    <t>Summary of Redeemable Noncontrolling Interest</t>
  </si>
  <si>
    <t xml:space="preserve"> The fair value of redeemable noncontrolling interest was initially recorded as the value assessed by the third-party on the acquisition day and is increased or decreased based on earnings or losses of the investments allocable to the noncontrolling interest. For the year ended December 31, 2017 EUR RMB USD Noncontrolling interest-valuation* 2,915 22,595 3,472 Total comprehensive income attributable to noncontrolling interest (70) (543) (83) Redeemable noncontrolling interest 2,845 22,052 3,389 *Noncontrolling interest in EUR was evaluated by third party appraiser as of the acquisition day. The calculation of RMB amount was based on the exchange rate of 1.00 EUR to 7.7514 RMB at the acquisition date.</t>
  </si>
  <si>
    <t>INVESTMENTS (Tables)</t>
  </si>
  <si>
    <t>Schedule of long term investments</t>
  </si>
  <si>
    <t xml:space="preserve"> As of As of As of RMB RMB US$ Cost Method Investments Private companies 45,156 47,214 7,256 Limited partnerships 19,137 22,290 3,426 Cost of cost method investments 64,293 69,504 10,682 Impairment loss on equity investment (8,583) (3,267) (502) Carrying amount of cost method investments 55,710 66,237 10,180 Equity Method Investments Private company 5,500 - - Listed company - 283,655 43,597 Limited partnership 20,796 27,331 4,201 Cost of equity method investments 26,296 310,986 47,798 Impairment loss on equity investment - (27,893) (4,287) Loss from equity method investment (813) (2,257) (347) Carrying amount of equity method investments 25,483 280,836 43,164 Available-for-sale investments Available-for-sale investments 3,512 - - Change in fair value of available-for-sale investments 754 - - Carrying amount of available-for-sale investments 4,266 - - Total carrying amount of long-term investments 85,459 347,073 53,344 </t>
  </si>
  <si>
    <t>ACCOUNTS RECEIVABLE (Tables)</t>
  </si>
  <si>
    <t>Accounts Receivable and Related Allowance for Doubtful Accounts</t>
  </si>
  <si>
    <t xml:space="preserve"> Accounts receivable and the related allowance for doubtful accounts are summarized as follows: As of As of As of RMB RMB US$ Accounts receivable 19,847 19,847 3,050 Less: Allowance for doubtful accounts (19,847) (19,847) (3,050) Accounts receivable, net - - - </t>
  </si>
  <si>
    <t>PREPAYMENTS, OTHER RECEIVABLES AND DEPOSITS (Tables)</t>
  </si>
  <si>
    <t>Summary of Prepayments and Other Current Assets</t>
  </si>
  <si>
    <t xml:space="preserve"> As of As of As of RMB RMB US$ Receivables from third party payment service providers 13,450 1,893 291 Interest receivables 4,882 1,158 178 Deposit for share repurchase * 16,557 13,318 2,047 Receivables of remaining consideration ** 71,820 - - Deferred sponsorship and advertising expenses - 3,673 565 Prepaid insurance - 5,344 821 Deferred expense*** - 15,063 2,315 Receivables for disposal of long-term investments**** - 9,322 1,432 Others 18,825 24,278 3,730 125,534 74,049 11,379 * Deposit for share repurchase represents cash paid in advance by the Group under the share repurchase program commenced in 2015. The Group has received this deposit in Feb 2018. ** Receivables of remaining consideration represent the remaining cash consideration relating to the disposal of equity interest in Sumpay.cn as of December 31, 2016, which has been fully collected in March 2017. *** Deferred expense represents cash paid in advance to vendors, such as consultant expense, marketing promotion expense and platform fee, which would be amortized according to their respective service periods. **** Receivables for disposal of long-term investment represent the receivables from the disposal of Caiyu and Xibianyuan as of December 31, 2017. In March 2018, the amount related to the disposal of Xibianyuan has been fully collected.</t>
  </si>
  <si>
    <t>Summary of Deposits</t>
  </si>
  <si>
    <t xml:space="preserve"> Deposits consist of the following: As of As of RMB RMB US$ Deposits for office leases and others 5,810 5,764 886 </t>
  </si>
  <si>
    <t>PROPERTY AND EQUIPMENT, NET (Tables)</t>
  </si>
  <si>
    <t xml:space="preserve"> Property and equipment consist of the following: As of As of As of RMB RMB US$ Electronics and office equipment 37,846 44,011 6,764 Motor vehicles 11,783 12,828 1,972 Leasehold improvements 49,045 106,904 16,431 Property and equipment, cost 98,674 163,743 25,167 Less: Accumulated depreciation (44,739) (56,752) (8,723) Property and equipment, net 53,935 106,991 16,444 </t>
  </si>
  <si>
    <t>INTANGIBLE ASSETS, NET (Tables)</t>
  </si>
  <si>
    <t>Schedule of Intangible Assets</t>
  </si>
  <si>
    <t xml:space="preserve"> Intangible assets consist of the following: As of As of As of RMB RMB US$ Cost: Computer software 3,576 24,649 3,788 License agreement 800 152,277 23,405 Mobile applications 60,200 60,200 9,253 Internet domain name 2,861 3,023 465 Brand name - 86,041 13,224 67,437 326,190 50,135 Accumulated amortization: Computer software (2,320) (8,059) (1,239) License agreement (800) (8,059) (1,239) Mobile applications (1,188) (13,228) (2,033) Internet domain name (1,582) (1,814) (279) Brand name - (3,944) (606) (5,890) (35,104) (5,396) Intangible assets, net 61,547 291,086 44,739 </t>
  </si>
  <si>
    <t>Schedule of Estimated Amortization Expense</t>
  </si>
  <si>
    <t xml:space="preserve"> Annual estimated amortization expense for each of the five succeeding years is as follows: RMB US$ 2018 41,760 6,418 2019 41,281 6,345 2020 38,981 5,991 2021 36,749 5,648 2022 and thereafter 132,315 20,337 291,086 44,739 </t>
  </si>
  <si>
    <t>ACCRUED EXPENSES AND OTHER CURRENT LIABILITIES (Tables)</t>
  </si>
  <si>
    <t>Summary of Accrued Expenses and Other Current Liabilities</t>
  </si>
  <si>
    <t xml:space="preserve"> As of As of As of RMB RMB US$ Advance from end users* 34,388 35,888 5,516 Business tax and other taxes payable 3,280 4,118 634 Deferred government grant 5,018 2,807 431 Professional fees payable 15,136 12,039 1,850 Promotional events payables 7,921 8,120 1,248 Decoration payables** - 5,328 819 Unpaid consideration for business combination*** 104,490 54,550 8,384 Others 13,922 29,487 4,532 184,155 152,337 23,414 * Advance from end users represents payments received by the Group in advance from the end users prior to the services provided. ** Decoration payables represent the decoration expenses accrued including office furniture mainly for the new office building rented in Nanshan district, Shenzhen, which became formally functional in December 2017. *** Unpaid consideration for business combination represents the unpaid cash consideration and contingent consideration relating to the acquisition of Qufan as of December 31, 2017. On February 9, 2018, the Company announced that it has disposed of its 51 127,500 54,550</t>
  </si>
  <si>
    <t>ACCUMULATED DEFICIT AND STATUTORY RESERVE (Tables)</t>
  </si>
  <si>
    <t>Schedule of Accumulated Deficit</t>
  </si>
  <si>
    <t xml:space="preserve"> As of As of As of RMB RMB US$ PRC statutory reserved funds 30,224 30,882 4,746 Unreserved accumulated deficit (568,552) (888,633) (136,580) (538,328) (857,751) (131,834) </t>
  </si>
  <si>
    <t>INCOME TAXES (Tables)</t>
  </si>
  <si>
    <t>Schedule of Income (Loss) before Income Taxes</t>
  </si>
  <si>
    <t xml:space="preserve"> 2015 2016 2017 2017 RMB RMB RMB US$ Cayman Islands (163,416) (179,348) (163,239) (25,089) British Virgin Islands - (31) (3) - USA (2,320) (3,809) (4,703) (723) Hong Kong (1,470) (10,524) (10,929) (1,680) Japan - - (174) (27) Malta - - (4,321) (664) Curacao - - 7,449 1,145 Cyprus - - (13) (2) Australia - - - - PRC (115,034) (12,483) (152,575) (23,451) (282,240) (206,195) (328,508) (50,491) </t>
  </si>
  <si>
    <t>Schedule of Current and Deferred Components</t>
  </si>
  <si>
    <t xml:space="preserve"> 2015 2016 2017 2017 RMB RMB RMB US$ Current tax (expense) benefit (1,890) (3,553) 12,771 1,963 Deferred tax (expense) benefit (40,079) 496 (405) (62) Income tax (expense) benefit (41,969) (3,057) 12,366 1,901 </t>
  </si>
  <si>
    <t>Reconciliation of Tax Computed Applying Statutory Income Tax Rate</t>
  </si>
  <si>
    <t xml:space="preserve"> 2015 2016 2017 2017 RMB RMB RMB US$ Income (loss) before income taxes (282,240) (206,195) (328,508) (50,491) Income tax computed at applicable tax rates (25%) (70,560) (51,549) (82,127) (12,623) Effect of different tax rates in different jurisdictions 1,206 4,743 693 107 Non-deductible expenses 47,324 54,588 87,632 13,468 Effect of tax rate changes (24,125) (1,841) - - Change in valuation allowance 88,661 (5,144) - - Changes in interest and penalties on unrecognized tax benefits 3,920 3,105 5,098 784 Effect of EIT reversal for previous years (2,099) 2,760 (19,704) (3,028) Research and development super-deduction (2,363) (2,947) (1,364) (210) Others 5 (658) (2,594) (399) 41,969 3,057 (12,366) (1,901) </t>
  </si>
  <si>
    <t>Schedule of Unrecognized Tax Benefits Reconciliation</t>
  </si>
  <si>
    <t xml:space="preserve"> 2015 2016 2017 2017 RMB RMB RMB US$ Balance at beginning of year 38,901 42,983 38,457 5,911 Increase relating to current year tax positions 7,496 3,630 5,194 798 Decrease relating to prior year tax positions (1,119) (3,204) (1,595) (245) Decrease relating to expiration of applicable statute of limitations (2,295) (4,952) (17,758) (2,729) Balance at end of year 42,983 38,457 24,298 3,735 </t>
  </si>
  <si>
    <t>Components of Deferred Taxes</t>
  </si>
  <si>
    <t xml:space="preserve"> 2016 2017 2017 RMB RMB US$ Deferred tax assets, non-current portion Advertising expenditure deductible in future years 58,654 61,191 9,405 Deferred revenue - 982 151 Deferred government grants 2,417 2,417 371 Loss from equity method investment 203 203 31 Bad debt provision 4,962 5,097 783 Accrued rental expense 817 817 126 Impairment loss 1,250 1,250 192 Net operating losses (“NOLs”) 16,411 34,700 5,333 Less: valuation allowance (84,714) (106,657) (16,392) Total deferred tax assets, non-current portion - - - Deferred tax liabilities, non-current portion Apps and other licenses arisen from business combination (14,902) (19,475) (2,993) Total deferred tax liabilities, non-current portion (14,902) (19,475) (2,993) </t>
  </si>
  <si>
    <t>SHARE-BASED PAYMENT (Tables)</t>
  </si>
  <si>
    <t>Share Based Compensation Arrangement By Share Based Payment Award [Line Items]</t>
  </si>
  <si>
    <t>Summary of Share Option Activity and Related Information</t>
  </si>
  <si>
    <t xml:space="preserve"> Share options granted to employees and directors Number of Weighted Weighted Weighted Aggregated US$ US$ (Years) US$’000 Outstanding, January 1, 2017 55,382,320 1.70 1.12 2.65 Granted - - - - Forfeited (12,500,000) 1.79 0.90 Exercised (894,760) 1.22 1.28 Outstanding, December 31, 2017 41,987,560 1.04 1.18 1.59 3,986 Vested and expected to vest at December 31, 2017 41,762,129 1.05 1.19 1.51 3,803 Exercisable at December 31, 2017 37,006,200 0.95 1.22 1.53 3,986 </t>
  </si>
  <si>
    <t>Schedule of Share-Based Compensation Expenses Relating to Options Granted</t>
  </si>
  <si>
    <t xml:space="preserve"> For the year ended December 31, 2015 Employees Directors Total Total RMB RMB RMB US$ Cost of services 3,052 - 3,052 471 Sales and marketing 13,771 - 13,771 2,126 General and administrative 109,940 9,062 119,002 18,371 Service development expenses 22,804 - 22,804 3,520 149,567 9,062 158,629 24,488 For the year ended December 31, 2016 Employees Directors Total Total RMB RMB RMB US$ Cost of services 2,993 - 2,993 431 Sales and marketing 13,966 - 13,966 2,012 General and administrative 114,244 7,114 121,358 17,479 Service development expenses 25,024 - 25,024 3,604 156,227 7,114 163,341 23,526 For the year ended December 31, 2017 Employees Directors Total Total RMB RMB RMB US$ Cost of services 1,343 - 1,343 206 Sales and marketing 9,228 - 9,228 1,418 General and administrative 61,113 3,089 64,202 9,868 Service development expenses 16,370 - 16,370 2,516 88,054 3,089 91,143 14,008 </t>
  </si>
  <si>
    <t>Restricted Stock Units (RSUs) [Member]</t>
  </si>
  <si>
    <t>Schedule of Share-based Compensation, Restricted Stock Units Award Activity</t>
  </si>
  <si>
    <t xml:space="preserve"> Restricted shares granted to employees and directors Number of Weighted Weighted Aggregated US$ (Years) US$’000 Outstanding, January 1, 2017 - Granted 12,580,280 0.96 9.63 12,719 Forfeited - Exercised - Outstanding, December 31, 2017 12,580,280 0.96 9.63 12,719 Vested and expected to vest at December 31, 2017 12,580,280 0.96 9.63 12,719 Exercisable at December 31, 2017 - </t>
  </si>
  <si>
    <t>COMMITMENTS AND CONTINGENCIES (Tables)</t>
  </si>
  <si>
    <t>Schedule of Operating Lease Commitments</t>
  </si>
  <si>
    <t xml:space="preserve"> Operating lease commitments RMB US$ 2018 30,217 4,644 2019 28,154 4,327 2020 24,630 3,786 83,001 12,757 </t>
  </si>
  <si>
    <t>LOSSES PER SHARE (Tables)</t>
  </si>
  <si>
    <t>Calculation of Basic and Diluted Earnings Per Share</t>
  </si>
  <si>
    <t xml:space="preserve"> Basic and diluted losses per share for each of the years presented is calculated as follows: For the years ended 2015 2016 2017 RMB RMB RMB RMB RMB US$ RMB US$ Class A Class B Class A Class B Class A Class A Class B Class B Losses per sharebasic: Numerator: Allocation of net loss attributable to 500.com Limited’s ordinary shareholders used in calculating income per ordinary sharebasic (247,664) (76,233) (166,057) (36,908) (259,319) (39,857) (57,780) (8,880) Denominator: Weighted average number of ordinary shares outstanding used in calculating basic losses per share 294,836,665 90,753,548 339,429,946 75,442,810 333,909,823 333,909,823 74,400,299 74,400,299 Denominator used for losses per share 294,836,665 90,753,548 339,429,946 75,442,810 333,909,823 333,909,823 74,400,299 74,400,299 Losses per sharebasic (0.84) (0.84) (0.49) (0.49) (0.78) (0.12) (0.78) (0.12) Losses per sharediluted: Numerator: Allocation of net loss attributable to 500.com Limited’s ordinary shareholders used in calculating loss per ordinary share diluted (247,664) (76,233) (166,057) (36,908) (259,319) (39,857) (57,780) (8,880) Reallocation of net loss attributable to 500.com Limited’s ordinary shareholders as a result of conversion of Class B to Class A shares (76,233) - (36,908) - (57,780) (8,880) - - Net loss attributable to ordinary shareholders (323,897) (76,233) (202,965) (36,908) (317,099) (48,737) (57,780) (8,880) Denominator: Weighted average number of ordinary shares outstanding used in calculating basic losses per share 294,836,665 90,753,548 339,429,946 75,442,810 333,909,823 333,909,823 74,400,299 74,400,299 Conversion of Class B to Class A ordinary shares 90,753,548 - 75,442,810 - 74,400,299 74,400,299 - - Share options - -  - - - - - Denominator used for losses per share 385,590,213 90,753,548 414,872,756 75,442,810 408,310,122 408,310,122 74,400,299 74,400,299 Losses per sharediluted (0.84) (0.84) (0.49) (0.49) (0.78) (0.12) (0.78) (0.12) Losses per ADS: Denominator used for losses per ADS - basic 29,483,667 - 33,942,995 - 33,390,982 33,390,982 - - Denominator used for losses per ADS - diluted 38,599,021 - 41,487,276 - 40,831,012 40,831,012 - - Losses per ADS  basic (8.40) - (4.89) - (7.77) (7.77) - - Losses per ADS  diluted (8.40) - (4.89) - (7.77) (7.77) - - </t>
  </si>
  <si>
    <t>FAIR VALUE MEASUREMENT (Tables)</t>
  </si>
  <si>
    <t>Summary of assets measured or disclosed at fair value</t>
  </si>
  <si>
    <t xml:space="preserve"> Assets measured or disclosed at fair value are summarized below: Fair value measurement Total fair Quoted Significant other Significant Total RMB RMB RMB RMB RMB Fair value disclosure Cash equivalents Fixed-rate investments 312,165 - 312,165 - - Adjustable-rate investments 223,000 - 223,000 - - Time deposits 804,692 - 804,692 - - Total 1,339,857 - 1,339,857 - - Fair value measurement Recurring Short-term investments Structured deposit (Note 5) 100,000 - 100,000 - - Available-for-sale investments 4,266 4,266 - - - Non-recurring Long-term investments - - - - (3,583) Total assets measured at fair value 104,266 4,266 100,000 - (3,583) Fair value measurement Recurring Contingent consideration payable 52,240 - - 52,240 - Total liabilities measured at fair value 52,240 - - 52,240 - Assets and liabilities measured or disclosed at fair value are summarized below: Fair value measurement Total fair Quoted prices Significant Significant Total losses RMB US$ RMB RMB RMB RMB US$ Fair value disclosure Cash equivalents Fixed-rate investments 289,304 44,465 - 289,304 - - - Adjustable-rate investments 189,604 29,142 - 189,604 - - - Time deposits - - - - - - - Total 478,908 73,607 - 478,908 - - - Fair value measurement Recurring Short-term investments Structured deposit (Note 5) 120,000 18,444 - 120,000 - - - Available-for-sale investments - - - - - 733 113 Non-recurring Long-term investments - - - - - 28,781 4,424 Total assets measured at fair value 120,000 18,444 - 120,000 - 29,514 4,537 Fair value measurement Recurring Contingent consideration payable 54,550 8,384 - - 54,550 2,384 366 Total liabilities measured at fair value 54,550 8,384 - - 54,550 2,384 366 </t>
  </si>
  <si>
    <t>Significant unobservable inputs used in the fair value measurement and the corresponding impacts</t>
  </si>
  <si>
    <t xml:space="preserve"> Valuation Unobservable Estimation as of Change in Change in fair value Contingent consideration payable Monte Carlo simulation technique Spot value of net income 31,698 Increase / (decrease) Increase / (decrease) Volatility of net income 10.00 % Increase / (decrease) (Decrease) / increase Expected annual growth rate of net income 0.00 % Increase / (decrease) Increase / (decrease) Discount factor 0.95 Increase / (decrease) (Decrease) / increase</t>
  </si>
  <si>
    <t>Reconciliation of liabilities measured at fair value on a recurring basis using significant unobservable inputs</t>
  </si>
  <si>
    <t xml:space="preserve"> Contingent consideration payable RMB Balance as of December 31, 2015 - Recognized during the year 52,240 Balance as of December 31, 2016 52,240 Recognized during the year 2,310 Balance as of December 31, 2017 54,550 Balance as of December 31, 2017 in US$ 8,384 </t>
  </si>
  <si>
    <t>SEGMENT REPORTING (Tables)</t>
  </si>
  <si>
    <t>Schedule of Segment Reporting Information, by Segment</t>
  </si>
  <si>
    <t xml:space="preserve"> For the years ended December 31, 2016 PRC Europe Total RMB RMB RMB Net Revenues 10,928 - 10,928 Depreciation and Amortization 19,711 - 18,995 Operating (loss) (366,562) - (366,562) Interest income 23,859 - 23,859 Interest expense - - - Income tax expense 3,057 - 3,057 Segment net (loss) (209,252) - (209,252) Segment assets 2,076,892 - 2,076,892 For the years ended December 31, 2017 PRC Europe Total Total RMB RMB RMB US$ Net Revenues 81,953 49,370 131,323 20,184 Depreciation and Amortization 37,158 2,344 39,502 6,071 Operating (loss) income (353,623) 2,755 (350,868) (53,928) Interest income 20,574 - 20,574 3,162 Interest expense - - - - Income tax expense (benefit) (12,522) 156 (12,366) (1,901) Segment net (loss) income (319,101) 2,959 (316,142) (48,590) Segment assets 1,696,024 58,535 1,754,559 269,669 </t>
  </si>
  <si>
    <t>SUBSEQUENT EVENTS (Tables)</t>
  </si>
  <si>
    <t>Qufan Cayman and Shenzhen Qufan [Member]</t>
  </si>
  <si>
    <t>Subsequent Event [Line Items]</t>
  </si>
  <si>
    <t>Business Acquisition, Pro Forma Information</t>
  </si>
  <si>
    <t xml:space="preserve"> The following unaudited pro forma information summarizes the results of operations of Qufan. For the years ended December 31 2016 2017 2017 RMB RMB US$ Pro forma total revenues 5,669 59,465 9,140 Pro forma net income 706 15,328 2,356 Pro forma net income attributable to 500.com Limited 360 7,817 1,201 </t>
  </si>
  <si>
    <t>CONDENSED FINANCIAL INFORMATION OF THE PARENT COMPANY (Tables) - Parent Company [Member]</t>
  </si>
  <si>
    <t>Schedule of Condensed Balance Sheets</t>
  </si>
  <si>
    <t xml:space="preserve"> As of As of As of RMB RMB US$ ASSETS Current assets: Cash and cash equivalents 341,671 1,304 200 Time deposits 700,637 - - Other current assets 23,728 20,257 3,113 Amounts due from intergroup companies 194,117 400,659 61,580 Total current assets 1,260,153 422,220 64,893 Non-current assets: Investment in subsidiaries and VIEs 566,267 1,060,273 162,961 Property and equipment, net 343 241 37 Total non-current assets 566,610 1,060,514 162,998 TOTAL ASSETS 1,826,763 1,482,734 227,891 As of As of As of RMB RMB US$ LIABILITIES AND SHAREHOLDERS’ EQUITY Current liabilities: Accrued payroll and welfare payable 43 544 84 Accrued expenses and other liabilities 112,548 68,015 10,453 Amounts due to intergroup companies 4,641 4,401 676 Total current liabilities 117,232 72,960 11,213 TOTAL LIABILITIES 117,232 72,960 11,213 Shareholders’ equity: Class A Ordinary shares, par value US$0.00005 per share, 700,000,000 shares authorized as of December 31, 2016 and 2017; 335,494,792 and 333,787,552 shares issued and outstanding as of December 31, 2016 and 2017, respectively 115 115 17 Class B Ordinary shares, par value US$0.00005 per share; 300,000,000 shares authorized as of December 31, 2016 and 2017; 74,400,299 and 74,400,299 shares issued and outstanding as of December 31,2016 and 2017, respectively 28 28 4 Additional paid-in capital 2,198,385 2,295,111 352,753 Treasury shares (123,258) (143,780) (22,099) Accumulated other comprehensive income 172,589 116,051 17,837 Accumulated deficit and statutory reserve (538,328) (857,751) (131,834) Total shareholder’s equity 1,709,531 1,409,774 216,678 TOTAL LIABILITIES AND SHAREHOLDERS’ EQUITY 1,826,763 1,482,734 227,891 </t>
  </si>
  <si>
    <t>Schedule of Condensed Statements of Comprehensive Income (loss)</t>
  </si>
  <si>
    <t xml:space="preserve"> For the years ended December 31, 2015 2016 2017 2017 RMB RMB RMB US$ Net Revenues - - - - Operating expenses: Sales and marketing (330) (402) (497) (76) General and administrative (13,160) (15,934) (68,260) (10,491) Total operating expenses (13,490) (16,336) (68,757) (10,567) Indemnity cost - (9,979) - - Other operating income - 39 - - Operating loss (13,490) (26,276) (68,757) (10,567) Interest income 8,703 10,269 4,818 741 Equity in (loss) profits of subsidiaries and VIEs (319,110) (186,958) (253,160) (38,911) Loss before income tax (323,897) (202,965) (317,099) (48,737) Income tax benefit - - - - Net loss (323,897) (202,965) (317,099) (48,737) Other comprehensive income Foreign currency translation gain (loss) 66,851 82,347 (56,196) (8,637) Change in fair value of AFS - - (733) (113) Comprehensive loss (257,046) (120,618) (374,028) (57,487) </t>
  </si>
  <si>
    <t>Schedule of Condensed Statements of Cash Flows</t>
  </si>
  <si>
    <t xml:space="preserve"> For the years ended December 31, 2015 2016 2017 2017 RMB RMB RMB US$ Net cash (used in) provided by operating activities (2,266) 25,679 (270,965) (41,647) Net cash (used in) provided by investing activities (865,971) 413,401 3,065 471 Net cash provided by (used in) financing activities 748,755 (118,484) (11,945) (1,836) Effect of exchange rate changes on cash and cash equivalents 46,328 481 (60,522) (9,302) Net (decrease) increase in cash and cash equivalents (73,154) 321,077 (340,367) (52,314) Cash and cash equivalents at beginning of the year 93,748 20,594 341,671 52,514 Cash and cash equivalents at end of the year 20,594 341,671 1,304 200 </t>
  </si>
  <si>
    <t>ORGANIZATION (Schedule of Variable Interest Entity) (Details)</t>
  </si>
  <si>
    <t>BVI [Member]</t>
  </si>
  <si>
    <t>Variable Interest Entity And Subsidiaries [Line Items]</t>
  </si>
  <si>
    <t>Date of establishment</t>
  </si>
  <si>
    <t>Feb. 9,
		2011</t>
  </si>
  <si>
    <t>Place of establishment</t>
  </si>
  <si>
    <t>British Virgin Islands</t>
  </si>
  <si>
    <t>Percentage of ownership by the Company</t>
  </si>
  <si>
    <t>100.00%</t>
  </si>
  <si>
    <t>Principal activities</t>
  </si>
  <si>
    <t>Investment Holding</t>
  </si>
  <si>
    <t>500wan HK [Member]</t>
  </si>
  <si>
    <t>Mar. 8,
		2011</t>
  </si>
  <si>
    <t>Hong Kong</t>
  </si>
  <si>
    <t>500.com USA [Member]</t>
  </si>
  <si>
    <t>Jul. 21,
		2014</t>
  </si>
  <si>
    <t>USA</t>
  </si>
  <si>
    <t>500.com UK [Member]</t>
  </si>
  <si>
    <t>Aug. 5,
		2016</t>
  </si>
  <si>
    <t>UK</t>
  </si>
  <si>
    <t>E-Sun Sky Computer [Member]</t>
  </si>
  <si>
    <t>Jun. 18,
		2007</t>
  </si>
  <si>
    <t>PRC</t>
  </si>
  <si>
    <t>Software Service</t>
  </si>
  <si>
    <t>Guangyi Network [Member]</t>
  </si>
  <si>
    <t>Aug. 5,
		2015</t>
  </si>
  <si>
    <t>Qufan Cayman [Member]</t>
  </si>
  <si>
    <t>Sep. 30,
		2016</t>
  </si>
  <si>
    <t>Cayman</t>
  </si>
  <si>
    <t>51.00%</t>
  </si>
  <si>
    <t>Qufan HK [Member]</t>
  </si>
  <si>
    <t>Oct. 18,
		2016</t>
  </si>
  <si>
    <t>[1]</t>
  </si>
  <si>
    <t>E-Sun Network [Member] | Variable Interest Entity, Primary Beneficiary [Member]</t>
  </si>
  <si>
    <t>Dec. 7,
		1999</t>
  </si>
  <si>
    <t>0.00%</t>
  </si>
  <si>
    <t>Online Lottery Service</t>
  </si>
  <si>
    <t>Youlanguang Technology [Member] | Variable Interest Entity, Primary Beneficiary [Member]</t>
  </si>
  <si>
    <t>Dec. 16,
		2008</t>
  </si>
  <si>
    <t>Guangtiandi Technology [Member] | Variable Interest Entity, Primary Beneficiary [Member]</t>
  </si>
  <si>
    <t>Tongfu Technology [Member] | Variable Interest Entity, Primary Beneficiary [Member]</t>
  </si>
  <si>
    <t>Aug. 28,
		2015</t>
  </si>
  <si>
    <t>Third party payment service</t>
  </si>
  <si>
    <t>E-Sun Sky Network [Member] | Variable Interest Entity, Primary Beneficiary [Member]</t>
  </si>
  <si>
    <t>May 22,
		2006</t>
  </si>
  <si>
    <t>[2]</t>
  </si>
  <si>
    <t>500Fu [Member] | Variable Interest Entity, Primary Beneficiary [Member]</t>
  </si>
  <si>
    <t>Apr. 23,
		2014</t>
  </si>
  <si>
    <t>[3]</t>
  </si>
  <si>
    <t>Lhasa Yicai [Member] | Variable Interest Entity, Primary Beneficiary [Member]</t>
  </si>
  <si>
    <t>Oct. 17,
		2014</t>
  </si>
  <si>
    <t>[4]</t>
  </si>
  <si>
    <t>Shenzhen Yicai [Member] | Variable Interest Entity, Primary Beneficiary [Member]</t>
  </si>
  <si>
    <t>Jul. 21,
		2015</t>
  </si>
  <si>
    <t>Shenzhen Fenggu [Member] | Variable Interest Entity, Primary Beneficiary [Member]</t>
  </si>
  <si>
    <t>Aug. 27,
		2015</t>
  </si>
  <si>
    <t>[5]</t>
  </si>
  <si>
    <t>Baifengrun Technology [Member] | Variable Interest Entity, Primary Beneficiary [Member]</t>
  </si>
  <si>
    <t>Sep. 13,
		2011</t>
  </si>
  <si>
    <t>[6]</t>
  </si>
  <si>
    <t>Development, operation of Online Gaming</t>
  </si>
  <si>
    <t>Shenzhen Kaisheng [Member] | Variable Interest Entity, Primary Beneficiary [Member]</t>
  </si>
  <si>
    <t>Jun. 24,
		2016</t>
  </si>
  <si>
    <t>Online Spot Commodity Trading Services</t>
  </si>
  <si>
    <t>Shenzhen Qufan [Member] | Variable Interest Entity, Primary Beneficiary [Member]</t>
  </si>
  <si>
    <t>Sep. 13,
		2013</t>
  </si>
  <si>
    <t>Mobile Gaming</t>
  </si>
  <si>
    <t>Qufan Internet Technology Malta Limited Qufan Malta” [Member]</t>
  </si>
  <si>
    <t>Aug. 4,
		2017</t>
  </si>
  <si>
    <t>Malta</t>
  </si>
  <si>
    <t>Online Gaming Service</t>
  </si>
  <si>
    <t>Qufan Information Technology Shenzhen Co., Ltd [Member]</t>
  </si>
  <si>
    <t>Jan. 5,
		2017</t>
  </si>
  <si>
    <t>500.com Nihon Co.,Ltd. (“500.com JP”) [Member]</t>
  </si>
  <si>
    <t>Jul. 27,
		2017</t>
  </si>
  <si>
    <t>Japan</t>
  </si>
  <si>
    <t>The Muliti Group Ltd The Multi Group” [Member]</t>
  </si>
  <si>
    <t>Jun. 26,
		2015</t>
  </si>
  <si>
    <t>93.00%</t>
  </si>
  <si>
    <t>Beijing Daguo Xiaoxian Culture Media Co., Ltd [Member] | Variable Interest Entity, Primary Beneficiary [Member]</t>
  </si>
  <si>
    <t>Jul. 24,
		2014</t>
  </si>
  <si>
    <t>[7]</t>
  </si>
  <si>
    <t>Multi Warehouse Ltd [Member]</t>
  </si>
  <si>
    <t>Dec. 3,
		2014</t>
  </si>
  <si>
    <t>[8]</t>
  </si>
  <si>
    <t>Online Gaming</t>
  </si>
  <si>
    <t>Multi Brand Gaming Ltd [Member]</t>
  </si>
  <si>
    <t>Oct. 3,
		2014</t>
  </si>
  <si>
    <t>Multilotto UK Ltd [Member]</t>
  </si>
  <si>
    <t>Sep. 1,
		2016</t>
  </si>
  <si>
    <t>Lotto Warehouse Ltd [Member]</t>
  </si>
  <si>
    <t>Wasp Media Ltd [Member]</t>
  </si>
  <si>
    <t>Aug. 12,
		2016</t>
  </si>
  <si>
    <t>Round Spot Services Ltd [Member]</t>
  </si>
  <si>
    <t>May 6,
		2015</t>
  </si>
  <si>
    <t>Cyprus</t>
  </si>
  <si>
    <t>Multi Pay N.V [Member]</t>
  </si>
  <si>
    <t>Aug. 25,
		2011</t>
  </si>
  <si>
    <t>Curacao</t>
  </si>
  <si>
    <t>Multilotto Australia PTY Ltd [Member]</t>
  </si>
  <si>
    <t>Dec. 13,
		2016</t>
  </si>
  <si>
    <t>Australia</t>
  </si>
  <si>
    <t>A subsidiary of Qufan Cayman</t>
  </si>
  <si>
    <t>A subsidiary of E-Sun Network</t>
  </si>
  <si>
    <t>A subsidiary of Youlanguang Technology</t>
  </si>
  <si>
    <t>A subsidiary of E-Sun Sky Network</t>
  </si>
  <si>
    <t>A subsidiary of Shenzhen Yicai</t>
  </si>
  <si>
    <t>A subsidiary of Guangtiandi Technology</t>
  </si>
  <si>
    <t>A subsidiary of Shenzhen Qufan</t>
  </si>
  <si>
    <t>A subsidiary of The Multi Group</t>
  </si>
  <si>
    <t>ORGANIZATION (Carrying Amounts of Assets and Liabilities of VIEs) (Details) ¥ in Thousands, $ in Thousands</t>
  </si>
  <si>
    <t>Dec. 31, 2016USD ($)</t>
  </si>
  <si>
    <t>Dec. 31, 2014CNY (¥)</t>
  </si>
  <si>
    <t>Deferred tax liability, non-current</t>
  </si>
  <si>
    <t>Amounts due from intergroup companies</t>
  </si>
  <si>
    <t>Amounts due to intergroup companies</t>
  </si>
  <si>
    <t>ORGANIZATION (Results of Operations of VIEs) (Details) ¥ in Thousands, $ in Thousands</t>
  </si>
  <si>
    <t>Variable Interest Entity [Line Items]</t>
  </si>
  <si>
    <t>Net revenues</t>
  </si>
  <si>
    <t>VIEs [Member]</t>
  </si>
  <si>
    <t>Net cash (used in) operating activities</t>
  </si>
  <si>
    <t>Net cash (used in) provided by financing activities</t>
  </si>
  <si>
    <t>SUMMARY OF SIGNIFICANT ACCOUNTING POLICIES (Schedule of Property and Equipment) (Details)</t>
  </si>
  <si>
    <t>Electronics and office equipment [Member]</t>
  </si>
  <si>
    <t>Property, Plant and Equipment [Line Items]</t>
  </si>
  <si>
    <t>Estimated Residual, Percentage</t>
  </si>
  <si>
    <t>5.00%</t>
  </si>
  <si>
    <t>Electronics and office equipment [Member] | Minimum [Member]</t>
  </si>
  <si>
    <t>Estimated Useful Life</t>
  </si>
  <si>
    <t>3 years</t>
  </si>
  <si>
    <t>Electronics and office equipment [Member] | Maximum [Member]</t>
  </si>
  <si>
    <t>5 years</t>
  </si>
  <si>
    <t>Motor vehicles [Member] | Minimum [Member]</t>
  </si>
  <si>
    <t>2.00%</t>
  </si>
  <si>
    <t>Motor vehicles [Member] | Maximum [Member]</t>
  </si>
  <si>
    <t>10 years</t>
  </si>
  <si>
    <t>Leasehold improvements [Member]</t>
  </si>
  <si>
    <t>Leasehold improvements, Estimated Useful Life</t>
  </si>
  <si>
    <t>Shorter of lease term or the estimated useful lives of the assets</t>
  </si>
  <si>
    <t>SUMMARY OF SIGNIFICANT ACCOUNTING POLICIES (Estimated Useful Lives of Intangible Assets) (Details)</t>
  </si>
  <si>
    <t>Computer software [Member] | Minimum [Member]</t>
  </si>
  <si>
    <t>Finite-Lived Intangible Assets [Line Items]</t>
  </si>
  <si>
    <t>Computer software [Member] | Maximum [Member]</t>
  </si>
  <si>
    <t>Internet domain name [Member]</t>
  </si>
  <si>
    <t>License agreement [Member]</t>
  </si>
  <si>
    <t>License agreement, Estimated Useful Life</t>
  </si>
  <si>
    <t>Agreement term</t>
  </si>
  <si>
    <t>Online payment and other licenses, brand name [Member] | Minimum [Member]</t>
  </si>
  <si>
    <t>Online payment and other licenses, brand name [Member] | Maximum [Member]</t>
  </si>
  <si>
    <t>15 years</t>
  </si>
  <si>
    <t>Mobile applications and software [Member]</t>
  </si>
  <si>
    <t>SUMMARY OF SIGNIFICANT ACCOUNTING POLICIES (Narrative) (Details) ¥ in Thousands, $ in Thousands</t>
  </si>
  <si>
    <t>3 Months Ended</t>
  </si>
  <si>
    <t>Dec. 29, 2017</t>
  </si>
  <si>
    <t>Jul. 17, 2017</t>
  </si>
  <si>
    <t>Summary Of Accounting Policies [Line Items]</t>
  </si>
  <si>
    <t>Currency exchange rate</t>
  </si>
  <si>
    <t>Cash and cash equivalents, maturities</t>
  </si>
  <si>
    <t>three months or less</t>
  </si>
  <si>
    <t>Time deposits, maturity</t>
  </si>
  <si>
    <t>greater than three months but less than a year</t>
  </si>
  <si>
    <t>Investment Income Interest</t>
  </si>
  <si>
    <t>Advertising costs</t>
  </si>
  <si>
    <t>Capital lease terms</t>
  </si>
  <si>
    <t>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Income Tax Examination, Likelihood of Unfavorable Settlement</t>
  </si>
  <si>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si>
  <si>
    <t>Other than Temporary Impairment Losses, Investments</t>
  </si>
  <si>
    <t>Account Handling Expenses</t>
  </si>
  <si>
    <t>Server Leasing and Maintenance Expenses</t>
  </si>
  <si>
    <t>Lottery Insurance Expenses</t>
  </si>
  <si>
    <t>Platform Fee</t>
  </si>
  <si>
    <t>Regulatory and compliance Fees</t>
  </si>
  <si>
    <t>Amortization Of Intangible Assets</t>
  </si>
  <si>
    <t>Cost of Services [Member]</t>
  </si>
  <si>
    <t>Business tax and surcharges</t>
  </si>
  <si>
    <t>China, Yuan Renminbi [Member]</t>
  </si>
  <si>
    <t>United States of America, Dollars [Member]</t>
  </si>
  <si>
    <t>CONCENTRATION OF RISKS (Narrative) (Details)</t>
  </si>
  <si>
    <t>Apr. 03, 2015</t>
  </si>
  <si>
    <t>Oct. 31, 2012</t>
  </si>
  <si>
    <t>Concentration Risk [Line Items]</t>
  </si>
  <si>
    <t>Number of entities approved by the MOF to conduct online sales of sports lottery products</t>
  </si>
  <si>
    <t>Number of competent government authorities who jointly released a public bulletin with regard to online lottery sales</t>
  </si>
  <si>
    <t>BUSINESS COMBINATION (Summary of Fair Values of Assets Acquired and Liabilities) (Details) € in Thousands, ¥ in Thousands, $ in Thousands</t>
  </si>
  <si>
    <t>1 Months Ended</t>
  </si>
  <si>
    <t>Jul. 17, 2017USD ($)</t>
  </si>
  <si>
    <t>Jul. 17, 2017EUR (€)</t>
  </si>
  <si>
    <t>Dec. 31, 2017EUR (€)</t>
  </si>
  <si>
    <t>Others</t>
  </si>
  <si>
    <t>Total identifiable assets acquired</t>
  </si>
  <si>
    <t>Deferred tax liabilities</t>
  </si>
  <si>
    <t>Other current liabilities</t>
  </si>
  <si>
    <t>Total liabilities assumed</t>
  </si>
  <si>
    <t>Net identifiable assets acquired</t>
  </si>
  <si>
    <t>Total Consideration</t>
  </si>
  <si>
    <t>License [Member] | Multi Group [Member]</t>
  </si>
  <si>
    <t>Business Combination, Finite-Lived Intangibles</t>
  </si>
  <si>
    <t>Amortization Years</t>
  </si>
  <si>
    <t>Brand name [Member] | Multi Group [Member]</t>
  </si>
  <si>
    <t>Software [Member] | Multi Group [Member]</t>
  </si>
  <si>
    <t>In accordance with the acquisition agreement, the Group is obligated to purchase the remaining 7% equity interest of The Multi Group at the option of the non-controlling shareholder, which is outside the control of the Group (upon the occurrence of an event that is not solely within the control of the issuer). As such, the noncontrolling interest relating to this portion of put options is presented as redeemable noncontrolling interest in mezzanine equity and be initially measured at its fair value in accordance with ASC 480-10-S99-3A.</t>
  </si>
  <si>
    <t>BUSINESS COMBINATION (Carrying Value of Noncontrolling Interest) (Details) € in Thousands, ¥ in Thousands, $ in Thousands</t>
  </si>
  <si>
    <t>Noncontrolling interest-valuation</t>
  </si>
  <si>
    <t>Total comprehensive income attributable to noncontrolling interest</t>
  </si>
  <si>
    <t>Noncontrolling interest in EUR was evaluated by third party appraiser as of the acquisition day. The calculation of RMB amount was based on the exchange rate of 1.00 EUR to 7.7514 RMB at the acquisition date.</t>
  </si>
  <si>
    <t>BUSINESS COMBINATION (Schedule of acquired intangible assets have weighted average economic lives) (Details) - Multi Group [Member]</t>
  </si>
  <si>
    <t>License [Member]</t>
  </si>
  <si>
    <t>Weighted average lives</t>
  </si>
  <si>
    <t>Brand name [Member]</t>
  </si>
  <si>
    <t>Software [Member]</t>
  </si>
  <si>
    <t>BUSINESS COMBINATION (Summary of Unaudited Pro forma Information) (Details) € in Thousands, ¥ in Thousands, $ in Thousands</t>
  </si>
  <si>
    <t>Dec. 31, 2016EUR (€)</t>
  </si>
  <si>
    <t>Business combination [Line Items]</t>
  </si>
  <si>
    <t>Pro forma total revenues</t>
  </si>
  <si>
    <t>Pro forma net income (loss)</t>
  </si>
  <si>
    <t>Pro forma net income (loss) attributable to 500.com Limited</t>
  </si>
  <si>
    <t>BUSINESS COMBINATION (Schedule of Fair Value of Consideration Transferred at Acquisition Date) (Details) - Qufan [Member] - CNY (¥) ¥ in Thousands</t>
  </si>
  <si>
    <t>Dec. 31, 2016</t>
  </si>
  <si>
    <t>Fair value of consideration transferred</t>
  </si>
  <si>
    <t>Cash consideration</t>
  </si>
  <si>
    <t>Contingent consideration</t>
  </si>
  <si>
    <t>BUSINESS COMBINATION (Summary of Fair Values of Assets Acquired and Liabilities Assumed at Acquisition Date) (Details) ¥ in Thousands, $ in Thousands</t>
  </si>
  <si>
    <t>Nov. 25, 2016CNY (¥)</t>
  </si>
  <si>
    <t>Cash</t>
  </si>
  <si>
    <t>Mobile applications</t>
  </si>
  <si>
    <t>Other receivables</t>
  </si>
  <si>
    <t>BUSINESS COMBINATION (Narrative) (Details) € in Thousands, ¥ in Thousands, $ in Thousands</t>
  </si>
  <si>
    <t>May 08, 2017CNY (¥)</t>
  </si>
  <si>
    <t>Jul. 25, 2016CNY (¥)</t>
  </si>
  <si>
    <t>Long-term sustainable growth rate (as a percent)</t>
  </si>
  <si>
    <t>Fair Value Assumptions, Expected Volatility Rate</t>
  </si>
  <si>
    <t>10.00%</t>
  </si>
  <si>
    <t>Gain (Loss) on Disposition of Stock in Subsidiary</t>
  </si>
  <si>
    <t>Foreign Currency Exchange Rate Translation 1</t>
  </si>
  <si>
    <t>Mobile Applications [Member]</t>
  </si>
  <si>
    <t>Finite Lived Intangible Asset Useful Life</t>
  </si>
  <si>
    <t>Sumpay.cn [Member]</t>
  </si>
  <si>
    <t>Business Combination, Consideration Transferred</t>
  </si>
  <si>
    <t>Percentage of voting interests acquired</t>
  </si>
  <si>
    <t>Ownership percentage</t>
  </si>
  <si>
    <t>49.00%</t>
  </si>
  <si>
    <t>Discount rate (as a percent)</t>
  </si>
  <si>
    <t>29.00%</t>
  </si>
  <si>
    <t>3.00%</t>
  </si>
  <si>
    <t>Fair value of the contingent consideration</t>
  </si>
  <si>
    <t>Contributed revenues to the Group</t>
  </si>
  <si>
    <t>Contributed losses to the Group</t>
  </si>
  <si>
    <t>Payments to Acquire Businesses, Gross</t>
  </si>
  <si>
    <t>Business Combination, Acquisition of Less than 100 Percent, Noncontrolling Interest, Fair Value</t>
  </si>
  <si>
    <t>Fair Value Inputs, Long-term Revenue Inflation Rate</t>
  </si>
  <si>
    <t>Noncontrolling Interest, Ownership Percentage by Noncontrolling Owners</t>
  </si>
  <si>
    <t>Qufan [Member] | Mobile Applications [Member]</t>
  </si>
  <si>
    <t>Qufan [Member] | Accrued Expenses And Other Current Liabilities [Member]</t>
  </si>
  <si>
    <t>Business Combination, Contingent Consideration, Liability</t>
  </si>
  <si>
    <t>Qufan [Member] | General And Administrative Expense [Member]</t>
  </si>
  <si>
    <t>Acquisition-related costs</t>
  </si>
  <si>
    <t>Shenzhen Qufan Internet Technology Co., Ltd [Member]</t>
  </si>
  <si>
    <t>Daguoxiaoxian [Member]</t>
  </si>
  <si>
    <t>70.00%</t>
  </si>
  <si>
    <t>The Multi Group [Member]</t>
  </si>
  <si>
    <t>7.00%</t>
  </si>
  <si>
    <t>16.00%</t>
  </si>
  <si>
    <t>Payments to Acquire Businesses, Gross | €</t>
  </si>
  <si>
    <t>Noncontrolling Interest, Ownership Percentage by Parent</t>
  </si>
  <si>
    <t>Business Combination, Separately Recognized Transactions, Net Gains and Losses</t>
  </si>
  <si>
    <t>The Multi Group [Member] | General And Administrative Expense [Member]</t>
  </si>
  <si>
    <t>Acquisition-related costs | $</t>
  </si>
  <si>
    <t>INVESTMENTS (Schedule of Investments Categorized by Investment Class) (Details) ¥ in Thousands, $ in Thousands</t>
  </si>
  <si>
    <t>Cost method and equity method investments</t>
  </si>
  <si>
    <t>Loss from equity method investment</t>
  </si>
  <si>
    <t>Change in fair value of available-for- sale investments</t>
  </si>
  <si>
    <t>Total carrying amount of long-term investments</t>
  </si>
  <si>
    <t>Available-for-sale Securities [Member]</t>
  </si>
  <si>
    <t>Carrying amount of available-for-sale investments</t>
  </si>
  <si>
    <t>Available-for-sale investments</t>
  </si>
  <si>
    <t>Cost Method Investments [Member]</t>
  </si>
  <si>
    <t>Cost of cost method investments</t>
  </si>
  <si>
    <t>Impairment loss on equity investment</t>
  </si>
  <si>
    <t>Carrying amount of cost method investments</t>
  </si>
  <si>
    <t>Equity Method Investments [Member]</t>
  </si>
  <si>
    <t>Cost of equity method investments</t>
  </si>
  <si>
    <t>Private company [Member] | Cost Method Investments [Member]</t>
  </si>
  <si>
    <t>Private company [Member] | Equity Method Investments [Member]</t>
  </si>
  <si>
    <t>Limited partnership [Member] | Cost Method Investments [Member]</t>
  </si>
  <si>
    <t>Limited partnership [Member] | Equity Method Investments [Member]</t>
  </si>
  <si>
    <t>Listed Company [Member] | Equity Method Investments [Member]</t>
  </si>
  <si>
    <t>INVESTMENTS (Narrative) (Details) $ / shares in Units, ¥ in Thousands, $ in Thousands, $ in Millions</t>
  </si>
  <si>
    <t>Sep. 30, 2017</t>
  </si>
  <si>
    <t>Jul. 31, 2017</t>
  </si>
  <si>
    <t>Jun. 30, 2017CNY (¥)shares</t>
  </si>
  <si>
    <t>Jun. 30, 2017USD ($)shares</t>
  </si>
  <si>
    <t>May 31, 2017USD ($)</t>
  </si>
  <si>
    <t>Mar. 31, 2017CNY (¥)</t>
  </si>
  <si>
    <t>Mar. 31, 2017USD ($)</t>
  </si>
  <si>
    <t>Nov. 30, 2016USD ($)</t>
  </si>
  <si>
    <t>Jun. 30, 2016CNY (¥)</t>
  </si>
  <si>
    <t>Mar. 31, 2016</t>
  </si>
  <si>
    <t>Aug. 31, 2015CNY (¥)</t>
  </si>
  <si>
    <t>Mar. 31, 2015USD ($)</t>
  </si>
  <si>
    <t>Jun. 30, 2014USD ($)</t>
  </si>
  <si>
    <t>Apr. 30, 2014CNY (¥)</t>
  </si>
  <si>
    <t>Jan. 31, 2014CNY (¥)</t>
  </si>
  <si>
    <t>Jun. 06, 2017USD ($)$ / shares</t>
  </si>
  <si>
    <t>Jun. 06, 2017HKD ($)</t>
  </si>
  <si>
    <t>Feb. 28, 2017</t>
  </si>
  <si>
    <t>Apr. 30, 2016USD ($)</t>
  </si>
  <si>
    <t>Aug. 31, 2015USD ($)</t>
  </si>
  <si>
    <t>Jun. 30, 2015CNY (¥)</t>
  </si>
  <si>
    <t>Apr. 30, 2015CNY (¥)</t>
  </si>
  <si>
    <t>Investments [Line Items]</t>
  </si>
  <si>
    <t>Income (Loss) from Equity Method Investments</t>
  </si>
  <si>
    <t>Increase in Principal of Structured Deposits</t>
  </si>
  <si>
    <t>Structured Deposit [Member]</t>
  </si>
  <si>
    <t>Held-to-maturity Securities, Fair Value</t>
  </si>
  <si>
    <t>Cost-method Investments [Member]</t>
  </si>
  <si>
    <t>Amount of original cost of cost method investments</t>
  </si>
  <si>
    <t>Amount of cost method investment</t>
  </si>
  <si>
    <t>Cost-method Investments, Other than Temporary Impairment</t>
  </si>
  <si>
    <t>Cost Method Investments</t>
  </si>
  <si>
    <t>Private company [Member] | Cost-method Investments [Member]</t>
  </si>
  <si>
    <t>Private company [Member] | Xibianyuan [Member]</t>
  </si>
  <si>
    <t>Percentage of equity method investments</t>
  </si>
  <si>
    <t>19.00%</t>
  </si>
  <si>
    <t>Amount of original cost of equity method investments</t>
  </si>
  <si>
    <t>Equity Method Investment, Ownership Percentage</t>
  </si>
  <si>
    <t>Gain on Sale of Investments</t>
  </si>
  <si>
    <t>Limited partnership [Member] | Cost-method Investments [Member]</t>
  </si>
  <si>
    <t>Limited partnership [Member] | Guangda Sports Culture [Member]</t>
  </si>
  <si>
    <t>9.90%</t>
  </si>
  <si>
    <t>Amount of equity method investment</t>
  </si>
  <si>
    <t>Equity Method Investments</t>
  </si>
  <si>
    <t>Huanlelingdang [Member] | Private company [Member]</t>
  </si>
  <si>
    <t>Percentage of cost method investments</t>
  </si>
  <si>
    <t>20.00%</t>
  </si>
  <si>
    <t>Percentage of Cost Method Investments Original Cost</t>
  </si>
  <si>
    <t>Huanlelingdang [Member] | Private company [Member] | Cost-method Investments [Member]</t>
  </si>
  <si>
    <t>Proceeds from Sale, Maturity and Collection of Investments</t>
  </si>
  <si>
    <t>Hewei [Member] | Private company [Member]</t>
  </si>
  <si>
    <t>Hzone Holiding Company [Member] | Private company [Member]</t>
  </si>
  <si>
    <t>Amount of original cost of cost method investments | $</t>
  </si>
  <si>
    <t>Big Stomach Limited [Member]</t>
  </si>
  <si>
    <t>Big Stomach Limited [Member] | Private company [Member]</t>
  </si>
  <si>
    <t>Topgame Global Limited [Member] | Private company [Member]</t>
  </si>
  <si>
    <t>1.29%</t>
  </si>
  <si>
    <t>Caicaihudong (Beijing) Technology Co., Ltd [Member] | Private company [Member]</t>
  </si>
  <si>
    <t>Youwang Technology (Shanghai) Co., Ltd. [Member] | Private company [Member]</t>
  </si>
  <si>
    <t>Danhua [Member] | Limited partnership [Member]</t>
  </si>
  <si>
    <t>1.10%</t>
  </si>
  <si>
    <t>Heimatuoxin [Member] | Limited partnership [Member]</t>
  </si>
  <si>
    <t>Beijing Weisaishidai Sports Technology Co., Ltd [Member]</t>
  </si>
  <si>
    <t>0.84%</t>
  </si>
  <si>
    <t>Techelix Co., Ltd [Member] | Private company [Member]</t>
  </si>
  <si>
    <t>Jingyan [Member] | Limited partnership [Member]</t>
  </si>
  <si>
    <t>4.45%</t>
  </si>
  <si>
    <t>zPark [Member] | Limited partnership [Member]</t>
  </si>
  <si>
    <t>1.78%</t>
  </si>
  <si>
    <t>Yintech Investment Holdings Limited [Member]</t>
  </si>
  <si>
    <t>Amount of original cost of equity method investments | $</t>
  </si>
  <si>
    <t>Proceeds from Sale of Available-for-sale Securities | $</t>
  </si>
  <si>
    <t>Hewei Technology Co., Ltd. [Member]</t>
  </si>
  <si>
    <t>Cheerful Interactive Limited [Member]</t>
  </si>
  <si>
    <t>Amount of cost method investment | $</t>
  </si>
  <si>
    <t>Cost Method Investments | $</t>
  </si>
  <si>
    <t>Loto Interactive Limited [Member] | Limited partnership [Member]</t>
  </si>
  <si>
    <t>Equity Method Investment, Other than Temporary Impairment</t>
  </si>
  <si>
    <t>Loto Interactive Limited [Member] | Listed Company [Member]</t>
  </si>
  <si>
    <t>40.65%</t>
  </si>
  <si>
    <t>Shares Issued, Price Per Share | $ / shares</t>
  </si>
  <si>
    <t>Loto Interactive Limited [Member] | Listed Company [Member] | The Sale Shares [Member]</t>
  </si>
  <si>
    <t>Equity Method Investment, Shares Acquired | shares</t>
  </si>
  <si>
    <t>Loto Interactive Limited [Member] | Publicly listed company [Member]</t>
  </si>
  <si>
    <t>Sparkland Venture Capital Growth Fund L.P [Member] | Limited partnership [Member]</t>
  </si>
  <si>
    <t>6.67%</t>
  </si>
  <si>
    <t>ACCOUNTS RECEIVABLE (Details) ¥ in Thousands, $ in Thousands</t>
  </si>
  <si>
    <t>Less: Allowance for doubtful accounts</t>
  </si>
  <si>
    <t>Accounts receivable, net</t>
  </si>
  <si>
    <t>PREPAYMENTS, OTHER RECEIVABLES AND DEPOSITS (Summary of Prepayments and Other Current Assets) (Details) ¥ in Thousands, $ in Thousands</t>
  </si>
  <si>
    <t>Receivables from third party payment service providers</t>
  </si>
  <si>
    <t>Interest receivables</t>
  </si>
  <si>
    <t>Deposit for share repurchase</t>
  </si>
  <si>
    <t>Receivables of remaining consideration</t>
  </si>
  <si>
    <t>Deferred sponsorship and advertising expenses</t>
  </si>
  <si>
    <t>Prepaid Insurance</t>
  </si>
  <si>
    <t>Deferred expense</t>
  </si>
  <si>
    <t>Deposits receivable from merchants</t>
  </si>
  <si>
    <t>Deposit for share repurchase represents cash paid in advance by the Group under the share repurchase program commenced in 2015. The Group has received this deposit in Feb 2018.</t>
  </si>
  <si>
    <t>Receivables of remaining consideration represent the remaining cash consideration relating to the disposal of equity interest in Sumpay.cn as of December 31, 2016, which has been fully collected in March 2017.</t>
  </si>
  <si>
    <t>Deferred expense represents cash paid in advance to vendors, such as consultant expense, marketing promotion expense and platform fee, which would be amortized according to their respective service periods.</t>
  </si>
  <si>
    <t>Receivables for disposal of long-term investment represent the receivables from the disposal of Caiyu and Xibianyuan as of December 31, 2017. In March 2018, the amount related to the disposal of Xibianyuan has been fully collected.</t>
  </si>
  <si>
    <t>PREPAYMENTS, OTHER RECEIVABLES AND DEPOSITS (Summary of Deposits) (Details) ¥ in Thousands, $ in Thousands</t>
  </si>
  <si>
    <t>Deposits for office leases and others</t>
  </si>
  <si>
    <t>PROPERTY AND EQUIPMENT, NET (Schedule of Property and Equipment) (Details) ¥ in Thousands, $ in Thousands</t>
  </si>
  <si>
    <t>Property and equipment, cost</t>
  </si>
  <si>
    <t>Less: Accumulated depreciation</t>
  </si>
  <si>
    <t>Motor vehicles [Member]</t>
  </si>
  <si>
    <t>PROPERTY AND EQUIPMENT, NET (Narrative) (Details) ¥ in Thousands, $ in Thousands</t>
  </si>
  <si>
    <t>Property Plant And Equipment [Line Items]</t>
  </si>
  <si>
    <t>Depreciation expense</t>
  </si>
  <si>
    <t>INTANGIBLE ASSETS, NET (Schedule of Intangible Assets) (Details) ¥ in Thousands, $ in Thousands</t>
  </si>
  <si>
    <t>Jan. 31, 2014USD ($)</t>
  </si>
  <si>
    <t>Cost</t>
  </si>
  <si>
    <t>Accumulated amortization</t>
  </si>
  <si>
    <t>Finite Lived Intangible Assets Gross</t>
  </si>
  <si>
    <t>Finite-Lived Intangible Assets, Accumulated Amortization</t>
  </si>
  <si>
    <t>Computer software [Member]</t>
  </si>
  <si>
    <t>INTANGIBLE ASSETS, NET (Schedule of Estimated Amortization Expense) (Details) ¥ in Thousands, $ in Thousands</t>
  </si>
  <si>
    <t>2022 and thereafter</t>
  </si>
  <si>
    <t>INTANGIBLE ASSETS, NET (Narrative) (Details) ¥ in Thousands, $ in Thousands</t>
  </si>
  <si>
    <t>Amortization expenses</t>
  </si>
  <si>
    <t>ACCRUED EXPENSES AND OTHER CURRENT LIABILITIES (Narrative) (Details) ¥ in Thousands, $ in Thousands</t>
  </si>
  <si>
    <t>Feb. 09, 2018CNY (¥)</t>
  </si>
  <si>
    <t>Contingent consideration for business combination</t>
  </si>
  <si>
    <t>Sale of Stock, Consideration Received on Transaction</t>
  </si>
  <si>
    <t>Disposal Of Equity Interest, Percentage Of Ownership Transferred</t>
  </si>
  <si>
    <t>Unpaid consideration for business combination represents the unpaid cash consideration and contingent consideration relating to the acquisition of Qufan as of December 31, 2017. On February 9, 2018, the Company announced that it has disposed of its 51% equity interest in Qufan for a total consideration of RMB127,500, which will be offset by the unpaid contingent consideration of RMB54,550.</t>
  </si>
  <si>
    <t>ACCRUED EXPENSES AND OTHER CURRENT LIABILITIES (Details) ¥ in Thousands, $ in Thousands</t>
  </si>
  <si>
    <t>Advance from end users</t>
  </si>
  <si>
    <t>Business tax and other taxes payable</t>
  </si>
  <si>
    <t>Deferred government grant</t>
  </si>
  <si>
    <t>Professional fees payable</t>
  </si>
  <si>
    <t>Promotional events payables</t>
  </si>
  <si>
    <t>Decoration payables</t>
  </si>
  <si>
    <t>Unpaid consideration for business combination</t>
  </si>
  <si>
    <t>Accrued expenses and other current liabilities, Total</t>
  </si>
  <si>
    <t>Advance from end users represents payments received by the Group in advance from the end users prior to the services provided.</t>
  </si>
  <si>
    <t>Decoration payables represent the decoration expenses accrued including office furniture mainly for the new office building rented in Nanshan district, Shenzhen, which became formally functional in December 2017.</t>
  </si>
  <si>
    <t>ACCUMULATED DEFICIT (Schedule of Accumulated Deficit) (Details) ¥ in Thousands, $ in Thousands</t>
  </si>
  <si>
    <t>PRC statutory reserved funds</t>
  </si>
  <si>
    <t>Unreserved accumulated deficit</t>
  </si>
  <si>
    <t>Accumulated deficit</t>
  </si>
  <si>
    <t>ACCUMULATED DEFICIT AND STATUTORY RESERVE (Narrative) (Details) - 12 months ended Dec. 31, 2017 ¥ in Thousands, $ in Thousands</t>
  </si>
  <si>
    <t>CNY (¥)</t>
  </si>
  <si>
    <t>USD ($)</t>
  </si>
  <si>
    <t>Retained Earnings Adjustments [Line Items]</t>
  </si>
  <si>
    <t>PRC Subsidiary and VIEs restricted amount</t>
  </si>
  <si>
    <t>Percentage of after tax profits to be allocated to general reserve fund</t>
  </si>
  <si>
    <t>Percentage of registered capital</t>
  </si>
  <si>
    <t>50.00%</t>
  </si>
  <si>
    <t>500.00%</t>
  </si>
  <si>
    <t>INCOME TAXES (Narrative Summary of Tax Rates) (Details)</t>
  </si>
  <si>
    <t>Dec. 31, 2015</t>
  </si>
  <si>
    <t>Dec. 31, 2014</t>
  </si>
  <si>
    <t>Guangyi Network [Member] | Variable Interest Entity, Primary Beneficiary [Member]</t>
  </si>
  <si>
    <t>Income Tax Contingency [Line Items]</t>
  </si>
  <si>
    <t>Statutory EIT rate on taxable income</t>
  </si>
  <si>
    <t>25.00%</t>
  </si>
  <si>
    <t>High-tech Enterprise [Member] | E-Sun Sky Network [Member] | Variable Interest Entity, Primary Beneficiary [Member]</t>
  </si>
  <si>
    <t>15.00%</t>
  </si>
  <si>
    <t>High-tech Enterprise [Member] | Shangmeng Services [Member] | Variable Interest Entity, Primary Beneficiary [Member]</t>
  </si>
  <si>
    <t>Transitional income tax rate period</t>
  </si>
  <si>
    <t>Hong Kong [Member]</t>
  </si>
  <si>
    <t>16.50%</t>
  </si>
  <si>
    <t>PRC [Member]</t>
  </si>
  <si>
    <t>PRC [Member] | Variable Interest Entity, Primary Beneficiary [Member]</t>
  </si>
  <si>
    <t>PRC [Member] | Youlanguang Technology [Member] | Variable Interest Entity, Primary Beneficiary [Member]</t>
  </si>
  <si>
    <t>PRC [Member] | E-Sun Sky Computer [Member]</t>
  </si>
  <si>
    <t>12.50%</t>
  </si>
  <si>
    <t>PRC [Member] | Guangtiandi Technology [Member] | Variable Interest Entity, Primary Beneficiary [Member]</t>
  </si>
  <si>
    <t>PRC [Member] | Lhasa Yicai [Member] | Variable Interest Entity, Primary Beneficiary [Member]</t>
  </si>
  <si>
    <t>PRC [Member] | Shenzhen Qufan [Member] | Variable Interest Entity, Primary Beneficiary [Member]</t>
  </si>
  <si>
    <t>PRC [Member] | Key Software Enterprise [Member] | E-Sun Sky Network [Member] | Variable Interest Entity, Primary Beneficiary [Member]</t>
  </si>
  <si>
    <t>PRC [Member] | High-tech Enterprise [Member] | E-Sun Sky Computer [Member] | Variable Interest Entity, Primary Beneficiary [Member]</t>
  </si>
  <si>
    <t>MALTA</t>
  </si>
  <si>
    <t>35.00%</t>
  </si>
  <si>
    <t>Effective Income Tax Rate Reconciliation, Percent</t>
  </si>
  <si>
    <t>CURAÇAO</t>
  </si>
  <si>
    <t>INCOME TAXES (Schedule of Income (Loss) before Income Taxes) (Details) ¥ in Thousands, $ in Thousands</t>
  </si>
  <si>
    <t>Segment Reporting Information [Line Items]</t>
  </si>
  <si>
    <t>Income (loss) before income taxes</t>
  </si>
  <si>
    <t>Cayman Islands [Member]</t>
  </si>
  <si>
    <t>British Virgin Islands [Member]</t>
  </si>
  <si>
    <t>USA [Member]</t>
  </si>
  <si>
    <t>JAPAN</t>
  </si>
  <si>
    <t>CYPRUS</t>
  </si>
  <si>
    <t>AUSTRALIA</t>
  </si>
  <si>
    <t>INCOME TAXES (Schedule of Current and Deferred Components) (Details) ¥ in Thousands, $ in Thousands</t>
  </si>
  <si>
    <t>Current tax (expense) benefit</t>
  </si>
  <si>
    <t>Deferred tax (expense) benefit</t>
  </si>
  <si>
    <t>INCOME TAXES (Reconciliation of Tax Computed Applying Statutory Income Tax Rate) (Details) ¥ in Thousands, $ in Thousands</t>
  </si>
  <si>
    <t>Income tax computed at applicable tax rates (25%)</t>
  </si>
  <si>
    <t>Effect of different tax rates in different jurisdictions</t>
  </si>
  <si>
    <t>Non-deductible expenses</t>
  </si>
  <si>
    <t>Effect of tax rate changes</t>
  </si>
  <si>
    <t>Change in valuation allowance</t>
  </si>
  <si>
    <t>Changes in interest and penalties on unrecognized tax benefits</t>
  </si>
  <si>
    <t>Effect of EIT reversal for previous years</t>
  </si>
  <si>
    <t>Research and development super-deduction</t>
  </si>
  <si>
    <t>Income tax expense (benefit)</t>
  </si>
  <si>
    <t>INCOME TAXES (Schedule of Unrecognized Tax Benefits Reconciliation) (Details) ¥ in Thousands, $ in Thousands</t>
  </si>
  <si>
    <t>Balance at beginning of year</t>
  </si>
  <si>
    <t>Increase relating to current year tax positions</t>
  </si>
  <si>
    <t>Decrease relating to prior year tax positions</t>
  </si>
  <si>
    <t>Decrease relating to expiration of applicable statute of limitations</t>
  </si>
  <si>
    <t>Balance at end of year</t>
  </si>
  <si>
    <t>INCOME TAXES (Components of Deferred Taxes) (Details) ¥ in Thousands, $ in Thousands</t>
  </si>
  <si>
    <t>Deferred tax assets, current portion</t>
  </si>
  <si>
    <t>Deferred government grants</t>
  </si>
  <si>
    <t>Bad debt provision</t>
  </si>
  <si>
    <t>Less: valuation allowance</t>
  </si>
  <si>
    <t>Deferred tax assets, non-current portion</t>
  </si>
  <si>
    <t>Advertising expenditure deductible in future years</t>
  </si>
  <si>
    <t>Deferred revenue</t>
  </si>
  <si>
    <t>Accrued rental expense</t>
  </si>
  <si>
    <t>Impairment loss</t>
  </si>
  <si>
    <t>Net operating losses (“NOLs”)</t>
  </si>
  <si>
    <t>Total deferred tax assets, non-current portion</t>
  </si>
  <si>
    <t>Deferred tax liabilities, non-current portion</t>
  </si>
  <si>
    <t>Apps and other licenses arisen from business combination</t>
  </si>
  <si>
    <t>Total deferred tax liabilities, non-current portion</t>
  </si>
  <si>
    <t>INCOME TAXES (Narrative) (Details) ¥ in Thousands, $ in Thousands</t>
  </si>
  <si>
    <t>Recognizes interest and penalties accrued</t>
  </si>
  <si>
    <t>Unrecognized tax benefits reversed</t>
  </si>
  <si>
    <t>Accrued interest and penalties</t>
  </si>
  <si>
    <t>Statute of limitation period</t>
  </si>
  <si>
    <t>In general, the PRC tax authorities have up to three to five years to conduct examinations of the Group&amp;#8217;s tax filings.</t>
  </si>
  <si>
    <t>Net operating losses</t>
  </si>
  <si>
    <t>Cumulative temporary differences of investments in foreign subsidiaries</t>
  </si>
  <si>
    <t>Unrecognized deferred tax liabilities</t>
  </si>
  <si>
    <t>Entitlement Of Income Tax Refund, Description</t>
  </si>
  <si>
    <t>the paying entity is entitled to claim 6/7 of the profit tax paid as refund</t>
  </si>
  <si>
    <t>Earliest Tax Year [Member]</t>
  </si>
  <si>
    <t>Year open for examination</t>
  </si>
  <si>
    <t>Net operating losses expiration year</t>
  </si>
  <si>
    <t>Latest Tax Year [Member]</t>
  </si>
  <si>
    <t>EMPLOYEE DEFINED CONTRIBUTION PLAN (Details) ¥ in Thousands, $ in Thousands</t>
  </si>
  <si>
    <t>Defined Benefit Plan Disclosure [Line Items]</t>
  </si>
  <si>
    <t>Amount of employee benefits expensed</t>
  </si>
  <si>
    <t>SHARE-BASED PAYMENT (Summary of Share Option Activity and Related Information) (Details) - USD ($) $ / shares in Units, $ in Thousands</t>
  </si>
  <si>
    <t>Jun. 19, 2014</t>
  </si>
  <si>
    <t>Apr. 08, 2011</t>
  </si>
  <si>
    <t>Number of option</t>
  </si>
  <si>
    <t>Exercised</t>
  </si>
  <si>
    <t>Restricted shares granted to employees and directors [Member]</t>
  </si>
  <si>
    <t>Outstanding, January 1, 2017</t>
  </si>
  <si>
    <t>Granted</t>
  </si>
  <si>
    <t>Forfeited</t>
  </si>
  <si>
    <t>Outstanding, December 31, 2017</t>
  </si>
  <si>
    <t>Vested and expected to vest at December 31, 2017</t>
  </si>
  <si>
    <t>Exercisable at December 31, 2017</t>
  </si>
  <si>
    <t>Weighted average grant date fair value per share</t>
  </si>
  <si>
    <t>Weighted average remaining contractual year</t>
  </si>
  <si>
    <t>Outstanding</t>
  </si>
  <si>
    <t>9 years 7 months 17 days</t>
  </si>
  <si>
    <t>Aggregated intrinsic value</t>
  </si>
  <si>
    <t>Employees and Directors [Member]</t>
  </si>
  <si>
    <t>Weighted average exercise price</t>
  </si>
  <si>
    <t>1 year 7 months 2 days</t>
  </si>
  <si>
    <t>2 years 7 months 24 days</t>
  </si>
  <si>
    <t>1 year 6 months 4 days</t>
  </si>
  <si>
    <t>1 year 6 months 11 days</t>
  </si>
  <si>
    <t>SHARE-BASED PAYMENT (Schedule of Assumptions Used to Estimate Fair Value of Share Options Granted) (Details) - $ / shares</t>
  </si>
  <si>
    <t>Share-based Compensation Arrangement by Share-based Payment Award [Line Items]</t>
  </si>
  <si>
    <t>Expected volatility</t>
  </si>
  <si>
    <t>54.83%</t>
  </si>
  <si>
    <t>Expected volatility, minimum</t>
  </si>
  <si>
    <t>70.80%</t>
  </si>
  <si>
    <t>51.96%</t>
  </si>
  <si>
    <t>Expected volatility, maximum</t>
  </si>
  <si>
    <t>77.52%</t>
  </si>
  <si>
    <t>56.23%</t>
  </si>
  <si>
    <t>Risk-free interest rate</t>
  </si>
  <si>
    <t>1.20%</t>
  </si>
  <si>
    <t>Risk-free interest rate, minimum</t>
  </si>
  <si>
    <t>1.13%</t>
  </si>
  <si>
    <t>1.06%</t>
  </si>
  <si>
    <t>Risk-free interest rate, maximum</t>
  </si>
  <si>
    <t>1.62%</t>
  </si>
  <si>
    <t>1.64%</t>
  </si>
  <si>
    <t>Dividend yield</t>
  </si>
  <si>
    <t>Forfeiture rate</t>
  </si>
  <si>
    <t>Suboptimal early exercise factor</t>
  </si>
  <si>
    <t>Minimum [Member]</t>
  </si>
  <si>
    <t>Maximum [Member]</t>
  </si>
  <si>
    <t>SHARE-BASED PAYMENT (Schedule of Share-Based Compensation Expenses Relating to Options Granted) (Details) ¥ in Thousands, $ in Thousands</t>
  </si>
  <si>
    <t>Dec. 31, 2015USD ($)</t>
  </si>
  <si>
    <t>Share-based compensation expenses</t>
  </si>
  <si>
    <t>Sales and marketing [Member]</t>
  </si>
  <si>
    <t>General and administrative [Member]</t>
  </si>
  <si>
    <t>Service development expenses [Member]</t>
  </si>
  <si>
    <t>Employees [Member]</t>
  </si>
  <si>
    <t>Employees [Member] | Cost of Services [Member]</t>
  </si>
  <si>
    <t>Employees [Member] | Sales and marketing [Member]</t>
  </si>
  <si>
    <t>Employees [Member] | General and administrative [Member]</t>
  </si>
  <si>
    <t>Employees [Member] | Service development expenses [Member]</t>
  </si>
  <si>
    <t>Directors [Member]</t>
  </si>
  <si>
    <t>Directors [Member] | Cost of Services [Member]</t>
  </si>
  <si>
    <t>Directors [Member] | Sales and marketing [Member]</t>
  </si>
  <si>
    <t>Directors [Member] | General and administrative [Member]</t>
  </si>
  <si>
    <t>Directors [Member] | Service development expenses [Member]</t>
  </si>
  <si>
    <t>SHARE-BASED PAYMENT (Narrative) (Details) $ / shares in Units, ¥ in Thousands, $ in Thousands</t>
  </si>
  <si>
    <t>Dec. 01, 2019shares</t>
  </si>
  <si>
    <t>Dec. 31, 2018shares</t>
  </si>
  <si>
    <t>Mar. 01, 2018shares</t>
  </si>
  <si>
    <t>Aug. 15, 2017shares</t>
  </si>
  <si>
    <t>Jan. 06, 2016$ / sharesshares</t>
  </si>
  <si>
    <t>Jan. 05, 2016$ / sharesshares</t>
  </si>
  <si>
    <t>Jun. 29, 2015$ / sharesshares</t>
  </si>
  <si>
    <t>Mar. 19, 2015USD ($)$ / shares</t>
  </si>
  <si>
    <t>Jun. 19, 2014$ / sharesshares</t>
  </si>
  <si>
    <t>Oct. 22, 2013$ / sharesshares</t>
  </si>
  <si>
    <t>Jun. 08, 2012USD ($)Employees$ / sharesshares</t>
  </si>
  <si>
    <t>Apr. 08, 2011$ / sharesshares</t>
  </si>
  <si>
    <t>Mar. 28, 2011</t>
  </si>
  <si>
    <t>Nov. 22, 2017shares</t>
  </si>
  <si>
    <t>Jul. 19, 2017USD ($)shares</t>
  </si>
  <si>
    <t>Dec. 16, 2016$ / sharesshares</t>
  </si>
  <si>
    <t>Jan. 16, 2016$ / sharesshares</t>
  </si>
  <si>
    <t>Dec. 31, 2016$ / sharesshares</t>
  </si>
  <si>
    <t>Dec. 31, 2015CNY (¥)shares</t>
  </si>
  <si>
    <t>Dec. 31, 2017USD ($)shares</t>
  </si>
  <si>
    <t>Maximum percentage of issued and outstanding ordinary shares authorized for issuance under plan</t>
  </si>
  <si>
    <t>12.00%</t>
  </si>
  <si>
    <t>Number of vested and non vested options</t>
  </si>
  <si>
    <t>Number of employees granted | Employees</t>
  </si>
  <si>
    <t>Exercise price of options previously granted | $ / shares</t>
  </si>
  <si>
    <t>Exercise price of options granted | $ / shares</t>
  </si>
  <si>
    <t>Incremental compensation cost | $</t>
  </si>
  <si>
    <t>Incremental compensation cost recognized during year | $</t>
  </si>
  <si>
    <t>Incremental compensation cost of unvested options | $</t>
  </si>
  <si>
    <t>Share Based Compensation Arrangement By Share Based Payment Award Plan Modification Incremental Compensation Cost | $</t>
  </si>
  <si>
    <t>After modification [Member]</t>
  </si>
  <si>
    <t>Fair value of options | $</t>
  </si>
  <si>
    <t>Before modification [Member]</t>
  </si>
  <si>
    <t>Shares granted during period</t>
  </si>
  <si>
    <t>Exercise price of share | $ / shares</t>
  </si>
  <si>
    <t>Number of shares options vested</t>
  </si>
  <si>
    <t>Intrinsic value of options exercised</t>
  </si>
  <si>
    <t>Fair value of options</t>
  </si>
  <si>
    <t>Weighted-average grant-date fair value per share granted | $ / shares</t>
  </si>
  <si>
    <t>Employees and Directors [Member] | First anniversary [Member]</t>
  </si>
  <si>
    <t>Employees and Directors [Member] | Second anniversary [Member]</t>
  </si>
  <si>
    <t>Employees and Directors [Member] | Third anniversary [Member]</t>
  </si>
  <si>
    <t>Employees and Directors [Member] | Fourth anniversary [Member]</t>
  </si>
  <si>
    <t>Directors [Member] | First anniversary [Member]</t>
  </si>
  <si>
    <t>Directors [Member] | Second anniversary [Member]</t>
  </si>
  <si>
    <t>Directors [Member] | Third anniversary [Member]</t>
  </si>
  <si>
    <t>Directors [Member] | November 22, 2014 [Member]</t>
  </si>
  <si>
    <t>Directors [Member] | November 22, 2015 [Member]</t>
  </si>
  <si>
    <t>Directors [Member] | November 22, 2016 [Member]</t>
  </si>
  <si>
    <t>Consultants [Member]</t>
  </si>
  <si>
    <t>Employees [Member] | First anniversary [Member]</t>
  </si>
  <si>
    <t>Employees [Member] | Second anniversary [Member]</t>
  </si>
  <si>
    <t>Employees [Member] | Third anniversary [Member]</t>
  </si>
  <si>
    <t>Employees [Member] | 180 days [Member]</t>
  </si>
  <si>
    <t>Employees [Member] | Share-based Compensation Award, Tranche One [Member]</t>
  </si>
  <si>
    <t>Employees [Member] | Share-based Compensation Award, Tranche Two [Member]</t>
  </si>
  <si>
    <t>Employees [Member] | Share-based Compensation Award, Tranche Three [Member]</t>
  </si>
  <si>
    <t>Compensation cost measured [Member] | After modification [Member]</t>
  </si>
  <si>
    <t>Total compensation cost | $</t>
  </si>
  <si>
    <t>ADS [Member] | Employees and Directors [Member]</t>
  </si>
  <si>
    <t>ADS [Member] | Employees [Member]</t>
  </si>
  <si>
    <t>Equity awards granted to employees recognition period</t>
  </si>
  <si>
    <t>9 years 7 months 6 days</t>
  </si>
  <si>
    <t>Employee Service Share-based Compensation, Nonvested Awards, Compensation Not yet Recognized, Share-based Awards Other than Options</t>
  </si>
  <si>
    <t>Employee Service Share Based Compensation Nonvested Awards Total Compensation Cost Not Yet Recognized Period For Recognition 1</t>
  </si>
  <si>
    <t>Share-based Compensation Arrangement by Share-based Payment Award, Equity Instruments Other than Options, Grants in Period, Weighted Average Grant Date Fair Value | $ / shares</t>
  </si>
  <si>
    <t>Restricted Stock Units (RSUs) [Member] | Directors [Member]</t>
  </si>
  <si>
    <t>Share-based Compensation Arrangement by Share-based Payment Award, Equity Instruments Other than Options, Grants in Period</t>
  </si>
  <si>
    <t>Restricted Stock Units (RSUs) [Member] | Employees [Member]</t>
  </si>
  <si>
    <t>Restricted Stock Units (RSUs) [Member] | Employees [Member] | Share-based Compensation Award, Tranche One [Member] | Subsequent Event [Member]</t>
  </si>
  <si>
    <t>Share-based Compensation Arrangement by Share-based Payment Award, Equity Instruments Other than Options, Vested in Period</t>
  </si>
  <si>
    <t>Restricted Stock Units (RSUs) [Member] | Employees [Member] | Share-based Compensation Award, Tranche Two [Member] | Scenario, Forecast [Member]</t>
  </si>
  <si>
    <t>Restricted Stock Units (RSUs) [Member] | Employees [Member] | Share-based Compensation Award, Tranche Three [Member] | Scenario, Forecast [Member]</t>
  </si>
  <si>
    <t>Employee Stock Option [Member]</t>
  </si>
  <si>
    <t>1 year 1 month 6 days</t>
  </si>
  <si>
    <t>Share-based Compensation Arrangement by Share-based Payment Award, Plan Modification, Description and Terms</t>
  </si>
  <si>
    <t>On July 19, 2017 (the Third Modification Date), the Company extended the maturity date of the remaining unexercised share options granted on July 19, 2014 from July 19, 2017 to July 19, 2018. The modification was intended to provide additional incentives for these employees.</t>
  </si>
  <si>
    <t>Share-based Compensation Arrangement by Share-based Payment Award, Method of Measuring Cost of Award</t>
  </si>
  <si>
    <t>The incremental compensation cost of US$55 for unexercised options is being amortized on an accelerated basis over the extending term of the original award from July 19, 2017 to July 19, 2018.</t>
  </si>
  <si>
    <t>Share-based Compensation Arrangement by Share-based Payment Award, Accelerated Vesting, Number</t>
  </si>
  <si>
    <t>COMMITMENTS AND CONTINGENCIES (Schedule of Operating Lease Commitments) (Details) - Dec. 31, 2017 ¥ in Thousands, $ in Thousands</t>
  </si>
  <si>
    <t>Operating lease commitments due</t>
  </si>
  <si>
    <t>COMMITMENTS AND CONTINGENCIES (Narrative) (Details) ¥ in Thousands, $ in Thousands</t>
  </si>
  <si>
    <t>Sep. 12, 2016USD ($)</t>
  </si>
  <si>
    <t>Feb. 25, 2015USD ($)</t>
  </si>
  <si>
    <t>Nov. 22, 2013USD ($)</t>
  </si>
  <si>
    <t>Total rental expenses for operating leases</t>
  </si>
  <si>
    <t>Accrual for unrecognized tax benefits</t>
  </si>
  <si>
    <t>Payments for Legal Settlements</t>
  </si>
  <si>
    <t>Proceeds from Insurance Settlement, Investing Activities</t>
  </si>
  <si>
    <t>LOSSES PER SHARE (Details) ¥ / shares in Units, $ / shares in Units, ¥ in Thousands, $ in Thousands</t>
  </si>
  <si>
    <t>Basic Denominator:</t>
  </si>
  <si>
    <t>Denominator used for losses per share</t>
  </si>
  <si>
    <t>Losses per sharebasic | (per share)</t>
  </si>
  <si>
    <t>Diluted Numerator:</t>
  </si>
  <si>
    <t>Net loss attributable to ordinary shareholders</t>
  </si>
  <si>
    <t>Diluted Denominator:</t>
  </si>
  <si>
    <t>Weighted average number of ordinary shares outstanding used in calculating basic losses per share</t>
  </si>
  <si>
    <t>Losses per sharediluted | (per share)</t>
  </si>
  <si>
    <t>Losses per ADS:</t>
  </si>
  <si>
    <t>Losses per ADS - basic | (per share)</t>
  </si>
  <si>
    <t>Losses per ADS - diluted | (per share)</t>
  </si>
  <si>
    <t>Basic Numerator:</t>
  </si>
  <si>
    <t>Allocation of net loss attributable to 500.com Limited’s ordinary shareholders used in calculating income per ordinary sharebasic</t>
  </si>
  <si>
    <t>Allocation of net loss attributable to 500.com Limited’s ordinary shareholders used in calculating loss per ordinary share diluted</t>
  </si>
  <si>
    <t>Reallocation of net loss attributable to 500.com Limited’s ordinary shareholders as a result of conversion of Class B to Class A shares</t>
  </si>
  <si>
    <t>Share options</t>
  </si>
  <si>
    <t>Denominator used for losses per ADS - basic</t>
  </si>
  <si>
    <t>Denominator used for losses per ADS - diluted</t>
  </si>
  <si>
    <t>EQUITY TRANSACTIONS (Details) $ / shares in Units, ¥ in Thousands, $ in Thousands</t>
  </si>
  <si>
    <t>Nov. 30, 2013shares</t>
  </si>
  <si>
    <t>Dec. 31, 2016USD ($)$ / sharesshares</t>
  </si>
  <si>
    <t>Dec. 31, 2015USD ($)$ / sharesshares</t>
  </si>
  <si>
    <t>Dec. 31, 2014USD ($)$ / sharesshares</t>
  </si>
  <si>
    <t>Dec. 31, 2013USD ($)shares</t>
  </si>
  <si>
    <t>Class of Stock [Line Items]</t>
  </si>
  <si>
    <t>Issuance of ordinary shares from exercise of share options, shares</t>
  </si>
  <si>
    <t>Aggregate consideration from shares issued from exercise of stock options</t>
  </si>
  <si>
    <t>Authorized share capital, ordinary shares</t>
  </si>
  <si>
    <t>Options exercise price per share | $ / shares</t>
  </si>
  <si>
    <t>Ordinary shares, par value per share | $ / shares</t>
  </si>
  <si>
    <t>Ordinary shares issued</t>
  </si>
  <si>
    <t>Class B Ordinary shares [Member] | Ordinary shares [Member]</t>
  </si>
  <si>
    <t>Conversion of ordinary shares, shares converted</t>
  </si>
  <si>
    <t>Conversion of convertible note, ordinary shares issued</t>
  </si>
  <si>
    <t>Private placement, ordinary shares issued</t>
  </si>
  <si>
    <t>Ordinary shares issued, aggregate consideration | $</t>
  </si>
  <si>
    <t>Number of common shares issued during period</t>
  </si>
  <si>
    <t>Aggregate consideration from shares issued from exercise of stock options | $</t>
  </si>
  <si>
    <t>Number of additional shares issued</t>
  </si>
  <si>
    <t>Repurchased of ordinary shares, consideration | $</t>
  </si>
  <si>
    <t>Repurchased of ordinary shares</t>
  </si>
  <si>
    <t>Class A Ordinary shares [Member] | Ordinary shares [Member]</t>
  </si>
  <si>
    <t>FAIR VALUE MEASUREMENT (Assets and Liabilities Measured or Disclosed At Fair Value) (Details) ¥ in Thousands, $ in Thousands</t>
  </si>
  <si>
    <t>Fair Value, Balance Sheet Grouping, Financial Statement Captions [Line Items]</t>
  </si>
  <si>
    <t>Total fair value</t>
  </si>
  <si>
    <t>Fair Value, Measured on Non Recurring Basis, Gain Loss Included in Earnings</t>
  </si>
  <si>
    <t>Liabilities measured at fair value</t>
  </si>
  <si>
    <t>Total Losses [Member]</t>
  </si>
  <si>
    <t>Contingent consideration payable [Member]</t>
  </si>
  <si>
    <t>Recurring [Member]</t>
  </si>
  <si>
    <t>Recurring [Member] | Available-for-sale Securities [Member]</t>
  </si>
  <si>
    <t>Recurring [Member] | Contingent consideration payable [Member]</t>
  </si>
  <si>
    <t>Fair Value, Measurements, Nonrecurring [Member]</t>
  </si>
  <si>
    <t>Fair Value, Measurements, Nonrecurring [Member] | Equity Method Investments [Member]</t>
  </si>
  <si>
    <t>Structured Deposit [Member] | Recurring [Member]</t>
  </si>
  <si>
    <t>Fixed-rate investments [Member]</t>
  </si>
  <si>
    <t>Cash equivalents</t>
  </si>
  <si>
    <t>Adjustable-rate investments [Member]</t>
  </si>
  <si>
    <t>Quoted prices in active markets for identical assets (Level 1) [Member]</t>
  </si>
  <si>
    <t>Quoted prices in active markets for identical assets (Level 1) [Member] | Recurring [Member]</t>
  </si>
  <si>
    <t>Quoted prices in active markets for identical assets (Level 1) [Member] | Recurring [Member] | Available-for-sale Securities [Member]</t>
  </si>
  <si>
    <t>Quoted prices in active markets for identical assets (Level 1) [Member] | Recurring [Member] | Contingent consideration payable [Member]</t>
  </si>
  <si>
    <t>Quoted prices in active markets for identical assets (Level 1) [Member] | Fair Value, Measurements, Nonrecurring [Member] | Equity Method Investments [Member]</t>
  </si>
  <si>
    <t>Quoted prices in active markets for identical assets (Level 1) [Member] | Structured Deposit [Member] | Recurring [Member]</t>
  </si>
  <si>
    <t>Quoted prices in active markets for identical assets (Level 1) [Member] | Fixed-rate investments [Member]</t>
  </si>
  <si>
    <t>Quoted prices in active markets for identical assets (Level 1) [Member] | Adjustable-rate investments [Member]</t>
  </si>
  <si>
    <t>Significant other observable inputs (Level 2) [Member]</t>
  </si>
  <si>
    <t>Significant other observable inputs (Level 2) [Member] | Recurring [Member]</t>
  </si>
  <si>
    <t>Significant other observable inputs (Level 2) [Member] | Recurring [Member] | Available-for-sale Securities [Member]</t>
  </si>
  <si>
    <t>Significant other observable inputs (Level 2) [Member] | Recurring [Member] | Contingent consideration payable [Member]</t>
  </si>
  <si>
    <t>Significant other observable inputs (Level 2) [Member] | Fair Value, Measurements, Nonrecurring [Member] | Equity Method Investments [Member]</t>
  </si>
  <si>
    <t>Significant other observable inputs (Level 2) [Member] | Structured Deposit [Member] | Recurring [Member]</t>
  </si>
  <si>
    <t>Significant other observable inputs (Level 2) [Member] | Fixed-rate investments [Member]</t>
  </si>
  <si>
    <t>Significant other observable inputs (Level 2) [Member] | Adjustable-rate investments [Member]</t>
  </si>
  <si>
    <t>Significant unobservable inputs (Level 3) [Member]</t>
  </si>
  <si>
    <t>Significant unobservable inputs (Level 3) [Member] | Recurring [Member]</t>
  </si>
  <si>
    <t>Significant unobservable inputs (Level 3) [Member] | Recurring [Member] | Available-for-sale Securities [Member]</t>
  </si>
  <si>
    <t>Significant unobservable inputs (Level 3) [Member] | Recurring [Member] | Contingent consideration payable [Member]</t>
  </si>
  <si>
    <t>Significant unobservable inputs (Level 3) [Member] | Fair Value, Measurements, Nonrecurring [Member] | Equity Method Investments [Member]</t>
  </si>
  <si>
    <t>Significant unobservable inputs (Level 3) [Member] | Structured Deposit [Member] | Recurring [Member]</t>
  </si>
  <si>
    <t>Significant unobservable inputs (Level 3) [Member] | Fixed-rate investments [Member]</t>
  </si>
  <si>
    <t>Significant unobservable inputs (Level 3) [Member] | Adjustable-rate investments [Member]</t>
  </si>
  <si>
    <t>FAIR VALUE MEASUREMENT (Significant Unobservable Inputs Used In Fair Value Measurement) (Details) ¥ / shares in Units, ¥ in Thousands</t>
  </si>
  <si>
    <t>Dec. 31, 2017CNY (¥)¥ / shares</t>
  </si>
  <si>
    <t>Fair Value Measurements, Recurring and Nonrecurring, Valuation Techniques [Line Items]</t>
  </si>
  <si>
    <t>Spot value of net income | ¥</t>
  </si>
  <si>
    <t>Volatility of net income</t>
  </si>
  <si>
    <t>Expected annual growth rate of net income</t>
  </si>
  <si>
    <t>Discount Factor | ¥ / shares</t>
  </si>
  <si>
    <t>FAIR VALUE MEASUREMENT (Net Derivative Asset Liability Measured On Recurring Basis Unobservable Input Reconciliation) (Details) ¥ in Thousands, $ in Thousands</t>
  </si>
  <si>
    <t>Fair Value, Net Derivative Asset (Liability) Measured on Recurring Basis, Unobservable Input Reconciliation [Line Items]</t>
  </si>
  <si>
    <t>Beginning Balance</t>
  </si>
  <si>
    <t>Recognized during the year</t>
  </si>
  <si>
    <t>Ending Balance</t>
  </si>
  <si>
    <t>SEGMENT REPORTING (Details) ¥ in Thousands, $ in Thousands</t>
  </si>
  <si>
    <t>Depreciation and Amortization</t>
  </si>
  <si>
    <t>Operating (loss)</t>
  </si>
  <si>
    <t>Income tax expense</t>
  </si>
  <si>
    <t>Segment net (loss)</t>
  </si>
  <si>
    <t>Segment assets</t>
  </si>
  <si>
    <t>Europe</t>
  </si>
  <si>
    <t>CHINA</t>
  </si>
  <si>
    <t>SUBSEQUENT EVENTS (Details) - Qufan Cayman and Shenzhen Qufan [Member] ¥ in Thousands, $ in Thousands</t>
  </si>
  <si>
    <t>Pro forma net income</t>
  </si>
  <si>
    <t>Pro forma net income attributable to 500.com Limited</t>
  </si>
  <si>
    <t>SUBSEQUENT EVENTS (Narrative) (Details) ¥ in Thousands, $ in Thousands</t>
  </si>
  <si>
    <t>Feb. 28, 2018CNY (¥)</t>
  </si>
  <si>
    <t>Feb. 28, 2018USD ($)</t>
  </si>
  <si>
    <t>Subsequent Event [Member] | Qufan Cayman and Shenzhen Qufan [Member]</t>
  </si>
  <si>
    <t>Subsequent Event [Member] | Qufan [Member]</t>
  </si>
  <si>
    <t>Subsequent Event [Member] | Shenzhen Wubai Zhifu Co.,Ltd [Member]</t>
  </si>
  <si>
    <t>Loss on Sale of Investments</t>
  </si>
  <si>
    <t>CONDENSED FINANCIAL INFORMATION OF THE PARENT COMPANY (Narrative) (Details) - Dec. 31, 2017 ¥ in Thousands, $ in Thousands</t>
  </si>
  <si>
    <t>CONDENSED FINANCIAL INFORMATION OF THE PARENT COMPANY (Schedule of Condensed Balance Sheets) (Details) ¥ in Thousands, $ in Thousands</t>
  </si>
  <si>
    <t>Accrued expenses and other liabilities</t>
  </si>
  <si>
    <t>Parent Company [Member]</t>
  </si>
  <si>
    <t>Investment in subsidiaries and VIEs</t>
  </si>
  <si>
    <t>Parent Company [Member] | Class A Ordinary shares [Member]</t>
  </si>
  <si>
    <t>Parent Company [Member] | Class B Ordinary shares [Member]</t>
  </si>
  <si>
    <t>CONDENSED FINANCIAL INFORMATION OF THE PARENT COMPANY (Schedule of Condensed statements of comprehensive income (loss)) (Details) ¥ in Thousands, $ in Thousands</t>
  </si>
  <si>
    <t>Operating expenses:</t>
  </si>
  <si>
    <t>Income tax benefit</t>
  </si>
  <si>
    <t>Change in fair value of AFS</t>
  </si>
  <si>
    <t>Condensed Income Statements, Captions [Line Items]</t>
  </si>
  <si>
    <t>Equity in (loss) profits of subsidiaries and VIEs</t>
  </si>
  <si>
    <t>CONDENSED FINANCIAL INFORMATION OF THE PARENT COMPANY (Schedule of Condensed Statements of Cash Flows) (Details) ¥ in Thousands, $ in Thousands</t>
  </si>
  <si>
    <t>Condensed Cash Flow Statements, Captions [Line Items]</t>
  </si>
  <si>
    <t>Net cash (used in) provided by operating activities</t>
  </si>
  <si>
    <t>CONDENSED FINANCIAL INFORMATION OF THE PARENT COMPANY (Schedule of Condensed Balance Sheets) (Parenthetical) (Details) - $ / shares</t>
  </si>
  <si>
    <t>Dec. 31, 2013</t>
  </si>
  <si>
    <t>Condensed Financial Statements, Captions [Line Items]</t>
  </si>
  <si>
    <t>Ordinary shares, par value</t>
  </si>
</sst>
</file>

<file path=xl/styles.xml><?xml version="1.0" encoding="utf-8"?>
<styleSheet xmlns="http://schemas.openxmlformats.org/spreadsheetml/2006/main">
  <numFmts count="11">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_);(#,##0.0)" numFmtId="169"/>
    <numFmt formatCode="_(&quot;$ &quot;#,##0.0_);_(&quot;$ &quot;(#,##0.0)" numFmtId="170"/>
    <numFmt formatCode="_(&quot;¥ &quot;#,##0.0_);_(&quot;¥ &quot;(#,##0.0)" numFmtId="171"/>
    <numFmt formatCode="#,##0.0000_);(#,##0.0000)" numFmtId="172"/>
    <numFmt formatCode="_(&quot;€ &quot;#,##0_);_(&quot;€ &quot;(#,##0)" numFmtId="173"/>
    <numFmt formatCode="_(&quot;$ &quot;#,##0.000_);_(&quot;$ &quot;(#,##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517496</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row>
    <row r="18" spans="1:2">
      <c r="A18" s="3" t="s">
        <v>3</v>
      </c>
    </row>
    <row r="19" spans="1:2">
      <c r="A19" s="4" t="s">
        <v>28</v>
      </c>
      <c r="B19" s="5" t="n">
        <v>333787552</v>
      </c>
    </row>
    <row r="20" spans="1:2">
      <c r="A20" s="4" t="s">
        <v>29</v>
      </c>
    </row>
    <row r="21" spans="1:2">
      <c r="A21" s="3" t="s">
        <v>3</v>
      </c>
    </row>
    <row r="22" spans="1:2">
      <c r="A22" s="4" t="s">
        <v>28</v>
      </c>
      <c r="B22" s="5" t="n">
        <v>74400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25</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4</v>
      </c>
      <c r="B1" s="2" t="s">
        <v>1</v>
      </c>
    </row>
    <row r="2" spans="1:5">
      <c r="B2" s="2" t="s">
        <v>31</v>
      </c>
      <c r="C2" s="2" t="s">
        <v>32</v>
      </c>
      <c r="D2" s="2" t="s">
        <v>33</v>
      </c>
      <c r="E2" s="2" t="s">
        <v>132</v>
      </c>
    </row>
    <row r="3" spans="1:5">
      <c r="A3" s="3" t="s">
        <v>1245</v>
      </c>
    </row>
    <row r="4" spans="1:5">
      <c r="A4" s="4" t="s">
        <v>177</v>
      </c>
      <c r="B4" s="6" t="n">
        <v>-40900</v>
      </c>
      <c r="C4" s="7" t="n">
        <v>-6286</v>
      </c>
      <c r="D4" s="6" t="n">
        <v>47</v>
      </c>
      <c r="E4" s="6" t="n">
        <v>46328</v>
      </c>
    </row>
    <row r="5" spans="1:5">
      <c r="A5" s="4" t="s">
        <v>178</v>
      </c>
      <c r="B5" s="5" t="n">
        <v>-143978</v>
      </c>
      <c r="C5" s="5" t="n">
        <v>-22129</v>
      </c>
      <c r="D5" s="5" t="n">
        <v>272445</v>
      </c>
      <c r="E5" s="5" t="n">
        <v>-84899</v>
      </c>
    </row>
    <row r="6" spans="1:5">
      <c r="A6" s="4" t="s">
        <v>179</v>
      </c>
      <c r="B6" s="5" t="n">
        <v>673102</v>
      </c>
      <c r="C6" s="5" t="n">
        <v>103454</v>
      </c>
      <c r="D6" s="5" t="n">
        <v>400657</v>
      </c>
      <c r="E6" s="5" t="n">
        <v>485556</v>
      </c>
    </row>
    <row r="7" spans="1:5">
      <c r="A7" s="4" t="s">
        <v>180</v>
      </c>
      <c r="B7" s="5" t="n">
        <v>529124</v>
      </c>
      <c r="C7" s="5" t="n">
        <v>81325</v>
      </c>
      <c r="D7" s="5" t="n">
        <v>673102</v>
      </c>
      <c r="E7" s="5" t="n">
        <v>400657</v>
      </c>
    </row>
    <row r="8" spans="1:5">
      <c r="A8" s="4" t="s">
        <v>1234</v>
      </c>
    </row>
    <row r="9" spans="1:5">
      <c r="A9" s="3" t="s">
        <v>1245</v>
      </c>
    </row>
    <row r="10" spans="1:5">
      <c r="A10" s="4" t="s">
        <v>1246</v>
      </c>
      <c r="B10" s="5" t="n">
        <v>-270965</v>
      </c>
      <c r="C10" s="5" t="n">
        <v>-41647</v>
      </c>
      <c r="D10" s="5" t="n">
        <v>25679</v>
      </c>
      <c r="E10" s="5" t="n">
        <v>-2266</v>
      </c>
    </row>
    <row r="11" spans="1:5">
      <c r="A11" s="4" t="s">
        <v>166</v>
      </c>
      <c r="B11" s="5" t="n">
        <v>3065</v>
      </c>
      <c r="C11" s="5" t="n">
        <v>471</v>
      </c>
      <c r="D11" s="5" t="n">
        <v>413401</v>
      </c>
      <c r="E11" s="5" t="n">
        <v>-865971</v>
      </c>
    </row>
    <row r="12" spans="1:5">
      <c r="A12" s="4" t="s">
        <v>176</v>
      </c>
      <c r="B12" s="5" t="n">
        <v>-11945</v>
      </c>
      <c r="C12" s="5" t="n">
        <v>-1836</v>
      </c>
      <c r="D12" s="5" t="n">
        <v>-118484</v>
      </c>
      <c r="E12" s="5" t="n">
        <v>748755</v>
      </c>
    </row>
    <row r="13" spans="1:5">
      <c r="A13" s="4" t="s">
        <v>177</v>
      </c>
      <c r="B13" s="5" t="n">
        <v>-60522</v>
      </c>
      <c r="C13" s="5" t="n">
        <v>-9302</v>
      </c>
      <c r="D13" s="5" t="n">
        <v>481</v>
      </c>
      <c r="E13" s="5" t="n">
        <v>46328</v>
      </c>
    </row>
    <row r="14" spans="1:5">
      <c r="A14" s="4" t="s">
        <v>178</v>
      </c>
      <c r="B14" s="5" t="n">
        <v>-340367</v>
      </c>
      <c r="C14" s="5" t="n">
        <v>-52314</v>
      </c>
      <c r="D14" s="5" t="n">
        <v>321077</v>
      </c>
      <c r="E14" s="5" t="n">
        <v>-73154</v>
      </c>
    </row>
    <row r="15" spans="1:5">
      <c r="A15" s="4" t="s">
        <v>179</v>
      </c>
      <c r="B15" s="5" t="n">
        <v>341671</v>
      </c>
      <c r="C15" s="5" t="n">
        <v>52514</v>
      </c>
      <c r="D15" s="5" t="n">
        <v>20594</v>
      </c>
      <c r="E15" s="5" t="n">
        <v>93748</v>
      </c>
    </row>
    <row r="16" spans="1:5">
      <c r="A16" s="4" t="s">
        <v>180</v>
      </c>
      <c r="B16" s="6" t="n">
        <v>1304</v>
      </c>
      <c r="C16" s="7" t="n">
        <v>200</v>
      </c>
      <c r="D16" s="6" t="n">
        <v>341671</v>
      </c>
      <c r="E16" s="6" t="n">
        <v>2059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7</v>
      </c>
      <c r="B1" s="2" t="s">
        <v>225</v>
      </c>
      <c r="C1" s="2" t="s">
        <v>655</v>
      </c>
      <c r="D1" s="2" t="s">
        <v>878</v>
      </c>
      <c r="E1" s="2" t="s">
        <v>879</v>
      </c>
      <c r="F1" s="2" t="s">
        <v>1248</v>
      </c>
    </row>
    <row r="2" spans="1:6">
      <c r="A2" s="3" t="s">
        <v>1249</v>
      </c>
    </row>
    <row r="3" spans="1:6">
      <c r="A3" s="4" t="s">
        <v>82</v>
      </c>
      <c r="B3" s="5" t="n">
        <v>1000000000</v>
      </c>
    </row>
    <row r="4" spans="1:6">
      <c r="A4" s="4" t="s">
        <v>83</v>
      </c>
    </row>
    <row r="5" spans="1:6">
      <c r="A5" s="3" t="s">
        <v>1249</v>
      </c>
    </row>
    <row r="6" spans="1:6">
      <c r="A6" s="4" t="s">
        <v>1250</v>
      </c>
      <c r="B6" s="8" t="n">
        <v>5e-05</v>
      </c>
      <c r="C6" s="8" t="n">
        <v>5e-05</v>
      </c>
      <c r="D6" s="8" t="n">
        <v>5e-05</v>
      </c>
      <c r="E6" s="8" t="n">
        <v>5e-05</v>
      </c>
    </row>
    <row r="7" spans="1:6">
      <c r="A7" s="4" t="s">
        <v>82</v>
      </c>
      <c r="B7" s="5" t="n">
        <v>700000000</v>
      </c>
      <c r="C7" s="5" t="n">
        <v>700000000</v>
      </c>
    </row>
    <row r="8" spans="1:6">
      <c r="A8" s="4" t="s">
        <v>85</v>
      </c>
      <c r="B8" s="5" t="n">
        <v>333787552</v>
      </c>
      <c r="C8" s="5" t="n">
        <v>335494792</v>
      </c>
      <c r="D8" s="5" t="n">
        <v>334034932</v>
      </c>
      <c r="E8" s="5" t="n">
        <v>254844582</v>
      </c>
      <c r="F8" s="5" t="n">
        <v>66539000</v>
      </c>
    </row>
    <row r="9" spans="1:6">
      <c r="A9" s="4" t="s">
        <v>86</v>
      </c>
      <c r="B9" s="5" t="n">
        <v>333787552</v>
      </c>
      <c r="C9" s="5" t="n">
        <v>335494792</v>
      </c>
    </row>
    <row r="10" spans="1:6">
      <c r="A10" s="4" t="s">
        <v>87</v>
      </c>
    </row>
    <row r="11" spans="1:6">
      <c r="A11" s="3" t="s">
        <v>1249</v>
      </c>
    </row>
    <row r="12" spans="1:6">
      <c r="A12" s="4" t="s">
        <v>1250</v>
      </c>
      <c r="B12" s="8" t="n">
        <v>5e-05</v>
      </c>
      <c r="C12" s="8" t="n">
        <v>5e-05</v>
      </c>
    </row>
    <row r="13" spans="1:6">
      <c r="A13" s="4" t="s">
        <v>82</v>
      </c>
      <c r="B13" s="5" t="n">
        <v>300000000</v>
      </c>
      <c r="C13" s="5" t="n">
        <v>300000000</v>
      </c>
    </row>
    <row r="14" spans="1:6">
      <c r="A14" s="4" t="s">
        <v>85</v>
      </c>
      <c r="B14" s="5" t="n">
        <v>74400299</v>
      </c>
      <c r="C14" s="5" t="n">
        <v>74400299</v>
      </c>
      <c r="D14" s="5" t="n">
        <v>84999159</v>
      </c>
      <c r="E14" s="5" t="n">
        <v>96634529</v>
      </c>
      <c r="F14" s="5" t="n">
        <v>262197451</v>
      </c>
    </row>
    <row r="15" spans="1:6">
      <c r="A15" s="4" t="s">
        <v>86</v>
      </c>
      <c r="B15" s="5" t="n">
        <v>74400299</v>
      </c>
      <c r="C15" s="5" t="n">
        <v>74400299</v>
      </c>
    </row>
    <row r="16" spans="1:6">
      <c r="A16" s="4" t="s">
        <v>1236</v>
      </c>
    </row>
    <row r="17" spans="1:6">
      <c r="A17" s="3" t="s">
        <v>1249</v>
      </c>
    </row>
    <row r="18" spans="1:6">
      <c r="A18" s="4" t="s">
        <v>1250</v>
      </c>
      <c r="B18" s="8" t="n">
        <v>5e-05</v>
      </c>
      <c r="C18" s="8" t="n">
        <v>5e-05</v>
      </c>
    </row>
    <row r="19" spans="1:6">
      <c r="A19" s="4" t="s">
        <v>82</v>
      </c>
      <c r="B19" s="5" t="n">
        <v>700000000</v>
      </c>
      <c r="C19" s="5" t="n">
        <v>700000000</v>
      </c>
    </row>
    <row r="20" spans="1:6">
      <c r="A20" s="4" t="s">
        <v>85</v>
      </c>
      <c r="B20" s="5" t="n">
        <v>333787552</v>
      </c>
      <c r="C20" s="5" t="n">
        <v>335494792</v>
      </c>
    </row>
    <row r="21" spans="1:6">
      <c r="A21" s="4" t="s">
        <v>86</v>
      </c>
      <c r="B21" s="5" t="n">
        <v>333787552</v>
      </c>
      <c r="C21" s="5" t="n">
        <v>335494792</v>
      </c>
    </row>
    <row r="22" spans="1:6">
      <c r="A22" s="4" t="s">
        <v>1237</v>
      </c>
    </row>
    <row r="23" spans="1:6">
      <c r="A23" s="3" t="s">
        <v>1249</v>
      </c>
    </row>
    <row r="24" spans="1:6">
      <c r="A24" s="4" t="s">
        <v>1250</v>
      </c>
      <c r="B24" s="8" t="n">
        <v>5e-05</v>
      </c>
      <c r="C24" s="8" t="n">
        <v>5e-05</v>
      </c>
    </row>
    <row r="25" spans="1:6">
      <c r="A25" s="4" t="s">
        <v>82</v>
      </c>
      <c r="B25" s="5" t="n">
        <v>300000000</v>
      </c>
      <c r="C25" s="5" t="n">
        <v>300000000</v>
      </c>
    </row>
    <row r="26" spans="1:6">
      <c r="A26" s="4" t="s">
        <v>85</v>
      </c>
      <c r="B26" s="5" t="n">
        <v>74400299</v>
      </c>
      <c r="C26" s="5" t="n">
        <v>74400299</v>
      </c>
    </row>
    <row r="27" spans="1:6">
      <c r="A27" s="4" t="s">
        <v>86</v>
      </c>
      <c r="B27" s="5" t="n">
        <v>74400299</v>
      </c>
      <c r="C27" s="5" t="n">
        <v>7440029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25</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25</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25</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25</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25</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25</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25</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25</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25</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v>
      </c>
      <c r="B1" s="2" t="s">
        <v>31</v>
      </c>
      <c r="C1" s="2" t="s">
        <v>32</v>
      </c>
      <c r="D1" s="2" t="s">
        <v>33</v>
      </c>
    </row>
    <row r="2" spans="1:4">
      <c r="A2" s="3" t="s">
        <v>34</v>
      </c>
    </row>
    <row r="3" spans="1:4">
      <c r="A3" s="4" t="s">
        <v>35</v>
      </c>
      <c r="B3" s="6" t="n">
        <v>529124</v>
      </c>
      <c r="C3" s="7" t="n">
        <v>81325</v>
      </c>
      <c r="D3" s="6" t="n">
        <v>673102</v>
      </c>
    </row>
    <row r="4" spans="1:4">
      <c r="A4" s="4" t="s">
        <v>36</v>
      </c>
      <c r="B4" s="5" t="n">
        <v>1238</v>
      </c>
      <c r="C4" s="5" t="n">
        <v>190</v>
      </c>
      <c r="D4" s="5" t="n">
        <v>3704</v>
      </c>
    </row>
    <row r="5" spans="1:4">
      <c r="A5" s="4" t="s">
        <v>37</v>
      </c>
      <c r="B5" s="5" t="n">
        <v>0</v>
      </c>
      <c r="C5" s="5" t="n">
        <v>0</v>
      </c>
      <c r="D5" s="5" t="n">
        <v>804692</v>
      </c>
    </row>
    <row r="6" spans="1:4">
      <c r="A6" s="4" t="s">
        <v>38</v>
      </c>
      <c r="B6" s="5" t="n">
        <v>120000</v>
      </c>
      <c r="C6" s="5" t="n">
        <v>18444</v>
      </c>
      <c r="D6" s="5" t="n">
        <v>100000</v>
      </c>
    </row>
    <row r="7" spans="1:4">
      <c r="A7" s="4" t="s">
        <v>39</v>
      </c>
      <c r="B7" s="5" t="n">
        <v>74049</v>
      </c>
      <c r="C7" s="5" t="n">
        <v>11379</v>
      </c>
      <c r="D7" s="5" t="n">
        <v>125534</v>
      </c>
    </row>
    <row r="8" spans="1:4">
      <c r="A8" s="4" t="s">
        <v>40</v>
      </c>
      <c r="B8" s="5" t="n">
        <v>12611</v>
      </c>
      <c r="C8" s="5" t="n">
        <v>1938</v>
      </c>
      <c r="D8" s="5" t="n">
        <v>0</v>
      </c>
    </row>
    <row r="9" spans="1:4">
      <c r="A9" s="4" t="s">
        <v>41</v>
      </c>
      <c r="B9" s="5" t="n">
        <v>737022</v>
      </c>
      <c r="C9" s="5" t="n">
        <v>113276</v>
      </c>
      <c r="D9" s="5" t="n">
        <v>1707032</v>
      </c>
    </row>
    <row r="10" spans="1:4">
      <c r="A10" s="3" t="s">
        <v>42</v>
      </c>
    </row>
    <row r="11" spans="1:4">
      <c r="A11" s="4" t="s">
        <v>43</v>
      </c>
      <c r="B11" s="5" t="n">
        <v>106991</v>
      </c>
      <c r="C11" s="5" t="n">
        <v>16444</v>
      </c>
      <c r="D11" s="5" t="n">
        <v>53935</v>
      </c>
    </row>
    <row r="12" spans="1:4">
      <c r="A12" s="4" t="s">
        <v>44</v>
      </c>
      <c r="B12" s="5" t="n">
        <v>291086</v>
      </c>
      <c r="C12" s="5" t="n">
        <v>44739</v>
      </c>
      <c r="D12" s="5" t="n">
        <v>61547</v>
      </c>
    </row>
    <row r="13" spans="1:4">
      <c r="A13" s="4" t="s">
        <v>45</v>
      </c>
      <c r="B13" s="5" t="n">
        <v>260366</v>
      </c>
      <c r="C13" s="5" t="n">
        <v>40018</v>
      </c>
      <c r="D13" s="5" t="n">
        <v>160438</v>
      </c>
    </row>
    <row r="14" spans="1:4">
      <c r="A14" s="4" t="s">
        <v>46</v>
      </c>
      <c r="B14" s="5" t="n">
        <v>5764</v>
      </c>
      <c r="C14" s="5" t="n">
        <v>886</v>
      </c>
      <c r="D14" s="5" t="n">
        <v>5810</v>
      </c>
    </row>
    <row r="15" spans="1:4">
      <c r="A15" s="4" t="s">
        <v>47</v>
      </c>
      <c r="B15" s="5" t="n">
        <v>347073</v>
      </c>
      <c r="C15" s="5" t="n">
        <v>53344</v>
      </c>
      <c r="D15" s="5" t="n">
        <v>85459</v>
      </c>
    </row>
    <row r="16" spans="1:4">
      <c r="A16" s="4" t="s">
        <v>48</v>
      </c>
      <c r="B16" s="5" t="n">
        <v>6257</v>
      </c>
      <c r="C16" s="5" t="n">
        <v>962</v>
      </c>
      <c r="D16" s="5" t="n">
        <v>2671</v>
      </c>
    </row>
    <row r="17" spans="1:4">
      <c r="A17" s="4" t="s">
        <v>49</v>
      </c>
      <c r="B17" s="5" t="n">
        <v>1017537</v>
      </c>
      <c r="C17" s="5" t="n">
        <v>156393</v>
      </c>
      <c r="D17" s="5" t="n">
        <v>369860</v>
      </c>
    </row>
    <row r="18" spans="1:4">
      <c r="A18" s="4" t="s">
        <v>50</v>
      </c>
      <c r="B18" s="5" t="n">
        <v>1754559</v>
      </c>
      <c r="C18" s="5" t="n">
        <v>269669</v>
      </c>
      <c r="D18" s="5" t="n">
        <v>2076892</v>
      </c>
    </row>
    <row r="19" spans="1:4">
      <c r="A19" s="3" t="s">
        <v>51</v>
      </c>
    </row>
    <row r="20" spans="1:4">
      <c r="A20" s="4" t="s">
        <v>52</v>
      </c>
      <c r="B20" s="5" t="n">
        <v>16683</v>
      </c>
      <c r="C20" s="5" t="n">
        <v>2564</v>
      </c>
      <c r="D20" s="5" t="n">
        <v>16270</v>
      </c>
    </row>
    <row r="21" spans="1:4">
      <c r="A21" s="4" t="s">
        <v>53</v>
      </c>
      <c r="B21" s="5" t="n">
        <v>152337</v>
      </c>
      <c r="C21" s="5" t="n">
        <v>23414</v>
      </c>
      <c r="D21" s="5" t="n">
        <v>184155</v>
      </c>
    </row>
    <row r="22" spans="1:4">
      <c r="A22" s="4" t="s">
        <v>54</v>
      </c>
      <c r="B22" s="5" t="n">
        <v>6917</v>
      </c>
      <c r="C22" s="5" t="n">
        <v>1063</v>
      </c>
      <c r="D22" s="5" t="n">
        <v>9050</v>
      </c>
    </row>
    <row r="23" spans="1:4">
      <c r="A23" s="4" t="s">
        <v>55</v>
      </c>
      <c r="B23" s="5" t="n">
        <v>175937</v>
      </c>
      <c r="C23" s="5" t="n">
        <v>27041</v>
      </c>
      <c r="D23" s="5" t="n">
        <v>209475</v>
      </c>
    </row>
    <row r="24" spans="1:4">
      <c r="A24" s="3" t="s">
        <v>56</v>
      </c>
    </row>
    <row r="25" spans="1:4">
      <c r="A25" s="4" t="s">
        <v>57</v>
      </c>
      <c r="B25" s="5" t="n">
        <v>27785</v>
      </c>
      <c r="C25" s="5" t="n">
        <v>4270</v>
      </c>
      <c r="D25" s="5" t="n">
        <v>44472</v>
      </c>
    </row>
    <row r="26" spans="1:4">
      <c r="A26" s="4" t="s">
        <v>58</v>
      </c>
      <c r="B26" s="5" t="n">
        <v>19475</v>
      </c>
      <c r="C26" s="5" t="n">
        <v>2993</v>
      </c>
      <c r="D26" s="5" t="n">
        <v>14902</v>
      </c>
    </row>
    <row r="27" spans="1:4">
      <c r="A27" s="4" t="s">
        <v>59</v>
      </c>
      <c r="B27" s="5" t="n">
        <v>47260</v>
      </c>
      <c r="C27" s="5" t="n">
        <v>7263</v>
      </c>
      <c r="D27" s="5" t="n">
        <v>59374</v>
      </c>
    </row>
    <row r="28" spans="1:4">
      <c r="A28" s="4" t="s">
        <v>60</v>
      </c>
      <c r="B28" s="5" t="n">
        <v>223197</v>
      </c>
      <c r="C28" s="5" t="n">
        <v>34304</v>
      </c>
      <c r="D28" s="5" t="n">
        <v>268849</v>
      </c>
    </row>
    <row r="29" spans="1:4">
      <c r="A29" s="4" t="s">
        <v>61</v>
      </c>
      <c r="B29" s="4" t="s">
        <v>62</v>
      </c>
      <c r="C29" s="4" t="s">
        <v>62</v>
      </c>
      <c r="D29" s="4" t="s">
        <v>62</v>
      </c>
    </row>
    <row r="30" spans="1:4">
      <c r="A30" s="4" t="s">
        <v>63</v>
      </c>
      <c r="B30" s="5" t="n">
        <v>22052</v>
      </c>
      <c r="C30" s="5" t="n">
        <v>3389</v>
      </c>
      <c r="D30" s="5" t="n">
        <v>0</v>
      </c>
    </row>
    <row r="31" spans="1:4">
      <c r="A31" s="3" t="s">
        <v>64</v>
      </c>
    </row>
    <row r="32" spans="1:4">
      <c r="A32" s="4" t="s">
        <v>65</v>
      </c>
      <c r="B32" s="5" t="n">
        <v>2295111</v>
      </c>
      <c r="C32" s="5" t="n">
        <v>352753</v>
      </c>
      <c r="D32" s="5" t="n">
        <v>2198385</v>
      </c>
    </row>
    <row r="33" spans="1:4">
      <c r="A33" s="4" t="s">
        <v>66</v>
      </c>
      <c r="B33" s="5" t="n">
        <v>-143780</v>
      </c>
      <c r="C33" s="5" t="n">
        <v>-22099</v>
      </c>
      <c r="D33" s="5" t="n">
        <v>-123258</v>
      </c>
    </row>
    <row r="34" spans="1:4">
      <c r="A34" s="4" t="s">
        <v>67</v>
      </c>
      <c r="B34" s="5" t="n">
        <v>116051</v>
      </c>
      <c r="C34" s="5" t="n">
        <v>17837</v>
      </c>
      <c r="D34" s="5" t="n">
        <v>172589</v>
      </c>
    </row>
    <row r="35" spans="1:4">
      <c r="A35" s="4" t="s">
        <v>68</v>
      </c>
      <c r="B35" s="5" t="n">
        <v>-857751</v>
      </c>
      <c r="C35" s="5" t="n">
        <v>-131834</v>
      </c>
      <c r="D35" s="5" t="n">
        <v>-538328</v>
      </c>
    </row>
    <row r="36" spans="1:4">
      <c r="A36" s="4" t="s">
        <v>69</v>
      </c>
      <c r="B36" s="5" t="n">
        <v>1409774</v>
      </c>
      <c r="C36" s="5" t="n">
        <v>216678</v>
      </c>
      <c r="D36" s="5" t="n">
        <v>1709531</v>
      </c>
    </row>
    <row r="37" spans="1:4">
      <c r="A37" s="4" t="s">
        <v>70</v>
      </c>
      <c r="B37" s="5" t="n">
        <v>99536</v>
      </c>
      <c r="C37" s="5" t="n">
        <v>15298</v>
      </c>
      <c r="D37" s="5" t="n">
        <v>98512</v>
      </c>
    </row>
    <row r="38" spans="1:4">
      <c r="A38" s="4" t="s">
        <v>71</v>
      </c>
      <c r="B38" s="5" t="n">
        <v>1509310</v>
      </c>
      <c r="C38" s="5" t="n">
        <v>231976</v>
      </c>
      <c r="D38" s="5" t="n">
        <v>1808043</v>
      </c>
    </row>
    <row r="39" spans="1:4">
      <c r="A39" s="4" t="s">
        <v>72</v>
      </c>
      <c r="B39" s="5" t="n">
        <v>1754559</v>
      </c>
      <c r="C39" s="5" t="n">
        <v>269669</v>
      </c>
      <c r="D39" s="5" t="n">
        <v>2076892</v>
      </c>
    </row>
    <row r="40" spans="1:4">
      <c r="A40" s="4" t="s">
        <v>27</v>
      </c>
    </row>
    <row r="41" spans="1:4">
      <c r="A41" s="3" t="s">
        <v>64</v>
      </c>
    </row>
    <row r="42" spans="1:4">
      <c r="A42" s="4" t="s">
        <v>73</v>
      </c>
      <c r="B42" s="5" t="n">
        <v>115</v>
      </c>
      <c r="C42" s="5" t="n">
        <v>17</v>
      </c>
      <c r="D42" s="5" t="n">
        <v>115</v>
      </c>
    </row>
    <row r="43" spans="1:4">
      <c r="A43" s="4" t="s">
        <v>29</v>
      </c>
    </row>
    <row r="44" spans="1:4">
      <c r="A44" s="3" t="s">
        <v>64</v>
      </c>
    </row>
    <row r="45" spans="1:4">
      <c r="A45" s="4" t="s">
        <v>73</v>
      </c>
      <c r="B45" s="6" t="n">
        <v>28</v>
      </c>
      <c r="C45" s="7" t="n">
        <v>4</v>
      </c>
      <c r="D45" s="6"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25</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25</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25</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25</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25</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25</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25</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25</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25</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5</v>
      </c>
      <c r="B9" s="4" t="s">
        <v>303</v>
      </c>
    </row>
    <row r="10" spans="1:2">
      <c r="A10" s="4" t="s">
        <v>304</v>
      </c>
      <c r="B10" s="4" t="s">
        <v>305</v>
      </c>
    </row>
    <row r="11" spans="1:2">
      <c r="A11" s="4" t="s">
        <v>306</v>
      </c>
      <c r="B11" s="4" t="s">
        <v>307</v>
      </c>
    </row>
    <row r="12" spans="1:2">
      <c r="A12" s="4" t="s">
        <v>43</v>
      </c>
      <c r="B12" s="4" t="s">
        <v>308</v>
      </c>
    </row>
    <row r="13" spans="1:2">
      <c r="A13" s="4" t="s">
        <v>309</v>
      </c>
      <c r="B13" s="4" t="s">
        <v>310</v>
      </c>
    </row>
    <row r="14" spans="1:2">
      <c r="A14" s="4" t="s">
        <v>45</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95</v>
      </c>
      <c r="B19" s="4" t="s">
        <v>320</v>
      </c>
    </row>
    <row r="20" spans="1:2">
      <c r="A20" s="4" t="s">
        <v>321</v>
      </c>
      <c r="B20" s="4" t="s">
        <v>322</v>
      </c>
    </row>
    <row r="21" spans="1:2">
      <c r="A21" s="4" t="s">
        <v>98</v>
      </c>
      <c r="B21" s="4" t="s">
        <v>323</v>
      </c>
    </row>
    <row r="22" spans="1:2">
      <c r="A22" s="4" t="s">
        <v>324</v>
      </c>
      <c r="B22" s="4" t="s">
        <v>325</v>
      </c>
    </row>
    <row r="23" spans="1:2">
      <c r="A23" s="4" t="s">
        <v>326</v>
      </c>
      <c r="B23" s="4" t="s">
        <v>327</v>
      </c>
    </row>
    <row r="24" spans="1:2">
      <c r="A24" s="4" t="s">
        <v>138</v>
      </c>
      <c r="B24" s="4" t="s">
        <v>328</v>
      </c>
    </row>
    <row r="25" spans="1:2">
      <c r="A25" s="4" t="s">
        <v>329</v>
      </c>
      <c r="B25" s="4" t="s">
        <v>330</v>
      </c>
    </row>
    <row r="26" spans="1:2">
      <c r="A26" s="4" t="s">
        <v>331</v>
      </c>
      <c r="B26" s="4" t="s">
        <v>332</v>
      </c>
    </row>
    <row r="27" spans="1:2">
      <c r="A27" s="4" t="s">
        <v>66</v>
      </c>
      <c r="B27" s="4" t="s">
        <v>333</v>
      </c>
    </row>
    <row r="28" spans="1:2">
      <c r="A28" s="4" t="s">
        <v>334</v>
      </c>
      <c r="B28" s="4" t="s">
        <v>335</v>
      </c>
    </row>
    <row r="29" spans="1:2">
      <c r="A29" s="4" t="s">
        <v>336</v>
      </c>
      <c r="B29"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25</v>
      </c>
    </row>
    <row r="3" spans="1:2">
      <c r="A3" s="4" t="s">
        <v>339</v>
      </c>
      <c r="B3" s="4" t="s">
        <v>340</v>
      </c>
    </row>
    <row r="4" spans="1:2">
      <c r="A4" s="4" t="s">
        <v>88</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30"/>
    <col customWidth="1" max="7" min="7" width="30"/>
    <col customWidth="1" max="8" min="8" width="20"/>
  </cols>
  <sheetData>
    <row r="1" spans="1:8">
      <c r="A1" s="1" t="s">
        <v>74</v>
      </c>
      <c r="B1" s="2" t="s">
        <v>75</v>
      </c>
      <c r="C1" s="2" t="s">
        <v>76</v>
      </c>
      <c r="D1" s="2" t="s">
        <v>77</v>
      </c>
      <c r="E1" s="2" t="s">
        <v>78</v>
      </c>
      <c r="F1" s="2" t="s">
        <v>79</v>
      </c>
      <c r="G1" s="2" t="s">
        <v>80</v>
      </c>
      <c r="H1" s="2" t="s">
        <v>81</v>
      </c>
    </row>
    <row r="2" spans="1:8">
      <c r="A2" s="4" t="s">
        <v>52</v>
      </c>
      <c r="B2" s="6" t="n">
        <v>16683</v>
      </c>
      <c r="C2" s="7" t="n">
        <v>2564</v>
      </c>
      <c r="D2" s="6" t="n">
        <v>16270</v>
      </c>
    </row>
    <row r="3" spans="1:8">
      <c r="A3" s="4" t="s">
        <v>53</v>
      </c>
      <c r="B3" s="5" t="n">
        <v>152337</v>
      </c>
      <c r="C3" s="5" t="n">
        <v>23414</v>
      </c>
      <c r="D3" s="5" t="n">
        <v>184155</v>
      </c>
    </row>
    <row r="4" spans="1:8">
      <c r="A4" s="4" t="s">
        <v>54</v>
      </c>
      <c r="B4" s="5" t="n">
        <v>6917</v>
      </c>
      <c r="C4" s="5" t="n">
        <v>1063</v>
      </c>
      <c r="D4" s="5" t="n">
        <v>9050</v>
      </c>
    </row>
    <row r="5" spans="1:8">
      <c r="A5" s="4" t="s">
        <v>57</v>
      </c>
      <c r="B5" s="5" t="n">
        <v>27785</v>
      </c>
      <c r="C5" s="5" t="n">
        <v>4270</v>
      </c>
      <c r="D5" s="5" t="n">
        <v>44472</v>
      </c>
    </row>
    <row r="6" spans="1:8">
      <c r="A6" s="4" t="s">
        <v>58</v>
      </c>
      <c r="B6" s="6" t="n">
        <v>19475</v>
      </c>
      <c r="C6" s="7" t="n">
        <v>2993</v>
      </c>
      <c r="D6" s="6" t="n">
        <v>14902</v>
      </c>
    </row>
    <row r="7" spans="1:8">
      <c r="A7" s="4" t="s">
        <v>82</v>
      </c>
      <c r="B7" s="5" t="n">
        <v>1000000000</v>
      </c>
      <c r="C7" s="5" t="n">
        <v>1000000000</v>
      </c>
    </row>
    <row r="8" spans="1:8">
      <c r="A8" s="4" t="s">
        <v>83</v>
      </c>
    </row>
    <row r="9" spans="1:8">
      <c r="A9" s="4" t="s">
        <v>84</v>
      </c>
      <c r="C9" s="8" t="n">
        <v>5e-05</v>
      </c>
      <c r="E9" s="8" t="n">
        <v>5e-05</v>
      </c>
      <c r="F9" s="8" t="n">
        <v>5e-05</v>
      </c>
      <c r="G9" s="8" t="n">
        <v>5e-05</v>
      </c>
    </row>
    <row r="10" spans="1:8">
      <c r="A10" s="4" t="s">
        <v>82</v>
      </c>
      <c r="B10" s="5" t="n">
        <v>700000000</v>
      </c>
      <c r="C10" s="5" t="n">
        <v>700000000</v>
      </c>
      <c r="D10" s="5" t="n">
        <v>700000000</v>
      </c>
    </row>
    <row r="11" spans="1:8">
      <c r="A11" s="4" t="s">
        <v>85</v>
      </c>
      <c r="B11" s="5" t="n">
        <v>333787552</v>
      </c>
      <c r="C11" s="5" t="n">
        <v>333787552</v>
      </c>
      <c r="D11" s="5" t="n">
        <v>335494792</v>
      </c>
      <c r="F11" s="5" t="n">
        <v>334034932</v>
      </c>
      <c r="G11" s="5" t="n">
        <v>254844582</v>
      </c>
      <c r="H11" s="5" t="n">
        <v>66539000</v>
      </c>
    </row>
    <row r="12" spans="1:8">
      <c r="A12" s="4" t="s">
        <v>86</v>
      </c>
      <c r="B12" s="5" t="n">
        <v>333787552</v>
      </c>
      <c r="C12" s="5" t="n">
        <v>333787552</v>
      </c>
      <c r="D12" s="5" t="n">
        <v>335494792</v>
      </c>
    </row>
    <row r="13" spans="1:8">
      <c r="A13" s="4" t="s">
        <v>87</v>
      </c>
    </row>
    <row r="14" spans="1:8">
      <c r="A14" s="4" t="s">
        <v>84</v>
      </c>
      <c r="C14" s="8" t="n">
        <v>5e-05</v>
      </c>
      <c r="E14" s="8" t="n">
        <v>5e-05</v>
      </c>
    </row>
    <row r="15" spans="1:8">
      <c r="A15" s="4" t="s">
        <v>82</v>
      </c>
      <c r="B15" s="5" t="n">
        <v>300000000</v>
      </c>
      <c r="C15" s="5" t="n">
        <v>300000000</v>
      </c>
      <c r="D15" s="5" t="n">
        <v>300000000</v>
      </c>
    </row>
    <row r="16" spans="1:8">
      <c r="A16" s="4" t="s">
        <v>85</v>
      </c>
      <c r="B16" s="5" t="n">
        <v>74400299</v>
      </c>
      <c r="C16" s="5" t="n">
        <v>74400299</v>
      </c>
      <c r="D16" s="5" t="n">
        <v>74400299</v>
      </c>
      <c r="F16" s="5" t="n">
        <v>84999159</v>
      </c>
      <c r="G16" s="5" t="n">
        <v>96634529</v>
      </c>
      <c r="H16" s="5" t="n">
        <v>262197451</v>
      </c>
    </row>
    <row r="17" spans="1:8">
      <c r="A17" s="4" t="s">
        <v>86</v>
      </c>
      <c r="B17" s="5" t="n">
        <v>74400299</v>
      </c>
      <c r="C17" s="5" t="n">
        <v>74400299</v>
      </c>
      <c r="D17" s="5" t="n">
        <v>74400299</v>
      </c>
    </row>
    <row r="18" spans="1:8">
      <c r="A18" s="4" t="s">
        <v>88</v>
      </c>
    </row>
    <row r="19" spans="1:8">
      <c r="A19" s="4" t="s">
        <v>52</v>
      </c>
      <c r="B19" s="6" t="n">
        <v>14703</v>
      </c>
      <c r="C19" s="7" t="n">
        <v>2260</v>
      </c>
      <c r="D19" s="6" t="n">
        <v>15846</v>
      </c>
    </row>
    <row r="20" spans="1:8">
      <c r="A20" s="4" t="s">
        <v>53</v>
      </c>
      <c r="B20" s="5" t="n">
        <v>57761</v>
      </c>
      <c r="C20" s="5" t="n">
        <v>8878</v>
      </c>
      <c r="D20" s="5" t="n">
        <v>67166</v>
      </c>
    </row>
    <row r="21" spans="1:8">
      <c r="A21" s="4" t="s">
        <v>54</v>
      </c>
      <c r="B21" s="5" t="n">
        <v>5310</v>
      </c>
      <c r="C21" s="5" t="n">
        <v>816</v>
      </c>
      <c r="D21" s="5" t="n">
        <v>8897</v>
      </c>
    </row>
    <row r="22" spans="1:8">
      <c r="A22" s="4" t="s">
        <v>57</v>
      </c>
      <c r="B22" s="5" t="n">
        <v>27673</v>
      </c>
      <c r="C22" s="5" t="n">
        <v>4253</v>
      </c>
      <c r="D22" s="5" t="n">
        <v>42705</v>
      </c>
    </row>
    <row r="23" spans="1:8">
      <c r="A23" s="4" t="s">
        <v>58</v>
      </c>
      <c r="B23" s="6" t="n">
        <v>12721</v>
      </c>
      <c r="C23" s="7" t="n">
        <v>1955</v>
      </c>
      <c r="D23" s="6" t="n">
        <v>14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25</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25</v>
      </c>
    </row>
    <row r="3" spans="1:2">
      <c r="A3" s="4" t="s">
        <v>349</v>
      </c>
    </row>
    <row r="4" spans="1:2">
      <c r="A4" s="4" t="s">
        <v>350</v>
      </c>
      <c r="B4" s="4" t="s">
        <v>351</v>
      </c>
    </row>
    <row r="5" spans="1:2">
      <c r="A5" s="4" t="s">
        <v>352</v>
      </c>
      <c r="B5" s="4" t="s">
        <v>353</v>
      </c>
    </row>
    <row r="6" spans="1:2">
      <c r="A6" s="4" t="s">
        <v>354</v>
      </c>
      <c r="B6" s="4" t="s">
        <v>355</v>
      </c>
    </row>
    <row r="7" spans="1:2">
      <c r="A7" s="4" t="s">
        <v>356</v>
      </c>
    </row>
    <row r="8" spans="1:2">
      <c r="A8" s="4" t="s">
        <v>352</v>
      </c>
      <c r="B8" s="4" t="s">
        <v>357</v>
      </c>
    </row>
    <row r="9" spans="1:2">
      <c r="A9" s="4" t="s">
        <v>358</v>
      </c>
    </row>
    <row r="10" spans="1:2">
      <c r="A10" s="4" t="s">
        <v>352</v>
      </c>
      <c r="B10" s="4" t="s">
        <v>359</v>
      </c>
    </row>
    <row r="11" spans="1:2">
      <c r="A11" s="4" t="s">
        <v>360</v>
      </c>
      <c r="B11" s="4" t="s">
        <v>361</v>
      </c>
    </row>
    <row r="12" spans="1:2">
      <c r="A12" s="4" t="s">
        <v>354</v>
      </c>
      <c r="B12" s="4" t="s">
        <v>362</v>
      </c>
    </row>
    <row r="13" spans="1:2">
      <c r="A13" s="4" t="s">
        <v>363</v>
      </c>
      <c r="B13"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25</v>
      </c>
    </row>
    <row r="3" spans="1:2">
      <c r="A3" s="3" t="s">
        <v>238</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25</v>
      </c>
    </row>
    <row r="3" spans="1:2">
      <c r="A3" s="3" t="s">
        <v>241</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25</v>
      </c>
    </row>
    <row r="3" spans="1:2">
      <c r="A3" s="3" t="s">
        <v>2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6</v>
      </c>
      <c r="B1" s="2" t="s">
        <v>1</v>
      </c>
    </row>
    <row r="2" spans="1:2">
      <c r="B2" s="2" t="s">
        <v>225</v>
      </c>
    </row>
    <row r="3" spans="1:2">
      <c r="A3" s="3" t="s">
        <v>247</v>
      </c>
    </row>
    <row r="4" spans="1:2">
      <c r="A4" s="4" t="s">
        <v>344</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25</v>
      </c>
    </row>
    <row r="3" spans="1:2">
      <c r="A3" s="3" t="s">
        <v>250</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25</v>
      </c>
    </row>
    <row r="3" spans="1:2">
      <c r="A3" s="3" t="s">
        <v>253</v>
      </c>
    </row>
    <row r="4" spans="1:2">
      <c r="A4" s="4" t="s">
        <v>384</v>
      </c>
      <c r="B4"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25</v>
      </c>
    </row>
    <row r="3" spans="1:2">
      <c r="A3" s="3" t="s">
        <v>256</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89</v>
      </c>
      <c r="B1" s="2" t="s">
        <v>1</v>
      </c>
    </row>
    <row r="2" spans="1:2">
      <c r="B2" s="2" t="s">
        <v>225</v>
      </c>
    </row>
    <row r="3" spans="1:2">
      <c r="A3" s="3" t="s">
        <v>25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v>
      </c>
      <c r="B1" s="2" t="s">
        <v>1</v>
      </c>
    </row>
    <row r="2" spans="1:5">
      <c r="B2" s="2" t="s">
        <v>90</v>
      </c>
      <c r="C2" s="2" t="s">
        <v>76</v>
      </c>
      <c r="D2" s="2" t="s">
        <v>91</v>
      </c>
      <c r="E2" s="2" t="s">
        <v>92</v>
      </c>
    </row>
    <row r="3" spans="1:5">
      <c r="A3" s="4" t="s">
        <v>93</v>
      </c>
      <c r="B3" s="6" t="n">
        <v>131323</v>
      </c>
      <c r="C3" s="7" t="n">
        <v>20184</v>
      </c>
      <c r="D3" s="6" t="n">
        <v>10928</v>
      </c>
      <c r="E3" s="6" t="n">
        <v>99552</v>
      </c>
    </row>
    <row r="4" spans="1:5">
      <c r="A4" s="3" t="s">
        <v>94</v>
      </c>
    </row>
    <row r="5" spans="1:5">
      <c r="A5" s="4" t="s">
        <v>95</v>
      </c>
      <c r="B5" s="5" t="n">
        <v>-53096</v>
      </c>
      <c r="C5" s="5" t="n">
        <v>-8161</v>
      </c>
      <c r="D5" s="5" t="n">
        <v>-14141</v>
      </c>
      <c r="E5" s="5" t="n">
        <v>-24355</v>
      </c>
    </row>
    <row r="6" spans="1:5">
      <c r="A6" s="4" t="s">
        <v>96</v>
      </c>
      <c r="B6" s="5" t="n">
        <v>-76977</v>
      </c>
      <c r="C6" s="5" t="n">
        <v>-11831</v>
      </c>
      <c r="D6" s="5" t="n">
        <v>-44921</v>
      </c>
      <c r="E6" s="5" t="n">
        <v>-87022</v>
      </c>
    </row>
    <row r="7" spans="1:5">
      <c r="A7" s="4" t="s">
        <v>97</v>
      </c>
      <c r="B7" s="5" t="n">
        <v>-257079</v>
      </c>
      <c r="C7" s="5" t="n">
        <v>-39512</v>
      </c>
      <c r="D7" s="5" t="n">
        <v>-247688</v>
      </c>
      <c r="E7" s="5" t="n">
        <v>-232244</v>
      </c>
    </row>
    <row r="8" spans="1:5">
      <c r="A8" s="4" t="s">
        <v>98</v>
      </c>
      <c r="B8" s="5" t="n">
        <v>-68341</v>
      </c>
      <c r="C8" s="5" t="n">
        <v>-10504</v>
      </c>
      <c r="D8" s="5" t="n">
        <v>-71595</v>
      </c>
      <c r="E8" s="5" t="n">
        <v>-63296</v>
      </c>
    </row>
    <row r="9" spans="1:5">
      <c r="A9" s="4" t="s">
        <v>99</v>
      </c>
      <c r="B9" s="5" t="n">
        <v>-455493</v>
      </c>
      <c r="C9" s="5" t="n">
        <v>-70008</v>
      </c>
      <c r="D9" s="5" t="n">
        <v>-378345</v>
      </c>
      <c r="E9" s="5" t="n">
        <v>-406917</v>
      </c>
    </row>
    <row r="10" spans="1:5">
      <c r="A10" s="4" t="s">
        <v>100</v>
      </c>
      <c r="B10" s="5" t="n">
        <v>1204</v>
      </c>
      <c r="C10" s="5" t="n">
        <v>185</v>
      </c>
      <c r="D10" s="5" t="n">
        <v>2732</v>
      </c>
      <c r="E10" s="5" t="n">
        <v>6910</v>
      </c>
    </row>
    <row r="11" spans="1:5">
      <c r="A11" s="4" t="s">
        <v>101</v>
      </c>
      <c r="B11" s="5" t="n">
        <v>6789</v>
      </c>
      <c r="C11" s="5" t="n">
        <v>1043</v>
      </c>
      <c r="D11" s="5" t="n">
        <v>10017</v>
      </c>
      <c r="E11" s="5" t="n">
        <v>2022</v>
      </c>
    </row>
    <row r="12" spans="1:5">
      <c r="A12" s="4" t="s">
        <v>102</v>
      </c>
      <c r="B12" s="5" t="n">
        <v>0</v>
      </c>
      <c r="C12" s="5" t="n">
        <v>0</v>
      </c>
      <c r="D12" s="5" t="n">
        <v>-9979</v>
      </c>
      <c r="E12" s="5" t="n">
        <v>0</v>
      </c>
    </row>
    <row r="13" spans="1:5">
      <c r="A13" s="4" t="s">
        <v>103</v>
      </c>
      <c r="B13" s="5" t="n">
        <v>-34691</v>
      </c>
      <c r="C13" s="5" t="n">
        <v>-5332</v>
      </c>
      <c r="D13" s="5" t="n">
        <v>-1915</v>
      </c>
      <c r="E13" s="5" t="n">
        <v>-2975</v>
      </c>
    </row>
    <row r="14" spans="1:5">
      <c r="A14" s="4" t="s">
        <v>104</v>
      </c>
      <c r="B14" s="5" t="n">
        <v>-350868</v>
      </c>
      <c r="C14" s="5" t="n">
        <v>-53928</v>
      </c>
      <c r="D14" s="5" t="n">
        <v>-366562</v>
      </c>
      <c r="E14" s="5" t="n">
        <v>-301408</v>
      </c>
    </row>
    <row r="15" spans="1:5">
      <c r="A15" s="4" t="s">
        <v>105</v>
      </c>
      <c r="B15" s="5" t="n">
        <v>821</v>
      </c>
      <c r="C15" s="5" t="n">
        <v>126</v>
      </c>
      <c r="D15" s="5" t="n">
        <v>0</v>
      </c>
      <c r="E15" s="5" t="n">
        <v>0</v>
      </c>
    </row>
    <row r="16" spans="1:5">
      <c r="A16" s="4" t="s">
        <v>106</v>
      </c>
      <c r="B16" s="5" t="n">
        <v>20574</v>
      </c>
      <c r="C16" s="5" t="n">
        <v>3162</v>
      </c>
      <c r="D16" s="5" t="n">
        <v>23859</v>
      </c>
      <c r="E16" s="5" t="n">
        <v>20589</v>
      </c>
    </row>
    <row r="17" spans="1:5">
      <c r="A17" s="4" t="s">
        <v>107</v>
      </c>
      <c r="B17" s="5" t="n">
        <v>0</v>
      </c>
      <c r="C17" s="5" t="n">
        <v>0</v>
      </c>
      <c r="D17" s="5" t="n">
        <v>0</v>
      </c>
      <c r="E17" s="5" t="n">
        <v>-2138</v>
      </c>
    </row>
    <row r="18" spans="1:5">
      <c r="A18" s="4" t="s">
        <v>108</v>
      </c>
      <c r="B18" s="5" t="n">
        <v>-2128</v>
      </c>
      <c r="C18" s="5" t="n">
        <v>-327</v>
      </c>
      <c r="D18" s="5" t="n">
        <v>-406</v>
      </c>
      <c r="E18" s="5" t="n">
        <v>-407</v>
      </c>
    </row>
    <row r="19" spans="1:5">
      <c r="A19" s="4" t="s">
        <v>109</v>
      </c>
      <c r="B19" s="5" t="n">
        <v>5477</v>
      </c>
      <c r="C19" s="5" t="n">
        <v>842</v>
      </c>
      <c r="D19" s="5" t="n">
        <v>136914</v>
      </c>
      <c r="E19" s="5" t="n">
        <v>0</v>
      </c>
    </row>
    <row r="20" spans="1:5">
      <c r="A20" s="4" t="s">
        <v>110</v>
      </c>
      <c r="B20" s="5" t="n">
        <v>0</v>
      </c>
      <c r="C20" s="5" t="n">
        <v>0</v>
      </c>
      <c r="D20" s="5" t="n">
        <v>0</v>
      </c>
      <c r="E20" s="5" t="n">
        <v>1124</v>
      </c>
    </row>
    <row r="21" spans="1:5">
      <c r="A21" s="4" t="s">
        <v>111</v>
      </c>
      <c r="B21" s="5" t="n">
        <v>-2384</v>
      </c>
      <c r="C21" s="5" t="n">
        <v>-366</v>
      </c>
      <c r="D21" s="5" t="n">
        <v>0</v>
      </c>
      <c r="E21" s="5" t="n">
        <v>0</v>
      </c>
    </row>
    <row r="22" spans="1:5">
      <c r="A22" s="4" t="s">
        <v>112</v>
      </c>
      <c r="B22" s="5" t="n">
        <v>-328508</v>
      </c>
      <c r="C22" s="5" t="n">
        <v>-50491</v>
      </c>
      <c r="D22" s="5" t="n">
        <v>-206195</v>
      </c>
      <c r="E22" s="5" t="n">
        <v>-282240</v>
      </c>
    </row>
    <row r="23" spans="1:5">
      <c r="A23" s="4" t="s">
        <v>113</v>
      </c>
      <c r="B23" s="5" t="n">
        <v>12366</v>
      </c>
      <c r="C23" s="5" t="n">
        <v>1901</v>
      </c>
      <c r="D23" s="5" t="n">
        <v>-3057</v>
      </c>
      <c r="E23" s="5" t="n">
        <v>-41969</v>
      </c>
    </row>
    <row r="24" spans="1:5">
      <c r="A24" s="4" t="s">
        <v>114</v>
      </c>
      <c r="B24" s="5" t="n">
        <v>-316142</v>
      </c>
      <c r="C24" s="5" t="n">
        <v>-48590</v>
      </c>
      <c r="D24" s="5" t="n">
        <v>-209252</v>
      </c>
      <c r="E24" s="5" t="n">
        <v>-324209</v>
      </c>
    </row>
    <row r="25" spans="1:5">
      <c r="A25" s="4" t="s">
        <v>115</v>
      </c>
      <c r="B25" s="5" t="n">
        <v>957</v>
      </c>
      <c r="C25" s="5" t="n">
        <v>147</v>
      </c>
      <c r="D25" s="5" t="n">
        <v>-6287</v>
      </c>
      <c r="E25" s="5" t="n">
        <v>-312</v>
      </c>
    </row>
    <row r="26" spans="1:5">
      <c r="A26" s="4" t="s">
        <v>116</v>
      </c>
      <c r="B26" s="5" t="n">
        <v>-317099</v>
      </c>
      <c r="C26" s="5" t="n">
        <v>-48737</v>
      </c>
      <c r="D26" s="5" t="n">
        <v>-202965</v>
      </c>
      <c r="E26" s="5" t="n">
        <v>-323897</v>
      </c>
    </row>
    <row r="27" spans="1:5">
      <c r="A27" s="3" t="s">
        <v>117</v>
      </c>
    </row>
    <row r="28" spans="1:5">
      <c r="A28" s="4" t="s">
        <v>118</v>
      </c>
      <c r="B28" s="5" t="n">
        <v>-55805</v>
      </c>
      <c r="C28" s="5" t="n">
        <v>-8577</v>
      </c>
      <c r="D28" s="5" t="n">
        <v>82347</v>
      </c>
      <c r="E28" s="5" t="n">
        <v>66851</v>
      </c>
    </row>
    <row r="29" spans="1:5">
      <c r="A29" s="4" t="s">
        <v>119</v>
      </c>
      <c r="B29" s="5" t="n">
        <v>-733</v>
      </c>
      <c r="C29" s="5" t="n">
        <v>-113</v>
      </c>
      <c r="D29" s="5" t="n">
        <v>754</v>
      </c>
      <c r="E29" s="5" t="n">
        <v>0</v>
      </c>
    </row>
    <row r="30" spans="1:5">
      <c r="A30" s="4" t="s">
        <v>120</v>
      </c>
      <c r="B30" s="5" t="n">
        <v>-56538</v>
      </c>
      <c r="C30" s="5" t="n">
        <v>-8690</v>
      </c>
      <c r="D30" s="5" t="n">
        <v>83101</v>
      </c>
      <c r="E30" s="5" t="n">
        <v>66851</v>
      </c>
    </row>
    <row r="31" spans="1:5">
      <c r="A31" s="4" t="s">
        <v>121</v>
      </c>
      <c r="B31" s="5" t="n">
        <v>-372680</v>
      </c>
      <c r="C31" s="5" t="n">
        <v>-57280</v>
      </c>
      <c r="D31" s="5" t="n">
        <v>-126151</v>
      </c>
      <c r="E31" s="5" t="n">
        <v>-257358</v>
      </c>
    </row>
    <row r="32" spans="1:5">
      <c r="A32" s="4" t="s">
        <v>122</v>
      </c>
      <c r="B32" s="5" t="n">
        <v>1348</v>
      </c>
      <c r="C32" s="5" t="n">
        <v>207</v>
      </c>
      <c r="D32" s="5" t="n">
        <v>-6287</v>
      </c>
      <c r="E32" s="5" t="n">
        <v>-312</v>
      </c>
    </row>
    <row r="33" spans="1:5">
      <c r="A33" s="4" t="s">
        <v>123</v>
      </c>
      <c r="B33" s="6" t="n">
        <v>-374028</v>
      </c>
      <c r="C33" s="7" t="n">
        <v>-57487</v>
      </c>
      <c r="D33" s="6" t="n">
        <v>-119864</v>
      </c>
      <c r="E33" s="6" t="n">
        <v>-257046</v>
      </c>
    </row>
    <row r="34" spans="1:5">
      <c r="A34" s="3" t="s">
        <v>124</v>
      </c>
    </row>
    <row r="35" spans="1:5">
      <c r="A35" s="4" t="s">
        <v>125</v>
      </c>
      <c r="B35" s="9" t="n">
        <v>-0.78</v>
      </c>
      <c r="C35" s="10" t="n">
        <v>-0.12</v>
      </c>
      <c r="D35" s="9" t="n">
        <v>-0.49</v>
      </c>
      <c r="E35" s="9" t="n">
        <v>-0.84</v>
      </c>
    </row>
    <row r="36" spans="1:5">
      <c r="A36" s="4" t="s">
        <v>126</v>
      </c>
      <c r="B36" s="11" t="n">
        <v>-0.78</v>
      </c>
      <c r="C36" s="11" t="n">
        <v>-0.12</v>
      </c>
      <c r="D36" s="11" t="n">
        <v>-0.49</v>
      </c>
      <c r="E36" s="11" t="n">
        <v>-0.84</v>
      </c>
    </row>
    <row r="37" spans="1:5">
      <c r="A37" s="3" t="s">
        <v>127</v>
      </c>
    </row>
    <row r="38" spans="1:5">
      <c r="A38" s="4" t="s">
        <v>125</v>
      </c>
      <c r="B38" s="11" t="n">
        <v>-7.77</v>
      </c>
      <c r="C38" s="12" t="n">
        <v>-1.2</v>
      </c>
      <c r="D38" s="11" t="n">
        <v>-4.89</v>
      </c>
      <c r="E38" s="12" t="n">
        <v>-8.4</v>
      </c>
    </row>
    <row r="39" spans="1:5">
      <c r="A39" s="4" t="s">
        <v>126</v>
      </c>
      <c r="B39" s="9" t="n">
        <v>-7.77</v>
      </c>
      <c r="C39" s="13" t="n">
        <v>-1.2</v>
      </c>
      <c r="D39" s="9" t="n">
        <v>-4.89</v>
      </c>
      <c r="E39" s="14" t="n">
        <v>-8.4</v>
      </c>
    </row>
    <row r="40" spans="1:5">
      <c r="A40" s="3" t="s">
        <v>128</v>
      </c>
    </row>
    <row r="41" spans="1:5">
      <c r="A41" s="4" t="s">
        <v>129</v>
      </c>
      <c r="B41" s="5" t="n">
        <v>408310122</v>
      </c>
      <c r="C41" s="5" t="n">
        <v>408310122</v>
      </c>
      <c r="D41" s="5" t="n">
        <v>414872756</v>
      </c>
      <c r="E41" s="5" t="n">
        <v>385590213</v>
      </c>
    </row>
    <row r="42" spans="1:5">
      <c r="A42" s="4" t="s">
        <v>130</v>
      </c>
      <c r="B42" s="5" t="n">
        <v>408310122</v>
      </c>
      <c r="C42" s="5" t="n">
        <v>408310122</v>
      </c>
      <c r="D42" s="5" t="n">
        <v>414872756</v>
      </c>
      <c r="E42" s="5" t="n">
        <v>38559021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0</v>
      </c>
      <c r="B1" s="2" t="s">
        <v>1</v>
      </c>
    </row>
    <row r="2" spans="1:2">
      <c r="B2" s="2" t="s">
        <v>225</v>
      </c>
    </row>
    <row r="3" spans="1:2">
      <c r="A3" s="3" t="s">
        <v>401</v>
      </c>
    </row>
    <row r="4" spans="1:2">
      <c r="A4" s="4" t="s">
        <v>402</v>
      </c>
      <c r="B4" s="4" t="s">
        <v>403</v>
      </c>
    </row>
    <row r="5" spans="1:2">
      <c r="A5" s="4" t="s">
        <v>404</v>
      </c>
      <c r="B5" s="4" t="s">
        <v>405</v>
      </c>
    </row>
    <row r="6" spans="1:2">
      <c r="A6" s="4" t="s">
        <v>406</v>
      </c>
    </row>
    <row r="7" spans="1:2">
      <c r="A7" s="3" t="s">
        <v>401</v>
      </c>
    </row>
    <row r="8" spans="1:2">
      <c r="A8" s="4" t="s">
        <v>407</v>
      </c>
      <c r="B8"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25</v>
      </c>
    </row>
    <row r="3" spans="1:2">
      <c r="A3" s="3" t="s">
        <v>268</v>
      </c>
    </row>
    <row r="4" spans="1:2">
      <c r="A4" s="4" t="s">
        <v>410</v>
      </c>
      <c r="B4"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25</v>
      </c>
    </row>
    <row r="3" spans="1:2">
      <c r="A3" s="3" t="s">
        <v>271</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25</v>
      </c>
    </row>
    <row r="3" spans="1:2">
      <c r="A3" s="3" t="s">
        <v>279</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25</v>
      </c>
    </row>
    <row r="3" spans="1:2">
      <c r="A3" s="3" t="s">
        <v>282</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25</v>
      </c>
      <c r="B1" s="2" t="s">
        <v>1</v>
      </c>
    </row>
    <row r="2" spans="1:2">
      <c r="B2" s="2" t="s">
        <v>225</v>
      </c>
    </row>
    <row r="3" spans="1:2">
      <c r="A3" s="4" t="s">
        <v>426</v>
      </c>
    </row>
    <row r="4" spans="1:2">
      <c r="A4" s="3"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25</v>
      </c>
    </row>
    <row r="3" spans="1:2">
      <c r="A3" s="4" t="s">
        <v>431</v>
      </c>
      <c r="B3" s="4" t="s">
        <v>43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outlineLevelCol="0"/>
  <cols>
    <col customWidth="1" max="1" min="1" width="80"/>
    <col customWidth="1" max="2" min="2" width="40"/>
    <col customWidth="1" max="3" min="3" width="4"/>
  </cols>
  <sheetData>
    <row r="1" spans="1:3">
      <c r="A1" s="1" t="s">
        <v>437</v>
      </c>
      <c r="B1" s="2" t="s">
        <v>1</v>
      </c>
    </row>
    <row r="2" spans="1:3">
      <c r="B2" s="2" t="s">
        <v>225</v>
      </c>
    </row>
    <row r="3" spans="1:3">
      <c r="A3" s="4" t="s">
        <v>438</v>
      </c>
    </row>
    <row r="4" spans="1:3">
      <c r="A4" s="3" t="s">
        <v>439</v>
      </c>
    </row>
    <row r="5" spans="1:3">
      <c r="A5" s="4" t="s">
        <v>440</v>
      </c>
      <c r="B5" s="4" t="s">
        <v>441</v>
      </c>
    </row>
    <row r="6" spans="1:3">
      <c r="A6" s="4" t="s">
        <v>442</v>
      </c>
      <c r="B6" s="4" t="s">
        <v>443</v>
      </c>
    </row>
    <row r="7" spans="1:3">
      <c r="A7" s="4" t="s">
        <v>444</v>
      </c>
      <c r="B7" s="4" t="s">
        <v>445</v>
      </c>
    </row>
    <row r="8" spans="1:3">
      <c r="A8" s="4" t="s">
        <v>446</v>
      </c>
      <c r="B8" s="4" t="s">
        <v>447</v>
      </c>
    </row>
    <row r="9" spans="1:3">
      <c r="A9" s="4" t="s">
        <v>448</v>
      </c>
    </row>
    <row r="10" spans="1:3">
      <c r="A10" s="3" t="s">
        <v>439</v>
      </c>
    </row>
    <row r="11" spans="1:3">
      <c r="A11" s="4" t="s">
        <v>440</v>
      </c>
      <c r="B11" s="4" t="s">
        <v>449</v>
      </c>
    </row>
    <row r="12" spans="1:3">
      <c r="A12" s="4" t="s">
        <v>442</v>
      </c>
      <c r="B12" s="4" t="s">
        <v>450</v>
      </c>
    </row>
    <row r="13" spans="1:3">
      <c r="A13" s="4" t="s">
        <v>444</v>
      </c>
      <c r="B13" s="4" t="s">
        <v>445</v>
      </c>
    </row>
    <row r="14" spans="1:3">
      <c r="A14" s="4" t="s">
        <v>446</v>
      </c>
      <c r="B14" s="4" t="s">
        <v>447</v>
      </c>
    </row>
    <row r="15" spans="1:3">
      <c r="A15" s="4" t="s">
        <v>451</v>
      </c>
    </row>
    <row r="16" spans="1:3">
      <c r="A16" s="3" t="s">
        <v>439</v>
      </c>
    </row>
    <row r="17" spans="1:3">
      <c r="A17" s="4" t="s">
        <v>440</v>
      </c>
      <c r="B17" s="4" t="s">
        <v>452</v>
      </c>
    </row>
    <row r="18" spans="1:3">
      <c r="A18" s="4" t="s">
        <v>442</v>
      </c>
      <c r="B18" s="4" t="s">
        <v>453</v>
      </c>
    </row>
    <row r="19" spans="1:3">
      <c r="A19" s="4" t="s">
        <v>444</v>
      </c>
      <c r="B19" s="4" t="s">
        <v>445</v>
      </c>
    </row>
    <row r="20" spans="1:3">
      <c r="A20" s="4" t="s">
        <v>446</v>
      </c>
      <c r="B20" s="4" t="s">
        <v>447</v>
      </c>
    </row>
    <row r="21" spans="1:3">
      <c r="A21" s="4" t="s">
        <v>454</v>
      </c>
    </row>
    <row r="22" spans="1:3">
      <c r="A22" s="3" t="s">
        <v>439</v>
      </c>
    </row>
    <row r="23" spans="1:3">
      <c r="A23" s="4" t="s">
        <v>440</v>
      </c>
      <c r="B23" s="4" t="s">
        <v>455</v>
      </c>
    </row>
    <row r="24" spans="1:3">
      <c r="A24" s="4" t="s">
        <v>442</v>
      </c>
      <c r="B24" s="4" t="s">
        <v>456</v>
      </c>
    </row>
    <row r="25" spans="1:3">
      <c r="A25" s="4" t="s">
        <v>444</v>
      </c>
      <c r="B25" s="4" t="s">
        <v>445</v>
      </c>
    </row>
    <row r="26" spans="1:3">
      <c r="A26" s="4" t="s">
        <v>446</v>
      </c>
      <c r="B26" s="4" t="s">
        <v>447</v>
      </c>
    </row>
    <row r="27" spans="1:3">
      <c r="A27" s="4" t="s">
        <v>457</v>
      </c>
    </row>
    <row r="28" spans="1:3">
      <c r="A28" s="3" t="s">
        <v>439</v>
      </c>
    </row>
    <row r="29" spans="1:3">
      <c r="A29" s="4" t="s">
        <v>440</v>
      </c>
      <c r="B29" s="4" t="s">
        <v>458</v>
      </c>
    </row>
    <row r="30" spans="1:3">
      <c r="A30" s="4" t="s">
        <v>442</v>
      </c>
      <c r="B30" s="4" t="s">
        <v>459</v>
      </c>
    </row>
    <row r="31" spans="1:3">
      <c r="A31" s="4" t="s">
        <v>444</v>
      </c>
      <c r="B31" s="4" t="s">
        <v>445</v>
      </c>
    </row>
    <row r="32" spans="1:3">
      <c r="A32" s="4" t="s">
        <v>446</v>
      </c>
      <c r="B32" s="4" t="s">
        <v>460</v>
      </c>
    </row>
    <row r="33" spans="1:3">
      <c r="A33" s="4" t="s">
        <v>461</v>
      </c>
    </row>
    <row r="34" spans="1:3">
      <c r="A34" s="3" t="s">
        <v>439</v>
      </c>
    </row>
    <row r="35" spans="1:3">
      <c r="A35" s="4" t="s">
        <v>440</v>
      </c>
      <c r="B35" s="4" t="s">
        <v>462</v>
      </c>
    </row>
    <row r="36" spans="1:3">
      <c r="A36" s="4" t="s">
        <v>442</v>
      </c>
      <c r="B36" s="4" t="s">
        <v>459</v>
      </c>
    </row>
    <row r="37" spans="1:3">
      <c r="A37" s="4" t="s">
        <v>444</v>
      </c>
      <c r="B37" s="4" t="s">
        <v>445</v>
      </c>
    </row>
    <row r="38" spans="1:3">
      <c r="A38" s="4" t="s">
        <v>446</v>
      </c>
      <c r="B38" s="4" t="s">
        <v>460</v>
      </c>
    </row>
    <row r="39" spans="1:3">
      <c r="A39" s="4" t="s">
        <v>463</v>
      </c>
    </row>
    <row r="40" spans="1:3">
      <c r="A40" s="3" t="s">
        <v>439</v>
      </c>
    </row>
    <row r="41" spans="1:3">
      <c r="A41" s="4" t="s">
        <v>440</v>
      </c>
      <c r="B41" s="4" t="s">
        <v>464</v>
      </c>
    </row>
    <row r="42" spans="1:3">
      <c r="A42" s="4" t="s">
        <v>442</v>
      </c>
      <c r="B42" s="4" t="s">
        <v>465</v>
      </c>
    </row>
    <row r="43" spans="1:3">
      <c r="A43" s="4" t="s">
        <v>444</v>
      </c>
      <c r="B43" s="4" t="s">
        <v>466</v>
      </c>
    </row>
    <row r="44" spans="1:3">
      <c r="A44" s="4" t="s">
        <v>446</v>
      </c>
      <c r="B44" s="4" t="s">
        <v>447</v>
      </c>
    </row>
    <row r="45" spans="1:3">
      <c r="A45" s="4" t="s">
        <v>467</v>
      </c>
    </row>
    <row r="46" spans="1:3">
      <c r="A46" s="3" t="s">
        <v>439</v>
      </c>
    </row>
    <row r="47" spans="1:3">
      <c r="A47" s="4" t="s">
        <v>440</v>
      </c>
      <c r="B47" s="4" t="s">
        <v>468</v>
      </c>
      <c r="C47" s="4" t="s">
        <v>469</v>
      </c>
    </row>
    <row r="48" spans="1:3">
      <c r="A48" s="4" t="s">
        <v>442</v>
      </c>
      <c r="B48" s="4" t="s">
        <v>450</v>
      </c>
      <c r="C48" s="4" t="s">
        <v>469</v>
      </c>
    </row>
    <row r="49" spans="1:3">
      <c r="A49" s="4" t="s">
        <v>444</v>
      </c>
      <c r="B49" s="4" t="s">
        <v>466</v>
      </c>
      <c r="C49" s="4" t="s">
        <v>469</v>
      </c>
    </row>
    <row r="50" spans="1:3">
      <c r="A50" s="4" t="s">
        <v>446</v>
      </c>
      <c r="B50" s="4" t="s">
        <v>447</v>
      </c>
      <c r="C50" s="4" t="s">
        <v>469</v>
      </c>
    </row>
    <row r="51" spans="1:3">
      <c r="A51" s="4" t="s">
        <v>470</v>
      </c>
    </row>
    <row r="52" spans="1:3">
      <c r="A52" s="3" t="s">
        <v>439</v>
      </c>
    </row>
    <row r="53" spans="1:3">
      <c r="A53" s="4" t="s">
        <v>440</v>
      </c>
      <c r="B53" s="4" t="s">
        <v>471</v>
      </c>
    </row>
    <row r="54" spans="1:3">
      <c r="A54" s="4" t="s">
        <v>442</v>
      </c>
      <c r="B54" s="4" t="s">
        <v>459</v>
      </c>
    </row>
    <row r="55" spans="1:3">
      <c r="A55" s="4" t="s">
        <v>444</v>
      </c>
      <c r="B55" s="4" t="s">
        <v>472</v>
      </c>
    </row>
    <row r="56" spans="1:3">
      <c r="A56" s="4" t="s">
        <v>446</v>
      </c>
      <c r="B56" s="4" t="s">
        <v>473</v>
      </c>
    </row>
    <row r="57" spans="1:3">
      <c r="A57" s="4" t="s">
        <v>474</v>
      </c>
    </row>
    <row r="58" spans="1:3">
      <c r="A58" s="3" t="s">
        <v>439</v>
      </c>
    </row>
    <row r="59" spans="1:3">
      <c r="A59" s="4" t="s">
        <v>440</v>
      </c>
      <c r="B59" s="4" t="s">
        <v>475</v>
      </c>
    </row>
    <row r="60" spans="1:3">
      <c r="A60" s="4" t="s">
        <v>442</v>
      </c>
      <c r="B60" s="4" t="s">
        <v>459</v>
      </c>
    </row>
    <row r="61" spans="1:3">
      <c r="A61" s="4" t="s">
        <v>444</v>
      </c>
      <c r="B61" s="4" t="s">
        <v>472</v>
      </c>
    </row>
    <row r="62" spans="1:3">
      <c r="A62" s="4" t="s">
        <v>446</v>
      </c>
      <c r="B62" s="4" t="s">
        <v>473</v>
      </c>
    </row>
    <row r="63" spans="1:3">
      <c r="A63" s="4" t="s">
        <v>476</v>
      </c>
    </row>
    <row r="64" spans="1:3">
      <c r="A64" s="3" t="s">
        <v>439</v>
      </c>
    </row>
    <row r="65" spans="1:3">
      <c r="A65" s="4" t="s">
        <v>440</v>
      </c>
      <c r="B65" s="4" t="s">
        <v>475</v>
      </c>
    </row>
    <row r="66" spans="1:3">
      <c r="A66" s="4" t="s">
        <v>442</v>
      </c>
      <c r="B66" s="4" t="s">
        <v>459</v>
      </c>
    </row>
    <row r="67" spans="1:3">
      <c r="A67" s="4" t="s">
        <v>444</v>
      </c>
      <c r="B67" s="4" t="s">
        <v>472</v>
      </c>
    </row>
    <row r="68" spans="1:3">
      <c r="A68" s="4" t="s">
        <v>446</v>
      </c>
      <c r="B68" s="4" t="s">
        <v>473</v>
      </c>
    </row>
    <row r="69" spans="1:3">
      <c r="A69" s="4" t="s">
        <v>477</v>
      </c>
    </row>
    <row r="70" spans="1:3">
      <c r="A70" s="3" t="s">
        <v>439</v>
      </c>
    </row>
    <row r="71" spans="1:3">
      <c r="A71" s="4" t="s">
        <v>440</v>
      </c>
      <c r="B71" s="4" t="s">
        <v>478</v>
      </c>
    </row>
    <row r="72" spans="1:3">
      <c r="A72" s="4" t="s">
        <v>442</v>
      </c>
      <c r="B72" s="4" t="s">
        <v>459</v>
      </c>
    </row>
    <row r="73" spans="1:3">
      <c r="A73" s="4" t="s">
        <v>444</v>
      </c>
      <c r="B73" s="4" t="s">
        <v>472</v>
      </c>
    </row>
    <row r="74" spans="1:3">
      <c r="A74" s="4" t="s">
        <v>446</v>
      </c>
      <c r="B74" s="4" t="s">
        <v>479</v>
      </c>
    </row>
    <row r="75" spans="1:3">
      <c r="A75" s="4" t="s">
        <v>480</v>
      </c>
    </row>
    <row r="76" spans="1:3">
      <c r="A76" s="3" t="s">
        <v>439</v>
      </c>
    </row>
    <row r="77" spans="1:3">
      <c r="A77" s="4" t="s">
        <v>440</v>
      </c>
      <c r="B77" s="4" t="s">
        <v>481</v>
      </c>
      <c r="C77" s="4" t="s">
        <v>482</v>
      </c>
    </row>
    <row r="78" spans="1:3">
      <c r="A78" s="4" t="s">
        <v>442</v>
      </c>
      <c r="B78" s="4" t="s">
        <v>459</v>
      </c>
      <c r="C78" s="4" t="s">
        <v>482</v>
      </c>
    </row>
    <row r="79" spans="1:3">
      <c r="A79" s="4" t="s">
        <v>444</v>
      </c>
      <c r="B79" s="4" t="s">
        <v>472</v>
      </c>
      <c r="C79" s="4" t="s">
        <v>482</v>
      </c>
    </row>
    <row r="80" spans="1:3">
      <c r="A80" s="4" t="s">
        <v>446</v>
      </c>
      <c r="B80" s="4" t="s">
        <v>473</v>
      </c>
      <c r="C80" s="4" t="s">
        <v>482</v>
      </c>
    </row>
    <row r="81" spans="1:3">
      <c r="A81" s="4" t="s">
        <v>483</v>
      </c>
    </row>
    <row r="82" spans="1:3">
      <c r="A82" s="3" t="s">
        <v>439</v>
      </c>
    </row>
    <row r="83" spans="1:3">
      <c r="A83" s="4" t="s">
        <v>440</v>
      </c>
      <c r="B83" s="4" t="s">
        <v>484</v>
      </c>
      <c r="C83" s="4" t="s">
        <v>485</v>
      </c>
    </row>
    <row r="84" spans="1:3">
      <c r="A84" s="4" t="s">
        <v>442</v>
      </c>
      <c r="B84" s="4" t="s">
        <v>459</v>
      </c>
      <c r="C84" s="4" t="s">
        <v>485</v>
      </c>
    </row>
    <row r="85" spans="1:3">
      <c r="A85" s="4" t="s">
        <v>444</v>
      </c>
      <c r="B85" s="4" t="s">
        <v>472</v>
      </c>
      <c r="C85" s="4" t="s">
        <v>485</v>
      </c>
    </row>
    <row r="86" spans="1:3">
      <c r="A86" s="4" t="s">
        <v>446</v>
      </c>
      <c r="B86" s="4" t="s">
        <v>479</v>
      </c>
      <c r="C86" s="4" t="s">
        <v>485</v>
      </c>
    </row>
    <row r="87" spans="1:3">
      <c r="A87" s="4" t="s">
        <v>486</v>
      </c>
    </row>
    <row r="88" spans="1:3">
      <c r="A88" s="3" t="s">
        <v>439</v>
      </c>
    </row>
    <row r="89" spans="1:3">
      <c r="A89" s="4" t="s">
        <v>440</v>
      </c>
      <c r="B89" s="4" t="s">
        <v>487</v>
      </c>
      <c r="C89" s="4" t="s">
        <v>488</v>
      </c>
    </row>
    <row r="90" spans="1:3">
      <c r="A90" s="4" t="s">
        <v>442</v>
      </c>
      <c r="B90" s="4" t="s">
        <v>459</v>
      </c>
      <c r="C90" s="4" t="s">
        <v>488</v>
      </c>
    </row>
    <row r="91" spans="1:3">
      <c r="A91" s="4" t="s">
        <v>444</v>
      </c>
      <c r="B91" s="4" t="s">
        <v>472</v>
      </c>
      <c r="C91" s="4" t="s">
        <v>488</v>
      </c>
    </row>
    <row r="92" spans="1:3">
      <c r="A92" s="4" t="s">
        <v>446</v>
      </c>
      <c r="B92" s="4" t="s">
        <v>473</v>
      </c>
      <c r="C92" s="4" t="s">
        <v>488</v>
      </c>
    </row>
    <row r="93" spans="1:3">
      <c r="A93" s="4" t="s">
        <v>489</v>
      </c>
    </row>
    <row r="94" spans="1:3">
      <c r="A94" s="3" t="s">
        <v>439</v>
      </c>
    </row>
    <row r="95" spans="1:3">
      <c r="A95" s="4" t="s">
        <v>440</v>
      </c>
      <c r="B95" s="4" t="s">
        <v>490</v>
      </c>
      <c r="C95" s="4" t="s">
        <v>485</v>
      </c>
    </row>
    <row r="96" spans="1:3">
      <c r="A96" s="4" t="s">
        <v>442</v>
      </c>
      <c r="B96" s="4" t="s">
        <v>459</v>
      </c>
      <c r="C96" s="4" t="s">
        <v>485</v>
      </c>
    </row>
    <row r="97" spans="1:3">
      <c r="A97" s="4" t="s">
        <v>444</v>
      </c>
      <c r="B97" s="4" t="s">
        <v>472</v>
      </c>
      <c r="C97" s="4" t="s">
        <v>485</v>
      </c>
    </row>
    <row r="98" spans="1:3">
      <c r="A98" s="4" t="s">
        <v>446</v>
      </c>
      <c r="B98" s="4" t="s">
        <v>473</v>
      </c>
      <c r="C98" s="4" t="s">
        <v>485</v>
      </c>
    </row>
    <row r="99" spans="1:3">
      <c r="A99" s="4" t="s">
        <v>491</v>
      </c>
    </row>
    <row r="100" spans="1:3">
      <c r="A100" s="3" t="s">
        <v>439</v>
      </c>
    </row>
    <row r="101" spans="1:3">
      <c r="A101" s="4" t="s">
        <v>440</v>
      </c>
      <c r="B101" s="4" t="s">
        <v>492</v>
      </c>
      <c r="C101" s="4" t="s">
        <v>493</v>
      </c>
    </row>
    <row r="102" spans="1:3">
      <c r="A102" s="4" t="s">
        <v>442</v>
      </c>
      <c r="B102" s="4" t="s">
        <v>459</v>
      </c>
      <c r="C102" s="4" t="s">
        <v>493</v>
      </c>
    </row>
    <row r="103" spans="1:3">
      <c r="A103" s="4" t="s">
        <v>444</v>
      </c>
      <c r="B103" s="4" t="s">
        <v>472</v>
      </c>
      <c r="C103" s="4" t="s">
        <v>493</v>
      </c>
    </row>
    <row r="104" spans="1:3">
      <c r="A104" s="4" t="s">
        <v>446</v>
      </c>
      <c r="B104" s="4" t="s">
        <v>473</v>
      </c>
      <c r="C104" s="4" t="s">
        <v>493</v>
      </c>
    </row>
    <row r="105" spans="1:3">
      <c r="A105" s="4" t="s">
        <v>494</v>
      </c>
    </row>
    <row r="106" spans="1:3">
      <c r="A106" s="3" t="s">
        <v>439</v>
      </c>
    </row>
    <row r="107" spans="1:3">
      <c r="A107" s="4" t="s">
        <v>440</v>
      </c>
      <c r="B107" s="4" t="s">
        <v>495</v>
      </c>
      <c r="C107" s="4" t="s">
        <v>496</v>
      </c>
    </row>
    <row r="108" spans="1:3">
      <c r="A108" s="4" t="s">
        <v>442</v>
      </c>
      <c r="B108" s="4" t="s">
        <v>459</v>
      </c>
      <c r="C108" s="4" t="s">
        <v>496</v>
      </c>
    </row>
    <row r="109" spans="1:3">
      <c r="A109" s="4" t="s">
        <v>444</v>
      </c>
      <c r="B109" s="4" t="s">
        <v>472</v>
      </c>
      <c r="C109" s="4" t="s">
        <v>496</v>
      </c>
    </row>
    <row r="110" spans="1:3">
      <c r="A110" s="4" t="s">
        <v>446</v>
      </c>
      <c r="B110" s="4" t="s">
        <v>497</v>
      </c>
      <c r="C110" s="4" t="s">
        <v>496</v>
      </c>
    </row>
    <row r="111" spans="1:3">
      <c r="A111" s="4" t="s">
        <v>498</v>
      </c>
    </row>
    <row r="112" spans="1:3">
      <c r="A112" s="3" t="s">
        <v>439</v>
      </c>
    </row>
    <row r="113" spans="1:3">
      <c r="A113" s="4" t="s">
        <v>440</v>
      </c>
      <c r="B113" s="4" t="s">
        <v>499</v>
      </c>
      <c r="C113" s="4" t="s">
        <v>496</v>
      </c>
    </row>
    <row r="114" spans="1:3">
      <c r="A114" s="4" t="s">
        <v>442</v>
      </c>
      <c r="B114" s="4" t="s">
        <v>459</v>
      </c>
      <c r="C114" s="4" t="s">
        <v>496</v>
      </c>
    </row>
    <row r="115" spans="1:3">
      <c r="A115" s="4" t="s">
        <v>444</v>
      </c>
      <c r="B115" s="4" t="s">
        <v>472</v>
      </c>
      <c r="C115" s="4" t="s">
        <v>496</v>
      </c>
    </row>
    <row r="116" spans="1:3">
      <c r="A116" s="4" t="s">
        <v>446</v>
      </c>
      <c r="B116" s="4" t="s">
        <v>500</v>
      </c>
      <c r="C116" s="4" t="s">
        <v>496</v>
      </c>
    </row>
    <row r="117" spans="1:3">
      <c r="A117" s="4" t="s">
        <v>501</v>
      </c>
    </row>
    <row r="118" spans="1:3">
      <c r="A118" s="3" t="s">
        <v>439</v>
      </c>
    </row>
    <row r="119" spans="1:3">
      <c r="A119" s="4" t="s">
        <v>440</v>
      </c>
      <c r="B119" s="4" t="s">
        <v>502</v>
      </c>
      <c r="C119" s="4" t="s">
        <v>496</v>
      </c>
    </row>
    <row r="120" spans="1:3">
      <c r="A120" s="4" t="s">
        <v>442</v>
      </c>
      <c r="B120" s="4" t="s">
        <v>459</v>
      </c>
      <c r="C120" s="4" t="s">
        <v>496</v>
      </c>
    </row>
    <row r="121" spans="1:3">
      <c r="A121" s="4" t="s">
        <v>444</v>
      </c>
      <c r="B121" s="4" t="s">
        <v>472</v>
      </c>
      <c r="C121" s="4" t="s">
        <v>496</v>
      </c>
    </row>
    <row r="122" spans="1:3">
      <c r="A122" s="4" t="s">
        <v>446</v>
      </c>
      <c r="B122" s="4" t="s">
        <v>503</v>
      </c>
      <c r="C122" s="4" t="s">
        <v>496</v>
      </c>
    </row>
    <row r="123" spans="1:3">
      <c r="A123" s="4" t="s">
        <v>504</v>
      </c>
    </row>
    <row r="124" spans="1:3">
      <c r="A124" s="3" t="s">
        <v>439</v>
      </c>
    </row>
    <row r="125" spans="1:3">
      <c r="A125" s="4" t="s">
        <v>440</v>
      </c>
      <c r="B125" s="4" t="s">
        <v>505</v>
      </c>
      <c r="C125" s="4" t="s">
        <v>469</v>
      </c>
    </row>
    <row r="126" spans="1:3">
      <c r="A126" s="4" t="s">
        <v>442</v>
      </c>
      <c r="B126" s="4" t="s">
        <v>506</v>
      </c>
      <c r="C126" s="4" t="s">
        <v>469</v>
      </c>
    </row>
    <row r="127" spans="1:3">
      <c r="A127" s="4" t="s">
        <v>444</v>
      </c>
      <c r="B127" s="4" t="s">
        <v>466</v>
      </c>
      <c r="C127" s="4" t="s">
        <v>469</v>
      </c>
    </row>
    <row r="128" spans="1:3">
      <c r="A128" s="4" t="s">
        <v>446</v>
      </c>
      <c r="B128" s="4" t="s">
        <v>507</v>
      </c>
      <c r="C128" s="4" t="s">
        <v>469</v>
      </c>
    </row>
    <row r="129" spans="1:3">
      <c r="A129" s="4" t="s">
        <v>508</v>
      </c>
    </row>
    <row r="130" spans="1:3">
      <c r="A130" s="3" t="s">
        <v>439</v>
      </c>
    </row>
    <row r="131" spans="1:3">
      <c r="A131" s="4" t="s">
        <v>440</v>
      </c>
      <c r="B131" s="4" t="s">
        <v>509</v>
      </c>
      <c r="C131" s="4" t="s">
        <v>469</v>
      </c>
    </row>
    <row r="132" spans="1:3">
      <c r="A132" s="4" t="s">
        <v>442</v>
      </c>
      <c r="B132" s="4" t="s">
        <v>459</v>
      </c>
      <c r="C132" s="4" t="s">
        <v>469</v>
      </c>
    </row>
    <row r="133" spans="1:3">
      <c r="A133" s="4" t="s">
        <v>444</v>
      </c>
      <c r="B133" s="4" t="s">
        <v>466</v>
      </c>
      <c r="C133" s="4" t="s">
        <v>469</v>
      </c>
    </row>
    <row r="134" spans="1:3">
      <c r="A134" s="4" t="s">
        <v>446</v>
      </c>
      <c r="B134" s="4" t="s">
        <v>460</v>
      </c>
      <c r="C134" s="4" t="s">
        <v>469</v>
      </c>
    </row>
    <row r="135" spans="1:3">
      <c r="A135" s="4" t="s">
        <v>510</v>
      </c>
    </row>
    <row r="136" spans="1:3">
      <c r="A136" s="3" t="s">
        <v>439</v>
      </c>
    </row>
    <row r="137" spans="1:3">
      <c r="A137" s="4" t="s">
        <v>440</v>
      </c>
      <c r="B137" s="4" t="s">
        <v>511</v>
      </c>
    </row>
    <row r="138" spans="1:3">
      <c r="A138" s="4" t="s">
        <v>442</v>
      </c>
      <c r="B138" s="4" t="s">
        <v>512</v>
      </c>
    </row>
    <row r="139" spans="1:3">
      <c r="A139" s="4" t="s">
        <v>444</v>
      </c>
      <c r="B139" s="4" t="s">
        <v>445</v>
      </c>
    </row>
    <row r="140" spans="1:3">
      <c r="A140" s="4" t="s">
        <v>446</v>
      </c>
      <c r="B140" s="4" t="s">
        <v>447</v>
      </c>
    </row>
    <row r="141" spans="1:3">
      <c r="A141" s="4" t="s">
        <v>513</v>
      </c>
    </row>
    <row r="142" spans="1:3">
      <c r="A142" s="3" t="s">
        <v>439</v>
      </c>
    </row>
    <row r="143" spans="1:3">
      <c r="A143" s="4" t="s">
        <v>440</v>
      </c>
      <c r="B143" s="4" t="s">
        <v>514</v>
      </c>
    </row>
    <row r="144" spans="1:3">
      <c r="A144" s="4" t="s">
        <v>442</v>
      </c>
      <c r="B144" s="4" t="s">
        <v>506</v>
      </c>
    </row>
    <row r="145" spans="1:3">
      <c r="A145" s="4" t="s">
        <v>444</v>
      </c>
      <c r="B145" s="4" t="s">
        <v>515</v>
      </c>
    </row>
    <row r="146" spans="1:3">
      <c r="A146" s="4" t="s">
        <v>446</v>
      </c>
      <c r="B146" s="4" t="s">
        <v>447</v>
      </c>
    </row>
    <row r="147" spans="1:3">
      <c r="A147" s="4" t="s">
        <v>516</v>
      </c>
    </row>
    <row r="148" spans="1:3">
      <c r="A148" s="3" t="s">
        <v>439</v>
      </c>
    </row>
    <row r="149" spans="1:3">
      <c r="A149" s="4" t="s">
        <v>440</v>
      </c>
      <c r="B149" s="4" t="s">
        <v>517</v>
      </c>
      <c r="C149" s="4" t="s">
        <v>518</v>
      </c>
    </row>
    <row r="150" spans="1:3">
      <c r="A150" s="4" t="s">
        <v>442</v>
      </c>
      <c r="B150" s="4" t="s">
        <v>459</v>
      </c>
      <c r="C150" s="4" t="s">
        <v>518</v>
      </c>
    </row>
    <row r="151" spans="1:3">
      <c r="A151" s="4" t="s">
        <v>444</v>
      </c>
      <c r="B151" s="4" t="s">
        <v>472</v>
      </c>
      <c r="C151" s="4" t="s">
        <v>518</v>
      </c>
    </row>
    <row r="152" spans="1:3">
      <c r="A152" s="4" t="s">
        <v>446</v>
      </c>
      <c r="B152" s="4" t="s">
        <v>447</v>
      </c>
      <c r="C152" s="4" t="s">
        <v>518</v>
      </c>
    </row>
    <row r="153" spans="1:3">
      <c r="A153" s="4" t="s">
        <v>519</v>
      </c>
    </row>
    <row r="154" spans="1:3">
      <c r="A154" s="3" t="s">
        <v>439</v>
      </c>
    </row>
    <row r="155" spans="1:3">
      <c r="A155" s="4" t="s">
        <v>440</v>
      </c>
      <c r="B155" s="4" t="s">
        <v>520</v>
      </c>
      <c r="C155" s="4" t="s">
        <v>521</v>
      </c>
    </row>
    <row r="156" spans="1:3">
      <c r="A156" s="4" t="s">
        <v>442</v>
      </c>
      <c r="B156" s="4" t="s">
        <v>506</v>
      </c>
      <c r="C156" s="4" t="s">
        <v>521</v>
      </c>
    </row>
    <row r="157" spans="1:3">
      <c r="A157" s="4" t="s">
        <v>444</v>
      </c>
      <c r="B157" s="4" t="s">
        <v>515</v>
      </c>
      <c r="C157" s="4" t="s">
        <v>521</v>
      </c>
    </row>
    <row r="158" spans="1:3">
      <c r="A158" s="4" t="s">
        <v>446</v>
      </c>
      <c r="B158" s="4" t="s">
        <v>522</v>
      </c>
      <c r="C158" s="4" t="s">
        <v>521</v>
      </c>
    </row>
    <row r="159" spans="1:3">
      <c r="A159" s="4" t="s">
        <v>523</v>
      </c>
    </row>
    <row r="160" spans="1:3">
      <c r="A160" s="3" t="s">
        <v>439</v>
      </c>
    </row>
    <row r="161" spans="1:3">
      <c r="A161" s="4" t="s">
        <v>440</v>
      </c>
      <c r="B161" s="4" t="s">
        <v>524</v>
      </c>
      <c r="C161" s="4" t="s">
        <v>521</v>
      </c>
    </row>
    <row r="162" spans="1:3">
      <c r="A162" s="4" t="s">
        <v>442</v>
      </c>
      <c r="B162" s="4" t="s">
        <v>506</v>
      </c>
      <c r="C162" s="4" t="s">
        <v>521</v>
      </c>
    </row>
    <row r="163" spans="1:3">
      <c r="A163" s="4" t="s">
        <v>444</v>
      </c>
      <c r="B163" s="4" t="s">
        <v>515</v>
      </c>
      <c r="C163" s="4" t="s">
        <v>521</v>
      </c>
    </row>
    <row r="164" spans="1:3">
      <c r="A164" s="4" t="s">
        <v>446</v>
      </c>
      <c r="B164" s="4" t="s">
        <v>522</v>
      </c>
      <c r="C164" s="4" t="s">
        <v>521</v>
      </c>
    </row>
    <row r="165" spans="1:3">
      <c r="A165" s="4" t="s">
        <v>525</v>
      </c>
    </row>
    <row r="166" spans="1:3">
      <c r="A166" s="3" t="s">
        <v>439</v>
      </c>
    </row>
    <row r="167" spans="1:3">
      <c r="A167" s="4" t="s">
        <v>440</v>
      </c>
      <c r="B167" s="4" t="s">
        <v>526</v>
      </c>
      <c r="C167" s="4" t="s">
        <v>521</v>
      </c>
    </row>
    <row r="168" spans="1:3">
      <c r="A168" s="4" t="s">
        <v>442</v>
      </c>
      <c r="B168" s="4" t="s">
        <v>506</v>
      </c>
      <c r="C168" s="4" t="s">
        <v>521</v>
      </c>
    </row>
    <row r="169" spans="1:3">
      <c r="A169" s="4" t="s">
        <v>444</v>
      </c>
      <c r="B169" s="4" t="s">
        <v>515</v>
      </c>
      <c r="C169" s="4" t="s">
        <v>521</v>
      </c>
    </row>
    <row r="170" spans="1:3">
      <c r="A170" s="4" t="s">
        <v>446</v>
      </c>
      <c r="B170" s="4" t="s">
        <v>522</v>
      </c>
      <c r="C170" s="4" t="s">
        <v>521</v>
      </c>
    </row>
    <row r="171" spans="1:3">
      <c r="A171" s="4" t="s">
        <v>527</v>
      </c>
    </row>
    <row r="172" spans="1:3">
      <c r="A172" s="3" t="s">
        <v>439</v>
      </c>
    </row>
    <row r="173" spans="1:3">
      <c r="A173" s="4" t="s">
        <v>440</v>
      </c>
      <c r="B173" s="4" t="s">
        <v>526</v>
      </c>
      <c r="C173" s="4" t="s">
        <v>521</v>
      </c>
    </row>
    <row r="174" spans="1:3">
      <c r="A174" s="4" t="s">
        <v>442</v>
      </c>
      <c r="B174" s="4" t="s">
        <v>506</v>
      </c>
      <c r="C174" s="4" t="s">
        <v>521</v>
      </c>
    </row>
    <row r="175" spans="1:3">
      <c r="A175" s="4" t="s">
        <v>444</v>
      </c>
      <c r="B175" s="4" t="s">
        <v>515</v>
      </c>
      <c r="C175" s="4" t="s">
        <v>521</v>
      </c>
    </row>
    <row r="176" spans="1:3">
      <c r="A176" s="4" t="s">
        <v>446</v>
      </c>
      <c r="B176" s="4" t="s">
        <v>522</v>
      </c>
      <c r="C176" s="4" t="s">
        <v>521</v>
      </c>
    </row>
    <row r="177" spans="1:3">
      <c r="A177" s="4" t="s">
        <v>528</v>
      </c>
    </row>
    <row r="178" spans="1:3">
      <c r="A178" s="3" t="s">
        <v>439</v>
      </c>
    </row>
    <row r="179" spans="1:3">
      <c r="A179" s="4" t="s">
        <v>440</v>
      </c>
      <c r="B179" s="4" t="s">
        <v>529</v>
      </c>
      <c r="C179" s="4" t="s">
        <v>521</v>
      </c>
    </row>
    <row r="180" spans="1:3">
      <c r="A180" s="4" t="s">
        <v>442</v>
      </c>
      <c r="B180" s="4" t="s">
        <v>506</v>
      </c>
      <c r="C180" s="4" t="s">
        <v>521</v>
      </c>
    </row>
    <row r="181" spans="1:3">
      <c r="A181" s="4" t="s">
        <v>444</v>
      </c>
      <c r="B181" s="4" t="s">
        <v>515</v>
      </c>
      <c r="C181" s="4" t="s">
        <v>521</v>
      </c>
    </row>
    <row r="182" spans="1:3">
      <c r="A182" s="4" t="s">
        <v>446</v>
      </c>
      <c r="B182" s="4" t="s">
        <v>522</v>
      </c>
      <c r="C182" s="4" t="s">
        <v>521</v>
      </c>
    </row>
    <row r="183" spans="1:3">
      <c r="A183" s="4" t="s">
        <v>530</v>
      </c>
    </row>
    <row r="184" spans="1:3">
      <c r="A184" s="3" t="s">
        <v>439</v>
      </c>
    </row>
    <row r="185" spans="1:3">
      <c r="A185" s="4" t="s">
        <v>440</v>
      </c>
      <c r="B185" s="4" t="s">
        <v>531</v>
      </c>
      <c r="C185" s="4" t="s">
        <v>521</v>
      </c>
    </row>
    <row r="186" spans="1:3">
      <c r="A186" s="4" t="s">
        <v>442</v>
      </c>
      <c r="B186" s="4" t="s">
        <v>532</v>
      </c>
      <c r="C186" s="4" t="s">
        <v>521</v>
      </c>
    </row>
    <row r="187" spans="1:3">
      <c r="A187" s="4" t="s">
        <v>444</v>
      </c>
      <c r="B187" s="4" t="s">
        <v>515</v>
      </c>
      <c r="C187" s="4" t="s">
        <v>521</v>
      </c>
    </row>
    <row r="188" spans="1:3">
      <c r="A188" s="4" t="s">
        <v>446</v>
      </c>
      <c r="B188" s="4" t="s">
        <v>522</v>
      </c>
      <c r="C188" s="4" t="s">
        <v>521</v>
      </c>
    </row>
    <row r="189" spans="1:3">
      <c r="A189" s="4" t="s">
        <v>533</v>
      </c>
    </row>
    <row r="190" spans="1:3">
      <c r="A190" s="3" t="s">
        <v>439</v>
      </c>
    </row>
    <row r="191" spans="1:3">
      <c r="A191" s="4" t="s">
        <v>440</v>
      </c>
      <c r="B191" s="4" t="s">
        <v>534</v>
      </c>
      <c r="C191" s="4" t="s">
        <v>521</v>
      </c>
    </row>
    <row r="192" spans="1:3">
      <c r="A192" s="4" t="s">
        <v>442</v>
      </c>
      <c r="B192" s="4" t="s">
        <v>535</v>
      </c>
      <c r="C192" s="4" t="s">
        <v>521</v>
      </c>
    </row>
    <row r="193" spans="1:3">
      <c r="A193" s="4" t="s">
        <v>444</v>
      </c>
      <c r="B193" s="4" t="s">
        <v>515</v>
      </c>
      <c r="C193" s="4" t="s">
        <v>521</v>
      </c>
    </row>
    <row r="194" spans="1:3">
      <c r="A194" s="4" t="s">
        <v>446</v>
      </c>
      <c r="B194" s="4" t="s">
        <v>522</v>
      </c>
      <c r="C194" s="4" t="s">
        <v>521</v>
      </c>
    </row>
    <row r="195" spans="1:3">
      <c r="A195" s="4" t="s">
        <v>536</v>
      </c>
    </row>
    <row r="196" spans="1:3">
      <c r="A196" s="3" t="s">
        <v>439</v>
      </c>
    </row>
    <row r="197" spans="1:3">
      <c r="A197" s="4" t="s">
        <v>440</v>
      </c>
      <c r="B197" s="4" t="s">
        <v>537</v>
      </c>
      <c r="C197" s="4" t="s">
        <v>521</v>
      </c>
    </row>
    <row r="198" spans="1:3">
      <c r="A198" s="4" t="s">
        <v>442</v>
      </c>
      <c r="B198" s="4" t="s">
        <v>538</v>
      </c>
      <c r="C198" s="4" t="s">
        <v>521</v>
      </c>
    </row>
    <row r="199" spans="1:3">
      <c r="A199" s="4" t="s">
        <v>444</v>
      </c>
      <c r="B199" s="4" t="s">
        <v>515</v>
      </c>
      <c r="C199" s="4" t="s">
        <v>521</v>
      </c>
    </row>
    <row r="200" spans="1:3">
      <c r="A200" s="4" t="s">
        <v>446</v>
      </c>
      <c r="B200" s="4" t="s">
        <v>522</v>
      </c>
      <c r="C200" s="4" t="s">
        <v>521</v>
      </c>
    </row>
    <row r="201" spans="1:3"/>
    <row r="202" spans="1:3">
      <c r="A202" s="4" t="s">
        <v>469</v>
      </c>
      <c r="B202" s="4" t="s">
        <v>539</v>
      </c>
    </row>
    <row r="203" spans="1:3">
      <c r="A203" s="4" t="s">
        <v>482</v>
      </c>
      <c r="B203" s="4" t="s">
        <v>540</v>
      </c>
    </row>
    <row r="204" spans="1:3">
      <c r="A204" s="4" t="s">
        <v>485</v>
      </c>
      <c r="B204" s="4" t="s">
        <v>541</v>
      </c>
    </row>
    <row r="205" spans="1:3">
      <c r="A205" s="4" t="s">
        <v>488</v>
      </c>
      <c r="B205" s="4" t="s">
        <v>542</v>
      </c>
    </row>
    <row r="206" spans="1:3">
      <c r="A206" s="4" t="s">
        <v>493</v>
      </c>
      <c r="B206" s="4" t="s">
        <v>543</v>
      </c>
    </row>
    <row r="207" spans="1:3">
      <c r="A207" s="4" t="s">
        <v>496</v>
      </c>
      <c r="B207" s="4" t="s">
        <v>544</v>
      </c>
    </row>
    <row r="208" spans="1:3">
      <c r="A208" s="4" t="s">
        <v>518</v>
      </c>
      <c r="B208" s="4" t="s">
        <v>545</v>
      </c>
    </row>
    <row r="209" spans="1:3">
      <c r="A209" s="4" t="s">
        <v>521</v>
      </c>
      <c r="B209" s="4" t="s">
        <v>546</v>
      </c>
    </row>
  </sheetData>
  <mergeCells count="12">
    <mergeCell ref="A1:A2"/>
    <mergeCell ref="B1:C1"/>
    <mergeCell ref="B2:C2"/>
    <mergeCell ref="A201:C201"/>
    <mergeCell ref="B202:C202"/>
    <mergeCell ref="B203:C203"/>
    <mergeCell ref="B204:C204"/>
    <mergeCell ref="B205:C205"/>
    <mergeCell ref="B206:C206"/>
    <mergeCell ref="B207:C207"/>
    <mergeCell ref="B208:C208"/>
    <mergeCell ref="B209:C20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7</v>
      </c>
      <c r="B1" s="2" t="s">
        <v>31</v>
      </c>
      <c r="C1" s="2" t="s">
        <v>32</v>
      </c>
      <c r="D1" s="2" t="s">
        <v>33</v>
      </c>
      <c r="E1" s="2" t="s">
        <v>548</v>
      </c>
      <c r="F1" s="2" t="s">
        <v>132</v>
      </c>
      <c r="G1" s="2" t="s">
        <v>549</v>
      </c>
    </row>
    <row r="2" spans="1:7">
      <c r="A2" s="3" t="s">
        <v>34</v>
      </c>
    </row>
    <row r="3" spans="1:7">
      <c r="A3" s="4" t="s">
        <v>35</v>
      </c>
      <c r="B3" s="6" t="n">
        <v>529124</v>
      </c>
      <c r="C3" s="7" t="n">
        <v>81325</v>
      </c>
      <c r="D3" s="6" t="n">
        <v>673102</v>
      </c>
      <c r="E3" s="7" t="n">
        <v>103454</v>
      </c>
      <c r="F3" s="6" t="n">
        <v>400657</v>
      </c>
      <c r="G3" s="6" t="n">
        <v>485556</v>
      </c>
    </row>
    <row r="4" spans="1:7">
      <c r="A4" s="4" t="s">
        <v>36</v>
      </c>
      <c r="B4" s="5" t="n">
        <v>1238</v>
      </c>
      <c r="C4" s="5" t="n">
        <v>190</v>
      </c>
      <c r="D4" s="5" t="n">
        <v>3704</v>
      </c>
    </row>
    <row r="5" spans="1:7">
      <c r="A5" s="4" t="s">
        <v>38</v>
      </c>
      <c r="B5" s="5" t="n">
        <v>120000</v>
      </c>
      <c r="C5" s="5" t="n">
        <v>18444</v>
      </c>
      <c r="D5" s="5" t="n">
        <v>100000</v>
      </c>
    </row>
    <row r="6" spans="1:7">
      <c r="A6" s="4" t="s">
        <v>39</v>
      </c>
      <c r="B6" s="5" t="n">
        <v>74049</v>
      </c>
      <c r="C6" s="5" t="n">
        <v>11379</v>
      </c>
      <c r="D6" s="5" t="n">
        <v>125534</v>
      </c>
    </row>
    <row r="7" spans="1:7">
      <c r="A7" s="4" t="s">
        <v>41</v>
      </c>
      <c r="B7" s="5" t="n">
        <v>737022</v>
      </c>
      <c r="C7" s="5" t="n">
        <v>113276</v>
      </c>
      <c r="D7" s="5" t="n">
        <v>1707032</v>
      </c>
    </row>
    <row r="8" spans="1:7">
      <c r="A8" s="3" t="s">
        <v>42</v>
      </c>
    </row>
    <row r="9" spans="1:7">
      <c r="A9" s="4" t="s">
        <v>43</v>
      </c>
      <c r="B9" s="5" t="n">
        <v>106991</v>
      </c>
      <c r="C9" s="5" t="n">
        <v>16444</v>
      </c>
      <c r="D9" s="5" t="n">
        <v>53935</v>
      </c>
    </row>
    <row r="10" spans="1:7">
      <c r="A10" s="4" t="s">
        <v>44</v>
      </c>
      <c r="B10" s="5" t="n">
        <v>291086</v>
      </c>
      <c r="C10" s="5" t="n">
        <v>44739</v>
      </c>
      <c r="D10" s="5" t="n">
        <v>61547</v>
      </c>
      <c r="E10" s="7" t="n">
        <v>44739</v>
      </c>
    </row>
    <row r="11" spans="1:7">
      <c r="A11" s="4" t="s">
        <v>46</v>
      </c>
      <c r="B11" s="5" t="n">
        <v>5764</v>
      </c>
      <c r="C11" s="5" t="n">
        <v>886</v>
      </c>
      <c r="D11" s="5" t="n">
        <v>5810</v>
      </c>
    </row>
    <row r="12" spans="1:7">
      <c r="A12" s="4" t="s">
        <v>47</v>
      </c>
      <c r="B12" s="5" t="n">
        <v>347073</v>
      </c>
      <c r="C12" s="5" t="n">
        <v>53344</v>
      </c>
      <c r="D12" s="5" t="n">
        <v>85459</v>
      </c>
    </row>
    <row r="13" spans="1:7">
      <c r="A13" s="4" t="s">
        <v>48</v>
      </c>
      <c r="B13" s="5" t="n">
        <v>6257</v>
      </c>
      <c r="C13" s="5" t="n">
        <v>962</v>
      </c>
      <c r="D13" s="5" t="n">
        <v>2671</v>
      </c>
    </row>
    <row r="14" spans="1:7">
      <c r="A14" s="4" t="s">
        <v>45</v>
      </c>
      <c r="B14" s="5" t="n">
        <v>260366</v>
      </c>
      <c r="C14" s="5" t="n">
        <v>40018</v>
      </c>
      <c r="D14" s="5" t="n">
        <v>160438</v>
      </c>
    </row>
    <row r="15" spans="1:7">
      <c r="A15" s="4" t="s">
        <v>49</v>
      </c>
      <c r="B15" s="5" t="n">
        <v>1017537</v>
      </c>
      <c r="C15" s="5" t="n">
        <v>156393</v>
      </c>
      <c r="D15" s="5" t="n">
        <v>369860</v>
      </c>
    </row>
    <row r="16" spans="1:7">
      <c r="A16" s="4" t="s">
        <v>50</v>
      </c>
      <c r="B16" s="5" t="n">
        <v>1754559</v>
      </c>
      <c r="C16" s="5" t="n">
        <v>269669</v>
      </c>
      <c r="D16" s="5" t="n">
        <v>2076892</v>
      </c>
    </row>
    <row r="17" spans="1:7">
      <c r="A17" s="3" t="s">
        <v>51</v>
      </c>
    </row>
    <row r="18" spans="1:7">
      <c r="A18" s="4" t="s">
        <v>151</v>
      </c>
      <c r="B18" s="5" t="n">
        <v>16683</v>
      </c>
      <c r="C18" s="5" t="n">
        <v>2564</v>
      </c>
      <c r="D18" s="5" t="n">
        <v>16270</v>
      </c>
    </row>
    <row r="19" spans="1:7">
      <c r="A19" s="4" t="s">
        <v>150</v>
      </c>
      <c r="B19" s="5" t="n">
        <v>152337</v>
      </c>
      <c r="C19" s="5" t="n">
        <v>23414</v>
      </c>
      <c r="D19" s="5" t="n">
        <v>184155</v>
      </c>
    </row>
    <row r="20" spans="1:7">
      <c r="A20" s="4" t="s">
        <v>153</v>
      </c>
      <c r="B20" s="5" t="n">
        <v>6917</v>
      </c>
      <c r="C20" s="5" t="n">
        <v>1063</v>
      </c>
      <c r="D20" s="5" t="n">
        <v>9050</v>
      </c>
    </row>
    <row r="21" spans="1:7">
      <c r="A21" s="4" t="s">
        <v>55</v>
      </c>
      <c r="B21" s="5" t="n">
        <v>175937</v>
      </c>
      <c r="C21" s="5" t="n">
        <v>27041</v>
      </c>
      <c r="D21" s="5" t="n">
        <v>209475</v>
      </c>
    </row>
    <row r="22" spans="1:7">
      <c r="A22" s="3" t="s">
        <v>56</v>
      </c>
    </row>
    <row r="23" spans="1:7">
      <c r="A23" s="4" t="s">
        <v>550</v>
      </c>
      <c r="B23" s="5" t="n">
        <v>19475</v>
      </c>
      <c r="C23" s="5" t="n">
        <v>2993</v>
      </c>
      <c r="D23" s="5" t="n">
        <v>14902</v>
      </c>
    </row>
    <row r="24" spans="1:7">
      <c r="A24" s="4" t="s">
        <v>152</v>
      </c>
      <c r="B24" s="5" t="n">
        <v>27785</v>
      </c>
      <c r="C24" s="5" t="n">
        <v>4270</v>
      </c>
      <c r="D24" s="5" t="n">
        <v>44472</v>
      </c>
    </row>
    <row r="25" spans="1:7">
      <c r="A25" s="4" t="s">
        <v>59</v>
      </c>
      <c r="B25" s="5" t="n">
        <v>47260</v>
      </c>
      <c r="C25" s="5" t="n">
        <v>7263</v>
      </c>
      <c r="D25" s="5" t="n">
        <v>59374</v>
      </c>
    </row>
    <row r="26" spans="1:7">
      <c r="A26" s="4" t="s">
        <v>60</v>
      </c>
      <c r="B26" s="5" t="n">
        <v>223197</v>
      </c>
      <c r="C26" s="5" t="n">
        <v>34304</v>
      </c>
      <c r="D26" s="5" t="n">
        <v>268849</v>
      </c>
    </row>
    <row r="27" spans="1:7">
      <c r="A27" s="4" t="s">
        <v>88</v>
      </c>
    </row>
    <row r="28" spans="1:7">
      <c r="A28" s="3" t="s">
        <v>34</v>
      </c>
    </row>
    <row r="29" spans="1:7">
      <c r="A29" s="4" t="s">
        <v>35</v>
      </c>
      <c r="B29" s="5" t="n">
        <v>101023</v>
      </c>
      <c r="C29" s="5" t="n">
        <v>15527</v>
      </c>
      <c r="D29" s="5" t="n">
        <v>257001</v>
      </c>
    </row>
    <row r="30" spans="1:7">
      <c r="A30" s="4" t="s">
        <v>36</v>
      </c>
      <c r="B30" s="5" t="n">
        <v>1237</v>
      </c>
      <c r="C30" s="5" t="n">
        <v>190</v>
      </c>
      <c r="D30" s="5" t="n">
        <v>3703</v>
      </c>
    </row>
    <row r="31" spans="1:7">
      <c r="A31" s="4" t="s">
        <v>38</v>
      </c>
      <c r="B31" s="5" t="n">
        <v>20000</v>
      </c>
      <c r="C31" s="5" t="n">
        <v>3074</v>
      </c>
      <c r="D31" s="5" t="n">
        <v>0</v>
      </c>
    </row>
    <row r="32" spans="1:7">
      <c r="A32" s="4" t="s">
        <v>551</v>
      </c>
      <c r="B32" s="5" t="n">
        <v>2562</v>
      </c>
      <c r="C32" s="5" t="n">
        <v>394</v>
      </c>
      <c r="D32" s="5" t="n">
        <v>1589</v>
      </c>
    </row>
    <row r="33" spans="1:7">
      <c r="A33" s="4" t="s">
        <v>39</v>
      </c>
      <c r="B33" s="5" t="n">
        <v>38016</v>
      </c>
      <c r="C33" s="5" t="n">
        <v>5843</v>
      </c>
      <c r="D33" s="5" t="n">
        <v>109032</v>
      </c>
    </row>
    <row r="34" spans="1:7">
      <c r="A34" s="4" t="s">
        <v>41</v>
      </c>
      <c r="B34" s="5" t="n">
        <v>162838</v>
      </c>
      <c r="C34" s="5" t="n">
        <v>25028</v>
      </c>
      <c r="D34" s="5" t="n">
        <v>371325</v>
      </c>
    </row>
    <row r="35" spans="1:7">
      <c r="A35" s="3" t="s">
        <v>42</v>
      </c>
    </row>
    <row r="36" spans="1:7">
      <c r="A36" s="4" t="s">
        <v>43</v>
      </c>
      <c r="B36" s="5" t="n">
        <v>100627</v>
      </c>
      <c r="C36" s="5" t="n">
        <v>15466</v>
      </c>
      <c r="D36" s="5" t="n">
        <v>46986</v>
      </c>
    </row>
    <row r="37" spans="1:7">
      <c r="A37" s="4" t="s">
        <v>44</v>
      </c>
      <c r="B37" s="5" t="n">
        <v>49558</v>
      </c>
      <c r="C37" s="5" t="n">
        <v>7617</v>
      </c>
      <c r="D37" s="5" t="n">
        <v>60408</v>
      </c>
    </row>
    <row r="38" spans="1:7">
      <c r="A38" s="4" t="s">
        <v>46</v>
      </c>
      <c r="B38" s="5" t="n">
        <v>4254</v>
      </c>
      <c r="C38" s="5" t="n">
        <v>654</v>
      </c>
      <c r="D38" s="5" t="n">
        <v>4397</v>
      </c>
    </row>
    <row r="39" spans="1:7">
      <c r="A39" s="4" t="s">
        <v>47</v>
      </c>
      <c r="B39" s="5" t="n">
        <v>53044</v>
      </c>
      <c r="C39" s="5" t="n">
        <v>8153</v>
      </c>
      <c r="D39" s="5" t="n">
        <v>53995</v>
      </c>
    </row>
    <row r="40" spans="1:7">
      <c r="A40" s="4" t="s">
        <v>48</v>
      </c>
      <c r="B40" s="5" t="n">
        <v>6296</v>
      </c>
      <c r="C40" s="5" t="n">
        <v>968</v>
      </c>
      <c r="D40" s="5" t="n">
        <v>2671</v>
      </c>
    </row>
    <row r="41" spans="1:7">
      <c r="A41" s="4" t="s">
        <v>45</v>
      </c>
      <c r="B41" s="5" t="n">
        <v>130613</v>
      </c>
      <c r="C41" s="5" t="n">
        <v>20075</v>
      </c>
      <c r="D41" s="5" t="n">
        <v>160438</v>
      </c>
    </row>
    <row r="42" spans="1:7">
      <c r="A42" s="4" t="s">
        <v>49</v>
      </c>
      <c r="B42" s="5" t="n">
        <v>344392</v>
      </c>
      <c r="C42" s="5" t="n">
        <v>52933</v>
      </c>
      <c r="D42" s="5" t="n">
        <v>328895</v>
      </c>
    </row>
    <row r="43" spans="1:7">
      <c r="A43" s="4" t="s">
        <v>50</v>
      </c>
      <c r="B43" s="5" t="n">
        <v>507230</v>
      </c>
      <c r="C43" s="5" t="n">
        <v>77961</v>
      </c>
      <c r="D43" s="5" t="n">
        <v>700220</v>
      </c>
    </row>
    <row r="44" spans="1:7">
      <c r="A44" s="3" t="s">
        <v>51</v>
      </c>
    </row>
    <row r="45" spans="1:7">
      <c r="A45" s="4" t="s">
        <v>552</v>
      </c>
      <c r="B45" s="5" t="n">
        <v>71168</v>
      </c>
      <c r="C45" s="5" t="n">
        <v>10938</v>
      </c>
      <c r="D45" s="5" t="n">
        <v>69423</v>
      </c>
    </row>
    <row r="46" spans="1:7">
      <c r="A46" s="4" t="s">
        <v>151</v>
      </c>
      <c r="B46" s="5" t="n">
        <v>14703</v>
      </c>
      <c r="C46" s="5" t="n">
        <v>2260</v>
      </c>
      <c r="D46" s="5" t="n">
        <v>15846</v>
      </c>
    </row>
    <row r="47" spans="1:7">
      <c r="A47" s="4" t="s">
        <v>150</v>
      </c>
      <c r="B47" s="5" t="n">
        <v>57761</v>
      </c>
      <c r="C47" s="5" t="n">
        <v>8878</v>
      </c>
      <c r="D47" s="5" t="n">
        <v>67166</v>
      </c>
    </row>
    <row r="48" spans="1:7">
      <c r="A48" s="4" t="s">
        <v>153</v>
      </c>
      <c r="B48" s="5" t="n">
        <v>5310</v>
      </c>
      <c r="C48" s="5" t="n">
        <v>816</v>
      </c>
      <c r="D48" s="5" t="n">
        <v>8897</v>
      </c>
    </row>
    <row r="49" spans="1:7">
      <c r="A49" s="4" t="s">
        <v>55</v>
      </c>
      <c r="B49" s="5" t="n">
        <v>148942</v>
      </c>
      <c r="C49" s="5" t="n">
        <v>22892</v>
      </c>
      <c r="D49" s="5" t="n">
        <v>161332</v>
      </c>
    </row>
    <row r="50" spans="1:7">
      <c r="A50" s="3" t="s">
        <v>56</v>
      </c>
    </row>
    <row r="51" spans="1:7">
      <c r="A51" s="4" t="s">
        <v>550</v>
      </c>
      <c r="B51" s="5" t="n">
        <v>12721</v>
      </c>
      <c r="C51" s="5" t="n">
        <v>1955</v>
      </c>
      <c r="D51" s="5" t="n">
        <v>14902</v>
      </c>
    </row>
    <row r="52" spans="1:7">
      <c r="A52" s="4" t="s">
        <v>152</v>
      </c>
      <c r="B52" s="5" t="n">
        <v>27673</v>
      </c>
      <c r="C52" s="5" t="n">
        <v>4253</v>
      </c>
      <c r="D52" s="5" t="n">
        <v>42705</v>
      </c>
    </row>
    <row r="53" spans="1:7">
      <c r="A53" s="4" t="s">
        <v>59</v>
      </c>
      <c r="B53" s="5" t="n">
        <v>40394</v>
      </c>
      <c r="C53" s="5" t="n">
        <v>6208</v>
      </c>
      <c r="D53" s="5" t="n">
        <v>57607</v>
      </c>
    </row>
    <row r="54" spans="1:7">
      <c r="A54" s="4" t="s">
        <v>60</v>
      </c>
      <c r="B54" s="6" t="n">
        <v>189336</v>
      </c>
      <c r="C54" s="7" t="n">
        <v>29100</v>
      </c>
      <c r="D54" s="6" t="n">
        <v>2189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1</v>
      </c>
    </row>
    <row r="2" spans="1:5">
      <c r="B2" s="2" t="s">
        <v>31</v>
      </c>
      <c r="C2" s="2" t="s">
        <v>32</v>
      </c>
      <c r="D2" s="2" t="s">
        <v>33</v>
      </c>
      <c r="E2" s="2" t="s">
        <v>132</v>
      </c>
    </row>
    <row r="3" spans="1:5">
      <c r="A3" s="3" t="s">
        <v>554</v>
      </c>
    </row>
    <row r="4" spans="1:5">
      <c r="A4" s="4" t="s">
        <v>555</v>
      </c>
      <c r="B4" s="6" t="n">
        <v>131323</v>
      </c>
      <c r="C4" s="7" t="n">
        <v>20184</v>
      </c>
      <c r="D4" s="6" t="n">
        <v>10928</v>
      </c>
      <c r="E4" s="6" t="n">
        <v>99552</v>
      </c>
    </row>
    <row r="5" spans="1:5">
      <c r="A5" s="4" t="s">
        <v>114</v>
      </c>
      <c r="B5" s="5" t="n">
        <v>-316142</v>
      </c>
      <c r="C5" s="5" t="n">
        <v>-48590</v>
      </c>
      <c r="D5" s="5" t="n">
        <v>-209252</v>
      </c>
      <c r="E5" s="5" t="n">
        <v>-324209</v>
      </c>
    </row>
    <row r="6" spans="1:5">
      <c r="A6" s="4" t="s">
        <v>556</v>
      </c>
    </row>
    <row r="7" spans="1:5">
      <c r="A7" s="3" t="s">
        <v>554</v>
      </c>
    </row>
    <row r="8" spans="1:5">
      <c r="A8" s="4" t="s">
        <v>555</v>
      </c>
      <c r="B8" s="5" t="n">
        <v>81954</v>
      </c>
      <c r="C8" s="5" t="n">
        <v>12596</v>
      </c>
      <c r="D8" s="5" t="n">
        <v>10928</v>
      </c>
      <c r="E8" s="5" t="n">
        <v>87065</v>
      </c>
    </row>
    <row r="9" spans="1:5">
      <c r="A9" s="4" t="s">
        <v>114</v>
      </c>
      <c r="B9" s="5" t="n">
        <v>-124034</v>
      </c>
      <c r="C9" s="5" t="n">
        <v>-19064</v>
      </c>
      <c r="D9" s="5" t="n">
        <v>-8851</v>
      </c>
      <c r="E9" s="5" t="n">
        <v>-130330</v>
      </c>
    </row>
    <row r="10" spans="1:5">
      <c r="A10" s="4" t="s">
        <v>557</v>
      </c>
      <c r="B10" s="5" t="n">
        <v>-162328</v>
      </c>
      <c r="C10" s="5" t="n">
        <v>-24949</v>
      </c>
      <c r="D10" s="5" t="n">
        <v>-50876</v>
      </c>
      <c r="E10" s="5" t="n">
        <v>-83113</v>
      </c>
    </row>
    <row r="11" spans="1:5">
      <c r="A11" s="4" t="s">
        <v>166</v>
      </c>
      <c r="B11" s="5" t="n">
        <v>6350</v>
      </c>
      <c r="C11" s="5" t="n">
        <v>976</v>
      </c>
      <c r="D11" s="5" t="n">
        <v>166222</v>
      </c>
      <c r="E11" s="5" t="n">
        <v>-105922</v>
      </c>
    </row>
    <row r="12" spans="1:5">
      <c r="A12" s="4" t="s">
        <v>558</v>
      </c>
      <c r="B12" s="6" t="n">
        <v>0</v>
      </c>
      <c r="C12" s="7" t="n">
        <v>0</v>
      </c>
      <c r="D12" s="4" t="s">
        <v>62</v>
      </c>
      <c r="E12" s="6" t="n">
        <v>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v>
      </c>
      <c r="B1" s="2" t="s">
        <v>1</v>
      </c>
    </row>
    <row r="2" spans="1:5">
      <c r="B2" s="2" t="s">
        <v>31</v>
      </c>
      <c r="C2" s="2" t="s">
        <v>32</v>
      </c>
      <c r="D2" s="2" t="s">
        <v>33</v>
      </c>
      <c r="E2" s="2" t="s">
        <v>132</v>
      </c>
    </row>
    <row r="3" spans="1:5">
      <c r="A3" s="3" t="s">
        <v>133</v>
      </c>
    </row>
    <row r="4" spans="1:5">
      <c r="A4" s="4" t="s">
        <v>114</v>
      </c>
      <c r="B4" s="6" t="n">
        <v>-316142</v>
      </c>
      <c r="C4" s="7" t="n">
        <v>-48590</v>
      </c>
      <c r="D4" s="6" t="n">
        <v>-209252</v>
      </c>
      <c r="E4" s="6" t="n">
        <v>-324209</v>
      </c>
    </row>
    <row r="5" spans="1:5">
      <c r="A5" s="3" t="s">
        <v>134</v>
      </c>
    </row>
    <row r="6" spans="1:5">
      <c r="A6" s="4" t="s">
        <v>135</v>
      </c>
      <c r="B6" s="5" t="n">
        <v>13400</v>
      </c>
      <c r="C6" s="5" t="n">
        <v>2060</v>
      </c>
      <c r="D6" s="5" t="n">
        <v>12865</v>
      </c>
      <c r="E6" s="5" t="n">
        <v>10209</v>
      </c>
    </row>
    <row r="7" spans="1:5">
      <c r="A7" s="4" t="s">
        <v>136</v>
      </c>
      <c r="B7" s="5" t="n">
        <v>26102</v>
      </c>
      <c r="C7" s="5" t="n">
        <v>4012</v>
      </c>
      <c r="D7" s="5" t="n">
        <v>6846</v>
      </c>
      <c r="E7" s="5" t="n">
        <v>1361</v>
      </c>
    </row>
    <row r="8" spans="1:5">
      <c r="A8" s="4" t="s">
        <v>137</v>
      </c>
      <c r="B8" s="5" t="n">
        <v>405</v>
      </c>
      <c r="C8" s="5" t="n">
        <v>62</v>
      </c>
      <c r="D8" s="5" t="n">
        <v>-496</v>
      </c>
      <c r="E8" s="5" t="n">
        <v>40079</v>
      </c>
    </row>
    <row r="9" spans="1:5">
      <c r="A9" s="4" t="s">
        <v>138</v>
      </c>
      <c r="B9" s="5" t="n">
        <v>91143</v>
      </c>
      <c r="C9" s="5" t="n">
        <v>14008</v>
      </c>
      <c r="D9" s="5" t="n">
        <v>163341</v>
      </c>
      <c r="E9" s="5" t="n">
        <v>158628</v>
      </c>
    </row>
    <row r="10" spans="1:5">
      <c r="A10" s="4" t="s">
        <v>139</v>
      </c>
      <c r="B10" s="5" t="n">
        <v>171</v>
      </c>
      <c r="C10" s="5" t="n">
        <v>26</v>
      </c>
      <c r="D10" s="5" t="n">
        <v>15</v>
      </c>
      <c r="E10" s="5" t="n">
        <v>228</v>
      </c>
    </row>
    <row r="11" spans="1:5">
      <c r="A11" s="4" t="s">
        <v>140</v>
      </c>
      <c r="B11" s="5" t="n">
        <v>28781</v>
      </c>
      <c r="C11" s="5" t="n">
        <v>4424</v>
      </c>
      <c r="D11" s="5" t="n">
        <v>3440</v>
      </c>
      <c r="E11" s="5" t="n">
        <v>5000</v>
      </c>
    </row>
    <row r="12" spans="1:5">
      <c r="A12" s="4" t="s">
        <v>141</v>
      </c>
      <c r="B12" s="5" t="n">
        <v>1500</v>
      </c>
      <c r="C12" s="5" t="n">
        <v>231</v>
      </c>
      <c r="D12" s="5" t="n">
        <v>200</v>
      </c>
      <c r="E12" s="5" t="n">
        <v>19848</v>
      </c>
    </row>
    <row r="13" spans="1:5">
      <c r="A13" s="4" t="s">
        <v>142</v>
      </c>
      <c r="B13" s="5" t="n">
        <v>0</v>
      </c>
      <c r="C13" s="5" t="n">
        <v>0</v>
      </c>
      <c r="D13" s="5" t="n">
        <v>0</v>
      </c>
      <c r="E13" s="5" t="n">
        <v>-1124</v>
      </c>
    </row>
    <row r="14" spans="1:5">
      <c r="A14" s="4" t="s">
        <v>108</v>
      </c>
      <c r="B14" s="5" t="n">
        <v>2128</v>
      </c>
      <c r="C14" s="5" t="n">
        <v>327</v>
      </c>
      <c r="D14" s="5" t="n">
        <v>406</v>
      </c>
      <c r="E14" s="5" t="n">
        <v>407</v>
      </c>
    </row>
    <row r="15" spans="1:5">
      <c r="A15" s="4" t="s">
        <v>143</v>
      </c>
      <c r="B15" s="5" t="n">
        <v>0</v>
      </c>
      <c r="C15" s="5" t="n">
        <v>0</v>
      </c>
      <c r="D15" s="5" t="n">
        <v>-1390</v>
      </c>
      <c r="E15" s="5" t="n">
        <v>0</v>
      </c>
    </row>
    <row r="16" spans="1:5">
      <c r="A16" s="4" t="s">
        <v>144</v>
      </c>
      <c r="B16" s="5" t="n">
        <v>-5477</v>
      </c>
      <c r="C16" s="5" t="n">
        <v>-842</v>
      </c>
      <c r="D16" s="5" t="n">
        <v>-136914</v>
      </c>
      <c r="E16" s="5" t="n">
        <v>0</v>
      </c>
    </row>
    <row r="17" spans="1:5">
      <c r="A17" s="4" t="s">
        <v>145</v>
      </c>
      <c r="B17" s="5" t="n">
        <v>-2324</v>
      </c>
      <c r="C17" s="5" t="n">
        <v>-357</v>
      </c>
      <c r="D17" s="5" t="n">
        <v>0</v>
      </c>
      <c r="E17" s="5" t="n">
        <v>-96</v>
      </c>
    </row>
    <row r="18" spans="1:5">
      <c r="A18" s="3" t="s">
        <v>146</v>
      </c>
    </row>
    <row r="19" spans="1:5">
      <c r="A19" s="4" t="s">
        <v>147</v>
      </c>
      <c r="B19" s="5" t="n">
        <v>0</v>
      </c>
      <c r="C19" s="5" t="n">
        <v>0</v>
      </c>
      <c r="D19" s="5" t="n">
        <v>18</v>
      </c>
      <c r="E19" s="5" t="n">
        <v>0</v>
      </c>
    </row>
    <row r="20" spans="1:5">
      <c r="A20" s="4" t="s">
        <v>148</v>
      </c>
      <c r="B20" s="5" t="n">
        <v>0</v>
      </c>
      <c r="C20" s="5" t="n">
        <v>0</v>
      </c>
      <c r="D20" s="5" t="n">
        <v>-4360</v>
      </c>
      <c r="E20" s="5" t="n">
        <v>51062</v>
      </c>
    </row>
    <row r="21" spans="1:5">
      <c r="A21" s="4" t="s">
        <v>149</v>
      </c>
      <c r="B21" s="5" t="n">
        <v>-32208</v>
      </c>
      <c r="C21" s="5" t="n">
        <v>-4950</v>
      </c>
      <c r="D21" s="5" t="n">
        <v>-4347</v>
      </c>
      <c r="E21" s="5" t="n">
        <v>137652</v>
      </c>
    </row>
    <row r="22" spans="1:5">
      <c r="A22" s="4" t="s">
        <v>46</v>
      </c>
      <c r="B22" s="5" t="n">
        <v>46</v>
      </c>
      <c r="C22" s="5" t="n">
        <v>7</v>
      </c>
      <c r="D22" s="5" t="n">
        <v>-4759</v>
      </c>
      <c r="E22" s="5" t="n">
        <v>8854</v>
      </c>
    </row>
    <row r="23" spans="1:5">
      <c r="A23" s="4" t="s">
        <v>150</v>
      </c>
      <c r="B23" s="5" t="n">
        <v>11619</v>
      </c>
      <c r="C23" s="5" t="n">
        <v>1785</v>
      </c>
      <c r="D23" s="5" t="n">
        <v>55359</v>
      </c>
      <c r="E23" s="5" t="n">
        <v>-43114</v>
      </c>
    </row>
    <row r="24" spans="1:5">
      <c r="A24" s="4" t="s">
        <v>151</v>
      </c>
      <c r="B24" s="5" t="n">
        <v>413</v>
      </c>
      <c r="C24" s="5" t="n">
        <v>63</v>
      </c>
      <c r="D24" s="5" t="n">
        <v>1807</v>
      </c>
      <c r="E24" s="5" t="n">
        <v>-15896</v>
      </c>
    </row>
    <row r="25" spans="1:5">
      <c r="A25" s="4" t="s">
        <v>152</v>
      </c>
      <c r="B25" s="5" t="n">
        <v>-19623</v>
      </c>
      <c r="C25" s="5" t="n">
        <v>-3016</v>
      </c>
      <c r="D25" s="5" t="n">
        <v>-2456</v>
      </c>
      <c r="E25" s="5" t="n">
        <v>2734</v>
      </c>
    </row>
    <row r="26" spans="1:5">
      <c r="A26" s="4" t="s">
        <v>153</v>
      </c>
      <c r="B26" s="5" t="n">
        <v>-2133</v>
      </c>
      <c r="C26" s="5" t="n">
        <v>-328</v>
      </c>
      <c r="D26" s="5" t="n">
        <v>5336</v>
      </c>
      <c r="E26" s="5" t="n">
        <v>-9248</v>
      </c>
    </row>
    <row r="27" spans="1:5">
      <c r="A27" s="4" t="s">
        <v>154</v>
      </c>
      <c r="B27" s="5" t="n">
        <v>-202199</v>
      </c>
      <c r="C27" s="5" t="n">
        <v>-31078</v>
      </c>
      <c r="D27" s="5" t="n">
        <v>-114341</v>
      </c>
      <c r="E27" s="5" t="n">
        <v>42375</v>
      </c>
    </row>
    <row r="28" spans="1:5">
      <c r="A28" s="3" t="s">
        <v>155</v>
      </c>
    </row>
    <row r="29" spans="1:5">
      <c r="A29" s="4" t="s">
        <v>156</v>
      </c>
      <c r="B29" s="5" t="n">
        <v>-72892</v>
      </c>
      <c r="C29" s="5" t="n">
        <v>-11203</v>
      </c>
      <c r="D29" s="5" t="n">
        <v>-26888</v>
      </c>
      <c r="E29" s="5" t="n">
        <v>-10214</v>
      </c>
    </row>
    <row r="30" spans="1:5">
      <c r="A30" s="4" t="s">
        <v>157</v>
      </c>
      <c r="B30" s="5" t="n">
        <v>-2142</v>
      </c>
      <c r="C30" s="5" t="n">
        <v>-329</v>
      </c>
      <c r="D30" s="5" t="n">
        <v>0</v>
      </c>
      <c r="E30" s="5" t="n">
        <v>-885</v>
      </c>
    </row>
    <row r="31" spans="1:5">
      <c r="A31" s="4" t="s">
        <v>158</v>
      </c>
      <c r="B31" s="5" t="n">
        <v>71820</v>
      </c>
      <c r="C31" s="5" t="n">
        <v>11038</v>
      </c>
      <c r="D31" s="5" t="n">
        <v>224392</v>
      </c>
      <c r="E31" s="5" t="n">
        <v>0</v>
      </c>
    </row>
    <row r="32" spans="1:5">
      <c r="A32" s="4" t="s">
        <v>159</v>
      </c>
      <c r="B32" s="5" t="n">
        <v>-302317</v>
      </c>
      <c r="C32" s="5" t="n">
        <v>-46465</v>
      </c>
      <c r="D32" s="5" t="n">
        <v>-28385</v>
      </c>
      <c r="E32" s="5" t="n">
        <v>-58487</v>
      </c>
    </row>
    <row r="33" spans="1:5">
      <c r="A33" s="4" t="s">
        <v>36</v>
      </c>
      <c r="B33" s="5" t="n">
        <v>0</v>
      </c>
      <c r="C33" s="5" t="n">
        <v>0</v>
      </c>
      <c r="D33" s="5" t="n">
        <v>6895</v>
      </c>
      <c r="E33" s="5" t="n">
        <v>2070</v>
      </c>
    </row>
    <row r="34" spans="1:5">
      <c r="A34" s="4" t="s">
        <v>160</v>
      </c>
      <c r="B34" s="5" t="n">
        <v>-374342</v>
      </c>
      <c r="C34" s="5" t="n">
        <v>-57535</v>
      </c>
      <c r="D34" s="5" t="n">
        <v>-6671</v>
      </c>
      <c r="E34" s="5" t="n">
        <v>-93201</v>
      </c>
    </row>
    <row r="35" spans="1:5">
      <c r="A35" s="4" t="s">
        <v>161</v>
      </c>
      <c r="B35" s="5" t="n">
        <v>-20000</v>
      </c>
      <c r="C35" s="5" t="n">
        <v>-3074</v>
      </c>
      <c r="D35" s="5" t="n">
        <v>-213460</v>
      </c>
      <c r="E35" s="5" t="n">
        <v>-44416</v>
      </c>
    </row>
    <row r="36" spans="1:5">
      <c r="A36" s="4" t="s">
        <v>162</v>
      </c>
      <c r="B36" s="5" t="n">
        <v>0</v>
      </c>
      <c r="C36" s="5" t="n">
        <v>0</v>
      </c>
      <c r="D36" s="5" t="n">
        <v>-938928</v>
      </c>
      <c r="E36" s="5" t="n">
        <v>-2077901</v>
      </c>
    </row>
    <row r="37" spans="1:5">
      <c r="A37" s="4" t="s">
        <v>163</v>
      </c>
      <c r="B37" s="5" t="n">
        <v>804692</v>
      </c>
      <c r="C37" s="5" t="n">
        <v>123679</v>
      </c>
      <c r="D37" s="5" t="n">
        <v>1386854</v>
      </c>
      <c r="E37" s="5" t="n">
        <v>1290692</v>
      </c>
    </row>
    <row r="38" spans="1:5">
      <c r="A38" s="4" t="s">
        <v>164</v>
      </c>
      <c r="B38" s="5" t="n">
        <v>0</v>
      </c>
      <c r="C38" s="5" t="n">
        <v>0</v>
      </c>
      <c r="D38" s="5" t="n">
        <v>100000</v>
      </c>
      <c r="E38" s="5" t="n">
        <v>70182</v>
      </c>
    </row>
    <row r="39" spans="1:5">
      <c r="A39" s="4" t="s">
        <v>165</v>
      </c>
      <c r="B39" s="5" t="n">
        <v>3536</v>
      </c>
      <c r="C39" s="5" t="n">
        <v>543</v>
      </c>
      <c r="D39" s="5" t="n">
        <v>24</v>
      </c>
      <c r="E39" s="5" t="n">
        <v>97</v>
      </c>
    </row>
    <row r="40" spans="1:5">
      <c r="A40" s="4" t="s">
        <v>166</v>
      </c>
      <c r="B40" s="5" t="n">
        <v>108355</v>
      </c>
      <c r="C40" s="5" t="n">
        <v>16654</v>
      </c>
      <c r="D40" s="5" t="n">
        <v>503833</v>
      </c>
      <c r="E40" s="5" t="n">
        <v>-922063</v>
      </c>
    </row>
    <row r="41" spans="1:5">
      <c r="A41" s="3" t="s">
        <v>167</v>
      </c>
    </row>
    <row r="42" spans="1:5">
      <c r="A42" s="4" t="s">
        <v>168</v>
      </c>
      <c r="B42" s="5" t="n">
        <v>0</v>
      </c>
      <c r="C42" s="5" t="n">
        <v>0</v>
      </c>
      <c r="D42" s="5" t="n">
        <v>0</v>
      </c>
      <c r="E42" s="5" t="n">
        <v>174000</v>
      </c>
    </row>
    <row r="43" spans="1:5">
      <c r="A43" s="4" t="s">
        <v>169</v>
      </c>
      <c r="B43" s="5" t="n">
        <v>0</v>
      </c>
      <c r="C43" s="5" t="n">
        <v>0</v>
      </c>
      <c r="D43" s="5" t="n">
        <v>0</v>
      </c>
      <c r="E43" s="5" t="n">
        <v>-174000</v>
      </c>
    </row>
    <row r="44" spans="1:5">
      <c r="A44" s="4" t="s">
        <v>170</v>
      </c>
      <c r="B44" s="5" t="n">
        <v>2466</v>
      </c>
      <c r="C44" s="5" t="n">
        <v>379</v>
      </c>
      <c r="D44" s="5" t="n">
        <v>0</v>
      </c>
      <c r="E44" s="5" t="n">
        <v>190839</v>
      </c>
    </row>
    <row r="45" spans="1:5">
      <c r="A45" s="4" t="s">
        <v>171</v>
      </c>
      <c r="B45" s="5" t="n">
        <v>0</v>
      </c>
      <c r="C45" s="5" t="n">
        <v>0</v>
      </c>
      <c r="D45" s="5" t="n">
        <v>0</v>
      </c>
      <c r="E45" s="5" t="n">
        <v>-190839</v>
      </c>
    </row>
    <row r="46" spans="1:5">
      <c r="A46" s="4" t="s">
        <v>172</v>
      </c>
      <c r="B46" s="5" t="n">
        <v>5583</v>
      </c>
      <c r="C46" s="5" t="n">
        <v>858</v>
      </c>
      <c r="D46" s="5" t="n">
        <v>12558</v>
      </c>
      <c r="E46" s="5" t="n">
        <v>18126</v>
      </c>
    </row>
    <row r="47" spans="1:5">
      <c r="A47" s="4" t="s">
        <v>173</v>
      </c>
      <c r="B47" s="5" t="n">
        <v>0</v>
      </c>
      <c r="C47" s="5" t="n">
        <v>0</v>
      </c>
      <c r="D47" s="5" t="n">
        <v>0</v>
      </c>
      <c r="E47" s="5" t="n">
        <v>739108</v>
      </c>
    </row>
    <row r="48" spans="1:5">
      <c r="A48" s="4" t="s">
        <v>174</v>
      </c>
      <c r="B48" s="5" t="n">
        <v>-17283</v>
      </c>
      <c r="C48" s="5" t="n">
        <v>-2656</v>
      </c>
      <c r="D48" s="5" t="n">
        <v>-131042</v>
      </c>
      <c r="E48" s="5" t="n">
        <v>-8773</v>
      </c>
    </row>
    <row r="49" spans="1:5">
      <c r="A49" s="4" t="s">
        <v>175</v>
      </c>
      <c r="B49" s="5" t="n">
        <v>0</v>
      </c>
      <c r="C49" s="5" t="n">
        <v>0</v>
      </c>
      <c r="D49" s="5" t="n">
        <v>1390</v>
      </c>
      <c r="E49" s="5" t="n">
        <v>0</v>
      </c>
    </row>
    <row r="50" spans="1:5">
      <c r="A50" s="4" t="s">
        <v>176</v>
      </c>
      <c r="B50" s="5" t="n">
        <v>-9234</v>
      </c>
      <c r="C50" s="5" t="n">
        <v>-1419</v>
      </c>
      <c r="D50" s="5" t="n">
        <v>-117094</v>
      </c>
      <c r="E50" s="5" t="n">
        <v>748461</v>
      </c>
    </row>
    <row r="51" spans="1:5">
      <c r="A51" s="4" t="s">
        <v>177</v>
      </c>
      <c r="B51" s="5" t="n">
        <v>-40900</v>
      </c>
      <c r="C51" s="5" t="n">
        <v>-6286</v>
      </c>
      <c r="D51" s="5" t="n">
        <v>47</v>
      </c>
      <c r="E51" s="5" t="n">
        <v>46328</v>
      </c>
    </row>
    <row r="52" spans="1:5">
      <c r="A52" s="4" t="s">
        <v>178</v>
      </c>
      <c r="B52" s="5" t="n">
        <v>-143978</v>
      </c>
      <c r="C52" s="5" t="n">
        <v>-22129</v>
      </c>
      <c r="D52" s="5" t="n">
        <v>272445</v>
      </c>
      <c r="E52" s="5" t="n">
        <v>-84899</v>
      </c>
    </row>
    <row r="53" spans="1:5">
      <c r="A53" s="4" t="s">
        <v>179</v>
      </c>
      <c r="B53" s="5" t="n">
        <v>673102</v>
      </c>
      <c r="C53" s="5" t="n">
        <v>103454</v>
      </c>
      <c r="D53" s="5" t="n">
        <v>400657</v>
      </c>
      <c r="E53" s="5" t="n">
        <v>485556</v>
      </c>
    </row>
    <row r="54" spans="1:5">
      <c r="A54" s="4" t="s">
        <v>180</v>
      </c>
      <c r="B54" s="5" t="n">
        <v>529124</v>
      </c>
      <c r="C54" s="5" t="n">
        <v>81325</v>
      </c>
      <c r="D54" s="5" t="n">
        <v>673102</v>
      </c>
      <c r="E54" s="5" t="n">
        <v>400657</v>
      </c>
    </row>
    <row r="55" spans="1:5">
      <c r="A55" s="3" t="s">
        <v>181</v>
      </c>
    </row>
    <row r="56" spans="1:5">
      <c r="A56" s="4" t="s">
        <v>182</v>
      </c>
      <c r="B56" s="5" t="n">
        <v>-8931</v>
      </c>
      <c r="C56" s="5" t="n">
        <v>-1373</v>
      </c>
      <c r="D56" s="5" t="n">
        <v>-51</v>
      </c>
      <c r="E56" s="5" t="n">
        <v>-9439</v>
      </c>
    </row>
    <row r="57" spans="1:5">
      <c r="A57" s="4" t="s">
        <v>183</v>
      </c>
      <c r="B57" s="6" t="n">
        <v>19416</v>
      </c>
      <c r="C57" s="7" t="n">
        <v>2984</v>
      </c>
      <c r="D57" s="6" t="n">
        <v>18977</v>
      </c>
      <c r="E57" s="6" t="n">
        <v>1540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6"/>
  </cols>
  <sheetData>
    <row r="1" spans="1:2">
      <c r="A1" s="1" t="s">
        <v>559</v>
      </c>
      <c r="B1" s="2" t="s">
        <v>1</v>
      </c>
    </row>
    <row r="2" spans="1:2">
      <c r="B2" s="2" t="s">
        <v>225</v>
      </c>
    </row>
    <row r="3" spans="1:2">
      <c r="A3" s="4" t="s">
        <v>560</v>
      </c>
    </row>
    <row r="4" spans="1:2">
      <c r="A4" s="3" t="s">
        <v>561</v>
      </c>
    </row>
    <row r="5" spans="1:2">
      <c r="A5" s="4" t="s">
        <v>562</v>
      </c>
      <c r="B5" s="4" t="s">
        <v>563</v>
      </c>
    </row>
    <row r="6" spans="1:2">
      <c r="A6" s="4" t="s">
        <v>564</v>
      </c>
    </row>
    <row r="7" spans="1:2">
      <c r="A7" s="3" t="s">
        <v>561</v>
      </c>
    </row>
    <row r="8" spans="1:2">
      <c r="A8" s="4" t="s">
        <v>565</v>
      </c>
      <c r="B8" s="4" t="s">
        <v>566</v>
      </c>
    </row>
    <row r="9" spans="1:2">
      <c r="A9" s="4" t="s">
        <v>567</v>
      </c>
    </row>
    <row r="10" spans="1:2">
      <c r="A10" s="3" t="s">
        <v>561</v>
      </c>
    </row>
    <row r="11" spans="1:2">
      <c r="A11" s="4" t="s">
        <v>565</v>
      </c>
      <c r="B11" s="4" t="s">
        <v>568</v>
      </c>
    </row>
    <row r="12" spans="1:2">
      <c r="A12" s="4" t="s">
        <v>569</v>
      </c>
    </row>
    <row r="13" spans="1:2">
      <c r="A13" s="3" t="s">
        <v>561</v>
      </c>
    </row>
    <row r="14" spans="1:2">
      <c r="A14" s="4" t="s">
        <v>565</v>
      </c>
      <c r="B14" s="4" t="s">
        <v>568</v>
      </c>
    </row>
    <row r="15" spans="1:2">
      <c r="A15" s="4" t="s">
        <v>562</v>
      </c>
      <c r="B15" s="4" t="s">
        <v>570</v>
      </c>
    </row>
    <row r="16" spans="1:2">
      <c r="A16" s="4" t="s">
        <v>571</v>
      </c>
    </row>
    <row r="17" spans="1:2">
      <c r="A17" s="3" t="s">
        <v>561</v>
      </c>
    </row>
    <row r="18" spans="1:2">
      <c r="A18" s="4" t="s">
        <v>565</v>
      </c>
      <c r="B18" s="4" t="s">
        <v>572</v>
      </c>
    </row>
    <row r="19" spans="1:2">
      <c r="A19" s="4" t="s">
        <v>562</v>
      </c>
      <c r="B19" s="4" t="s">
        <v>563</v>
      </c>
    </row>
    <row r="20" spans="1:2">
      <c r="A20" s="4" t="s">
        <v>573</v>
      </c>
    </row>
    <row r="21" spans="1:2">
      <c r="A21" s="3" t="s">
        <v>561</v>
      </c>
    </row>
    <row r="22" spans="1:2">
      <c r="A22" s="4" t="s">
        <v>574</v>
      </c>
      <c r="B22" s="4" t="s">
        <v>575</v>
      </c>
    </row>
    <row r="23" spans="1:2">
      <c r="A23" s="4" t="s">
        <v>562</v>
      </c>
      <c r="B23"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76</v>
      </c>
      <c r="B1" s="2" t="s">
        <v>1</v>
      </c>
    </row>
    <row r="2" spans="1:2">
      <c r="B2" s="2" t="s">
        <v>225</v>
      </c>
    </row>
    <row r="3" spans="1:2">
      <c r="A3" s="4" t="s">
        <v>577</v>
      </c>
    </row>
    <row r="4" spans="1:2">
      <c r="A4" s="3" t="s">
        <v>578</v>
      </c>
    </row>
    <row r="5" spans="1:2">
      <c r="A5" s="4" t="s">
        <v>565</v>
      </c>
      <c r="B5" s="4" t="s">
        <v>566</v>
      </c>
    </row>
    <row r="6" spans="1:2">
      <c r="A6" s="4" t="s">
        <v>579</v>
      </c>
    </row>
    <row r="7" spans="1:2">
      <c r="A7" s="3" t="s">
        <v>578</v>
      </c>
    </row>
    <row r="8" spans="1:2">
      <c r="A8" s="4" t="s">
        <v>565</v>
      </c>
      <c r="B8" s="4" t="s">
        <v>572</v>
      </c>
    </row>
    <row r="9" spans="1:2">
      <c r="A9" s="4" t="s">
        <v>580</v>
      </c>
    </row>
    <row r="10" spans="1:2">
      <c r="A10" s="3" t="s">
        <v>578</v>
      </c>
    </row>
    <row r="11" spans="1:2">
      <c r="A11" s="4" t="s">
        <v>565</v>
      </c>
      <c r="B11" s="4" t="s">
        <v>572</v>
      </c>
    </row>
    <row r="12" spans="1:2">
      <c r="A12" s="4" t="s">
        <v>581</v>
      </c>
    </row>
    <row r="13" spans="1:2">
      <c r="A13" s="3" t="s">
        <v>578</v>
      </c>
    </row>
    <row r="14" spans="1:2">
      <c r="A14" s="4" t="s">
        <v>582</v>
      </c>
      <c r="B14" s="4" t="s">
        <v>583</v>
      </c>
    </row>
    <row r="15" spans="1:2">
      <c r="A15" s="4" t="s">
        <v>584</v>
      </c>
    </row>
    <row r="16" spans="1:2">
      <c r="A16" s="3" t="s">
        <v>578</v>
      </c>
    </row>
    <row r="17" spans="1:2">
      <c r="A17" s="4" t="s">
        <v>565</v>
      </c>
      <c r="B17" s="4" t="s">
        <v>572</v>
      </c>
    </row>
    <row r="18" spans="1:2">
      <c r="A18" s="4" t="s">
        <v>585</v>
      </c>
    </row>
    <row r="19" spans="1:2">
      <c r="A19" s="3" t="s">
        <v>578</v>
      </c>
    </row>
    <row r="20" spans="1:2">
      <c r="A20" s="4" t="s">
        <v>565</v>
      </c>
      <c r="B20" s="4" t="s">
        <v>586</v>
      </c>
    </row>
    <row r="21" spans="1:2">
      <c r="A21" s="4" t="s">
        <v>587</v>
      </c>
    </row>
    <row r="22" spans="1:2">
      <c r="A22" s="3" t="s">
        <v>578</v>
      </c>
    </row>
    <row r="23" spans="1:2">
      <c r="A23" s="4" t="s">
        <v>565</v>
      </c>
      <c r="B23" s="4" t="s">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 customWidth="1" max="8" min="8" width="14"/>
    <col customWidth="1" max="9" min="9" width="14"/>
  </cols>
  <sheetData>
    <row r="1" spans="1:9">
      <c r="A1" s="1" t="s">
        <v>588</v>
      </c>
      <c r="B1" s="2" t="s">
        <v>589</v>
      </c>
      <c r="D1" s="2" t="s">
        <v>1</v>
      </c>
    </row>
    <row r="2" spans="1:9">
      <c r="B2" s="2" t="s">
        <v>31</v>
      </c>
      <c r="C2" s="2" t="s">
        <v>32</v>
      </c>
      <c r="D2" s="2" t="s">
        <v>31</v>
      </c>
      <c r="E2" s="2" t="s">
        <v>32</v>
      </c>
      <c r="F2" s="2" t="s">
        <v>33</v>
      </c>
      <c r="G2" s="2" t="s">
        <v>132</v>
      </c>
      <c r="H2" s="2" t="s">
        <v>590</v>
      </c>
      <c r="I2" s="2" t="s">
        <v>591</v>
      </c>
    </row>
    <row r="3" spans="1:9">
      <c r="A3" s="3" t="s">
        <v>592</v>
      </c>
    </row>
    <row r="4" spans="1:9">
      <c r="A4" s="4" t="s">
        <v>593</v>
      </c>
      <c r="I4" s="15" t="n">
        <v>7.7514</v>
      </c>
    </row>
    <row r="5" spans="1:9">
      <c r="A5" s="4" t="s">
        <v>594</v>
      </c>
      <c r="D5" s="4" t="s">
        <v>595</v>
      </c>
      <c r="E5" s="4" t="s">
        <v>595</v>
      </c>
    </row>
    <row r="6" spans="1:9">
      <c r="A6" s="4" t="s">
        <v>596</v>
      </c>
      <c r="D6" s="4" t="s">
        <v>597</v>
      </c>
      <c r="E6" s="4" t="s">
        <v>597</v>
      </c>
    </row>
    <row r="7" spans="1:9">
      <c r="A7" s="4" t="s">
        <v>598</v>
      </c>
      <c r="D7" s="6" t="n">
        <v>20574</v>
      </c>
      <c r="E7" s="7" t="n">
        <v>3162</v>
      </c>
      <c r="F7" s="6" t="n">
        <v>23859</v>
      </c>
      <c r="G7" s="6" t="n">
        <v>20589</v>
      </c>
    </row>
    <row r="8" spans="1:9">
      <c r="A8" s="4" t="s">
        <v>599</v>
      </c>
      <c r="D8" s="6" t="n">
        <v>967</v>
      </c>
      <c r="E8" s="7" t="n">
        <v>149</v>
      </c>
      <c r="F8" s="5" t="n">
        <v>347</v>
      </c>
      <c r="G8" s="5" t="n">
        <v>26192</v>
      </c>
    </row>
    <row r="9" spans="1:9">
      <c r="A9" s="4" t="s">
        <v>600</v>
      </c>
      <c r="D9" s="4" t="s">
        <v>601</v>
      </c>
      <c r="E9" s="4" t="s">
        <v>601</v>
      </c>
    </row>
    <row r="10" spans="1:9">
      <c r="A10" s="4" t="s">
        <v>602</v>
      </c>
      <c r="D10" s="4" t="s">
        <v>603</v>
      </c>
      <c r="E10" s="4" t="s">
        <v>603</v>
      </c>
    </row>
    <row r="11" spans="1:9">
      <c r="A11" s="4" t="s">
        <v>604</v>
      </c>
      <c r="B11" s="6" t="n">
        <v>28800</v>
      </c>
      <c r="C11" s="7" t="n">
        <v>4400</v>
      </c>
      <c r="D11" s="6" t="n">
        <v>28781</v>
      </c>
      <c r="E11" s="7" t="n">
        <v>4424</v>
      </c>
      <c r="F11" s="5" t="n">
        <v>3440</v>
      </c>
      <c r="G11" s="5" t="n">
        <v>5000</v>
      </c>
    </row>
    <row r="12" spans="1:9">
      <c r="A12" s="4" t="s">
        <v>605</v>
      </c>
      <c r="D12" s="5" t="n">
        <v>3700</v>
      </c>
      <c r="E12" s="5" t="n">
        <v>600</v>
      </c>
      <c r="F12" s="5" t="n">
        <v>700</v>
      </c>
      <c r="G12" s="5" t="n">
        <v>7000</v>
      </c>
    </row>
    <row r="13" spans="1:9">
      <c r="A13" s="4" t="s">
        <v>606</v>
      </c>
      <c r="D13" s="5" t="n">
        <v>9200</v>
      </c>
      <c r="E13" s="5" t="n">
        <v>1400</v>
      </c>
      <c r="F13" s="5" t="n">
        <v>8300</v>
      </c>
      <c r="G13" s="5" t="n">
        <v>7600</v>
      </c>
    </row>
    <row r="14" spans="1:9">
      <c r="A14" s="4" t="s">
        <v>607</v>
      </c>
      <c r="D14" s="5" t="n">
        <v>7000</v>
      </c>
      <c r="E14" s="5" t="n">
        <v>1100</v>
      </c>
    </row>
    <row r="15" spans="1:9">
      <c r="A15" s="4" t="s">
        <v>608</v>
      </c>
      <c r="D15" s="5" t="n">
        <v>5900</v>
      </c>
      <c r="E15" s="5" t="n">
        <v>900</v>
      </c>
    </row>
    <row r="16" spans="1:9">
      <c r="A16" s="4" t="s">
        <v>609</v>
      </c>
      <c r="D16" s="5" t="n">
        <v>600</v>
      </c>
      <c r="E16" s="5" t="n">
        <v>100</v>
      </c>
    </row>
    <row r="17" spans="1:9">
      <c r="A17" s="4" t="s">
        <v>610</v>
      </c>
      <c r="D17" s="5" t="n">
        <v>26102</v>
      </c>
      <c r="E17" s="7" t="n">
        <v>4012</v>
      </c>
      <c r="F17" s="6" t="n">
        <v>6846</v>
      </c>
      <c r="G17" s="6" t="n">
        <v>1361</v>
      </c>
    </row>
    <row r="18" spans="1:9">
      <c r="A18" s="4" t="s">
        <v>611</v>
      </c>
    </row>
    <row r="19" spans="1:9">
      <c r="A19" s="3" t="s">
        <v>592</v>
      </c>
    </row>
    <row r="20" spans="1:9">
      <c r="A20" s="4" t="s">
        <v>612</v>
      </c>
      <c r="D20" s="6" t="n">
        <v>0</v>
      </c>
    </row>
    <row r="21" spans="1:9">
      <c r="A21" s="4" t="s">
        <v>613</v>
      </c>
    </row>
    <row r="22" spans="1:9">
      <c r="A22" s="3" t="s">
        <v>592</v>
      </c>
    </row>
    <row r="23" spans="1:9">
      <c r="A23" s="4" t="s">
        <v>593</v>
      </c>
      <c r="H23" s="15" t="n">
        <v>6.5063</v>
      </c>
    </row>
    <row r="24" spans="1:9">
      <c r="A24" s="4" t="s">
        <v>614</v>
      </c>
    </row>
    <row r="25" spans="1:9">
      <c r="A25" s="3" t="s">
        <v>592</v>
      </c>
    </row>
    <row r="26" spans="1:9">
      <c r="A26" s="4" t="s">
        <v>593</v>
      </c>
      <c r="H26" s="5" t="n">
        <v>1</v>
      </c>
    </row>
  </sheetData>
  <mergeCells count="3">
    <mergeCell ref="A1:A2"/>
    <mergeCell ref="B1:C1"/>
    <mergeCell ref="D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616</v>
      </c>
      <c r="C1" s="2" t="s">
        <v>617</v>
      </c>
    </row>
    <row r="2" spans="1:3">
      <c r="A2" s="3" t="s">
        <v>618</v>
      </c>
    </row>
    <row r="3" spans="1:3">
      <c r="A3" s="4" t="s">
        <v>619</v>
      </c>
      <c r="C3" s="5" t="n">
        <v>2</v>
      </c>
    </row>
    <row r="4" spans="1:3">
      <c r="A4" s="4" t="s">
        <v>620</v>
      </c>
      <c r="B4" s="5" t="n">
        <v>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21</v>
      </c>
      <c r="C1" s="2" t="s">
        <v>622</v>
      </c>
      <c r="E1" s="2" t="s">
        <v>1</v>
      </c>
    </row>
    <row r="2" spans="1:10">
      <c r="C2" s="2" t="s">
        <v>623</v>
      </c>
      <c r="D2" s="2" t="s">
        <v>624</v>
      </c>
      <c r="E2" s="2" t="s">
        <v>31</v>
      </c>
      <c r="F2" s="2" t="s">
        <v>32</v>
      </c>
      <c r="G2" s="2" t="s">
        <v>625</v>
      </c>
      <c r="H2" s="2" t="s">
        <v>32</v>
      </c>
      <c r="I2" s="2" t="s">
        <v>625</v>
      </c>
      <c r="J2" s="2" t="s">
        <v>33</v>
      </c>
    </row>
    <row r="3" spans="1:10">
      <c r="A3" s="4" t="s">
        <v>45</v>
      </c>
      <c r="E3" s="6" t="n">
        <v>260366</v>
      </c>
      <c r="H3" s="7" t="n">
        <v>40018</v>
      </c>
      <c r="J3" s="6" t="n">
        <v>160438</v>
      </c>
    </row>
    <row r="4" spans="1:10">
      <c r="A4" s="4" t="s">
        <v>358</v>
      </c>
    </row>
    <row r="5" spans="1:10">
      <c r="A5" s="4" t="s">
        <v>626</v>
      </c>
      <c r="E5" s="5" t="n">
        <v>55159</v>
      </c>
      <c r="H5" s="5" t="n">
        <v>8478</v>
      </c>
      <c r="I5" s="16" t="n">
        <v>7116</v>
      </c>
    </row>
    <row r="6" spans="1:10">
      <c r="A6" s="4" t="s">
        <v>627</v>
      </c>
      <c r="E6" s="5" t="n">
        <v>298553</v>
      </c>
      <c r="H6" s="5" t="n">
        <v>45887</v>
      </c>
      <c r="I6" s="5" t="n">
        <v>38516</v>
      </c>
    </row>
    <row r="7" spans="1:10">
      <c r="A7" s="4" t="s">
        <v>628</v>
      </c>
      <c r="E7" s="5" t="n">
        <v>-9023</v>
      </c>
      <c r="H7" s="5" t="n">
        <v>-1694</v>
      </c>
      <c r="I7" s="5" t="n">
        <v>-1164</v>
      </c>
    </row>
    <row r="8" spans="1:10">
      <c r="A8" s="4" t="s">
        <v>629</v>
      </c>
      <c r="E8" s="5" t="n">
        <v>-11022</v>
      </c>
      <c r="H8" s="5" t="n">
        <v>-1387</v>
      </c>
      <c r="I8" s="5" t="n">
        <v>-1422</v>
      </c>
    </row>
    <row r="9" spans="1:10">
      <c r="A9" s="4" t="s">
        <v>630</v>
      </c>
      <c r="E9" s="5" t="n">
        <v>-20045</v>
      </c>
      <c r="H9" s="5" t="n">
        <v>-3081</v>
      </c>
      <c r="I9" s="5" t="n">
        <v>-2586</v>
      </c>
    </row>
    <row r="10" spans="1:10">
      <c r="A10" s="4" t="s">
        <v>631</v>
      </c>
      <c r="E10" s="5" t="n">
        <v>278508</v>
      </c>
      <c r="H10" s="5" t="n">
        <v>42805</v>
      </c>
      <c r="I10" s="5" t="n">
        <v>35930</v>
      </c>
    </row>
    <row r="11" spans="1:10">
      <c r="A11" s="4" t="s">
        <v>70</v>
      </c>
      <c r="B11" s="4" t="s">
        <v>469</v>
      </c>
      <c r="E11" s="5" t="n">
        <v>22595</v>
      </c>
      <c r="H11" s="5" t="n">
        <v>3473</v>
      </c>
      <c r="I11" s="5" t="n">
        <v>2915</v>
      </c>
    </row>
    <row r="12" spans="1:10">
      <c r="A12" s="4" t="s">
        <v>632</v>
      </c>
      <c r="C12" s="7" t="n">
        <v>59900</v>
      </c>
      <c r="D12" s="16" t="n">
        <v>49800</v>
      </c>
      <c r="E12" s="5" t="n">
        <v>385662</v>
      </c>
      <c r="F12" s="7" t="n">
        <v>59275</v>
      </c>
      <c r="G12" s="16" t="n">
        <v>49754</v>
      </c>
    </row>
    <row r="13" spans="1:10">
      <c r="A13" s="4" t="s">
        <v>45</v>
      </c>
      <c r="E13" s="5" t="n">
        <v>129749</v>
      </c>
      <c r="H13" s="5" t="n">
        <v>19943</v>
      </c>
      <c r="I13" s="5" t="n">
        <v>16739</v>
      </c>
    </row>
    <row r="14" spans="1:10">
      <c r="A14" s="4" t="s">
        <v>633</v>
      </c>
    </row>
    <row r="15" spans="1:10">
      <c r="A15" s="4" t="s">
        <v>634</v>
      </c>
      <c r="E15" s="6" t="n">
        <v>150377</v>
      </c>
      <c r="H15" s="5" t="n">
        <v>23113</v>
      </c>
      <c r="I15" s="5" t="n">
        <v>19400</v>
      </c>
    </row>
    <row r="16" spans="1:10">
      <c r="A16" s="4" t="s">
        <v>635</v>
      </c>
      <c r="E16" s="4" t="s">
        <v>572</v>
      </c>
      <c r="F16" s="4" t="s">
        <v>572</v>
      </c>
      <c r="G16" s="4" t="s">
        <v>572</v>
      </c>
    </row>
    <row r="17" spans="1:10">
      <c r="A17" s="4" t="s">
        <v>636</v>
      </c>
    </row>
    <row r="18" spans="1:10">
      <c r="A18" s="4" t="s">
        <v>634</v>
      </c>
      <c r="E18" s="6" t="n">
        <v>86041</v>
      </c>
      <c r="H18" s="5" t="n">
        <v>13224</v>
      </c>
      <c r="I18" s="5" t="n">
        <v>11100</v>
      </c>
    </row>
    <row r="19" spans="1:10">
      <c r="A19" s="4" t="s">
        <v>635</v>
      </c>
      <c r="E19" s="4" t="s">
        <v>572</v>
      </c>
      <c r="F19" s="4" t="s">
        <v>572</v>
      </c>
      <c r="G19" s="4" t="s">
        <v>572</v>
      </c>
    </row>
    <row r="20" spans="1:10">
      <c r="A20" s="4" t="s">
        <v>637</v>
      </c>
    </row>
    <row r="21" spans="1:10">
      <c r="A21" s="4" t="s">
        <v>634</v>
      </c>
      <c r="E21" s="6" t="n">
        <v>6976</v>
      </c>
      <c r="H21" s="7" t="n">
        <v>1072</v>
      </c>
      <c r="I21" s="16" t="n">
        <v>900</v>
      </c>
    </row>
    <row r="22" spans="1:10">
      <c r="A22" s="4" t="s">
        <v>635</v>
      </c>
      <c r="E22" s="4" t="s">
        <v>568</v>
      </c>
      <c r="F22" s="4" t="s">
        <v>568</v>
      </c>
      <c r="G22" s="4" t="s">
        <v>568</v>
      </c>
    </row>
    <row r="23" spans="1:10"/>
    <row r="24" spans="1:10">
      <c r="A24" s="4" t="s">
        <v>469</v>
      </c>
      <c r="B24" s="4" t="s">
        <v>638</v>
      </c>
    </row>
  </sheetData>
  <mergeCells count="6">
    <mergeCell ref="A1:B2"/>
    <mergeCell ref="C1:D1"/>
    <mergeCell ref="E1:G1"/>
    <mergeCell ref="H1:I1"/>
    <mergeCell ref="A23:I23"/>
    <mergeCell ref="B24:I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39</v>
      </c>
      <c r="C1" s="2" t="s">
        <v>1</v>
      </c>
    </row>
    <row r="2" spans="1:8">
      <c r="C2" s="2" t="s">
        <v>31</v>
      </c>
      <c r="D2" s="2" t="s">
        <v>32</v>
      </c>
      <c r="E2" s="2" t="s">
        <v>625</v>
      </c>
      <c r="F2" s="2" t="s">
        <v>32</v>
      </c>
      <c r="G2" s="2" t="s">
        <v>625</v>
      </c>
      <c r="H2" s="2" t="s">
        <v>33</v>
      </c>
    </row>
    <row r="3" spans="1:8">
      <c r="A3" s="4" t="s">
        <v>63</v>
      </c>
      <c r="C3" s="6" t="n">
        <v>22052</v>
      </c>
      <c r="F3" s="7" t="n">
        <v>3389</v>
      </c>
      <c r="H3" s="6" t="n">
        <v>0</v>
      </c>
    </row>
    <row r="4" spans="1:8">
      <c r="A4" s="4" t="s">
        <v>358</v>
      </c>
    </row>
    <row r="5" spans="1:8">
      <c r="A5" s="4" t="s">
        <v>640</v>
      </c>
      <c r="B5" s="4" t="s">
        <v>469</v>
      </c>
      <c r="C5" s="5" t="n">
        <v>2915</v>
      </c>
      <c r="F5" s="5" t="n">
        <v>22595</v>
      </c>
      <c r="G5" s="16" t="n">
        <v>3472</v>
      </c>
    </row>
    <row r="6" spans="1:8">
      <c r="A6" s="4" t="s">
        <v>641</v>
      </c>
      <c r="C6" s="5" t="n">
        <v>-70</v>
      </c>
      <c r="D6" s="7" t="n">
        <v>-543</v>
      </c>
      <c r="E6" s="16" t="n">
        <v>-83</v>
      </c>
    </row>
    <row r="7" spans="1:8">
      <c r="A7" s="4" t="s">
        <v>63</v>
      </c>
      <c r="C7" s="6" t="n">
        <v>2845</v>
      </c>
      <c r="F7" s="7" t="n">
        <v>22052</v>
      </c>
      <c r="G7" s="16" t="n">
        <v>3389</v>
      </c>
    </row>
    <row r="8" spans="1:8"/>
    <row r="9" spans="1:8">
      <c r="A9" s="4" t="s">
        <v>469</v>
      </c>
      <c r="B9" s="4" t="s">
        <v>642</v>
      </c>
    </row>
  </sheetData>
  <mergeCells count="5">
    <mergeCell ref="A1:B2"/>
    <mergeCell ref="C1:E1"/>
    <mergeCell ref="F1:G1"/>
    <mergeCell ref="A8:G8"/>
    <mergeCell ref="B9:G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25</v>
      </c>
    </row>
    <row r="3" spans="1:2">
      <c r="A3" s="4" t="s">
        <v>644</v>
      </c>
    </row>
    <row r="4" spans="1:2">
      <c r="A4" s="3" t="s">
        <v>578</v>
      </c>
    </row>
    <row r="5" spans="1:2">
      <c r="A5" s="4" t="s">
        <v>645</v>
      </c>
      <c r="B5" s="4" t="s">
        <v>572</v>
      </c>
    </row>
    <row r="6" spans="1:2">
      <c r="A6" s="4" t="s">
        <v>646</v>
      </c>
    </row>
    <row r="7" spans="1:2">
      <c r="A7" s="3" t="s">
        <v>578</v>
      </c>
    </row>
    <row r="8" spans="1:2">
      <c r="A8" s="4" t="s">
        <v>645</v>
      </c>
      <c r="B8" s="4" t="s">
        <v>572</v>
      </c>
    </row>
    <row r="9" spans="1:2">
      <c r="A9" s="4" t="s">
        <v>647</v>
      </c>
    </row>
    <row r="10" spans="1:2">
      <c r="A10" s="3" t="s">
        <v>578</v>
      </c>
    </row>
    <row r="11" spans="1:2">
      <c r="A11" s="4" t="s">
        <v>645</v>
      </c>
      <c r="B11" s="4" t="s">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8</v>
      </c>
      <c r="B1" s="2" t="s">
        <v>1</v>
      </c>
    </row>
    <row r="2" spans="1:7">
      <c r="B2" s="2" t="s">
        <v>31</v>
      </c>
      <c r="C2" s="2" t="s">
        <v>32</v>
      </c>
      <c r="D2" s="2" t="s">
        <v>625</v>
      </c>
      <c r="E2" s="2" t="s">
        <v>33</v>
      </c>
      <c r="F2" s="2" t="s">
        <v>649</v>
      </c>
      <c r="G2" s="2" t="s">
        <v>132</v>
      </c>
    </row>
    <row r="3" spans="1:7">
      <c r="A3" s="4" t="s">
        <v>349</v>
      </c>
    </row>
    <row r="4" spans="1:7">
      <c r="A4" s="3" t="s">
        <v>650</v>
      </c>
    </row>
    <row r="5" spans="1:7">
      <c r="A5" s="4" t="s">
        <v>651</v>
      </c>
      <c r="C5" s="7" t="n">
        <v>3943</v>
      </c>
      <c r="E5" s="6" t="n">
        <v>27379</v>
      </c>
      <c r="G5" s="6" t="n">
        <v>99921</v>
      </c>
    </row>
    <row r="6" spans="1:7">
      <c r="A6" s="4" t="s">
        <v>652</v>
      </c>
      <c r="C6" s="5" t="n">
        <v>-31306</v>
      </c>
      <c r="E6" s="5" t="n">
        <v>-217359</v>
      </c>
      <c r="G6" s="5" t="n">
        <v>-333814</v>
      </c>
    </row>
    <row r="7" spans="1:7">
      <c r="A7" s="4" t="s">
        <v>653</v>
      </c>
      <c r="C7" s="5" t="n">
        <v>-30235</v>
      </c>
      <c r="E7" s="5" t="n">
        <v>-209921</v>
      </c>
      <c r="G7" s="6" t="n">
        <v>-328795</v>
      </c>
    </row>
    <row r="8" spans="1:7">
      <c r="A8" s="4" t="s">
        <v>358</v>
      </c>
    </row>
    <row r="9" spans="1:7">
      <c r="A9" s="3" t="s">
        <v>650</v>
      </c>
    </row>
    <row r="10" spans="1:7">
      <c r="A10" s="4" t="s">
        <v>651</v>
      </c>
      <c r="B10" s="6" t="n">
        <v>93334</v>
      </c>
      <c r="C10" s="5" t="n">
        <v>14345</v>
      </c>
      <c r="D10" s="16" t="n">
        <v>12188</v>
      </c>
      <c r="E10" s="5" t="n">
        <v>76893</v>
      </c>
      <c r="F10" s="16" t="n">
        <v>11686</v>
      </c>
    </row>
    <row r="11" spans="1:7">
      <c r="A11" s="4" t="s">
        <v>652</v>
      </c>
      <c r="B11" s="5" t="n">
        <v>-12360</v>
      </c>
      <c r="C11" s="5" t="n">
        <v>-1900</v>
      </c>
      <c r="D11" s="5" t="n">
        <v>-1614</v>
      </c>
      <c r="E11" s="5" t="n">
        <v>16576</v>
      </c>
      <c r="F11" s="5" t="n">
        <v>2519</v>
      </c>
    </row>
    <row r="12" spans="1:7">
      <c r="A12" s="4" t="s">
        <v>653</v>
      </c>
      <c r="B12" s="6" t="n">
        <v>-11495</v>
      </c>
      <c r="C12" s="7" t="n">
        <v>-1767</v>
      </c>
      <c r="D12" s="16" t="n">
        <v>-1501</v>
      </c>
      <c r="E12" s="6" t="n">
        <v>15416</v>
      </c>
      <c r="F12" s="16" t="n">
        <v>2343</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25</v>
      </c>
      <c r="C2" s="2" t="s">
        <v>655</v>
      </c>
    </row>
    <row r="3" spans="1:3">
      <c r="A3" s="3" t="s">
        <v>656</v>
      </c>
    </row>
    <row r="4" spans="1:3">
      <c r="A4" s="4" t="s">
        <v>657</v>
      </c>
      <c r="B4" s="6" t="n">
        <v>52760</v>
      </c>
      <c r="C4" s="6" t="n">
        <v>510</v>
      </c>
    </row>
    <row r="5" spans="1:3">
      <c r="A5" s="4" t="s">
        <v>658</v>
      </c>
      <c r="B5" s="5" t="n">
        <v>52240</v>
      </c>
      <c r="C5" s="6" t="n">
        <v>52240</v>
      </c>
    </row>
    <row r="6" spans="1:3">
      <c r="A6" s="4" t="s">
        <v>632</v>
      </c>
      <c r="B6" s="6" t="n">
        <v>10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9</v>
      </c>
      <c r="B1" s="2" t="s">
        <v>1</v>
      </c>
    </row>
    <row r="2" spans="1:5">
      <c r="B2" s="2" t="s">
        <v>31</v>
      </c>
      <c r="C2" s="2" t="s">
        <v>32</v>
      </c>
      <c r="D2" s="2" t="s">
        <v>33</v>
      </c>
      <c r="E2" s="2" t="s">
        <v>660</v>
      </c>
    </row>
    <row r="3" spans="1:5">
      <c r="A3" s="3" t="s">
        <v>650</v>
      </c>
    </row>
    <row r="4" spans="1:5">
      <c r="A4" s="4" t="s">
        <v>45</v>
      </c>
      <c r="B4" s="6" t="n">
        <v>260366</v>
      </c>
      <c r="C4" s="7" t="n">
        <v>40018</v>
      </c>
      <c r="D4" s="6" t="n">
        <v>160438</v>
      </c>
    </row>
    <row r="5" spans="1:5">
      <c r="A5" s="4" t="s">
        <v>349</v>
      </c>
    </row>
    <row r="6" spans="1:5">
      <c r="A6" s="3" t="s">
        <v>650</v>
      </c>
    </row>
    <row r="7" spans="1:5">
      <c r="A7" s="4" t="s">
        <v>661</v>
      </c>
      <c r="B7" s="5" t="n">
        <v>439</v>
      </c>
    </row>
    <row r="8" spans="1:5">
      <c r="A8" s="4" t="s">
        <v>662</v>
      </c>
      <c r="B8" s="5" t="n">
        <v>60200</v>
      </c>
    </row>
    <row r="9" spans="1:5">
      <c r="A9" s="4" t="s">
        <v>663</v>
      </c>
      <c r="B9" s="5" t="n">
        <v>37863</v>
      </c>
    </row>
    <row r="10" spans="1:5">
      <c r="A10" s="4" t="s">
        <v>627</v>
      </c>
      <c r="B10" s="5" t="n">
        <v>98502</v>
      </c>
    </row>
    <row r="11" spans="1:5">
      <c r="A11" s="4" t="s">
        <v>628</v>
      </c>
      <c r="B11" s="5" t="n">
        <v>-15050</v>
      </c>
    </row>
    <row r="12" spans="1:5">
      <c r="A12" s="4" t="s">
        <v>629</v>
      </c>
      <c r="B12" s="5" t="n">
        <v>-10281</v>
      </c>
    </row>
    <row r="13" spans="1:5">
      <c r="A13" s="4" t="s">
        <v>630</v>
      </c>
      <c r="B13" s="5" t="n">
        <v>-25331</v>
      </c>
    </row>
    <row r="14" spans="1:5">
      <c r="A14" s="4" t="s">
        <v>631</v>
      </c>
      <c r="B14" s="5" t="n">
        <v>73171</v>
      </c>
    </row>
    <row r="15" spans="1:5">
      <c r="A15" s="4" t="s">
        <v>70</v>
      </c>
      <c r="B15" s="5" t="n">
        <v>98784</v>
      </c>
      <c r="E15" s="6" t="n">
        <v>98784</v>
      </c>
    </row>
    <row r="16" spans="1:5">
      <c r="A16" s="4" t="s">
        <v>632</v>
      </c>
      <c r="B16" s="5" t="n">
        <v>105000</v>
      </c>
    </row>
    <row r="17" spans="1:5">
      <c r="A17" s="4" t="s">
        <v>45</v>
      </c>
      <c r="B17" s="6" t="n">
        <v>130613</v>
      </c>
    </row>
    <row r="18" spans="1:5">
      <c r="A18" s="4" t="s">
        <v>635</v>
      </c>
      <c r="B18" s="4" t="s">
        <v>568</v>
      </c>
    </row>
    <row r="19" spans="1:5">
      <c r="A19" s="4" t="s">
        <v>356</v>
      </c>
    </row>
    <row r="20" spans="1:5">
      <c r="A20" s="3" t="s">
        <v>650</v>
      </c>
    </row>
    <row r="21" spans="1:5">
      <c r="A21" s="4" t="s">
        <v>661</v>
      </c>
      <c r="B21" s="6" t="n">
        <v>700</v>
      </c>
    </row>
    <row r="22" spans="1:5">
      <c r="A22" s="4" t="s">
        <v>663</v>
      </c>
      <c r="B22" s="5" t="n">
        <v>635</v>
      </c>
    </row>
    <row r="23" spans="1:5">
      <c r="A23" s="4" t="s">
        <v>627</v>
      </c>
      <c r="B23" s="5" t="n">
        <v>1335</v>
      </c>
    </row>
    <row r="24" spans="1:5">
      <c r="A24" s="4" t="s">
        <v>629</v>
      </c>
      <c r="B24" s="5" t="n">
        <v>-2660</v>
      </c>
    </row>
    <row r="25" spans="1:5">
      <c r="A25" s="4" t="s">
        <v>630</v>
      </c>
      <c r="B25" s="5" t="n">
        <v>-2660</v>
      </c>
    </row>
    <row r="26" spans="1:5">
      <c r="A26" s="4" t="s">
        <v>631</v>
      </c>
      <c r="B26" s="5" t="n">
        <v>-1325</v>
      </c>
    </row>
    <row r="27" spans="1:5">
      <c r="A27" s="4" t="s">
        <v>632</v>
      </c>
      <c r="B27" s="5" t="n">
        <v>1000</v>
      </c>
    </row>
    <row r="28" spans="1:5">
      <c r="A28" s="4" t="s">
        <v>45</v>
      </c>
      <c r="B28" s="6" t="n">
        <v>23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32"/>
    <col customWidth="1" max="6" min="6" width="43"/>
    <col customWidth="1" max="7" min="7" width="43"/>
    <col customWidth="1" max="8" min="8" width="32"/>
    <col customWidth="1" max="9" min="9" width="32"/>
    <col customWidth="1" max="10" min="10" width="62"/>
    <col customWidth="1" max="11" min="11" width="62"/>
    <col customWidth="1" max="12" min="12" width="36"/>
    <col customWidth="1" max="13" min="13" width="36"/>
    <col customWidth="1" max="14" min="14" width="41"/>
    <col customWidth="1" max="15" min="15" width="41"/>
    <col customWidth="1" max="16" min="16" width="63"/>
    <col customWidth="1" max="17" min="17" width="63"/>
  </cols>
  <sheetData>
    <row r="1" spans="1:17">
      <c r="A1" s="1" t="s">
        <v>184</v>
      </c>
      <c r="B1" s="2" t="s">
        <v>185</v>
      </c>
      <c r="C1" s="2" t="s">
        <v>186</v>
      </c>
      <c r="D1" s="2" t="s">
        <v>187</v>
      </c>
      <c r="E1" s="2" t="s">
        <v>188</v>
      </c>
      <c r="F1" s="2" t="s">
        <v>189</v>
      </c>
      <c r="G1" s="2" t="s">
        <v>190</v>
      </c>
      <c r="H1" s="2" t="s">
        <v>191</v>
      </c>
      <c r="I1" s="2" t="s">
        <v>192</v>
      </c>
      <c r="J1" s="2" t="s">
        <v>193</v>
      </c>
      <c r="K1" s="2" t="s">
        <v>194</v>
      </c>
      <c r="L1" s="2" t="s">
        <v>195</v>
      </c>
      <c r="M1" s="2" t="s">
        <v>196</v>
      </c>
      <c r="N1" s="2" t="s">
        <v>197</v>
      </c>
      <c r="O1" s="2" t="s">
        <v>198</v>
      </c>
      <c r="P1" s="2" t="s">
        <v>199</v>
      </c>
      <c r="Q1" s="2" t="s">
        <v>200</v>
      </c>
    </row>
    <row r="2" spans="1:17">
      <c r="A2" s="4" t="s">
        <v>201</v>
      </c>
      <c r="B2" s="6" t="n">
        <v>1117622</v>
      </c>
      <c r="D2" s="6" t="n">
        <v>121</v>
      </c>
      <c r="F2" s="6" t="n">
        <v>1106234</v>
      </c>
      <c r="H2" s="6" t="n">
        <v>0</v>
      </c>
      <c r="J2" s="6" t="n">
        <v>22637</v>
      </c>
      <c r="L2" s="6" t="n">
        <v>-11370</v>
      </c>
      <c r="N2" s="6" t="n">
        <v>0</v>
      </c>
    </row>
    <row r="3" spans="1:17">
      <c r="A3" s="4" t="s">
        <v>202</v>
      </c>
      <c r="P3" s="5" t="n">
        <v>254844582</v>
      </c>
      <c r="Q3" s="5" t="n">
        <v>96634529</v>
      </c>
    </row>
    <row r="4" spans="1:17">
      <c r="A4" s="4" t="s">
        <v>203</v>
      </c>
      <c r="B4" s="5" t="n">
        <v>-96</v>
      </c>
      <c r="D4" s="5" t="n">
        <v>0</v>
      </c>
      <c r="F4" s="5" t="n">
        <v>0</v>
      </c>
      <c r="H4" s="5" t="n">
        <v>0</v>
      </c>
      <c r="J4" s="5" t="n">
        <v>0</v>
      </c>
      <c r="L4" s="5" t="n">
        <v>-96</v>
      </c>
      <c r="N4" s="5" t="n">
        <v>0</v>
      </c>
    </row>
    <row r="5" spans="1:17">
      <c r="A5" s="4" t="s">
        <v>204</v>
      </c>
      <c r="B5" s="5" t="n">
        <v>98785</v>
      </c>
      <c r="D5" s="5" t="n">
        <v>0</v>
      </c>
      <c r="F5" s="5" t="n">
        <v>0</v>
      </c>
      <c r="H5" s="5" t="n">
        <v>0</v>
      </c>
      <c r="J5" s="5" t="n">
        <v>0</v>
      </c>
      <c r="L5" s="5" t="n">
        <v>0</v>
      </c>
      <c r="N5" s="5" t="n">
        <v>98785</v>
      </c>
    </row>
    <row r="6" spans="1:17">
      <c r="A6" s="4" t="s">
        <v>205</v>
      </c>
      <c r="B6" s="5" t="n">
        <v>-324209</v>
      </c>
      <c r="D6" s="5" t="n">
        <v>0</v>
      </c>
      <c r="F6" s="5" t="n">
        <v>0</v>
      </c>
      <c r="H6" s="5" t="n">
        <v>0</v>
      </c>
      <c r="J6" s="5" t="n">
        <v>0</v>
      </c>
      <c r="L6" s="5" t="n">
        <v>-323897</v>
      </c>
      <c r="N6" s="5" t="n">
        <v>-312</v>
      </c>
    </row>
    <row r="7" spans="1:17">
      <c r="A7" s="3" t="s">
        <v>206</v>
      </c>
    </row>
    <row r="8" spans="1:17">
      <c r="A8" s="4" t="s">
        <v>207</v>
      </c>
      <c r="B8" s="5" t="n">
        <v>66851</v>
      </c>
      <c r="D8" s="5" t="n">
        <v>0</v>
      </c>
      <c r="F8" s="5" t="n">
        <v>0</v>
      </c>
      <c r="H8" s="5" t="n">
        <v>0</v>
      </c>
      <c r="J8" s="5" t="n">
        <v>66851</v>
      </c>
      <c r="L8" s="5" t="n">
        <v>0</v>
      </c>
      <c r="N8" s="5" t="n">
        <v>0</v>
      </c>
    </row>
    <row r="9" spans="1:17">
      <c r="A9" s="4" t="s">
        <v>208</v>
      </c>
      <c r="B9" s="5" t="n">
        <v>0</v>
      </c>
    </row>
    <row r="10" spans="1:17">
      <c r="A10" s="4" t="s">
        <v>209</v>
      </c>
      <c r="B10" s="5" t="n">
        <v>0</v>
      </c>
      <c r="D10" s="5" t="n">
        <v>0</v>
      </c>
      <c r="F10" s="5" t="n">
        <v>0</v>
      </c>
      <c r="H10" s="5" t="n">
        <v>0</v>
      </c>
      <c r="J10" s="5" t="n">
        <v>0</v>
      </c>
      <c r="L10" s="5" t="n">
        <v>0</v>
      </c>
      <c r="N10" s="5" t="n">
        <v>0</v>
      </c>
    </row>
    <row r="11" spans="1:17">
      <c r="A11" s="4" t="s">
        <v>210</v>
      </c>
      <c r="P11" s="5" t="n">
        <v>11635370</v>
      </c>
      <c r="Q11" s="5" t="n">
        <v>-11635370</v>
      </c>
    </row>
    <row r="12" spans="1:17">
      <c r="A12" s="4" t="s">
        <v>211</v>
      </c>
      <c r="B12" s="5" t="n">
        <v>739109</v>
      </c>
      <c r="D12" s="5" t="n">
        <v>20</v>
      </c>
      <c r="F12" s="5" t="n">
        <v>739089</v>
      </c>
      <c r="H12" s="5" t="n">
        <v>0</v>
      </c>
      <c r="J12" s="5" t="n">
        <v>0</v>
      </c>
      <c r="L12" s="5" t="n">
        <v>0</v>
      </c>
      <c r="N12" s="5" t="n">
        <v>0</v>
      </c>
    </row>
    <row r="13" spans="1:17">
      <c r="A13" s="4" t="s">
        <v>212</v>
      </c>
      <c r="P13" s="5" t="n">
        <v>63500500</v>
      </c>
      <c r="Q13" s="5" t="n">
        <v>0</v>
      </c>
    </row>
    <row r="14" spans="1:17">
      <c r="A14" s="4" t="s">
        <v>213</v>
      </c>
      <c r="B14" s="6" t="n">
        <v>18419</v>
      </c>
      <c r="D14" s="5" t="n">
        <v>1</v>
      </c>
      <c r="F14" s="5" t="n">
        <v>18418</v>
      </c>
      <c r="H14" s="5" t="n">
        <v>0</v>
      </c>
      <c r="J14" s="5" t="n">
        <v>0</v>
      </c>
      <c r="L14" s="5" t="n">
        <v>0</v>
      </c>
      <c r="N14" s="5" t="n">
        <v>0</v>
      </c>
    </row>
    <row r="15" spans="1:17">
      <c r="A15" s="4" t="s">
        <v>214</v>
      </c>
      <c r="B15" s="5" t="n">
        <v>5274480</v>
      </c>
      <c r="C15" s="5" t="n">
        <v>5274480</v>
      </c>
      <c r="P15" s="5" t="n">
        <v>5274480</v>
      </c>
      <c r="Q15" s="5" t="n">
        <v>0</v>
      </c>
    </row>
    <row r="16" spans="1:17">
      <c r="A16" s="4" t="s">
        <v>174</v>
      </c>
      <c r="B16" s="6" t="n">
        <v>-8773</v>
      </c>
      <c r="D16" s="5" t="n">
        <v>0</v>
      </c>
      <c r="F16" s="5" t="n">
        <v>0</v>
      </c>
      <c r="H16" s="5" t="n">
        <v>-8773</v>
      </c>
      <c r="J16" s="5" t="n">
        <v>0</v>
      </c>
      <c r="L16" s="5" t="n">
        <v>0</v>
      </c>
      <c r="N16" s="5" t="n">
        <v>0</v>
      </c>
    </row>
    <row r="17" spans="1:17">
      <c r="A17" s="4" t="s">
        <v>215</v>
      </c>
      <c r="P17" s="5" t="n">
        <v>-1220000</v>
      </c>
      <c r="Q17" s="5" t="n">
        <v>0</v>
      </c>
    </row>
    <row r="18" spans="1:17">
      <c r="A18" s="4" t="s">
        <v>138</v>
      </c>
      <c r="B18" s="5" t="n">
        <v>158628</v>
      </c>
      <c r="D18" s="5" t="n">
        <v>0</v>
      </c>
      <c r="F18" s="5" t="n">
        <v>158628</v>
      </c>
      <c r="H18" s="5" t="n">
        <v>0</v>
      </c>
      <c r="J18" s="5" t="n">
        <v>0</v>
      </c>
      <c r="L18" s="5" t="n">
        <v>0</v>
      </c>
      <c r="N18" s="5" t="n">
        <v>0</v>
      </c>
    </row>
    <row r="19" spans="1:17">
      <c r="A19" s="4" t="s">
        <v>216</v>
      </c>
      <c r="B19" s="5" t="n">
        <v>1866336</v>
      </c>
      <c r="D19" s="5" t="n">
        <v>142</v>
      </c>
      <c r="F19" s="5" t="n">
        <v>2022369</v>
      </c>
      <c r="H19" s="5" t="n">
        <v>-8773</v>
      </c>
      <c r="J19" s="5" t="n">
        <v>89488</v>
      </c>
      <c r="L19" s="5" t="n">
        <v>-335363</v>
      </c>
      <c r="N19" s="5" t="n">
        <v>98473</v>
      </c>
    </row>
    <row r="20" spans="1:17">
      <c r="A20" s="4" t="s">
        <v>217</v>
      </c>
      <c r="P20" s="5" t="n">
        <v>334034932</v>
      </c>
      <c r="Q20" s="5" t="n">
        <v>84999159</v>
      </c>
    </row>
    <row r="21" spans="1:17">
      <c r="A21" s="4" t="s">
        <v>204</v>
      </c>
      <c r="B21" s="5" t="n">
        <v>98887</v>
      </c>
      <c r="D21" s="5" t="n">
        <v>0</v>
      </c>
      <c r="F21" s="5" t="n">
        <v>0</v>
      </c>
      <c r="H21" s="5" t="n">
        <v>0</v>
      </c>
      <c r="J21" s="5" t="n">
        <v>0</v>
      </c>
      <c r="L21" s="5" t="n">
        <v>0</v>
      </c>
      <c r="N21" s="5" t="n">
        <v>98887</v>
      </c>
    </row>
    <row r="22" spans="1:17">
      <c r="A22" s="4" t="s">
        <v>205</v>
      </c>
      <c r="B22" s="5" t="n">
        <v>-209252</v>
      </c>
      <c r="D22" s="5" t="n">
        <v>0</v>
      </c>
      <c r="F22" s="5" t="n">
        <v>0</v>
      </c>
      <c r="H22" s="5" t="n">
        <v>0</v>
      </c>
      <c r="J22" s="5" t="n">
        <v>0</v>
      </c>
      <c r="L22" s="5" t="n">
        <v>-202965</v>
      </c>
      <c r="N22" s="5" t="n">
        <v>-6287</v>
      </c>
    </row>
    <row r="23" spans="1:17">
      <c r="A23" s="3" t="s">
        <v>206</v>
      </c>
    </row>
    <row r="24" spans="1:17">
      <c r="A24" s="4" t="s">
        <v>207</v>
      </c>
      <c r="B24" s="5" t="n">
        <v>82347</v>
      </c>
      <c r="D24" s="5" t="n">
        <v>0</v>
      </c>
      <c r="F24" s="5" t="n">
        <v>0</v>
      </c>
      <c r="H24" s="5" t="n">
        <v>0</v>
      </c>
      <c r="J24" s="5" t="n">
        <v>82347</v>
      </c>
      <c r="L24" s="5" t="n">
        <v>0</v>
      </c>
      <c r="N24" s="5" t="n">
        <v>0</v>
      </c>
    </row>
    <row r="25" spans="1:17">
      <c r="A25" s="4" t="s">
        <v>208</v>
      </c>
      <c r="B25" s="5" t="n">
        <v>754</v>
      </c>
      <c r="D25" s="5" t="n">
        <v>0</v>
      </c>
      <c r="F25" s="5" t="n">
        <v>0</v>
      </c>
      <c r="H25" s="5" t="n">
        <v>0</v>
      </c>
      <c r="J25" s="5" t="n">
        <v>754</v>
      </c>
      <c r="L25" s="5" t="n">
        <v>0</v>
      </c>
      <c r="N25" s="5" t="n">
        <v>0</v>
      </c>
    </row>
    <row r="26" spans="1:17">
      <c r="A26" s="4" t="s">
        <v>209</v>
      </c>
      <c r="B26" s="5" t="n">
        <v>0</v>
      </c>
      <c r="D26" s="5" t="n">
        <v>0</v>
      </c>
      <c r="F26" s="5" t="n">
        <v>0</v>
      </c>
      <c r="H26" s="5" t="n">
        <v>0</v>
      </c>
      <c r="J26" s="5" t="n">
        <v>0</v>
      </c>
      <c r="L26" s="5" t="n">
        <v>0</v>
      </c>
      <c r="N26" s="5" t="n">
        <v>0</v>
      </c>
    </row>
    <row r="27" spans="1:17">
      <c r="A27" s="4" t="s">
        <v>210</v>
      </c>
      <c r="P27" s="5" t="n">
        <v>10598860</v>
      </c>
      <c r="Q27" s="5" t="n">
        <v>-10598860</v>
      </c>
    </row>
    <row r="28" spans="1:17">
      <c r="A28" s="4" t="s">
        <v>213</v>
      </c>
      <c r="B28" s="6" t="n">
        <v>12676</v>
      </c>
      <c r="D28" s="5" t="n">
        <v>1</v>
      </c>
      <c r="F28" s="5" t="n">
        <v>12675</v>
      </c>
      <c r="H28" s="5" t="n">
        <v>0</v>
      </c>
      <c r="J28" s="5" t="n">
        <v>0</v>
      </c>
      <c r="L28" s="5" t="n">
        <v>0</v>
      </c>
      <c r="N28" s="5" t="n">
        <v>0</v>
      </c>
    </row>
    <row r="29" spans="1:17">
      <c r="A29" s="4" t="s">
        <v>214</v>
      </c>
      <c r="B29" s="5" t="n">
        <v>2276320</v>
      </c>
      <c r="C29" s="5" t="n">
        <v>2276320</v>
      </c>
      <c r="P29" s="5" t="n">
        <v>2276320</v>
      </c>
      <c r="Q29" s="5" t="n">
        <v>0</v>
      </c>
    </row>
    <row r="30" spans="1:17">
      <c r="A30" s="4" t="s">
        <v>218</v>
      </c>
      <c r="B30" s="6" t="n">
        <v>-92561</v>
      </c>
      <c r="D30" s="5" t="n">
        <v>0</v>
      </c>
      <c r="F30" s="5" t="n">
        <v>0</v>
      </c>
      <c r="H30" s="5" t="n">
        <v>0</v>
      </c>
      <c r="J30" s="5" t="n">
        <v>0</v>
      </c>
      <c r="L30" s="5" t="n">
        <v>0</v>
      </c>
      <c r="N30" s="5" t="n">
        <v>-92561</v>
      </c>
    </row>
    <row r="31" spans="1:17">
      <c r="A31" s="4" t="s">
        <v>174</v>
      </c>
      <c r="B31" s="5" t="n">
        <v>-114485</v>
      </c>
      <c r="D31" s="5" t="n">
        <v>0</v>
      </c>
      <c r="F31" s="5" t="n">
        <v>0</v>
      </c>
      <c r="H31" s="5" t="n">
        <v>-114485</v>
      </c>
      <c r="J31" s="5" t="n">
        <v>0</v>
      </c>
      <c r="L31" s="5" t="n">
        <v>0</v>
      </c>
      <c r="N31" s="5" t="n">
        <v>0</v>
      </c>
    </row>
    <row r="32" spans="1:17">
      <c r="A32" s="4" t="s">
        <v>215</v>
      </c>
      <c r="P32" s="5" t="n">
        <v>-11415320</v>
      </c>
      <c r="Q32" s="5" t="n">
        <v>0</v>
      </c>
    </row>
    <row r="33" spans="1:17">
      <c r="A33" s="4" t="s">
        <v>138</v>
      </c>
      <c r="B33" s="5" t="n">
        <v>163341</v>
      </c>
      <c r="D33" s="5" t="n">
        <v>0</v>
      </c>
      <c r="F33" s="5" t="n">
        <v>163341</v>
      </c>
      <c r="H33" s="5" t="n">
        <v>0</v>
      </c>
      <c r="J33" s="5" t="n">
        <v>0</v>
      </c>
      <c r="L33" s="5" t="n">
        <v>0</v>
      </c>
      <c r="N33" s="5" t="n">
        <v>0</v>
      </c>
    </row>
    <row r="34" spans="1:17">
      <c r="A34" s="4" t="s">
        <v>219</v>
      </c>
      <c r="B34" s="5" t="n">
        <v>1808043</v>
      </c>
      <c r="D34" s="5" t="n">
        <v>143</v>
      </c>
      <c r="F34" s="5" t="n">
        <v>2198385</v>
      </c>
      <c r="H34" s="5" t="n">
        <v>-123258</v>
      </c>
      <c r="J34" s="5" t="n">
        <v>172589</v>
      </c>
      <c r="L34" s="5" t="n">
        <v>-538328</v>
      </c>
      <c r="N34" s="5" t="n">
        <v>98512</v>
      </c>
    </row>
    <row r="35" spans="1:17">
      <c r="A35" s="4" t="s">
        <v>220</v>
      </c>
      <c r="P35" s="5" t="n">
        <v>335494792</v>
      </c>
      <c r="Q35" s="5" t="n">
        <v>74400299</v>
      </c>
    </row>
    <row r="36" spans="1:17">
      <c r="A36" s="4" t="s">
        <v>221</v>
      </c>
      <c r="B36" s="5" t="n">
        <v>-2257</v>
      </c>
      <c r="D36" s="5" t="n">
        <v>0</v>
      </c>
      <c r="F36" s="5" t="n">
        <v>0</v>
      </c>
      <c r="H36" s="5" t="n">
        <v>0</v>
      </c>
      <c r="J36" s="5" t="n">
        <v>0</v>
      </c>
      <c r="L36" s="5" t="n">
        <v>-2324</v>
      </c>
      <c r="N36" s="5" t="n">
        <v>67</v>
      </c>
    </row>
    <row r="37" spans="1:17">
      <c r="A37" s="4" t="s">
        <v>204</v>
      </c>
      <c r="B37" s="5" t="n">
        <v>0</v>
      </c>
      <c r="D37" s="5" t="n">
        <v>0</v>
      </c>
      <c r="F37" s="5" t="n">
        <v>0</v>
      </c>
      <c r="H37" s="5" t="n">
        <v>0</v>
      </c>
      <c r="J37" s="5" t="n">
        <v>0</v>
      </c>
      <c r="L37" s="5" t="n">
        <v>0</v>
      </c>
      <c r="N37" s="5" t="n">
        <v>0</v>
      </c>
    </row>
    <row r="38" spans="1:17">
      <c r="A38" s="4" t="s">
        <v>205</v>
      </c>
      <c r="B38" s="5" t="n">
        <v>-316142</v>
      </c>
      <c r="C38" s="7" t="n">
        <v>-48590</v>
      </c>
      <c r="D38" s="5" t="n">
        <v>0</v>
      </c>
      <c r="F38" s="5" t="n">
        <v>0</v>
      </c>
      <c r="H38" s="5" t="n">
        <v>0</v>
      </c>
      <c r="J38" s="5" t="n">
        <v>0</v>
      </c>
      <c r="L38" s="5" t="n">
        <v>-317099</v>
      </c>
      <c r="N38" s="5" t="n">
        <v>957</v>
      </c>
    </row>
    <row r="39" spans="1:17">
      <c r="A39" s="3" t="s">
        <v>206</v>
      </c>
    </row>
    <row r="40" spans="1:17">
      <c r="A40" s="4" t="s">
        <v>207</v>
      </c>
      <c r="B40" s="5" t="n">
        <v>-55805</v>
      </c>
      <c r="C40" s="5" t="n">
        <v>-8577</v>
      </c>
      <c r="D40" s="5" t="n">
        <v>0</v>
      </c>
      <c r="F40" s="5" t="n">
        <v>0</v>
      </c>
      <c r="H40" s="5" t="n">
        <v>0</v>
      </c>
      <c r="J40" s="5" t="n">
        <v>-55805</v>
      </c>
      <c r="L40" s="5" t="n">
        <v>0</v>
      </c>
      <c r="N40" s="5" t="n">
        <v>0</v>
      </c>
    </row>
    <row r="41" spans="1:17">
      <c r="A41" s="4" t="s">
        <v>208</v>
      </c>
      <c r="B41" s="5" t="n">
        <v>-733</v>
      </c>
      <c r="C41" s="7" t="n">
        <v>-113</v>
      </c>
      <c r="D41" s="5" t="n">
        <v>0</v>
      </c>
      <c r="F41" s="5" t="n">
        <v>0</v>
      </c>
      <c r="H41" s="5" t="n">
        <v>0</v>
      </c>
      <c r="J41" s="5" t="n">
        <v>-733</v>
      </c>
      <c r="L41" s="5" t="n">
        <v>0</v>
      </c>
      <c r="N41" s="5" t="n">
        <v>0</v>
      </c>
    </row>
    <row r="42" spans="1:17">
      <c r="A42" s="4" t="s">
        <v>213</v>
      </c>
      <c r="B42" s="6" t="n">
        <v>5583</v>
      </c>
      <c r="D42" s="5" t="n">
        <v>0</v>
      </c>
      <c r="F42" s="5" t="n">
        <v>5583</v>
      </c>
      <c r="H42" s="5" t="n">
        <v>0</v>
      </c>
      <c r="J42" s="5" t="n">
        <v>0</v>
      </c>
      <c r="L42" s="5" t="n">
        <v>0</v>
      </c>
      <c r="N42" s="5" t="n">
        <v>0</v>
      </c>
    </row>
    <row r="43" spans="1:17">
      <c r="A43" s="4" t="s">
        <v>214</v>
      </c>
      <c r="B43" s="5" t="n">
        <v>894760</v>
      </c>
      <c r="C43" s="5" t="n">
        <v>894760</v>
      </c>
      <c r="P43" s="5" t="n">
        <v>894760</v>
      </c>
      <c r="Q43" s="5" t="n">
        <v>0</v>
      </c>
    </row>
    <row r="44" spans="1:17">
      <c r="A44" s="4" t="s">
        <v>174</v>
      </c>
      <c r="B44" s="6" t="n">
        <v>-20522</v>
      </c>
      <c r="D44" s="5" t="n">
        <v>0</v>
      </c>
      <c r="F44" s="5" t="n">
        <v>0</v>
      </c>
      <c r="H44" s="5" t="n">
        <v>-20522</v>
      </c>
      <c r="J44" s="5" t="n">
        <v>0</v>
      </c>
      <c r="L44" s="5" t="n">
        <v>0</v>
      </c>
      <c r="N44" s="5" t="n">
        <v>0</v>
      </c>
    </row>
    <row r="45" spans="1:17">
      <c r="A45" s="4" t="s">
        <v>215</v>
      </c>
      <c r="P45" s="5" t="n">
        <v>-2602000</v>
      </c>
      <c r="Q45" s="5" t="n">
        <v>0</v>
      </c>
    </row>
    <row r="46" spans="1:17">
      <c r="A46" s="4" t="s">
        <v>138</v>
      </c>
      <c r="B46" s="5" t="n">
        <v>91143</v>
      </c>
      <c r="D46" s="5" t="n">
        <v>0</v>
      </c>
      <c r="F46" s="5" t="n">
        <v>91143</v>
      </c>
      <c r="H46" s="5" t="n">
        <v>0</v>
      </c>
      <c r="J46" s="5" t="n">
        <v>0</v>
      </c>
      <c r="L46" s="5" t="n">
        <v>0</v>
      </c>
      <c r="N46" s="5" t="n">
        <v>0</v>
      </c>
    </row>
    <row r="47" spans="1:17">
      <c r="A47" s="4" t="s">
        <v>222</v>
      </c>
      <c r="B47" s="6" t="n">
        <v>1509310</v>
      </c>
      <c r="C47" s="7" t="n">
        <v>231976</v>
      </c>
      <c r="D47" s="6" t="n">
        <v>143</v>
      </c>
      <c r="E47" s="7" t="n">
        <v>21</v>
      </c>
      <c r="F47" s="6" t="n">
        <v>2295111</v>
      </c>
      <c r="G47" s="7" t="n">
        <v>352753</v>
      </c>
      <c r="H47" s="6" t="n">
        <v>-143780</v>
      </c>
      <c r="I47" s="7" t="n">
        <v>-22099</v>
      </c>
      <c r="J47" s="6" t="n">
        <v>116051</v>
      </c>
      <c r="K47" s="7" t="n">
        <v>17837</v>
      </c>
      <c r="L47" s="6" t="n">
        <v>-857751</v>
      </c>
      <c r="M47" s="7" t="n">
        <v>-131834</v>
      </c>
      <c r="N47" s="6" t="n">
        <v>99536</v>
      </c>
      <c r="O47" s="7" t="n">
        <v>15298</v>
      </c>
    </row>
    <row r="48" spans="1:17">
      <c r="A48" s="4" t="s">
        <v>223</v>
      </c>
      <c r="P48" s="5" t="n">
        <v>333787552</v>
      </c>
      <c r="Q48" s="5" t="n">
        <v>74400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64</v>
      </c>
      <c r="C1" s="2" t="s">
        <v>665</v>
      </c>
      <c r="D1" s="2" t="s">
        <v>623</v>
      </c>
      <c r="E1" s="2" t="s">
        <v>624</v>
      </c>
      <c r="F1" s="2" t="s">
        <v>660</v>
      </c>
      <c r="G1" s="2" t="s">
        <v>666</v>
      </c>
      <c r="H1" s="2" t="s">
        <v>31</v>
      </c>
      <c r="I1" s="2" t="s">
        <v>625</v>
      </c>
      <c r="J1" s="2" t="s">
        <v>31</v>
      </c>
      <c r="K1" s="2" t="s">
        <v>32</v>
      </c>
      <c r="L1" s="2" t="s">
        <v>625</v>
      </c>
      <c r="M1" s="2" t="s">
        <v>33</v>
      </c>
      <c r="N1" s="2" t="s">
        <v>132</v>
      </c>
      <c r="O1" s="2" t="s">
        <v>32</v>
      </c>
      <c r="P1" s="2" t="s">
        <v>625</v>
      </c>
    </row>
    <row r="2" spans="1:16">
      <c r="A2" s="3" t="s">
        <v>650</v>
      </c>
    </row>
    <row r="3" spans="1:16">
      <c r="A3" s="4" t="s">
        <v>667</v>
      </c>
      <c r="J3" s="4" t="s">
        <v>472</v>
      </c>
      <c r="K3" s="4" t="s">
        <v>472</v>
      </c>
      <c r="L3" s="4" t="s">
        <v>472</v>
      </c>
    </row>
    <row r="4" spans="1:16">
      <c r="A4" s="4" t="s">
        <v>668</v>
      </c>
      <c r="J4" s="4" t="s">
        <v>669</v>
      </c>
      <c r="K4" s="4" t="s">
        <v>669</v>
      </c>
      <c r="L4" s="4" t="s">
        <v>669</v>
      </c>
    </row>
    <row r="5" spans="1:16">
      <c r="A5" s="4" t="s">
        <v>670</v>
      </c>
      <c r="J5" s="6" t="n">
        <v>5477</v>
      </c>
      <c r="K5" s="7" t="n">
        <v>842</v>
      </c>
      <c r="M5" s="6" t="n">
        <v>136914</v>
      </c>
      <c r="N5" s="6" t="n">
        <v>0</v>
      </c>
    </row>
    <row r="6" spans="1:16">
      <c r="A6" s="4" t="s">
        <v>671</v>
      </c>
      <c r="D6" s="15" t="n">
        <v>7.7514</v>
      </c>
      <c r="E6" s="15" t="n">
        <v>7.7514</v>
      </c>
    </row>
    <row r="7" spans="1:16">
      <c r="A7" s="4" t="s">
        <v>672</v>
      </c>
    </row>
    <row r="8" spans="1:16">
      <c r="A8" s="3" t="s">
        <v>650</v>
      </c>
    </row>
    <row r="9" spans="1:16">
      <c r="A9" s="4" t="s">
        <v>673</v>
      </c>
      <c r="J9" s="4" t="s">
        <v>568</v>
      </c>
      <c r="K9" s="4" t="s">
        <v>568</v>
      </c>
      <c r="L9" s="4" t="s">
        <v>568</v>
      </c>
    </row>
    <row r="10" spans="1:16">
      <c r="A10" s="4" t="s">
        <v>674</v>
      </c>
    </row>
    <row r="11" spans="1:16">
      <c r="A11" s="3" t="s">
        <v>650</v>
      </c>
    </row>
    <row r="12" spans="1:16">
      <c r="A12" s="4" t="s">
        <v>675</v>
      </c>
      <c r="J12" s="6" t="n">
        <v>105000</v>
      </c>
    </row>
    <row r="13" spans="1:16">
      <c r="A13" s="4" t="s">
        <v>349</v>
      </c>
    </row>
    <row r="14" spans="1:16">
      <c r="A14" s="3" t="s">
        <v>650</v>
      </c>
    </row>
    <row r="15" spans="1:16">
      <c r="A15" s="4" t="s">
        <v>676</v>
      </c>
      <c r="F15" s="4" t="s">
        <v>466</v>
      </c>
    </row>
    <row r="16" spans="1:16">
      <c r="A16" s="4" t="s">
        <v>677</v>
      </c>
      <c r="F16" s="4" t="s">
        <v>678</v>
      </c>
    </row>
    <row r="17" spans="1:16">
      <c r="A17" s="4" t="s">
        <v>679</v>
      </c>
      <c r="F17" s="4" t="s">
        <v>680</v>
      </c>
    </row>
    <row r="18" spans="1:16">
      <c r="A18" s="4" t="s">
        <v>667</v>
      </c>
      <c r="F18" s="4" t="s">
        <v>681</v>
      </c>
    </row>
    <row r="19" spans="1:16">
      <c r="A19" s="4" t="s">
        <v>682</v>
      </c>
      <c r="J19" s="5" t="n">
        <v>52240</v>
      </c>
      <c r="M19" s="5" t="n">
        <v>52240</v>
      </c>
    </row>
    <row r="20" spans="1:16">
      <c r="A20" s="4" t="s">
        <v>683</v>
      </c>
      <c r="J20" s="5" t="n">
        <v>59465</v>
      </c>
      <c r="K20" s="7" t="n">
        <v>9140</v>
      </c>
      <c r="M20" s="5" t="n">
        <v>5669</v>
      </c>
    </row>
    <row r="21" spans="1:16">
      <c r="A21" s="4" t="s">
        <v>684</v>
      </c>
      <c r="J21" s="5" t="n">
        <v>15328</v>
      </c>
      <c r="K21" s="7" t="n">
        <v>2356</v>
      </c>
      <c r="M21" s="5" t="n">
        <v>706</v>
      </c>
    </row>
    <row r="22" spans="1:16">
      <c r="A22" s="4" t="s">
        <v>685</v>
      </c>
      <c r="J22" s="5" t="n">
        <v>52760</v>
      </c>
      <c r="M22" s="5" t="n">
        <v>510</v>
      </c>
    </row>
    <row r="23" spans="1:16">
      <c r="A23" s="4" t="s">
        <v>675</v>
      </c>
      <c r="J23" s="5" t="n">
        <v>105000</v>
      </c>
    </row>
    <row r="24" spans="1:16">
      <c r="A24" s="4" t="s">
        <v>686</v>
      </c>
      <c r="F24" s="6" t="n">
        <v>98784</v>
      </c>
      <c r="H24" s="6" t="n">
        <v>98784</v>
      </c>
      <c r="J24" s="6" t="n">
        <v>98784</v>
      </c>
    </row>
    <row r="25" spans="1:16">
      <c r="A25" s="4" t="s">
        <v>687</v>
      </c>
      <c r="F25" s="4" t="s">
        <v>681</v>
      </c>
    </row>
    <row r="26" spans="1:16">
      <c r="A26" s="4" t="s">
        <v>688</v>
      </c>
      <c r="F26" s="4" t="s">
        <v>678</v>
      </c>
    </row>
    <row r="27" spans="1:16">
      <c r="A27" s="4" t="s">
        <v>673</v>
      </c>
      <c r="J27" s="4" t="s">
        <v>568</v>
      </c>
      <c r="K27" s="4" t="s">
        <v>568</v>
      </c>
      <c r="L27" s="4" t="s">
        <v>568</v>
      </c>
    </row>
    <row r="28" spans="1:16">
      <c r="A28" s="4" t="s">
        <v>689</v>
      </c>
    </row>
    <row r="29" spans="1:16">
      <c r="A29" s="3" t="s">
        <v>650</v>
      </c>
    </row>
    <row r="30" spans="1:16">
      <c r="A30" s="4" t="s">
        <v>673</v>
      </c>
      <c r="J30" s="4" t="s">
        <v>568</v>
      </c>
      <c r="K30" s="4" t="s">
        <v>568</v>
      </c>
      <c r="L30" s="4" t="s">
        <v>568</v>
      </c>
    </row>
    <row r="31" spans="1:16">
      <c r="A31" s="4" t="s">
        <v>690</v>
      </c>
    </row>
    <row r="32" spans="1:16">
      <c r="A32" s="3" t="s">
        <v>650</v>
      </c>
    </row>
    <row r="33" spans="1:16">
      <c r="A33" s="4" t="s">
        <v>682</v>
      </c>
      <c r="M33" s="5" t="n">
        <v>52250</v>
      </c>
    </row>
    <row r="34" spans="1:16">
      <c r="A34" s="4" t="s">
        <v>691</v>
      </c>
      <c r="M34" s="5" t="n">
        <v>52240</v>
      </c>
    </row>
    <row r="35" spans="1:16">
      <c r="A35" s="4" t="s">
        <v>692</v>
      </c>
    </row>
    <row r="36" spans="1:16">
      <c r="A36" s="3" t="s">
        <v>650</v>
      </c>
    </row>
    <row r="37" spans="1:16">
      <c r="A37" s="4" t="s">
        <v>693</v>
      </c>
      <c r="J37" s="6" t="n">
        <v>2661</v>
      </c>
    </row>
    <row r="38" spans="1:16">
      <c r="A38" s="4" t="s">
        <v>356</v>
      </c>
    </row>
    <row r="39" spans="1:16">
      <c r="A39" s="3" t="s">
        <v>650</v>
      </c>
    </row>
    <row r="40" spans="1:16">
      <c r="A40" s="4" t="s">
        <v>676</v>
      </c>
      <c r="G40" s="4" t="s">
        <v>445</v>
      </c>
    </row>
    <row r="41" spans="1:16">
      <c r="A41" s="4" t="s">
        <v>683</v>
      </c>
      <c r="J41" s="5" t="n">
        <v>10897</v>
      </c>
      <c r="K41" s="7" t="n">
        <v>1675</v>
      </c>
      <c r="M41" s="5" t="n">
        <v>1792</v>
      </c>
    </row>
    <row r="42" spans="1:16">
      <c r="A42" s="4" t="s">
        <v>684</v>
      </c>
      <c r="J42" s="5" t="n">
        <v>94</v>
      </c>
      <c r="K42" s="7" t="n">
        <v>14</v>
      </c>
      <c r="M42" s="6" t="n">
        <v>424</v>
      </c>
    </row>
    <row r="43" spans="1:16">
      <c r="A43" s="4" t="s">
        <v>685</v>
      </c>
      <c r="G43" s="6" t="n">
        <v>1000</v>
      </c>
    </row>
    <row r="44" spans="1:16">
      <c r="A44" s="4" t="s">
        <v>463</v>
      </c>
    </row>
    <row r="45" spans="1:16">
      <c r="A45" s="3" t="s">
        <v>650</v>
      </c>
    </row>
    <row r="46" spans="1:16">
      <c r="A46" s="4" t="s">
        <v>682</v>
      </c>
      <c r="J46" s="6" t="n">
        <v>57840</v>
      </c>
    </row>
    <row r="47" spans="1:16">
      <c r="A47" s="4" t="s">
        <v>694</v>
      </c>
    </row>
    <row r="48" spans="1:16">
      <c r="A48" s="3" t="s">
        <v>650</v>
      </c>
    </row>
    <row r="49" spans="1:16">
      <c r="A49" s="4" t="s">
        <v>685</v>
      </c>
      <c r="F49" s="6" t="n">
        <v>110500</v>
      </c>
    </row>
    <row r="50" spans="1:16">
      <c r="A50" s="4" t="s">
        <v>695</v>
      </c>
    </row>
    <row r="51" spans="1:16">
      <c r="A51" s="3" t="s">
        <v>650</v>
      </c>
    </row>
    <row r="52" spans="1:16">
      <c r="A52" s="4" t="s">
        <v>676</v>
      </c>
      <c r="C52" s="4" t="s">
        <v>696</v>
      </c>
    </row>
    <row r="53" spans="1:16">
      <c r="A53" s="4" t="s">
        <v>675</v>
      </c>
      <c r="C53" s="6" t="n">
        <v>2000</v>
      </c>
    </row>
    <row r="54" spans="1:16">
      <c r="A54" s="4" t="s">
        <v>697</v>
      </c>
    </row>
    <row r="55" spans="1:16">
      <c r="A55" s="3" t="s">
        <v>650</v>
      </c>
    </row>
    <row r="56" spans="1:16">
      <c r="A56" s="4" t="s">
        <v>676</v>
      </c>
      <c r="D56" s="4" t="s">
        <v>515</v>
      </c>
      <c r="E56" s="4" t="s">
        <v>515</v>
      </c>
    </row>
    <row r="57" spans="1:16">
      <c r="A57" s="4" t="s">
        <v>677</v>
      </c>
      <c r="H57" s="4" t="s">
        <v>698</v>
      </c>
      <c r="J57" s="4" t="s">
        <v>698</v>
      </c>
      <c r="O57" s="4" t="s">
        <v>698</v>
      </c>
      <c r="P57" s="4" t="s">
        <v>698</v>
      </c>
    </row>
    <row r="58" spans="1:16">
      <c r="A58" s="4" t="s">
        <v>679</v>
      </c>
      <c r="J58" s="4" t="s">
        <v>699</v>
      </c>
      <c r="K58" s="4" t="s">
        <v>699</v>
      </c>
      <c r="L58" s="4" t="s">
        <v>699</v>
      </c>
    </row>
    <row r="59" spans="1:16">
      <c r="A59" s="4" t="s">
        <v>667</v>
      </c>
      <c r="J59" s="4" t="s">
        <v>570</v>
      </c>
      <c r="K59" s="4" t="s">
        <v>570</v>
      </c>
      <c r="L59" s="4" t="s">
        <v>570</v>
      </c>
    </row>
    <row r="60" spans="1:16">
      <c r="A60" s="4" t="s">
        <v>683</v>
      </c>
      <c r="H60" s="6" t="n">
        <v>49370</v>
      </c>
      <c r="I60" s="16" t="n">
        <v>6447</v>
      </c>
    </row>
    <row r="61" spans="1:16">
      <c r="A61" s="4" t="s">
        <v>700</v>
      </c>
      <c r="E61" s="16" t="n">
        <v>49754</v>
      </c>
    </row>
    <row r="62" spans="1:16">
      <c r="A62" s="4" t="s">
        <v>675</v>
      </c>
      <c r="D62" s="7" t="n">
        <v>59900</v>
      </c>
      <c r="E62" s="16" t="n">
        <v>49800</v>
      </c>
      <c r="J62" s="6" t="n">
        <v>385662</v>
      </c>
      <c r="K62" s="7" t="n">
        <v>59275</v>
      </c>
      <c r="L62" s="16" t="n">
        <v>49754</v>
      </c>
    </row>
    <row r="63" spans="1:16">
      <c r="A63" s="4" t="s">
        <v>686</v>
      </c>
      <c r="B63" s="4" t="s">
        <v>469</v>
      </c>
      <c r="H63" s="6" t="n">
        <v>22595</v>
      </c>
      <c r="J63" s="6" t="n">
        <v>22595</v>
      </c>
      <c r="O63" s="7" t="n">
        <v>3473</v>
      </c>
      <c r="P63" s="16" t="n">
        <v>2915</v>
      </c>
    </row>
    <row r="64" spans="1:16">
      <c r="A64" s="4" t="s">
        <v>701</v>
      </c>
      <c r="H64" s="4" t="s">
        <v>698</v>
      </c>
      <c r="J64" s="4" t="s">
        <v>698</v>
      </c>
      <c r="O64" s="4" t="s">
        <v>698</v>
      </c>
      <c r="P64" s="4" t="s">
        <v>698</v>
      </c>
    </row>
    <row r="65" spans="1:16">
      <c r="A65" s="4" t="s">
        <v>668</v>
      </c>
      <c r="J65" s="4" t="s">
        <v>681</v>
      </c>
      <c r="K65" s="4" t="s">
        <v>681</v>
      </c>
      <c r="L65" s="4" t="s">
        <v>681</v>
      </c>
    </row>
    <row r="66" spans="1:16">
      <c r="A66" s="4" t="s">
        <v>702</v>
      </c>
      <c r="H66" s="6" t="n">
        <v>2959</v>
      </c>
      <c r="I66" s="16" t="n">
        <v>386</v>
      </c>
    </row>
    <row r="67" spans="1:16">
      <c r="A67" s="4" t="s">
        <v>688</v>
      </c>
      <c r="H67" s="4" t="s">
        <v>698</v>
      </c>
      <c r="J67" s="4" t="s">
        <v>698</v>
      </c>
      <c r="O67" s="4" t="s">
        <v>698</v>
      </c>
      <c r="P67" s="4" t="s">
        <v>698</v>
      </c>
    </row>
    <row r="68" spans="1:16">
      <c r="A68" s="4" t="s">
        <v>703</v>
      </c>
    </row>
    <row r="69" spans="1:16">
      <c r="A69" s="3" t="s">
        <v>650</v>
      </c>
    </row>
    <row r="70" spans="1:16">
      <c r="A70" s="4" t="s">
        <v>704</v>
      </c>
      <c r="K70" s="7" t="n">
        <v>2884</v>
      </c>
    </row>
    <row r="71" spans="1:16"/>
    <row r="72" spans="1:16">
      <c r="A72" s="4" t="s">
        <v>469</v>
      </c>
      <c r="B72" s="4" t="s">
        <v>638</v>
      </c>
    </row>
  </sheetData>
  <mergeCells count="3">
    <mergeCell ref="A1:B1"/>
    <mergeCell ref="A71:O71"/>
    <mergeCell ref="B72:O7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5</v>
      </c>
      <c r="B1" s="2" t="s">
        <v>1</v>
      </c>
    </row>
    <row r="2" spans="1:6">
      <c r="B2" s="2" t="s">
        <v>31</v>
      </c>
      <c r="C2" s="2" t="s">
        <v>32</v>
      </c>
      <c r="D2" s="2" t="s">
        <v>33</v>
      </c>
      <c r="E2" s="2" t="s">
        <v>132</v>
      </c>
      <c r="F2" s="2" t="s">
        <v>32</v>
      </c>
    </row>
    <row r="3" spans="1:6">
      <c r="A3" s="3" t="s">
        <v>706</v>
      </c>
    </row>
    <row r="4" spans="1:6">
      <c r="A4" s="4" t="s">
        <v>707</v>
      </c>
      <c r="B4" s="6" t="n">
        <v>-2128</v>
      </c>
      <c r="C4" s="7" t="n">
        <v>-327</v>
      </c>
      <c r="D4" s="6" t="n">
        <v>-406</v>
      </c>
      <c r="E4" s="6" t="n">
        <v>-407</v>
      </c>
    </row>
    <row r="5" spans="1:6">
      <c r="A5" s="4" t="s">
        <v>708</v>
      </c>
      <c r="B5" s="5" t="n">
        <v>-733</v>
      </c>
      <c r="C5" s="5" t="n">
        <v>-113</v>
      </c>
      <c r="D5" s="5" t="n">
        <v>754</v>
      </c>
      <c r="E5" s="6" t="n">
        <v>0</v>
      </c>
    </row>
    <row r="6" spans="1:6">
      <c r="A6" s="4" t="s">
        <v>709</v>
      </c>
      <c r="B6" s="5" t="n">
        <v>347073</v>
      </c>
      <c r="D6" s="5" t="n">
        <v>85459</v>
      </c>
      <c r="F6" s="7" t="n">
        <v>53344</v>
      </c>
    </row>
    <row r="7" spans="1:6">
      <c r="A7" s="4" t="s">
        <v>710</v>
      </c>
    </row>
    <row r="8" spans="1:6">
      <c r="A8" s="3" t="s">
        <v>706</v>
      </c>
    </row>
    <row r="9" spans="1:6">
      <c r="A9" s="4" t="s">
        <v>711</v>
      </c>
      <c r="B9" s="5" t="n">
        <v>0</v>
      </c>
      <c r="D9" s="5" t="n">
        <v>4266</v>
      </c>
      <c r="F9" s="5" t="n">
        <v>0</v>
      </c>
    </row>
    <row r="10" spans="1:6">
      <c r="A10" s="4" t="s">
        <v>712</v>
      </c>
      <c r="B10" s="5" t="n">
        <v>0</v>
      </c>
      <c r="D10" s="5" t="n">
        <v>3512</v>
      </c>
      <c r="F10" s="5" t="n">
        <v>0</v>
      </c>
    </row>
    <row r="11" spans="1:6">
      <c r="A11" s="4" t="s">
        <v>708</v>
      </c>
      <c r="B11" s="5" t="n">
        <v>0</v>
      </c>
      <c r="C11" s="5" t="n">
        <v>0</v>
      </c>
      <c r="D11" s="5" t="n">
        <v>754</v>
      </c>
    </row>
    <row r="12" spans="1:6">
      <c r="A12" s="4" t="s">
        <v>713</v>
      </c>
    </row>
    <row r="13" spans="1:6">
      <c r="A13" s="3" t="s">
        <v>706</v>
      </c>
    </row>
    <row r="14" spans="1:6">
      <c r="A14" s="4" t="s">
        <v>714</v>
      </c>
      <c r="B14" s="5" t="n">
        <v>69504</v>
      </c>
      <c r="D14" s="5" t="n">
        <v>64293</v>
      </c>
      <c r="F14" s="5" t="n">
        <v>10682</v>
      </c>
    </row>
    <row r="15" spans="1:6">
      <c r="A15" s="4" t="s">
        <v>715</v>
      </c>
      <c r="B15" s="5" t="n">
        <v>-3267</v>
      </c>
      <c r="C15" s="5" t="n">
        <v>-502</v>
      </c>
      <c r="D15" s="5" t="n">
        <v>-8583</v>
      </c>
    </row>
    <row r="16" spans="1:6">
      <c r="A16" s="4" t="s">
        <v>716</v>
      </c>
      <c r="B16" s="5" t="n">
        <v>66237</v>
      </c>
      <c r="D16" s="5" t="n">
        <v>55710</v>
      </c>
      <c r="F16" s="5" t="n">
        <v>10180</v>
      </c>
    </row>
    <row r="17" spans="1:6">
      <c r="A17" s="4" t="s">
        <v>717</v>
      </c>
    </row>
    <row r="18" spans="1:6">
      <c r="A18" s="3" t="s">
        <v>706</v>
      </c>
    </row>
    <row r="19" spans="1:6">
      <c r="A19" s="4" t="s">
        <v>718</v>
      </c>
      <c r="B19" s="5" t="n">
        <v>310986</v>
      </c>
      <c r="D19" s="5" t="n">
        <v>26296</v>
      </c>
      <c r="F19" s="5" t="n">
        <v>47798</v>
      </c>
    </row>
    <row r="20" spans="1:6">
      <c r="A20" s="4" t="s">
        <v>715</v>
      </c>
      <c r="B20" s="5" t="n">
        <v>-27893</v>
      </c>
      <c r="C20" s="5" t="n">
        <v>-4287</v>
      </c>
      <c r="D20" s="5" t="n">
        <v>0</v>
      </c>
    </row>
    <row r="21" spans="1:6">
      <c r="A21" s="4" t="s">
        <v>707</v>
      </c>
      <c r="B21" s="5" t="n">
        <v>-2257</v>
      </c>
      <c r="C21" s="7" t="n">
        <v>-347</v>
      </c>
      <c r="D21" s="5" t="n">
        <v>-813</v>
      </c>
    </row>
    <row r="22" spans="1:6">
      <c r="A22" s="4" t="s">
        <v>711</v>
      </c>
      <c r="B22" s="5" t="n">
        <v>280836</v>
      </c>
      <c r="D22" s="5" t="n">
        <v>25483</v>
      </c>
      <c r="F22" s="5" t="n">
        <v>43164</v>
      </c>
    </row>
    <row r="23" spans="1:6">
      <c r="A23" s="4" t="s">
        <v>719</v>
      </c>
    </row>
    <row r="24" spans="1:6">
      <c r="A24" s="3" t="s">
        <v>706</v>
      </c>
    </row>
    <row r="25" spans="1:6">
      <c r="A25" s="4" t="s">
        <v>714</v>
      </c>
      <c r="B25" s="5" t="n">
        <v>47214</v>
      </c>
      <c r="D25" s="5" t="n">
        <v>45156</v>
      </c>
      <c r="F25" s="5" t="n">
        <v>7256</v>
      </c>
    </row>
    <row r="26" spans="1:6">
      <c r="A26" s="4" t="s">
        <v>720</v>
      </c>
    </row>
    <row r="27" spans="1:6">
      <c r="A27" s="3" t="s">
        <v>706</v>
      </c>
    </row>
    <row r="28" spans="1:6">
      <c r="A28" s="4" t="s">
        <v>718</v>
      </c>
      <c r="B28" s="5" t="n">
        <v>0</v>
      </c>
      <c r="D28" s="5" t="n">
        <v>5500</v>
      </c>
      <c r="F28" s="5" t="n">
        <v>0</v>
      </c>
    </row>
    <row r="29" spans="1:6">
      <c r="A29" s="4" t="s">
        <v>721</v>
      </c>
    </row>
    <row r="30" spans="1:6">
      <c r="A30" s="3" t="s">
        <v>706</v>
      </c>
    </row>
    <row r="31" spans="1:6">
      <c r="A31" s="4" t="s">
        <v>714</v>
      </c>
      <c r="B31" s="5" t="n">
        <v>22290</v>
      </c>
      <c r="D31" s="5" t="n">
        <v>19137</v>
      </c>
      <c r="F31" s="5" t="n">
        <v>3426</v>
      </c>
    </row>
    <row r="32" spans="1:6">
      <c r="A32" s="4" t="s">
        <v>722</v>
      </c>
    </row>
    <row r="33" spans="1:6">
      <c r="A33" s="3" t="s">
        <v>706</v>
      </c>
    </row>
    <row r="34" spans="1:6">
      <c r="A34" s="4" t="s">
        <v>718</v>
      </c>
      <c r="B34" s="5" t="n">
        <v>27331</v>
      </c>
      <c r="D34" s="5" t="n">
        <v>20796</v>
      </c>
      <c r="F34" s="5" t="n">
        <v>4201</v>
      </c>
    </row>
    <row r="35" spans="1:6">
      <c r="A35" s="4" t="s">
        <v>723</v>
      </c>
    </row>
    <row r="36" spans="1:6">
      <c r="A36" s="3" t="s">
        <v>706</v>
      </c>
    </row>
    <row r="37" spans="1:6">
      <c r="A37" s="4" t="s">
        <v>718</v>
      </c>
      <c r="B37" s="6" t="n">
        <v>283655</v>
      </c>
      <c r="D37" s="6" t="n">
        <v>0</v>
      </c>
      <c r="F37" s="7" t="n">
        <v>43597</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AC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27"/>
    <col customWidth="1" max="6" min="6" width="20"/>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1"/>
    <col customWidth="1" max="23" min="23" width="21"/>
    <col customWidth="1" max="24" min="24" width="14"/>
    <col customWidth="1" max="25" min="25" width="21"/>
    <col customWidth="1" max="26" min="26" width="21"/>
    <col customWidth="1" max="27" min="27" width="21"/>
    <col customWidth="1" max="28" min="28" width="21"/>
    <col customWidth="1" max="29" min="29" width="21"/>
  </cols>
  <sheetData>
    <row r="1" spans="1:29">
      <c r="A1" s="1" t="s">
        <v>724</v>
      </c>
      <c r="B1" s="2" t="s">
        <v>622</v>
      </c>
      <c r="Q1" s="2" t="s">
        <v>1</v>
      </c>
    </row>
    <row r="2" spans="1:29">
      <c r="B2" s="2" t="s">
        <v>725</v>
      </c>
      <c r="C2" s="2" t="s">
        <v>726</v>
      </c>
      <c r="D2" s="2" t="s">
        <v>727</v>
      </c>
      <c r="E2" s="2" t="s">
        <v>728</v>
      </c>
      <c r="F2" s="2" t="s">
        <v>729</v>
      </c>
      <c r="G2" s="2" t="s">
        <v>730</v>
      </c>
      <c r="H2" s="2" t="s">
        <v>731</v>
      </c>
      <c r="I2" s="2" t="s">
        <v>732</v>
      </c>
      <c r="J2" s="2" t="s">
        <v>733</v>
      </c>
      <c r="K2" s="2" t="s">
        <v>734</v>
      </c>
      <c r="L2" s="2" t="s">
        <v>735</v>
      </c>
      <c r="M2" s="2" t="s">
        <v>736</v>
      </c>
      <c r="N2" s="2" t="s">
        <v>737</v>
      </c>
      <c r="O2" s="2" t="s">
        <v>738</v>
      </c>
      <c r="P2" s="2" t="s">
        <v>739</v>
      </c>
      <c r="Q2" s="2" t="s">
        <v>31</v>
      </c>
      <c r="R2" s="2" t="s">
        <v>32</v>
      </c>
      <c r="S2" s="2" t="s">
        <v>33</v>
      </c>
      <c r="T2" s="2" t="s">
        <v>132</v>
      </c>
      <c r="U2" s="2" t="s">
        <v>32</v>
      </c>
      <c r="V2" s="2" t="s">
        <v>740</v>
      </c>
      <c r="W2" s="2" t="s">
        <v>741</v>
      </c>
      <c r="X2" s="2" t="s">
        <v>742</v>
      </c>
      <c r="Y2" s="2" t="s">
        <v>548</v>
      </c>
      <c r="Z2" s="2" t="s">
        <v>743</v>
      </c>
      <c r="AA2" s="2" t="s">
        <v>744</v>
      </c>
      <c r="AB2" s="2" t="s">
        <v>745</v>
      </c>
      <c r="AC2" s="2" t="s">
        <v>746</v>
      </c>
    </row>
    <row r="3" spans="1:29">
      <c r="A3" s="3" t="s">
        <v>747</v>
      </c>
    </row>
    <row r="4" spans="1:29">
      <c r="A4" s="4" t="s">
        <v>748</v>
      </c>
      <c r="Q4" s="6" t="n">
        <v>-2128</v>
      </c>
      <c r="R4" s="7" t="n">
        <v>-327</v>
      </c>
      <c r="S4" s="6" t="n">
        <v>-406</v>
      </c>
      <c r="T4" s="6" t="n">
        <v>-407</v>
      </c>
    </row>
    <row r="5" spans="1:29">
      <c r="A5" s="4" t="s">
        <v>749</v>
      </c>
      <c r="Q5" s="5" t="n">
        <v>20000</v>
      </c>
      <c r="R5" s="5" t="n">
        <v>3074</v>
      </c>
    </row>
    <row r="6" spans="1:29">
      <c r="A6" s="4" t="s">
        <v>750</v>
      </c>
    </row>
    <row r="7" spans="1:29">
      <c r="A7" s="3" t="s">
        <v>747</v>
      </c>
    </row>
    <row r="8" spans="1:29">
      <c r="A8" s="4" t="s">
        <v>751</v>
      </c>
      <c r="Q8" s="5" t="n">
        <v>120000</v>
      </c>
      <c r="S8" s="5" t="n">
        <v>100000</v>
      </c>
      <c r="U8" s="7" t="n">
        <v>18444</v>
      </c>
    </row>
    <row r="9" spans="1:29">
      <c r="A9" s="4" t="s">
        <v>752</v>
      </c>
    </row>
    <row r="10" spans="1:29">
      <c r="A10" s="3" t="s">
        <v>747</v>
      </c>
    </row>
    <row r="11" spans="1:29">
      <c r="A11" s="4" t="s">
        <v>753</v>
      </c>
      <c r="Q11" s="5" t="n">
        <v>69504</v>
      </c>
      <c r="S11" s="5" t="n">
        <v>64293</v>
      </c>
      <c r="U11" s="5" t="n">
        <v>10682</v>
      </c>
    </row>
    <row r="12" spans="1:29">
      <c r="A12" s="4" t="s">
        <v>754</v>
      </c>
      <c r="Q12" s="5" t="n">
        <v>66237</v>
      </c>
      <c r="S12" s="5" t="n">
        <v>55710</v>
      </c>
      <c r="U12" s="5" t="n">
        <v>10180</v>
      </c>
    </row>
    <row r="13" spans="1:29">
      <c r="A13" s="4" t="s">
        <v>755</v>
      </c>
      <c r="Q13" s="5" t="n">
        <v>3267</v>
      </c>
      <c r="R13" s="5" t="n">
        <v>502</v>
      </c>
      <c r="S13" s="5" t="n">
        <v>8583</v>
      </c>
    </row>
    <row r="14" spans="1:29">
      <c r="A14" s="4" t="s">
        <v>756</v>
      </c>
      <c r="Q14" s="5" t="n">
        <v>66237</v>
      </c>
      <c r="S14" s="5" t="n">
        <v>55710</v>
      </c>
      <c r="U14" s="5" t="n">
        <v>10180</v>
      </c>
    </row>
    <row r="15" spans="1:29">
      <c r="A15" s="4" t="s">
        <v>757</v>
      </c>
    </row>
    <row r="16" spans="1:29">
      <c r="A16" s="3" t="s">
        <v>747</v>
      </c>
    </row>
    <row r="17" spans="1:29">
      <c r="A17" s="4" t="s">
        <v>753</v>
      </c>
      <c r="Q17" s="5" t="n">
        <v>47214</v>
      </c>
      <c r="S17" s="5" t="n">
        <v>45156</v>
      </c>
      <c r="U17" s="5" t="n">
        <v>7256</v>
      </c>
    </row>
    <row r="18" spans="1:29">
      <c r="A18" s="4" t="s">
        <v>758</v>
      </c>
    </row>
    <row r="19" spans="1:29">
      <c r="A19" s="3" t="s">
        <v>747</v>
      </c>
    </row>
    <row r="20" spans="1:29">
      <c r="A20" s="4" t="s">
        <v>759</v>
      </c>
      <c r="AC20" s="4" t="s">
        <v>760</v>
      </c>
    </row>
    <row r="21" spans="1:29">
      <c r="A21" s="4" t="s">
        <v>761</v>
      </c>
      <c r="AC21" s="6" t="n">
        <v>5500</v>
      </c>
    </row>
    <row r="22" spans="1:29">
      <c r="A22" s="4" t="s">
        <v>762</v>
      </c>
      <c r="AC22" s="4" t="s">
        <v>760</v>
      </c>
    </row>
    <row r="23" spans="1:29">
      <c r="A23" s="4" t="s">
        <v>763</v>
      </c>
      <c r="D23" s="6" t="n">
        <v>608</v>
      </c>
      <c r="E23" s="7" t="n">
        <v>93</v>
      </c>
    </row>
    <row r="24" spans="1:29">
      <c r="A24" s="4" t="s">
        <v>764</v>
      </c>
    </row>
    <row r="25" spans="1:29">
      <c r="A25" s="3" t="s">
        <v>747</v>
      </c>
    </row>
    <row r="26" spans="1:29">
      <c r="A26" s="4" t="s">
        <v>753</v>
      </c>
      <c r="Q26" s="5" t="n">
        <v>22290</v>
      </c>
      <c r="S26" s="5" t="n">
        <v>19137</v>
      </c>
      <c r="U26" s="7" t="n">
        <v>3426</v>
      </c>
    </row>
    <row r="27" spans="1:29">
      <c r="A27" s="4" t="s">
        <v>765</v>
      </c>
    </row>
    <row r="28" spans="1:29">
      <c r="A28" s="3" t="s">
        <v>747</v>
      </c>
    </row>
    <row r="29" spans="1:29">
      <c r="A29" s="4" t="s">
        <v>759</v>
      </c>
      <c r="AC29" s="4" t="s">
        <v>766</v>
      </c>
    </row>
    <row r="30" spans="1:29">
      <c r="A30" s="4" t="s">
        <v>767</v>
      </c>
      <c r="T30" s="5" t="n">
        <v>20000</v>
      </c>
    </row>
    <row r="31" spans="1:29">
      <c r="A31" s="4" t="s">
        <v>762</v>
      </c>
      <c r="AC31" s="4" t="s">
        <v>766</v>
      </c>
    </row>
    <row r="32" spans="1:29">
      <c r="A32" s="4" t="s">
        <v>768</v>
      </c>
      <c r="T32" s="6" t="n">
        <v>20000</v>
      </c>
    </row>
    <row r="33" spans="1:29">
      <c r="A33" s="4" t="s">
        <v>748</v>
      </c>
      <c r="Q33" s="5" t="n">
        <v>341</v>
      </c>
      <c r="R33" s="5" t="n">
        <v>52</v>
      </c>
    </row>
    <row r="34" spans="1:29">
      <c r="A34" s="4" t="s">
        <v>769</v>
      </c>
    </row>
    <row r="35" spans="1:29">
      <c r="A35" s="3" t="s">
        <v>747</v>
      </c>
    </row>
    <row r="36" spans="1:29">
      <c r="A36" s="4" t="s">
        <v>770</v>
      </c>
      <c r="P36" s="4" t="s">
        <v>771</v>
      </c>
    </row>
    <row r="37" spans="1:29">
      <c r="A37" s="4" t="s">
        <v>753</v>
      </c>
      <c r="P37" s="6" t="n">
        <v>5000</v>
      </c>
    </row>
    <row r="38" spans="1:29">
      <c r="A38" s="4" t="s">
        <v>772</v>
      </c>
      <c r="P38" s="4" t="s">
        <v>771</v>
      </c>
    </row>
    <row r="39" spans="1:29">
      <c r="A39" s="4" t="s">
        <v>773</v>
      </c>
    </row>
    <row r="40" spans="1:29">
      <c r="A40" s="3" t="s">
        <v>747</v>
      </c>
    </row>
    <row r="41" spans="1:29">
      <c r="A41" s="4" t="s">
        <v>774</v>
      </c>
      <c r="G41" s="6" t="n">
        <v>302</v>
      </c>
      <c r="H41" s="7" t="n">
        <v>46</v>
      </c>
    </row>
    <row r="42" spans="1:29">
      <c r="A42" s="4" t="s">
        <v>775</v>
      </c>
    </row>
    <row r="43" spans="1:29">
      <c r="A43" s="3" t="s">
        <v>747</v>
      </c>
    </row>
    <row r="44" spans="1:29">
      <c r="A44" s="4" t="s">
        <v>770</v>
      </c>
      <c r="O44" s="4" t="s">
        <v>760</v>
      </c>
    </row>
    <row r="45" spans="1:29">
      <c r="A45" s="4" t="s">
        <v>753</v>
      </c>
      <c r="O45" s="6" t="n">
        <v>114</v>
      </c>
    </row>
    <row r="46" spans="1:29">
      <c r="A46" s="4" t="s">
        <v>772</v>
      </c>
      <c r="O46" s="4" t="s">
        <v>760</v>
      </c>
    </row>
    <row r="47" spans="1:29">
      <c r="A47" s="4" t="s">
        <v>776</v>
      </c>
    </row>
    <row r="48" spans="1:29">
      <c r="A48" s="3" t="s">
        <v>747</v>
      </c>
    </row>
    <row r="49" spans="1:29">
      <c r="A49" s="4" t="s">
        <v>770</v>
      </c>
      <c r="K49" s="4" t="s">
        <v>669</v>
      </c>
      <c r="M49" s="4" t="s">
        <v>669</v>
      </c>
    </row>
    <row r="50" spans="1:29">
      <c r="A50" s="4" t="s">
        <v>777</v>
      </c>
      <c r="M50" s="7" t="n">
        <v>2000</v>
      </c>
    </row>
    <row r="51" spans="1:29">
      <c r="A51" s="4" t="s">
        <v>772</v>
      </c>
      <c r="K51" s="4" t="s">
        <v>669</v>
      </c>
      <c r="M51" s="4" t="s">
        <v>669</v>
      </c>
    </row>
    <row r="52" spans="1:29">
      <c r="A52" s="4" t="s">
        <v>778</v>
      </c>
    </row>
    <row r="53" spans="1:29">
      <c r="A53" s="3" t="s">
        <v>747</v>
      </c>
    </row>
    <row r="54" spans="1:29">
      <c r="A54" s="4" t="s">
        <v>755</v>
      </c>
      <c r="S54" s="5" t="n">
        <v>3469</v>
      </c>
    </row>
    <row r="55" spans="1:29">
      <c r="A55" s="4" t="s">
        <v>779</v>
      </c>
    </row>
    <row r="56" spans="1:29">
      <c r="A56" s="3" t="s">
        <v>747</v>
      </c>
    </row>
    <row r="57" spans="1:29">
      <c r="A57" s="4" t="s">
        <v>770</v>
      </c>
      <c r="M57" s="4" t="s">
        <v>570</v>
      </c>
    </row>
    <row r="58" spans="1:29">
      <c r="A58" s="4" t="s">
        <v>777</v>
      </c>
      <c r="M58" s="7" t="n">
        <v>500</v>
      </c>
    </row>
    <row r="59" spans="1:29">
      <c r="A59" s="4" t="s">
        <v>772</v>
      </c>
      <c r="M59" s="4" t="s">
        <v>570</v>
      </c>
    </row>
    <row r="60" spans="1:29">
      <c r="A60" s="4" t="s">
        <v>780</v>
      </c>
    </row>
    <row r="61" spans="1:29">
      <c r="A61" s="3" t="s">
        <v>747</v>
      </c>
    </row>
    <row r="62" spans="1:29">
      <c r="A62" s="4" t="s">
        <v>770</v>
      </c>
      <c r="L62" s="4" t="s">
        <v>781</v>
      </c>
    </row>
    <row r="63" spans="1:29">
      <c r="A63" s="4" t="s">
        <v>777</v>
      </c>
      <c r="AA63" s="7" t="n">
        <v>1373</v>
      </c>
    </row>
    <row r="64" spans="1:29">
      <c r="A64" s="4" t="s">
        <v>772</v>
      </c>
      <c r="L64" s="4" t="s">
        <v>781</v>
      </c>
    </row>
    <row r="65" spans="1:29">
      <c r="A65" s="4" t="s">
        <v>782</v>
      </c>
    </row>
    <row r="66" spans="1:29">
      <c r="A66" s="3" t="s">
        <v>747</v>
      </c>
    </row>
    <row r="67" spans="1:29">
      <c r="A67" s="4" t="s">
        <v>770</v>
      </c>
      <c r="L67" s="4" t="s">
        <v>781</v>
      </c>
    </row>
    <row r="68" spans="1:29">
      <c r="A68" s="4" t="s">
        <v>753</v>
      </c>
      <c r="L68" s="6" t="n">
        <v>13</v>
      </c>
    </row>
    <row r="69" spans="1:29">
      <c r="A69" s="4" t="s">
        <v>772</v>
      </c>
      <c r="L69" s="4" t="s">
        <v>781</v>
      </c>
    </row>
    <row r="70" spans="1:29">
      <c r="A70" s="4" t="s">
        <v>783</v>
      </c>
    </row>
    <row r="71" spans="1:29">
      <c r="A71" s="3" t="s">
        <v>747</v>
      </c>
    </row>
    <row r="72" spans="1:29">
      <c r="A72" s="4" t="s">
        <v>753</v>
      </c>
      <c r="L72" s="6" t="n">
        <v>477</v>
      </c>
    </row>
    <row r="73" spans="1:29">
      <c r="A73" s="4" t="s">
        <v>784</v>
      </c>
    </row>
    <row r="74" spans="1:29">
      <c r="A74" s="3" t="s">
        <v>747</v>
      </c>
    </row>
    <row r="75" spans="1:29">
      <c r="A75" s="4" t="s">
        <v>770</v>
      </c>
      <c r="N75" s="4" t="s">
        <v>785</v>
      </c>
    </row>
    <row r="76" spans="1:29">
      <c r="A76" s="4" t="s">
        <v>777</v>
      </c>
      <c r="N76" s="7" t="n">
        <v>1000</v>
      </c>
    </row>
    <row r="77" spans="1:29">
      <c r="A77" s="4" t="s">
        <v>772</v>
      </c>
      <c r="N77" s="4" t="s">
        <v>785</v>
      </c>
    </row>
    <row r="78" spans="1:29">
      <c r="A78" s="4" t="s">
        <v>786</v>
      </c>
    </row>
    <row r="79" spans="1:29">
      <c r="A79" s="3" t="s">
        <v>747</v>
      </c>
    </row>
    <row r="80" spans="1:29">
      <c r="A80" s="4" t="s">
        <v>753</v>
      </c>
      <c r="AB80" s="6" t="n">
        <v>3000</v>
      </c>
    </row>
    <row r="81" spans="1:29">
      <c r="A81" s="4" t="s">
        <v>754</v>
      </c>
      <c r="Q81" s="5" t="n">
        <v>707</v>
      </c>
    </row>
    <row r="82" spans="1:29">
      <c r="A82" s="4" t="s">
        <v>756</v>
      </c>
      <c r="Q82" s="5" t="n">
        <v>707</v>
      </c>
    </row>
    <row r="83" spans="1:29">
      <c r="A83" s="4" t="s">
        <v>787</v>
      </c>
    </row>
    <row r="84" spans="1:29">
      <c r="A84" s="3" t="s">
        <v>747</v>
      </c>
    </row>
    <row r="85" spans="1:29">
      <c r="A85" s="4" t="s">
        <v>770</v>
      </c>
      <c r="J85" s="4" t="s">
        <v>788</v>
      </c>
    </row>
    <row r="86" spans="1:29">
      <c r="A86" s="4" t="s">
        <v>753</v>
      </c>
      <c r="J86" s="6" t="n">
        <v>10000</v>
      </c>
    </row>
    <row r="87" spans="1:29">
      <c r="A87" s="4" t="s">
        <v>772</v>
      </c>
      <c r="J87" s="4" t="s">
        <v>788</v>
      </c>
    </row>
    <row r="88" spans="1:29">
      <c r="A88" s="4" t="s">
        <v>789</v>
      </c>
    </row>
    <row r="89" spans="1:29">
      <c r="A89" s="3" t="s">
        <v>747</v>
      </c>
    </row>
    <row r="90" spans="1:29">
      <c r="A90" s="4" t="s">
        <v>770</v>
      </c>
      <c r="I90" s="4" t="s">
        <v>570</v>
      </c>
    </row>
    <row r="91" spans="1:29">
      <c r="A91" s="4" t="s">
        <v>777</v>
      </c>
      <c r="I91" s="7" t="n">
        <v>600</v>
      </c>
    </row>
    <row r="92" spans="1:29">
      <c r="A92" s="4" t="s">
        <v>772</v>
      </c>
      <c r="I92" s="4" t="s">
        <v>570</v>
      </c>
    </row>
    <row r="93" spans="1:29">
      <c r="A93" s="4" t="s">
        <v>790</v>
      </c>
    </row>
    <row r="94" spans="1:29">
      <c r="A94" s="3" t="s">
        <v>747</v>
      </c>
    </row>
    <row r="95" spans="1:29">
      <c r="A95" s="4" t="s">
        <v>770</v>
      </c>
      <c r="B95" s="4" t="s">
        <v>791</v>
      </c>
    </row>
    <row r="96" spans="1:29">
      <c r="A96" s="4" t="s">
        <v>753</v>
      </c>
      <c r="J96" s="6" t="n">
        <v>6000</v>
      </c>
    </row>
    <row r="97" spans="1:29">
      <c r="A97" s="4" t="s">
        <v>754</v>
      </c>
      <c r="Q97" s="5" t="n">
        <v>4020</v>
      </c>
    </row>
    <row r="98" spans="1:29">
      <c r="A98" s="4" t="s">
        <v>772</v>
      </c>
      <c r="B98" s="4" t="s">
        <v>791</v>
      </c>
    </row>
    <row r="99" spans="1:29">
      <c r="A99" s="4" t="s">
        <v>756</v>
      </c>
      <c r="Q99" s="5" t="n">
        <v>4020</v>
      </c>
    </row>
    <row r="100" spans="1:29">
      <c r="A100" s="4" t="s">
        <v>792</v>
      </c>
    </row>
    <row r="101" spans="1:29">
      <c r="A101" s="3" t="s">
        <v>747</v>
      </c>
    </row>
    <row r="102" spans="1:29">
      <c r="A102" s="4" t="s">
        <v>770</v>
      </c>
      <c r="C102" s="4" t="s">
        <v>793</v>
      </c>
    </row>
    <row r="103" spans="1:29">
      <c r="A103" s="4" t="s">
        <v>777</v>
      </c>
      <c r="Y103" s="7" t="n">
        <v>1000</v>
      </c>
    </row>
    <row r="104" spans="1:29">
      <c r="A104" s="4" t="s">
        <v>772</v>
      </c>
      <c r="C104" s="4" t="s">
        <v>793</v>
      </c>
    </row>
    <row r="105" spans="1:29">
      <c r="A105" s="4" t="s">
        <v>794</v>
      </c>
    </row>
    <row r="106" spans="1:29">
      <c r="A106" s="3" t="s">
        <v>747</v>
      </c>
    </row>
    <row r="107" spans="1:29">
      <c r="A107" s="4" t="s">
        <v>795</v>
      </c>
      <c r="Z107" s="7" t="n">
        <v>506</v>
      </c>
    </row>
    <row r="108" spans="1:29">
      <c r="A108" s="4" t="s">
        <v>796</v>
      </c>
      <c r="F108" s="7" t="n">
        <v>118</v>
      </c>
    </row>
    <row r="109" spans="1:29">
      <c r="A109" s="4" t="s">
        <v>797</v>
      </c>
    </row>
    <row r="110" spans="1:29">
      <c r="A110" s="3" t="s">
        <v>747</v>
      </c>
    </row>
    <row r="111" spans="1:29">
      <c r="A111" s="4" t="s">
        <v>755</v>
      </c>
      <c r="S111" s="6" t="n">
        <v>114</v>
      </c>
    </row>
    <row r="112" spans="1:29">
      <c r="A112" s="4" t="s">
        <v>798</v>
      </c>
    </row>
    <row r="113" spans="1:29">
      <c r="A113" s="3" t="s">
        <v>747</v>
      </c>
    </row>
    <row r="114" spans="1:29">
      <c r="A114" s="4" t="s">
        <v>770</v>
      </c>
      <c r="G114" s="4" t="s">
        <v>563</v>
      </c>
      <c r="H114" s="4" t="s">
        <v>563</v>
      </c>
    </row>
    <row r="115" spans="1:29">
      <c r="A115" s="4" t="s">
        <v>799</v>
      </c>
      <c r="H115" s="7" t="n">
        <v>1250</v>
      </c>
    </row>
    <row r="116" spans="1:29">
      <c r="A116" s="4" t="s">
        <v>772</v>
      </c>
      <c r="G116" s="4" t="s">
        <v>563</v>
      </c>
      <c r="H116" s="4" t="s">
        <v>563</v>
      </c>
    </row>
    <row r="117" spans="1:29">
      <c r="A117" s="4" t="s">
        <v>800</v>
      </c>
      <c r="H117" s="7" t="n">
        <v>1250</v>
      </c>
    </row>
    <row r="118" spans="1:29">
      <c r="A118" s="4" t="s">
        <v>801</v>
      </c>
    </row>
    <row r="119" spans="1:29">
      <c r="A119" s="3" t="s">
        <v>747</v>
      </c>
    </row>
    <row r="120" spans="1:29">
      <c r="A120" s="4" t="s">
        <v>802</v>
      </c>
      <c r="Q120" s="5" t="n">
        <v>28781</v>
      </c>
      <c r="R120" s="5" t="n">
        <v>4424</v>
      </c>
    </row>
    <row r="121" spans="1:29">
      <c r="A121" s="4" t="s">
        <v>748</v>
      </c>
      <c r="Q121" s="5" t="n">
        <v>2128</v>
      </c>
      <c r="R121" s="5" t="n">
        <v>327</v>
      </c>
    </row>
    <row r="122" spans="1:29">
      <c r="A122" s="4" t="s">
        <v>803</v>
      </c>
    </row>
    <row r="123" spans="1:29">
      <c r="A123" s="3" t="s">
        <v>747</v>
      </c>
    </row>
    <row r="124" spans="1:29">
      <c r="A124" s="4" t="s">
        <v>759</v>
      </c>
      <c r="V124" s="4" t="s">
        <v>804</v>
      </c>
      <c r="W124" s="4" t="s">
        <v>804</v>
      </c>
    </row>
    <row r="125" spans="1:29">
      <c r="A125" s="4" t="s">
        <v>767</v>
      </c>
      <c r="V125" s="7" t="n">
        <v>41300</v>
      </c>
      <c r="W125" s="13" t="n">
        <v>322.2</v>
      </c>
    </row>
    <row r="126" spans="1:29">
      <c r="A126" s="4" t="s">
        <v>762</v>
      </c>
      <c r="V126" s="4" t="s">
        <v>804</v>
      </c>
      <c r="W126" s="4" t="s">
        <v>804</v>
      </c>
    </row>
    <row r="127" spans="1:29">
      <c r="A127" s="4" t="s">
        <v>768</v>
      </c>
      <c r="V127" s="7" t="n">
        <v>41300</v>
      </c>
      <c r="W127" s="13" t="n">
        <v>322.2</v>
      </c>
    </row>
    <row r="128" spans="1:29">
      <c r="A128" s="4" t="s">
        <v>805</v>
      </c>
      <c r="V128" s="17" t="n">
        <v>0.252</v>
      </c>
    </row>
    <row r="129" spans="1:29">
      <c r="A129" s="4" t="s">
        <v>806</v>
      </c>
    </row>
    <row r="130" spans="1:29">
      <c r="A130" s="3" t="s">
        <v>747</v>
      </c>
    </row>
    <row r="131" spans="1:29">
      <c r="A131" s="4" t="s">
        <v>807</v>
      </c>
      <c r="D131" s="5" t="n">
        <v>1278714329</v>
      </c>
      <c r="E131" s="5" t="n">
        <v>1278714329</v>
      </c>
    </row>
    <row r="132" spans="1:29">
      <c r="A132" s="4" t="s">
        <v>808</v>
      </c>
    </row>
    <row r="133" spans="1:29">
      <c r="A133" s="3" t="s">
        <v>747</v>
      </c>
    </row>
    <row r="134" spans="1:29">
      <c r="A134" s="4" t="s">
        <v>748</v>
      </c>
      <c r="Q134" s="5" t="n">
        <v>2469</v>
      </c>
      <c r="R134" s="7" t="n">
        <v>379</v>
      </c>
    </row>
    <row r="135" spans="1:29">
      <c r="A135" s="4" t="s">
        <v>809</v>
      </c>
    </row>
    <row r="136" spans="1:29">
      <c r="A136" s="3" t="s">
        <v>747</v>
      </c>
    </row>
    <row r="137" spans="1:29">
      <c r="A137" s="4" t="s">
        <v>759</v>
      </c>
      <c r="X137" s="4" t="s">
        <v>810</v>
      </c>
    </row>
    <row r="138" spans="1:29">
      <c r="A138" s="4" t="s">
        <v>767</v>
      </c>
      <c r="Q138" s="5" t="n">
        <v>1000</v>
      </c>
    </row>
    <row r="139" spans="1:29">
      <c r="A139" s="4" t="s">
        <v>762</v>
      </c>
      <c r="X139" s="4" t="s">
        <v>810</v>
      </c>
    </row>
    <row r="140" spans="1:29">
      <c r="A140" s="4" t="s">
        <v>768</v>
      </c>
      <c r="Q140" s="6" t="n">
        <v>1000</v>
      </c>
    </row>
  </sheetData>
  <mergeCells count="4">
    <mergeCell ref="A1:A2"/>
    <mergeCell ref="B1:P1"/>
    <mergeCell ref="Q1:T1"/>
    <mergeCell ref="V1:W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811</v>
      </c>
      <c r="B1" s="2" t="s">
        <v>31</v>
      </c>
      <c r="C1" s="2" t="s">
        <v>32</v>
      </c>
      <c r="D1" s="2" t="s">
        <v>33</v>
      </c>
    </row>
    <row r="2" spans="1:4">
      <c r="A2" s="4" t="s">
        <v>148</v>
      </c>
      <c r="B2" s="6" t="n">
        <v>19847</v>
      </c>
      <c r="C2" s="7" t="n">
        <v>3050</v>
      </c>
      <c r="D2" s="6" t="n">
        <v>19847</v>
      </c>
    </row>
    <row r="3" spans="1:4">
      <c r="A3" s="4" t="s">
        <v>812</v>
      </c>
      <c r="B3" s="5" t="n">
        <v>-19847</v>
      </c>
      <c r="C3" s="5" t="n">
        <v>-3050</v>
      </c>
      <c r="D3" s="5" t="n">
        <v>-19847</v>
      </c>
    </row>
    <row r="4" spans="1:4">
      <c r="A4" s="4" t="s">
        <v>813</v>
      </c>
      <c r="B4" s="6" t="n">
        <v>0</v>
      </c>
      <c r="C4" s="7" t="n">
        <v>0</v>
      </c>
      <c r="D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14</v>
      </c>
      <c r="C1" s="2" t="s">
        <v>31</v>
      </c>
      <c r="D1" s="2" t="s">
        <v>32</v>
      </c>
      <c r="E1" s="2" t="s">
        <v>33</v>
      </c>
    </row>
    <row r="2" spans="1:5">
      <c r="A2" s="4" t="s">
        <v>815</v>
      </c>
      <c r="C2" s="6" t="n">
        <v>1893</v>
      </c>
      <c r="D2" s="7" t="n">
        <v>291</v>
      </c>
      <c r="E2" s="6" t="n">
        <v>13450</v>
      </c>
    </row>
    <row r="3" spans="1:5">
      <c r="A3" s="4" t="s">
        <v>816</v>
      </c>
      <c r="C3" s="5" t="n">
        <v>1158</v>
      </c>
      <c r="D3" s="5" t="n">
        <v>178</v>
      </c>
      <c r="E3" s="5" t="n">
        <v>4882</v>
      </c>
    </row>
    <row r="4" spans="1:5">
      <c r="A4" s="4" t="s">
        <v>817</v>
      </c>
      <c r="B4" s="4" t="s">
        <v>469</v>
      </c>
      <c r="C4" s="5" t="n">
        <v>13318</v>
      </c>
      <c r="D4" s="5" t="n">
        <v>2047</v>
      </c>
      <c r="E4" s="5" t="n">
        <v>16557</v>
      </c>
    </row>
    <row r="5" spans="1:5">
      <c r="A5" s="4" t="s">
        <v>818</v>
      </c>
      <c r="B5" s="4" t="s">
        <v>482</v>
      </c>
      <c r="C5" s="5" t="n">
        <v>0</v>
      </c>
      <c r="D5" s="5" t="n">
        <v>0</v>
      </c>
      <c r="E5" s="5" t="n">
        <v>71820</v>
      </c>
    </row>
    <row r="6" spans="1:5">
      <c r="A6" s="4" t="s">
        <v>819</v>
      </c>
      <c r="C6" s="5" t="n">
        <v>3673</v>
      </c>
      <c r="D6" s="5" t="n">
        <v>565</v>
      </c>
      <c r="E6" s="5" t="n">
        <v>0</v>
      </c>
    </row>
    <row r="7" spans="1:5">
      <c r="A7" s="4" t="s">
        <v>820</v>
      </c>
      <c r="C7" s="5" t="n">
        <v>5344</v>
      </c>
      <c r="D7" s="5" t="n">
        <v>821</v>
      </c>
      <c r="E7" s="5" t="n">
        <v>0</v>
      </c>
    </row>
    <row r="8" spans="1:5">
      <c r="A8" s="4" t="s">
        <v>821</v>
      </c>
      <c r="B8" s="4" t="s">
        <v>485</v>
      </c>
      <c r="C8" s="5" t="n">
        <v>15063</v>
      </c>
      <c r="D8" s="5" t="n">
        <v>2315</v>
      </c>
      <c r="E8" s="5" t="n">
        <v>0</v>
      </c>
    </row>
    <row r="9" spans="1:5">
      <c r="A9" s="4" t="s">
        <v>551</v>
      </c>
      <c r="B9" s="4" t="s">
        <v>488</v>
      </c>
      <c r="C9" s="5" t="n">
        <v>9322</v>
      </c>
      <c r="D9" s="5" t="n">
        <v>1432</v>
      </c>
      <c r="E9" s="5" t="n">
        <v>0</v>
      </c>
    </row>
    <row r="10" spans="1:5">
      <c r="A10" s="4" t="s">
        <v>663</v>
      </c>
      <c r="C10" s="5" t="n">
        <v>24278</v>
      </c>
      <c r="D10" s="5" t="n">
        <v>3730</v>
      </c>
      <c r="E10" s="5" t="n">
        <v>18825</v>
      </c>
    </row>
    <row r="11" spans="1:5">
      <c r="A11" s="4" t="s">
        <v>822</v>
      </c>
      <c r="C11" s="6" t="n">
        <v>74049</v>
      </c>
      <c r="D11" s="7" t="n">
        <v>11379</v>
      </c>
      <c r="E11" s="6" t="n">
        <v>125534</v>
      </c>
    </row>
    <row r="12" spans="1:5"/>
    <row r="13" spans="1:5">
      <c r="A13" s="4" t="s">
        <v>469</v>
      </c>
      <c r="B13" s="4" t="s">
        <v>823</v>
      </c>
    </row>
    <row r="14" spans="1:5">
      <c r="A14" s="4" t="s">
        <v>482</v>
      </c>
      <c r="B14" s="4" t="s">
        <v>824</v>
      </c>
    </row>
    <row r="15" spans="1:5">
      <c r="A15" s="4" t="s">
        <v>485</v>
      </c>
      <c r="B15" s="4" t="s">
        <v>825</v>
      </c>
    </row>
    <row r="16" spans="1:5">
      <c r="A16" s="4" t="s">
        <v>488</v>
      </c>
      <c r="B16" s="4" t="s">
        <v>826</v>
      </c>
    </row>
  </sheetData>
  <mergeCells count="6">
    <mergeCell ref="A1:B1"/>
    <mergeCell ref="A12:D12"/>
    <mergeCell ref="B13:D13"/>
    <mergeCell ref="B14:D14"/>
    <mergeCell ref="B15:D15"/>
    <mergeCell ref="B16:D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7</v>
      </c>
      <c r="B1" s="2" t="s">
        <v>31</v>
      </c>
      <c r="C1" s="2" t="s">
        <v>32</v>
      </c>
      <c r="D1" s="2" t="s">
        <v>33</v>
      </c>
    </row>
    <row r="2" spans="1:4">
      <c r="A2" s="4" t="s">
        <v>828</v>
      </c>
      <c r="B2" s="6" t="n">
        <v>5764</v>
      </c>
      <c r="C2" s="7" t="n">
        <v>886</v>
      </c>
      <c r="D2" s="6" t="n">
        <v>58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9</v>
      </c>
      <c r="B1" s="2" t="s">
        <v>31</v>
      </c>
      <c r="C1" s="2" t="s">
        <v>32</v>
      </c>
      <c r="D1" s="2" t="s">
        <v>33</v>
      </c>
    </row>
    <row r="2" spans="1:4">
      <c r="A2" s="3" t="s">
        <v>561</v>
      </c>
    </row>
    <row r="3" spans="1:4">
      <c r="A3" s="4" t="s">
        <v>830</v>
      </c>
      <c r="B3" s="6" t="n">
        <v>163743</v>
      </c>
      <c r="C3" s="7" t="n">
        <v>25167</v>
      </c>
      <c r="D3" s="6" t="n">
        <v>98674</v>
      </c>
    </row>
    <row r="4" spans="1:4">
      <c r="A4" s="4" t="s">
        <v>831</v>
      </c>
      <c r="B4" s="5" t="n">
        <v>-56752</v>
      </c>
      <c r="C4" s="5" t="n">
        <v>-8723</v>
      </c>
      <c r="D4" s="5" t="n">
        <v>-44739</v>
      </c>
    </row>
    <row r="5" spans="1:4">
      <c r="A5" s="4" t="s">
        <v>43</v>
      </c>
      <c r="B5" s="5" t="n">
        <v>106991</v>
      </c>
      <c r="C5" s="5" t="n">
        <v>16444</v>
      </c>
      <c r="D5" s="5" t="n">
        <v>53935</v>
      </c>
    </row>
    <row r="6" spans="1:4">
      <c r="A6" s="4" t="s">
        <v>560</v>
      </c>
    </row>
    <row r="7" spans="1:4">
      <c r="A7" s="3" t="s">
        <v>561</v>
      </c>
    </row>
    <row r="8" spans="1:4">
      <c r="A8" s="4" t="s">
        <v>830</v>
      </c>
      <c r="B8" s="5" t="n">
        <v>44011</v>
      </c>
      <c r="C8" s="5" t="n">
        <v>6764</v>
      </c>
      <c r="D8" s="5" t="n">
        <v>37846</v>
      </c>
    </row>
    <row r="9" spans="1:4">
      <c r="A9" s="4" t="s">
        <v>832</v>
      </c>
    </row>
    <row r="10" spans="1:4">
      <c r="A10" s="3" t="s">
        <v>561</v>
      </c>
    </row>
    <row r="11" spans="1:4">
      <c r="A11" s="4" t="s">
        <v>830</v>
      </c>
      <c r="B11" s="5" t="n">
        <v>12828</v>
      </c>
      <c r="C11" s="5" t="n">
        <v>1972</v>
      </c>
      <c r="D11" s="5" t="n">
        <v>11783</v>
      </c>
    </row>
    <row r="12" spans="1:4">
      <c r="A12" s="4" t="s">
        <v>573</v>
      </c>
    </row>
    <row r="13" spans="1:4">
      <c r="A13" s="3" t="s">
        <v>561</v>
      </c>
    </row>
    <row r="14" spans="1:4">
      <c r="A14" s="4" t="s">
        <v>830</v>
      </c>
      <c r="B14" s="6" t="n">
        <v>106904</v>
      </c>
      <c r="C14" s="7" t="n">
        <v>16431</v>
      </c>
      <c r="D14" s="6" t="n">
        <v>490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3</v>
      </c>
      <c r="B1" s="2" t="s">
        <v>1</v>
      </c>
    </row>
    <row r="2" spans="1:5">
      <c r="B2" s="2" t="s">
        <v>31</v>
      </c>
      <c r="C2" s="2" t="s">
        <v>32</v>
      </c>
      <c r="D2" s="2" t="s">
        <v>33</v>
      </c>
      <c r="E2" s="2" t="s">
        <v>132</v>
      </c>
    </row>
    <row r="3" spans="1:5">
      <c r="A3" s="3" t="s">
        <v>834</v>
      </c>
    </row>
    <row r="4" spans="1:5">
      <c r="A4" s="4" t="s">
        <v>835</v>
      </c>
      <c r="B4" s="6" t="n">
        <v>13400</v>
      </c>
      <c r="C4" s="7" t="n">
        <v>2060</v>
      </c>
      <c r="D4" s="6" t="n">
        <v>12865</v>
      </c>
      <c r="E4" s="6" t="n">
        <v>1020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6</v>
      </c>
      <c r="B1" s="2" t="s">
        <v>31</v>
      </c>
      <c r="C1" s="2" t="s">
        <v>32</v>
      </c>
      <c r="D1" s="2" t="s">
        <v>33</v>
      </c>
      <c r="E1" s="2" t="s">
        <v>548</v>
      </c>
      <c r="F1" s="2" t="s">
        <v>837</v>
      </c>
    </row>
    <row r="2" spans="1:6">
      <c r="A2" s="3" t="s">
        <v>578</v>
      </c>
    </row>
    <row r="3" spans="1:6">
      <c r="A3" s="4" t="s">
        <v>838</v>
      </c>
      <c r="B3" s="6" t="n">
        <v>326190</v>
      </c>
      <c r="C3" s="7" t="n">
        <v>50135</v>
      </c>
      <c r="D3" s="6" t="n">
        <v>67437</v>
      </c>
    </row>
    <row r="4" spans="1:6">
      <c r="A4" s="4" t="s">
        <v>839</v>
      </c>
      <c r="B4" s="5" t="n">
        <v>-35104</v>
      </c>
      <c r="C4" s="5" t="n">
        <v>-5396</v>
      </c>
      <c r="D4" s="5" t="n">
        <v>-5890</v>
      </c>
    </row>
    <row r="5" spans="1:6">
      <c r="A5" s="4" t="s">
        <v>44</v>
      </c>
      <c r="B5" s="5" t="n">
        <v>291086</v>
      </c>
      <c r="C5" s="5" t="n">
        <v>44739</v>
      </c>
      <c r="D5" s="5" t="n">
        <v>61547</v>
      </c>
      <c r="E5" s="7" t="n">
        <v>44739</v>
      </c>
    </row>
    <row r="6" spans="1:6">
      <c r="A6" s="4" t="s">
        <v>840</v>
      </c>
      <c r="B6" s="5" t="n">
        <v>326190</v>
      </c>
      <c r="C6" s="5" t="n">
        <v>50135</v>
      </c>
      <c r="D6" s="5" t="n">
        <v>67437</v>
      </c>
    </row>
    <row r="7" spans="1:6">
      <c r="A7" s="4" t="s">
        <v>841</v>
      </c>
      <c r="B7" s="5" t="n">
        <v>-35104</v>
      </c>
      <c r="C7" s="5" t="n">
        <v>-5396</v>
      </c>
      <c r="D7" s="5" t="n">
        <v>-5890</v>
      </c>
    </row>
    <row r="8" spans="1:6">
      <c r="A8" s="4" t="s">
        <v>842</v>
      </c>
    </row>
    <row r="9" spans="1:6">
      <c r="A9" s="3" t="s">
        <v>578</v>
      </c>
    </row>
    <row r="10" spans="1:6">
      <c r="A10" s="4" t="s">
        <v>838</v>
      </c>
      <c r="B10" s="5" t="n">
        <v>24649</v>
      </c>
      <c r="D10" s="5" t="n">
        <v>3576</v>
      </c>
      <c r="F10" s="7" t="n">
        <v>3788</v>
      </c>
    </row>
    <row r="11" spans="1:6">
      <c r="A11" s="4" t="s">
        <v>839</v>
      </c>
      <c r="B11" s="5" t="n">
        <v>-8059</v>
      </c>
      <c r="D11" s="5" t="n">
        <v>-2320</v>
      </c>
      <c r="F11" s="5" t="n">
        <v>-1239</v>
      </c>
    </row>
    <row r="12" spans="1:6">
      <c r="A12" s="4" t="s">
        <v>840</v>
      </c>
      <c r="B12" s="5" t="n">
        <v>24649</v>
      </c>
      <c r="D12" s="5" t="n">
        <v>3576</v>
      </c>
      <c r="F12" s="5" t="n">
        <v>3788</v>
      </c>
    </row>
    <row r="13" spans="1:6">
      <c r="A13" s="4" t="s">
        <v>841</v>
      </c>
      <c r="B13" s="5" t="n">
        <v>-8059</v>
      </c>
      <c r="D13" s="5" t="n">
        <v>-2320</v>
      </c>
      <c r="F13" s="5" t="n">
        <v>-1239</v>
      </c>
    </row>
    <row r="14" spans="1:6">
      <c r="A14" s="4" t="s">
        <v>581</v>
      </c>
    </row>
    <row r="15" spans="1:6">
      <c r="A15" s="3" t="s">
        <v>578</v>
      </c>
    </row>
    <row r="16" spans="1:6">
      <c r="A16" s="4" t="s">
        <v>838</v>
      </c>
      <c r="B16" s="5" t="n">
        <v>152277</v>
      </c>
      <c r="D16" s="5" t="n">
        <v>800</v>
      </c>
      <c r="F16" s="5" t="n">
        <v>23405</v>
      </c>
    </row>
    <row r="17" spans="1:6">
      <c r="A17" s="4" t="s">
        <v>839</v>
      </c>
      <c r="B17" s="5" t="n">
        <v>-8059</v>
      </c>
      <c r="D17" s="5" t="n">
        <v>-800</v>
      </c>
      <c r="F17" s="5" t="n">
        <v>-1239</v>
      </c>
    </row>
    <row r="18" spans="1:6">
      <c r="A18" s="4" t="s">
        <v>840</v>
      </c>
      <c r="B18" s="5" t="n">
        <v>152277</v>
      </c>
      <c r="D18" s="5" t="n">
        <v>800</v>
      </c>
      <c r="F18" s="5" t="n">
        <v>23405</v>
      </c>
    </row>
    <row r="19" spans="1:6">
      <c r="A19" s="4" t="s">
        <v>841</v>
      </c>
      <c r="B19" s="5" t="n">
        <v>-8059</v>
      </c>
      <c r="D19" s="5" t="n">
        <v>-800</v>
      </c>
      <c r="F19" s="5" t="n">
        <v>-1239</v>
      </c>
    </row>
    <row r="20" spans="1:6">
      <c r="A20" s="4" t="s">
        <v>580</v>
      </c>
    </row>
    <row r="21" spans="1:6">
      <c r="A21" s="3" t="s">
        <v>578</v>
      </c>
    </row>
    <row r="22" spans="1:6">
      <c r="A22" s="4" t="s">
        <v>838</v>
      </c>
      <c r="B22" s="5" t="n">
        <v>3023</v>
      </c>
      <c r="D22" s="5" t="n">
        <v>2861</v>
      </c>
      <c r="F22" s="5" t="n">
        <v>465</v>
      </c>
    </row>
    <row r="23" spans="1:6">
      <c r="A23" s="4" t="s">
        <v>839</v>
      </c>
      <c r="B23" s="5" t="n">
        <v>-1814</v>
      </c>
      <c r="D23" s="5" t="n">
        <v>-1582</v>
      </c>
      <c r="F23" s="5" t="n">
        <v>-279</v>
      </c>
    </row>
    <row r="24" spans="1:6">
      <c r="A24" s="4" t="s">
        <v>840</v>
      </c>
      <c r="B24" s="5" t="n">
        <v>3023</v>
      </c>
      <c r="D24" s="5" t="n">
        <v>2861</v>
      </c>
      <c r="F24" s="5" t="n">
        <v>465</v>
      </c>
    </row>
    <row r="25" spans="1:6">
      <c r="A25" s="4" t="s">
        <v>841</v>
      </c>
      <c r="B25" s="5" t="n">
        <v>-1814</v>
      </c>
      <c r="D25" s="5" t="n">
        <v>-1582</v>
      </c>
      <c r="F25" s="5" t="n">
        <v>-279</v>
      </c>
    </row>
    <row r="26" spans="1:6">
      <c r="A26" s="4" t="s">
        <v>672</v>
      </c>
    </row>
    <row r="27" spans="1:6">
      <c r="A27" s="3" t="s">
        <v>578</v>
      </c>
    </row>
    <row r="28" spans="1:6">
      <c r="A28" s="4" t="s">
        <v>838</v>
      </c>
      <c r="B28" s="5" t="n">
        <v>60200</v>
      </c>
      <c r="D28" s="4" t="s">
        <v>62</v>
      </c>
      <c r="F28" s="5" t="n">
        <v>9253</v>
      </c>
    </row>
    <row r="29" spans="1:6">
      <c r="A29" s="4" t="s">
        <v>839</v>
      </c>
      <c r="B29" s="5" t="n">
        <v>-13228</v>
      </c>
      <c r="C29" s="5" t="n">
        <v>-2033</v>
      </c>
      <c r="D29" s="5" t="n">
        <v>-1188</v>
      </c>
    </row>
    <row r="30" spans="1:6">
      <c r="A30" s="4" t="s">
        <v>840</v>
      </c>
      <c r="B30" s="5" t="n">
        <v>60200</v>
      </c>
      <c r="D30" s="4" t="s">
        <v>62</v>
      </c>
      <c r="F30" s="7" t="n">
        <v>9253</v>
      </c>
    </row>
    <row r="31" spans="1:6">
      <c r="A31" s="4" t="s">
        <v>841</v>
      </c>
      <c r="B31" s="5" t="n">
        <v>-13228</v>
      </c>
      <c r="C31" s="5" t="n">
        <v>-2033</v>
      </c>
      <c r="D31" s="5" t="n">
        <v>-1188</v>
      </c>
    </row>
    <row r="32" spans="1:6">
      <c r="A32" s="4" t="s">
        <v>646</v>
      </c>
    </row>
    <row r="33" spans="1:6">
      <c r="A33" s="3" t="s">
        <v>578</v>
      </c>
    </row>
    <row r="34" spans="1:6">
      <c r="A34" s="4" t="s">
        <v>838</v>
      </c>
      <c r="B34" s="5" t="n">
        <v>86041</v>
      </c>
      <c r="C34" s="5" t="n">
        <v>13224</v>
      </c>
      <c r="D34" s="5" t="n">
        <v>0</v>
      </c>
    </row>
    <row r="35" spans="1:6">
      <c r="A35" s="4" t="s">
        <v>839</v>
      </c>
      <c r="B35" s="5" t="n">
        <v>-3944</v>
      </c>
      <c r="C35" s="5" t="n">
        <v>-606</v>
      </c>
      <c r="D35" s="5" t="n">
        <v>0</v>
      </c>
    </row>
    <row r="36" spans="1:6">
      <c r="A36" s="4" t="s">
        <v>840</v>
      </c>
      <c r="B36" s="5" t="n">
        <v>86041</v>
      </c>
      <c r="C36" s="5" t="n">
        <v>13224</v>
      </c>
      <c r="D36" s="5" t="n">
        <v>0</v>
      </c>
    </row>
    <row r="37" spans="1:6">
      <c r="A37" s="4" t="s">
        <v>841</v>
      </c>
      <c r="B37" s="6" t="n">
        <v>-3944</v>
      </c>
      <c r="C37" s="7" t="n">
        <v>-606</v>
      </c>
      <c r="D3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3</v>
      </c>
      <c r="B1" s="2" t="s">
        <v>31</v>
      </c>
      <c r="C1" s="2" t="s">
        <v>32</v>
      </c>
      <c r="D1" s="2" t="s">
        <v>33</v>
      </c>
      <c r="E1" s="2" t="s">
        <v>548</v>
      </c>
    </row>
    <row r="2" spans="1:5">
      <c r="A2" s="3" t="s">
        <v>578</v>
      </c>
    </row>
    <row r="3" spans="1:5">
      <c r="A3" s="5" t="n">
        <v>2018</v>
      </c>
      <c r="B3" s="6" t="n">
        <v>41760</v>
      </c>
      <c r="E3" s="7" t="n">
        <v>6418</v>
      </c>
    </row>
    <row r="4" spans="1:5">
      <c r="A4" s="5" t="n">
        <v>2019</v>
      </c>
      <c r="B4" s="5" t="n">
        <v>41281</v>
      </c>
      <c r="E4" s="5" t="n">
        <v>6345</v>
      </c>
    </row>
    <row r="5" spans="1:5">
      <c r="A5" s="5" t="n">
        <v>2020</v>
      </c>
      <c r="B5" s="5" t="n">
        <v>38981</v>
      </c>
      <c r="E5" s="5" t="n">
        <v>5991</v>
      </c>
    </row>
    <row r="6" spans="1:5">
      <c r="A6" s="5" t="n">
        <v>2021</v>
      </c>
      <c r="B6" s="5" t="n">
        <v>36749</v>
      </c>
      <c r="E6" s="5" t="n">
        <v>5648</v>
      </c>
    </row>
    <row r="7" spans="1:5">
      <c r="A7" s="4" t="s">
        <v>844</v>
      </c>
      <c r="B7" s="5" t="n">
        <v>132315</v>
      </c>
      <c r="E7" s="5" t="n">
        <v>20337</v>
      </c>
    </row>
    <row r="8" spans="1:5">
      <c r="A8" s="4" t="s">
        <v>44</v>
      </c>
      <c r="B8" s="6" t="n">
        <v>291086</v>
      </c>
      <c r="C8" s="7" t="n">
        <v>44739</v>
      </c>
      <c r="D8" s="6" t="n">
        <v>61547</v>
      </c>
      <c r="E8" s="7" t="n">
        <v>447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25</v>
      </c>
    </row>
    <row r="3" spans="1:2">
      <c r="A3" s="3" t="s">
        <v>226</v>
      </c>
    </row>
    <row r="4" spans="1:2">
      <c r="A4" s="4" t="s">
        <v>224</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45</v>
      </c>
      <c r="B1" s="2" t="s">
        <v>1</v>
      </c>
    </row>
    <row r="2" spans="1:5">
      <c r="B2" s="2" t="s">
        <v>31</v>
      </c>
      <c r="C2" s="2" t="s">
        <v>32</v>
      </c>
      <c r="D2" s="2" t="s">
        <v>33</v>
      </c>
      <c r="E2" s="2" t="s">
        <v>132</v>
      </c>
    </row>
    <row r="3" spans="1:5">
      <c r="A3" s="3" t="s">
        <v>578</v>
      </c>
    </row>
    <row r="4" spans="1:5">
      <c r="A4" s="4" t="s">
        <v>846</v>
      </c>
      <c r="B4" s="6" t="n">
        <v>26102</v>
      </c>
      <c r="C4" s="7" t="n">
        <v>4012</v>
      </c>
      <c r="D4" s="6" t="n">
        <v>6846</v>
      </c>
      <c r="E4" s="6" t="n">
        <v>136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847</v>
      </c>
      <c r="C1" s="2" t="s">
        <v>848</v>
      </c>
      <c r="D1" s="2" t="s">
        <v>31</v>
      </c>
      <c r="E1" s="2" t="s">
        <v>32</v>
      </c>
      <c r="F1" s="2" t="s">
        <v>33</v>
      </c>
    </row>
    <row r="2" spans="1:6">
      <c r="A2" s="4" t="s">
        <v>849</v>
      </c>
      <c r="B2" s="4" t="s">
        <v>469</v>
      </c>
      <c r="D2" s="6" t="n">
        <v>54550</v>
      </c>
      <c r="E2" s="7" t="n">
        <v>8384</v>
      </c>
      <c r="F2" s="6" t="n">
        <v>104490</v>
      </c>
    </row>
    <row r="3" spans="1:6">
      <c r="A3" s="4" t="s">
        <v>349</v>
      </c>
    </row>
    <row r="4" spans="1:6">
      <c r="A4" s="4" t="s">
        <v>849</v>
      </c>
      <c r="F4" s="6" t="n">
        <v>54550</v>
      </c>
    </row>
    <row r="5" spans="1:6">
      <c r="A5" s="4" t="s">
        <v>850</v>
      </c>
      <c r="C5" s="6" t="n">
        <v>127500</v>
      </c>
    </row>
    <row r="6" spans="1:6">
      <c r="A6" s="4" t="s">
        <v>851</v>
      </c>
      <c r="C6" s="4" t="s">
        <v>466</v>
      </c>
    </row>
    <row r="7" spans="1:6"/>
    <row r="8" spans="1:6">
      <c r="A8" s="4" t="s">
        <v>469</v>
      </c>
      <c r="B8" s="4" t="s">
        <v>852</v>
      </c>
    </row>
  </sheetData>
  <mergeCells count="3">
    <mergeCell ref="A1:B1"/>
    <mergeCell ref="A7:E7"/>
    <mergeCell ref="B8:E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53</v>
      </c>
      <c r="C1" s="2" t="s">
        <v>31</v>
      </c>
      <c r="D1" s="2" t="s">
        <v>32</v>
      </c>
      <c r="E1" s="2" t="s">
        <v>33</v>
      </c>
    </row>
    <row r="2" spans="1:5">
      <c r="A2" s="4" t="s">
        <v>854</v>
      </c>
      <c r="B2" s="4" t="s">
        <v>469</v>
      </c>
      <c r="C2" s="6" t="n">
        <v>35888</v>
      </c>
      <c r="D2" s="7" t="n">
        <v>5516</v>
      </c>
      <c r="E2" s="6" t="n">
        <v>34388</v>
      </c>
    </row>
    <row r="3" spans="1:5">
      <c r="A3" s="4" t="s">
        <v>855</v>
      </c>
      <c r="C3" s="5" t="n">
        <v>4118</v>
      </c>
      <c r="D3" s="5" t="n">
        <v>634</v>
      </c>
      <c r="E3" s="5" t="n">
        <v>3280</v>
      </c>
    </row>
    <row r="4" spans="1:5">
      <c r="A4" s="4" t="s">
        <v>856</v>
      </c>
      <c r="C4" s="5" t="n">
        <v>2807</v>
      </c>
      <c r="D4" s="5" t="n">
        <v>431</v>
      </c>
      <c r="E4" s="5" t="n">
        <v>5018</v>
      </c>
    </row>
    <row r="5" spans="1:5">
      <c r="A5" s="4" t="s">
        <v>857</v>
      </c>
      <c r="C5" s="5" t="n">
        <v>12039</v>
      </c>
      <c r="D5" s="5" t="n">
        <v>1850</v>
      </c>
      <c r="E5" s="5" t="n">
        <v>15136</v>
      </c>
    </row>
    <row r="6" spans="1:5">
      <c r="A6" s="4" t="s">
        <v>858</v>
      </c>
      <c r="C6" s="5" t="n">
        <v>8120</v>
      </c>
      <c r="D6" s="5" t="n">
        <v>1248</v>
      </c>
      <c r="E6" s="5" t="n">
        <v>7921</v>
      </c>
    </row>
    <row r="7" spans="1:5">
      <c r="A7" s="4" t="s">
        <v>859</v>
      </c>
      <c r="B7" s="4" t="s">
        <v>482</v>
      </c>
      <c r="C7" s="5" t="n">
        <v>5328</v>
      </c>
      <c r="D7" s="5" t="n">
        <v>819</v>
      </c>
      <c r="E7" s="5" t="n">
        <v>0</v>
      </c>
    </row>
    <row r="8" spans="1:5">
      <c r="A8" s="4" t="s">
        <v>860</v>
      </c>
      <c r="B8" s="4" t="s">
        <v>485</v>
      </c>
      <c r="C8" s="5" t="n">
        <v>54550</v>
      </c>
      <c r="D8" s="5" t="n">
        <v>8384</v>
      </c>
      <c r="E8" s="5" t="n">
        <v>104490</v>
      </c>
    </row>
    <row r="9" spans="1:5">
      <c r="A9" s="4" t="s">
        <v>626</v>
      </c>
      <c r="C9" s="5" t="n">
        <v>29487</v>
      </c>
      <c r="D9" s="5" t="n">
        <v>4532</v>
      </c>
      <c r="E9" s="5" t="n">
        <v>13922</v>
      </c>
    </row>
    <row r="10" spans="1:5">
      <c r="A10" s="4" t="s">
        <v>861</v>
      </c>
      <c r="C10" s="6" t="n">
        <v>152337</v>
      </c>
      <c r="D10" s="7" t="n">
        <v>23414</v>
      </c>
      <c r="E10" s="6" t="n">
        <v>184155</v>
      </c>
    </row>
    <row r="11" spans="1:5"/>
    <row r="12" spans="1:5">
      <c r="A12" s="4" t="s">
        <v>469</v>
      </c>
      <c r="B12" s="4" t="s">
        <v>862</v>
      </c>
    </row>
    <row r="13" spans="1:5">
      <c r="A13" s="4" t="s">
        <v>482</v>
      </c>
      <c r="B13" s="4" t="s">
        <v>863</v>
      </c>
    </row>
    <row r="14" spans="1:5">
      <c r="A14" s="4" t="s">
        <v>485</v>
      </c>
      <c r="B14" s="4" t="s">
        <v>852</v>
      </c>
    </row>
  </sheetData>
  <mergeCells count="5">
    <mergeCell ref="A1:B1"/>
    <mergeCell ref="A11:D11"/>
    <mergeCell ref="B12:D12"/>
    <mergeCell ref="B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4</v>
      </c>
      <c r="B1" s="2" t="s">
        <v>31</v>
      </c>
      <c r="C1" s="2" t="s">
        <v>32</v>
      </c>
      <c r="D1" s="2" t="s">
        <v>33</v>
      </c>
    </row>
    <row r="2" spans="1:4">
      <c r="A2" s="4" t="s">
        <v>865</v>
      </c>
      <c r="B2" s="6" t="n">
        <v>30882</v>
      </c>
      <c r="C2" s="7" t="n">
        <v>4746</v>
      </c>
      <c r="D2" s="6" t="n">
        <v>30224</v>
      </c>
    </row>
    <row r="3" spans="1:4">
      <c r="A3" s="4" t="s">
        <v>866</v>
      </c>
      <c r="B3" s="5" t="n">
        <v>-888633</v>
      </c>
      <c r="C3" s="5" t="n">
        <v>-136580</v>
      </c>
      <c r="D3" s="5" t="n">
        <v>-568552</v>
      </c>
    </row>
    <row r="4" spans="1:4">
      <c r="A4" s="4" t="s">
        <v>867</v>
      </c>
      <c r="B4" s="6" t="n">
        <v>-857751</v>
      </c>
      <c r="C4" s="7" t="n">
        <v>-131834</v>
      </c>
      <c r="D4" s="6" t="n">
        <v>-5383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868</v>
      </c>
      <c r="B1" s="2" t="s">
        <v>869</v>
      </c>
      <c r="C1" s="2" t="s">
        <v>870</v>
      </c>
    </row>
    <row r="2" spans="1:3">
      <c r="A2" s="3" t="s">
        <v>871</v>
      </c>
    </row>
    <row r="3" spans="1:3">
      <c r="A3" s="4" t="s">
        <v>872</v>
      </c>
      <c r="B3" s="6" t="n">
        <v>317894</v>
      </c>
      <c r="C3" s="7" t="n">
        <v>48859</v>
      </c>
    </row>
    <row r="4" spans="1:3">
      <c r="A4" s="4" t="s">
        <v>88</v>
      </c>
    </row>
    <row r="5" spans="1:3">
      <c r="A5" s="3" t="s">
        <v>871</v>
      </c>
    </row>
    <row r="6" spans="1:3">
      <c r="A6" s="4" t="s">
        <v>873</v>
      </c>
      <c r="B6" s="4" t="s">
        <v>669</v>
      </c>
    </row>
    <row r="7" spans="1:3">
      <c r="A7" s="4" t="s">
        <v>874</v>
      </c>
      <c r="B7" s="4" t="s">
        <v>875</v>
      </c>
    </row>
    <row r="8" spans="1:3">
      <c r="A8" s="4" t="s">
        <v>457</v>
      </c>
    </row>
    <row r="9" spans="1:3">
      <c r="A9" s="3" t="s">
        <v>871</v>
      </c>
    </row>
    <row r="10" spans="1:3">
      <c r="A10" s="4" t="s">
        <v>873</v>
      </c>
      <c r="B10" s="4" t="s">
        <v>669</v>
      </c>
    </row>
    <row r="11" spans="1:3">
      <c r="A11" s="4" t="s">
        <v>874</v>
      </c>
      <c r="B11" s="4" t="s">
        <v>8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7</v>
      </c>
      <c r="B1" s="2" t="s">
        <v>1</v>
      </c>
    </row>
    <row r="2" spans="1:5">
      <c r="B2" s="2" t="s">
        <v>225</v>
      </c>
      <c r="C2" s="2" t="s">
        <v>655</v>
      </c>
      <c r="D2" s="2" t="s">
        <v>878</v>
      </c>
      <c r="E2" s="2" t="s">
        <v>879</v>
      </c>
    </row>
    <row r="3" spans="1:5">
      <c r="A3" s="4" t="s">
        <v>880</v>
      </c>
    </row>
    <row r="4" spans="1:5">
      <c r="A4" s="3" t="s">
        <v>881</v>
      </c>
    </row>
    <row r="5" spans="1:5">
      <c r="A5" s="4" t="s">
        <v>882</v>
      </c>
      <c r="B5" s="4" t="s">
        <v>883</v>
      </c>
      <c r="C5" s="4" t="s">
        <v>883</v>
      </c>
    </row>
    <row r="6" spans="1:5">
      <c r="A6" s="4" t="s">
        <v>884</v>
      </c>
    </row>
    <row r="7" spans="1:5">
      <c r="A7" s="3" t="s">
        <v>881</v>
      </c>
    </row>
    <row r="8" spans="1:5">
      <c r="A8" s="4" t="s">
        <v>882</v>
      </c>
      <c r="C8" s="4" t="s">
        <v>885</v>
      </c>
    </row>
    <row r="9" spans="1:5">
      <c r="A9" s="4" t="s">
        <v>886</v>
      </c>
    </row>
    <row r="10" spans="1:5">
      <c r="A10" s="3" t="s">
        <v>881</v>
      </c>
    </row>
    <row r="11" spans="1:5">
      <c r="A11" s="4" t="s">
        <v>882</v>
      </c>
      <c r="C11" s="4" t="s">
        <v>885</v>
      </c>
    </row>
    <row r="12" spans="1:5">
      <c r="A12" s="4" t="s">
        <v>887</v>
      </c>
      <c r="B12" s="4" t="s">
        <v>566</v>
      </c>
    </row>
    <row r="13" spans="1:5">
      <c r="A13" s="4" t="s">
        <v>888</v>
      </c>
    </row>
    <row r="14" spans="1:5">
      <c r="A14" s="3" t="s">
        <v>881</v>
      </c>
    </row>
    <row r="15" spans="1:5">
      <c r="A15" s="4" t="s">
        <v>882</v>
      </c>
      <c r="B15" s="4" t="s">
        <v>889</v>
      </c>
    </row>
    <row r="16" spans="1:5">
      <c r="A16" s="4" t="s">
        <v>890</v>
      </c>
    </row>
    <row r="17" spans="1:5">
      <c r="A17" s="3" t="s">
        <v>881</v>
      </c>
    </row>
    <row r="18" spans="1:5">
      <c r="A18" s="4" t="s">
        <v>882</v>
      </c>
      <c r="D18" s="4" t="s">
        <v>883</v>
      </c>
    </row>
    <row r="19" spans="1:5">
      <c r="A19" s="4" t="s">
        <v>891</v>
      </c>
    </row>
    <row r="20" spans="1:5">
      <c r="A20" s="3" t="s">
        <v>881</v>
      </c>
    </row>
    <row r="21" spans="1:5">
      <c r="A21" s="4" t="s">
        <v>882</v>
      </c>
      <c r="B21" s="4" t="s">
        <v>885</v>
      </c>
    </row>
    <row r="22" spans="1:5">
      <c r="A22" s="4" t="s">
        <v>892</v>
      </c>
    </row>
    <row r="23" spans="1:5">
      <c r="A23" s="3" t="s">
        <v>881</v>
      </c>
    </row>
    <row r="24" spans="1:5">
      <c r="A24" s="4" t="s">
        <v>882</v>
      </c>
      <c r="B24" s="4" t="s">
        <v>883</v>
      </c>
      <c r="C24" s="4" t="s">
        <v>883</v>
      </c>
      <c r="D24" s="4" t="s">
        <v>883</v>
      </c>
    </row>
    <row r="25" spans="1:5">
      <c r="A25" s="4" t="s">
        <v>893</v>
      </c>
    </row>
    <row r="26" spans="1:5">
      <c r="A26" s="3" t="s">
        <v>881</v>
      </c>
    </row>
    <row r="27" spans="1:5">
      <c r="A27" s="4" t="s">
        <v>882</v>
      </c>
      <c r="C27" s="4" t="s">
        <v>883</v>
      </c>
      <c r="D27" s="4" t="s">
        <v>894</v>
      </c>
      <c r="E27" s="4" t="s">
        <v>894</v>
      </c>
    </row>
    <row r="28" spans="1:5">
      <c r="A28" s="4" t="s">
        <v>895</v>
      </c>
    </row>
    <row r="29" spans="1:5">
      <c r="A29" s="3" t="s">
        <v>881</v>
      </c>
    </row>
    <row r="30" spans="1:5">
      <c r="A30" s="4" t="s">
        <v>882</v>
      </c>
      <c r="B30" s="4" t="s">
        <v>894</v>
      </c>
      <c r="C30" s="4" t="s">
        <v>894</v>
      </c>
      <c r="D30" s="4" t="s">
        <v>894</v>
      </c>
    </row>
    <row r="31" spans="1:5">
      <c r="A31" s="4" t="s">
        <v>896</v>
      </c>
    </row>
    <row r="32" spans="1:5">
      <c r="A32" s="3" t="s">
        <v>881</v>
      </c>
    </row>
    <row r="33" spans="1:5">
      <c r="A33" s="4" t="s">
        <v>882</v>
      </c>
      <c r="B33" s="4" t="s">
        <v>885</v>
      </c>
      <c r="C33" s="4" t="s">
        <v>885</v>
      </c>
      <c r="D33" s="4" t="s">
        <v>885</v>
      </c>
      <c r="E33" s="4" t="s">
        <v>885</v>
      </c>
    </row>
    <row r="34" spans="1:5">
      <c r="A34" s="4" t="s">
        <v>897</v>
      </c>
    </row>
    <row r="35" spans="1:5">
      <c r="A35" s="3" t="s">
        <v>881</v>
      </c>
    </row>
    <row r="36" spans="1:5">
      <c r="A36" s="4" t="s">
        <v>882</v>
      </c>
      <c r="B36" s="4" t="s">
        <v>894</v>
      </c>
    </row>
    <row r="37" spans="1:5">
      <c r="A37" s="4" t="s">
        <v>898</v>
      </c>
    </row>
    <row r="38" spans="1:5">
      <c r="A38" s="3" t="s">
        <v>881</v>
      </c>
    </row>
    <row r="39" spans="1:5">
      <c r="A39" s="4" t="s">
        <v>882</v>
      </c>
      <c r="C39" s="4" t="s">
        <v>885</v>
      </c>
      <c r="E39" s="4" t="s">
        <v>669</v>
      </c>
    </row>
    <row r="40" spans="1:5">
      <c r="A40" s="4" t="s">
        <v>899</v>
      </c>
    </row>
    <row r="41" spans="1:5">
      <c r="A41" s="3" t="s">
        <v>881</v>
      </c>
    </row>
    <row r="42" spans="1:5">
      <c r="A42" s="4" t="s">
        <v>882</v>
      </c>
      <c r="C42" s="4" t="s">
        <v>885</v>
      </c>
    </row>
    <row r="43" spans="1:5">
      <c r="A43" s="4" t="s">
        <v>900</v>
      </c>
    </row>
    <row r="44" spans="1:5">
      <c r="A44" s="3" t="s">
        <v>881</v>
      </c>
    </row>
    <row r="45" spans="1:5">
      <c r="A45" s="4" t="s">
        <v>882</v>
      </c>
      <c r="B45" s="4" t="s">
        <v>901</v>
      </c>
    </row>
    <row r="46" spans="1:5">
      <c r="A46" s="4" t="s">
        <v>902</v>
      </c>
      <c r="B46" s="4" t="s">
        <v>563</v>
      </c>
    </row>
    <row r="47" spans="1:5">
      <c r="A47" s="4" t="s">
        <v>903</v>
      </c>
    </row>
    <row r="48" spans="1:5">
      <c r="A48" s="3" t="s">
        <v>881</v>
      </c>
    </row>
    <row r="49" spans="1:5">
      <c r="A49" s="4" t="s">
        <v>882</v>
      </c>
      <c r="B49" s="4" t="s">
        <v>57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4</v>
      </c>
      <c r="B1" s="2" t="s">
        <v>1</v>
      </c>
    </row>
    <row r="2" spans="1:5">
      <c r="B2" s="2" t="s">
        <v>31</v>
      </c>
      <c r="C2" s="2" t="s">
        <v>32</v>
      </c>
      <c r="D2" s="2" t="s">
        <v>33</v>
      </c>
      <c r="E2" s="2" t="s">
        <v>132</v>
      </c>
    </row>
    <row r="3" spans="1:5">
      <c r="A3" s="3" t="s">
        <v>905</v>
      </c>
    </row>
    <row r="4" spans="1:5">
      <c r="A4" s="4" t="s">
        <v>906</v>
      </c>
      <c r="B4" s="6" t="n">
        <v>-328508</v>
      </c>
      <c r="C4" s="7" t="n">
        <v>-50491</v>
      </c>
      <c r="D4" s="6" t="n">
        <v>-206195</v>
      </c>
      <c r="E4" s="6" t="n">
        <v>-282240</v>
      </c>
    </row>
    <row r="5" spans="1:5">
      <c r="A5" s="4" t="s">
        <v>907</v>
      </c>
    </row>
    <row r="6" spans="1:5">
      <c r="A6" s="3" t="s">
        <v>905</v>
      </c>
    </row>
    <row r="7" spans="1:5">
      <c r="A7" s="4" t="s">
        <v>906</v>
      </c>
      <c r="B7" s="5" t="n">
        <v>-163239</v>
      </c>
      <c r="C7" s="5" t="n">
        <v>-25089</v>
      </c>
      <c r="D7" s="5" t="n">
        <v>-179348</v>
      </c>
      <c r="E7" s="5" t="n">
        <v>-163416</v>
      </c>
    </row>
    <row r="8" spans="1:5">
      <c r="A8" s="4" t="s">
        <v>908</v>
      </c>
    </row>
    <row r="9" spans="1:5">
      <c r="A9" s="3" t="s">
        <v>905</v>
      </c>
    </row>
    <row r="10" spans="1:5">
      <c r="A10" s="4" t="s">
        <v>906</v>
      </c>
      <c r="B10" s="5" t="n">
        <v>-3</v>
      </c>
      <c r="C10" s="5" t="n">
        <v>0</v>
      </c>
      <c r="D10" s="5" t="n">
        <v>-31</v>
      </c>
      <c r="E10" s="5" t="n">
        <v>0</v>
      </c>
    </row>
    <row r="11" spans="1:5">
      <c r="A11" s="4" t="s">
        <v>909</v>
      </c>
    </row>
    <row r="12" spans="1:5">
      <c r="A12" s="3" t="s">
        <v>905</v>
      </c>
    </row>
    <row r="13" spans="1:5">
      <c r="A13" s="4" t="s">
        <v>906</v>
      </c>
      <c r="B13" s="5" t="n">
        <v>-4703</v>
      </c>
      <c r="C13" s="5" t="n">
        <v>-723</v>
      </c>
      <c r="D13" s="5" t="n">
        <v>-3809</v>
      </c>
      <c r="E13" s="5" t="n">
        <v>-2320</v>
      </c>
    </row>
    <row r="14" spans="1:5">
      <c r="A14" s="4" t="s">
        <v>888</v>
      </c>
    </row>
    <row r="15" spans="1:5">
      <c r="A15" s="3" t="s">
        <v>905</v>
      </c>
    </row>
    <row r="16" spans="1:5">
      <c r="A16" s="4" t="s">
        <v>906</v>
      </c>
      <c r="B16" s="5" t="n">
        <v>-10929</v>
      </c>
      <c r="C16" s="5" t="n">
        <v>-1680</v>
      </c>
      <c r="D16" s="5" t="n">
        <v>-10524</v>
      </c>
      <c r="E16" s="5" t="n">
        <v>-1470</v>
      </c>
    </row>
    <row r="17" spans="1:5">
      <c r="A17" s="4" t="s">
        <v>890</v>
      </c>
    </row>
    <row r="18" spans="1:5">
      <c r="A18" s="3" t="s">
        <v>905</v>
      </c>
    </row>
    <row r="19" spans="1:5">
      <c r="A19" s="4" t="s">
        <v>906</v>
      </c>
      <c r="B19" s="5" t="n">
        <v>-152575</v>
      </c>
      <c r="C19" s="5" t="n">
        <v>-23451</v>
      </c>
      <c r="D19" s="5" t="n">
        <v>-12483</v>
      </c>
      <c r="E19" s="5" t="n">
        <v>-115034</v>
      </c>
    </row>
    <row r="20" spans="1:5">
      <c r="A20" s="4" t="s">
        <v>910</v>
      </c>
    </row>
    <row r="21" spans="1:5">
      <c r="A21" s="3" t="s">
        <v>905</v>
      </c>
    </row>
    <row r="22" spans="1:5">
      <c r="A22" s="4" t="s">
        <v>906</v>
      </c>
      <c r="B22" s="5" t="n">
        <v>-174</v>
      </c>
      <c r="C22" s="5" t="n">
        <v>-27</v>
      </c>
      <c r="D22" s="5" t="n">
        <v>0</v>
      </c>
      <c r="E22" s="5" t="n">
        <v>0</v>
      </c>
    </row>
    <row r="23" spans="1:5">
      <c r="A23" s="4" t="s">
        <v>900</v>
      </c>
    </row>
    <row r="24" spans="1:5">
      <c r="A24" s="3" t="s">
        <v>905</v>
      </c>
    </row>
    <row r="25" spans="1:5">
      <c r="A25" s="4" t="s">
        <v>906</v>
      </c>
      <c r="B25" s="5" t="n">
        <v>-4321</v>
      </c>
      <c r="C25" s="5" t="n">
        <v>-664</v>
      </c>
      <c r="D25" s="5" t="n">
        <v>0</v>
      </c>
      <c r="E25" s="5" t="n">
        <v>0</v>
      </c>
    </row>
    <row r="26" spans="1:5">
      <c r="A26" s="4" t="s">
        <v>903</v>
      </c>
    </row>
    <row r="27" spans="1:5">
      <c r="A27" s="3" t="s">
        <v>905</v>
      </c>
    </row>
    <row r="28" spans="1:5">
      <c r="A28" s="4" t="s">
        <v>906</v>
      </c>
      <c r="B28" s="5" t="n">
        <v>7449</v>
      </c>
      <c r="C28" s="5" t="n">
        <v>1145</v>
      </c>
      <c r="D28" s="5" t="n">
        <v>0</v>
      </c>
      <c r="E28" s="5" t="n">
        <v>0</v>
      </c>
    </row>
    <row r="29" spans="1:5">
      <c r="A29" s="4" t="s">
        <v>911</v>
      </c>
    </row>
    <row r="30" spans="1:5">
      <c r="A30" s="3" t="s">
        <v>905</v>
      </c>
    </row>
    <row r="31" spans="1:5">
      <c r="A31" s="4" t="s">
        <v>906</v>
      </c>
      <c r="B31" s="5" t="n">
        <v>-13</v>
      </c>
      <c r="C31" s="5" t="n">
        <v>-2</v>
      </c>
      <c r="D31" s="5" t="n">
        <v>0</v>
      </c>
      <c r="E31" s="5" t="n">
        <v>0</v>
      </c>
    </row>
    <row r="32" spans="1:5">
      <c r="A32" s="4" t="s">
        <v>912</v>
      </c>
    </row>
    <row r="33" spans="1:5">
      <c r="A33" s="3" t="s">
        <v>905</v>
      </c>
    </row>
    <row r="34" spans="1:5">
      <c r="A34" s="4" t="s">
        <v>906</v>
      </c>
      <c r="B34" s="6" t="n">
        <v>0</v>
      </c>
      <c r="C34" s="7" t="n">
        <v>0</v>
      </c>
      <c r="D34" s="6" t="n">
        <v>0</v>
      </c>
      <c r="E34" s="6" t="n">
        <v>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3</v>
      </c>
      <c r="B1" s="2" t="s">
        <v>1</v>
      </c>
    </row>
    <row r="2" spans="1:5">
      <c r="B2" s="2" t="s">
        <v>31</v>
      </c>
      <c r="C2" s="2" t="s">
        <v>32</v>
      </c>
      <c r="D2" s="2" t="s">
        <v>33</v>
      </c>
      <c r="E2" s="2" t="s">
        <v>132</v>
      </c>
    </row>
    <row r="3" spans="1:5">
      <c r="A3" s="4" t="s">
        <v>914</v>
      </c>
      <c r="B3" s="6" t="n">
        <v>12771</v>
      </c>
      <c r="C3" s="7" t="n">
        <v>1963</v>
      </c>
      <c r="D3" s="6" t="n">
        <v>-3553</v>
      </c>
      <c r="E3" s="6" t="n">
        <v>-1890</v>
      </c>
    </row>
    <row r="4" spans="1:5">
      <c r="A4" s="4" t="s">
        <v>915</v>
      </c>
      <c r="B4" s="5" t="n">
        <v>-405</v>
      </c>
      <c r="C4" s="5" t="n">
        <v>-62</v>
      </c>
      <c r="D4" s="5" t="n">
        <v>496</v>
      </c>
      <c r="E4" s="5" t="n">
        <v>-40079</v>
      </c>
    </row>
    <row r="5" spans="1:5">
      <c r="A5" s="4" t="s">
        <v>113</v>
      </c>
      <c r="B5" s="6" t="n">
        <v>12366</v>
      </c>
      <c r="C5" s="7" t="n">
        <v>1901</v>
      </c>
      <c r="D5" s="6" t="n">
        <v>-3057</v>
      </c>
      <c r="E5" s="6" t="n">
        <v>-41969</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6</v>
      </c>
      <c r="B1" s="2" t="s">
        <v>1</v>
      </c>
    </row>
    <row r="2" spans="1:5">
      <c r="B2" s="2" t="s">
        <v>31</v>
      </c>
      <c r="C2" s="2" t="s">
        <v>32</v>
      </c>
      <c r="D2" s="2" t="s">
        <v>33</v>
      </c>
      <c r="E2" s="2" t="s">
        <v>132</v>
      </c>
    </row>
    <row r="3" spans="1:5">
      <c r="A3" s="4" t="s">
        <v>906</v>
      </c>
      <c r="B3" s="6" t="n">
        <v>-328508</v>
      </c>
      <c r="C3" s="7" t="n">
        <v>-50491</v>
      </c>
      <c r="D3" s="6" t="n">
        <v>-206195</v>
      </c>
      <c r="E3" s="6" t="n">
        <v>-282240</v>
      </c>
    </row>
    <row r="4" spans="1:5">
      <c r="A4" s="4" t="s">
        <v>917</v>
      </c>
      <c r="B4" s="5" t="n">
        <v>-82127</v>
      </c>
      <c r="C4" s="5" t="n">
        <v>-12623</v>
      </c>
      <c r="D4" s="5" t="n">
        <v>-51549</v>
      </c>
      <c r="E4" s="5" t="n">
        <v>-70560</v>
      </c>
    </row>
    <row r="5" spans="1:5">
      <c r="A5" s="4" t="s">
        <v>918</v>
      </c>
      <c r="B5" s="5" t="n">
        <v>693</v>
      </c>
      <c r="C5" s="5" t="n">
        <v>107</v>
      </c>
      <c r="D5" s="5" t="n">
        <v>4743</v>
      </c>
      <c r="E5" s="5" t="n">
        <v>1206</v>
      </c>
    </row>
    <row r="6" spans="1:5">
      <c r="A6" s="4" t="s">
        <v>919</v>
      </c>
      <c r="B6" s="5" t="n">
        <v>87632</v>
      </c>
      <c r="C6" s="5" t="n">
        <v>13468</v>
      </c>
      <c r="D6" s="5" t="n">
        <v>54588</v>
      </c>
      <c r="E6" s="5" t="n">
        <v>47324</v>
      </c>
    </row>
    <row r="7" spans="1:5">
      <c r="A7" s="4" t="s">
        <v>920</v>
      </c>
      <c r="B7" s="5" t="n">
        <v>0</v>
      </c>
      <c r="C7" s="5" t="n">
        <v>0</v>
      </c>
      <c r="D7" s="5" t="n">
        <v>-1841</v>
      </c>
      <c r="E7" s="5" t="n">
        <v>-24125</v>
      </c>
    </row>
    <row r="8" spans="1:5">
      <c r="A8" s="4" t="s">
        <v>921</v>
      </c>
      <c r="B8" s="5" t="n">
        <v>0</v>
      </c>
      <c r="C8" s="5" t="n">
        <v>0</v>
      </c>
      <c r="D8" s="5" t="n">
        <v>-5144</v>
      </c>
      <c r="E8" s="5" t="n">
        <v>88661</v>
      </c>
    </row>
    <row r="9" spans="1:5">
      <c r="A9" s="4" t="s">
        <v>922</v>
      </c>
      <c r="B9" s="5" t="n">
        <v>5098</v>
      </c>
      <c r="C9" s="5" t="n">
        <v>784</v>
      </c>
      <c r="D9" s="5" t="n">
        <v>3105</v>
      </c>
      <c r="E9" s="5" t="n">
        <v>3920</v>
      </c>
    </row>
    <row r="10" spans="1:5">
      <c r="A10" s="4" t="s">
        <v>923</v>
      </c>
      <c r="B10" s="5" t="n">
        <v>-19704</v>
      </c>
      <c r="C10" s="5" t="n">
        <v>-3028</v>
      </c>
      <c r="D10" s="5" t="n">
        <v>2760</v>
      </c>
      <c r="E10" s="5" t="n">
        <v>-2099</v>
      </c>
    </row>
    <row r="11" spans="1:5">
      <c r="A11" s="4" t="s">
        <v>924</v>
      </c>
      <c r="B11" s="5" t="n">
        <v>-1364</v>
      </c>
      <c r="C11" s="5" t="n">
        <v>-210</v>
      </c>
      <c r="D11" s="5" t="n">
        <v>-2947</v>
      </c>
      <c r="E11" s="5" t="n">
        <v>-2363</v>
      </c>
    </row>
    <row r="12" spans="1:5">
      <c r="A12" s="4" t="s">
        <v>626</v>
      </c>
      <c r="B12" s="5" t="n">
        <v>-2594</v>
      </c>
      <c r="C12" s="5" t="n">
        <v>-399</v>
      </c>
      <c r="D12" s="5" t="n">
        <v>-658</v>
      </c>
      <c r="E12" s="5" t="n">
        <v>5</v>
      </c>
    </row>
    <row r="13" spans="1:5">
      <c r="A13" s="4" t="s">
        <v>925</v>
      </c>
      <c r="B13" s="6" t="n">
        <v>-12366</v>
      </c>
      <c r="C13" s="7" t="n">
        <v>-1901</v>
      </c>
      <c r="D13" s="6" t="n">
        <v>3057</v>
      </c>
      <c r="E13" s="6" t="n">
        <v>41969</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6</v>
      </c>
      <c r="B1" s="2" t="s">
        <v>1</v>
      </c>
    </row>
    <row r="2" spans="1:5">
      <c r="B2" s="2" t="s">
        <v>31</v>
      </c>
      <c r="C2" s="2" t="s">
        <v>32</v>
      </c>
      <c r="D2" s="2" t="s">
        <v>33</v>
      </c>
      <c r="E2" s="2" t="s">
        <v>132</v>
      </c>
    </row>
    <row r="3" spans="1:5">
      <c r="A3" s="4" t="s">
        <v>927</v>
      </c>
      <c r="B3" s="6" t="n">
        <v>38457</v>
      </c>
      <c r="C3" s="7" t="n">
        <v>5911</v>
      </c>
      <c r="D3" s="6" t="n">
        <v>42983</v>
      </c>
      <c r="E3" s="6" t="n">
        <v>38901</v>
      </c>
    </row>
    <row r="4" spans="1:5">
      <c r="A4" s="4" t="s">
        <v>928</v>
      </c>
      <c r="B4" s="5" t="n">
        <v>5194</v>
      </c>
      <c r="C4" s="5" t="n">
        <v>798</v>
      </c>
      <c r="D4" s="5" t="n">
        <v>3630</v>
      </c>
      <c r="E4" s="5" t="n">
        <v>7496</v>
      </c>
    </row>
    <row r="5" spans="1:5">
      <c r="A5" s="4" t="s">
        <v>929</v>
      </c>
      <c r="B5" s="5" t="n">
        <v>-1595</v>
      </c>
      <c r="C5" s="5" t="n">
        <v>-245</v>
      </c>
      <c r="D5" s="5" t="n">
        <v>-3204</v>
      </c>
      <c r="E5" s="5" t="n">
        <v>-1119</v>
      </c>
    </row>
    <row r="6" spans="1:5">
      <c r="A6" s="4" t="s">
        <v>930</v>
      </c>
      <c r="B6" s="5" t="n">
        <v>-17758</v>
      </c>
      <c r="C6" s="5" t="n">
        <v>-2729</v>
      </c>
      <c r="D6" s="5" t="n">
        <v>-4952</v>
      </c>
      <c r="E6" s="5" t="n">
        <v>-2295</v>
      </c>
    </row>
    <row r="7" spans="1:5">
      <c r="A7" s="4" t="s">
        <v>931</v>
      </c>
      <c r="B7" s="6" t="n">
        <v>24298</v>
      </c>
      <c r="C7" s="7" t="n">
        <v>3735</v>
      </c>
      <c r="D7" s="6" t="n">
        <v>38457</v>
      </c>
      <c r="E7" s="6" t="n">
        <v>4298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25</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2</v>
      </c>
      <c r="B1" s="2" t="s">
        <v>31</v>
      </c>
      <c r="C1" s="2" t="s">
        <v>32</v>
      </c>
      <c r="D1" s="2" t="s">
        <v>33</v>
      </c>
    </row>
    <row r="2" spans="1:4">
      <c r="A2" s="3" t="s">
        <v>933</v>
      </c>
    </row>
    <row r="3" spans="1:4">
      <c r="A3" s="4" t="s">
        <v>934</v>
      </c>
      <c r="D3" s="6" t="n">
        <v>2417</v>
      </c>
    </row>
    <row r="4" spans="1:4">
      <c r="A4" s="4" t="s">
        <v>935</v>
      </c>
      <c r="D4" s="5" t="n">
        <v>4962</v>
      </c>
    </row>
    <row r="5" spans="1:4">
      <c r="A5" s="4" t="s">
        <v>936</v>
      </c>
      <c r="D5" s="5" t="n">
        <v>-84714</v>
      </c>
    </row>
    <row r="6" spans="1:4">
      <c r="A6" s="3" t="s">
        <v>937</v>
      </c>
    </row>
    <row r="7" spans="1:4">
      <c r="A7" s="4" t="s">
        <v>938</v>
      </c>
      <c r="B7" s="6" t="n">
        <v>61191</v>
      </c>
      <c r="C7" s="7" t="n">
        <v>9405</v>
      </c>
      <c r="D7" s="5" t="n">
        <v>58654</v>
      </c>
    </row>
    <row r="8" spans="1:4">
      <c r="A8" s="4" t="s">
        <v>939</v>
      </c>
      <c r="B8" s="5" t="n">
        <v>982</v>
      </c>
      <c r="C8" s="5" t="n">
        <v>151</v>
      </c>
      <c r="D8" s="5" t="n">
        <v>0</v>
      </c>
    </row>
    <row r="9" spans="1:4">
      <c r="A9" s="4" t="s">
        <v>934</v>
      </c>
      <c r="B9" s="5" t="n">
        <v>2417</v>
      </c>
      <c r="C9" s="5" t="n">
        <v>371</v>
      </c>
    </row>
    <row r="10" spans="1:4">
      <c r="A10" s="4" t="s">
        <v>707</v>
      </c>
      <c r="B10" s="5" t="n">
        <v>203</v>
      </c>
      <c r="C10" s="5" t="n">
        <v>31</v>
      </c>
      <c r="D10" s="5" t="n">
        <v>203</v>
      </c>
    </row>
    <row r="11" spans="1:4">
      <c r="A11" s="4" t="s">
        <v>935</v>
      </c>
      <c r="B11" s="5" t="n">
        <v>5097</v>
      </c>
      <c r="C11" s="5" t="n">
        <v>783</v>
      </c>
    </row>
    <row r="12" spans="1:4">
      <c r="A12" s="4" t="s">
        <v>940</v>
      </c>
      <c r="B12" s="5" t="n">
        <v>817</v>
      </c>
      <c r="C12" s="5" t="n">
        <v>126</v>
      </c>
      <c r="D12" s="5" t="n">
        <v>817</v>
      </c>
    </row>
    <row r="13" spans="1:4">
      <c r="A13" s="4" t="s">
        <v>941</v>
      </c>
      <c r="B13" s="5" t="n">
        <v>1250</v>
      </c>
      <c r="C13" s="5" t="n">
        <v>192</v>
      </c>
      <c r="D13" s="5" t="n">
        <v>1250</v>
      </c>
    </row>
    <row r="14" spans="1:4">
      <c r="A14" s="4" t="s">
        <v>942</v>
      </c>
      <c r="B14" s="5" t="n">
        <v>34700</v>
      </c>
      <c r="C14" s="5" t="n">
        <v>5333</v>
      </c>
      <c r="D14" s="5" t="n">
        <v>16411</v>
      </c>
    </row>
    <row r="15" spans="1:4">
      <c r="A15" s="4" t="s">
        <v>936</v>
      </c>
      <c r="B15" s="5" t="n">
        <v>-106657</v>
      </c>
      <c r="C15" s="5" t="n">
        <v>-16392</v>
      </c>
    </row>
    <row r="16" spans="1:4">
      <c r="A16" s="4" t="s">
        <v>943</v>
      </c>
      <c r="B16" s="5" t="n">
        <v>0</v>
      </c>
      <c r="C16" s="5" t="n">
        <v>0</v>
      </c>
      <c r="D16" s="5" t="n">
        <v>0</v>
      </c>
    </row>
    <row r="17" spans="1:4">
      <c r="A17" s="3" t="s">
        <v>944</v>
      </c>
    </row>
    <row r="18" spans="1:4">
      <c r="A18" s="4" t="s">
        <v>945</v>
      </c>
      <c r="B18" s="5" t="n">
        <v>-19475</v>
      </c>
      <c r="C18" s="5" t="n">
        <v>-2993</v>
      </c>
      <c r="D18" s="5" t="n">
        <v>-14902</v>
      </c>
    </row>
    <row r="19" spans="1:4">
      <c r="A19" s="4" t="s">
        <v>946</v>
      </c>
      <c r="B19" s="6" t="n">
        <v>-19475</v>
      </c>
      <c r="C19" s="7" t="n">
        <v>-2993</v>
      </c>
      <c r="D19" s="6" t="n">
        <v>-149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21"/>
    <col customWidth="1" max="5" min="5" width="21"/>
    <col customWidth="1" max="6" min="6" width="21"/>
  </cols>
  <sheetData>
    <row r="1" spans="1:6">
      <c r="A1" s="1" t="s">
        <v>947</v>
      </c>
      <c r="B1" s="2" t="s">
        <v>1</v>
      </c>
    </row>
    <row r="2" spans="1:6">
      <c r="B2" s="2" t="s">
        <v>31</v>
      </c>
      <c r="C2" s="2" t="s">
        <v>32</v>
      </c>
      <c r="D2" s="2" t="s">
        <v>33</v>
      </c>
      <c r="E2" s="2" t="s">
        <v>132</v>
      </c>
      <c r="F2" s="2" t="s">
        <v>32</v>
      </c>
    </row>
    <row r="3" spans="1:6">
      <c r="A3" s="3" t="s">
        <v>881</v>
      </c>
    </row>
    <row r="4" spans="1:6">
      <c r="A4" s="4" t="s">
        <v>948</v>
      </c>
      <c r="B4" s="6" t="n">
        <v>5098</v>
      </c>
      <c r="C4" s="7" t="n">
        <v>784</v>
      </c>
      <c r="D4" s="6" t="n">
        <v>4932</v>
      </c>
      <c r="E4" s="6" t="n">
        <v>4534</v>
      </c>
    </row>
    <row r="5" spans="1:6">
      <c r="A5" s="4" t="s">
        <v>949</v>
      </c>
      <c r="B5" s="5" t="n">
        <v>7667</v>
      </c>
      <c r="D5" s="5" t="n">
        <v>1827</v>
      </c>
      <c r="E5" s="5" t="n">
        <v>614</v>
      </c>
      <c r="F5" s="7" t="n">
        <v>1178</v>
      </c>
    </row>
    <row r="6" spans="1:6">
      <c r="A6" s="4" t="s">
        <v>950</v>
      </c>
      <c r="B6" s="6" t="n">
        <v>7420</v>
      </c>
      <c r="D6" s="5" t="n">
        <v>9989</v>
      </c>
      <c r="E6" s="6" t="n">
        <v>6884</v>
      </c>
      <c r="F6" s="5" t="n">
        <v>1140</v>
      </c>
    </row>
    <row r="7" spans="1:6">
      <c r="A7" s="4" t="s">
        <v>951</v>
      </c>
      <c r="B7" s="4" t="s">
        <v>952</v>
      </c>
      <c r="C7" s="4" t="s">
        <v>952</v>
      </c>
    </row>
    <row r="8" spans="1:6">
      <c r="A8" s="4" t="s">
        <v>953</v>
      </c>
      <c r="B8" s="6" t="n">
        <v>226617</v>
      </c>
      <c r="F8" s="5" t="n">
        <v>34830</v>
      </c>
    </row>
    <row r="9" spans="1:6">
      <c r="A9" s="4" t="s">
        <v>954</v>
      </c>
      <c r="B9" s="5" t="n">
        <v>255333</v>
      </c>
      <c r="D9" s="5" t="n">
        <v>448176</v>
      </c>
      <c r="F9" s="5" t="n">
        <v>39244</v>
      </c>
    </row>
    <row r="10" spans="1:6">
      <c r="A10" s="4" t="s">
        <v>955</v>
      </c>
      <c r="B10" s="6" t="n">
        <v>25533</v>
      </c>
      <c r="D10" s="6" t="n">
        <v>44818</v>
      </c>
      <c r="F10" s="7" t="n">
        <v>3924</v>
      </c>
    </row>
    <row r="11" spans="1:6">
      <c r="A11" s="4" t="s">
        <v>956</v>
      </c>
      <c r="B11" s="4" t="s">
        <v>957</v>
      </c>
      <c r="C11" s="4" t="s">
        <v>957</v>
      </c>
    </row>
    <row r="12" spans="1:6">
      <c r="A12" s="4" t="s">
        <v>958</v>
      </c>
    </row>
    <row r="13" spans="1:6">
      <c r="A13" s="3" t="s">
        <v>881</v>
      </c>
    </row>
    <row r="14" spans="1:6">
      <c r="A14" s="4" t="s">
        <v>959</v>
      </c>
      <c r="B14" s="5" t="n">
        <v>2014</v>
      </c>
      <c r="C14" s="5" t="n">
        <v>2014</v>
      </c>
    </row>
    <row r="15" spans="1:6">
      <c r="A15" s="4" t="s">
        <v>960</v>
      </c>
      <c r="B15" s="5" t="n">
        <v>2018</v>
      </c>
      <c r="C15" s="5" t="n">
        <v>2018</v>
      </c>
    </row>
    <row r="16" spans="1:6">
      <c r="A16" s="4" t="s">
        <v>961</v>
      </c>
    </row>
    <row r="17" spans="1:6">
      <c r="A17" s="3" t="s">
        <v>881</v>
      </c>
    </row>
    <row r="18" spans="1:6">
      <c r="A18" s="4" t="s">
        <v>959</v>
      </c>
      <c r="B18" s="5" t="n">
        <v>2017</v>
      </c>
      <c r="C18" s="5" t="n">
        <v>2017</v>
      </c>
    </row>
    <row r="19" spans="1:6">
      <c r="A19" s="4" t="s">
        <v>960</v>
      </c>
      <c r="B19" s="5" t="n">
        <v>2022</v>
      </c>
      <c r="C19" s="5" t="n">
        <v>2022</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62</v>
      </c>
      <c r="B1" s="2" t="s">
        <v>1</v>
      </c>
    </row>
    <row r="2" spans="1:5">
      <c r="B2" s="2" t="s">
        <v>31</v>
      </c>
      <c r="C2" s="2" t="s">
        <v>32</v>
      </c>
      <c r="D2" s="2" t="s">
        <v>33</v>
      </c>
      <c r="E2" s="2" t="s">
        <v>132</v>
      </c>
    </row>
    <row r="3" spans="1:5">
      <c r="A3" s="3" t="s">
        <v>963</v>
      </c>
    </row>
    <row r="4" spans="1:5">
      <c r="A4" s="4" t="s">
        <v>964</v>
      </c>
      <c r="B4" s="6" t="n">
        <v>14160</v>
      </c>
      <c r="C4" s="7" t="n">
        <v>2176</v>
      </c>
      <c r="D4" s="6" t="n">
        <v>15591</v>
      </c>
      <c r="E4" s="6" t="n">
        <v>12587</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 customWidth="1" max="7" min="7" width="14"/>
  </cols>
  <sheetData>
    <row r="1" spans="1:7">
      <c r="A1" s="1" t="s">
        <v>965</v>
      </c>
      <c r="B1" s="2" t="s">
        <v>966</v>
      </c>
      <c r="C1" s="2" t="s">
        <v>967</v>
      </c>
      <c r="D1" s="2" t="s">
        <v>225</v>
      </c>
      <c r="E1" s="2" t="s">
        <v>655</v>
      </c>
      <c r="F1" s="2" t="s">
        <v>878</v>
      </c>
      <c r="G1" s="2" t="s">
        <v>879</v>
      </c>
    </row>
    <row r="2" spans="1:7">
      <c r="A2" s="3" t="s">
        <v>968</v>
      </c>
    </row>
    <row r="3" spans="1:7">
      <c r="A3" s="4" t="s">
        <v>969</v>
      </c>
      <c r="D3" s="5" t="n">
        <v>-894760</v>
      </c>
      <c r="E3" s="5" t="n">
        <v>-2276320</v>
      </c>
      <c r="F3" s="5" t="n">
        <v>-5274480</v>
      </c>
      <c r="G3" s="5" t="n">
        <v>-22742660</v>
      </c>
    </row>
    <row r="4" spans="1:7">
      <c r="A4" s="4" t="s">
        <v>970</v>
      </c>
    </row>
    <row r="5" spans="1:7">
      <c r="A5" s="3" t="s">
        <v>968</v>
      </c>
    </row>
    <row r="6" spans="1:7">
      <c r="A6" s="4" t="s">
        <v>971</v>
      </c>
      <c r="D6" s="5" t="n">
        <v>0</v>
      </c>
    </row>
    <row r="7" spans="1:7">
      <c r="A7" s="4" t="s">
        <v>972</v>
      </c>
      <c r="D7" s="5" t="n">
        <v>12580280</v>
      </c>
    </row>
    <row r="8" spans="1:7">
      <c r="A8" s="4" t="s">
        <v>973</v>
      </c>
      <c r="D8" s="5" t="n">
        <v>0</v>
      </c>
    </row>
    <row r="9" spans="1:7">
      <c r="A9" s="4" t="s">
        <v>969</v>
      </c>
      <c r="D9" s="5" t="n">
        <v>0</v>
      </c>
    </row>
    <row r="10" spans="1:7">
      <c r="A10" s="4" t="s">
        <v>974</v>
      </c>
      <c r="D10" s="5" t="n">
        <v>12580280</v>
      </c>
      <c r="E10" s="5" t="n">
        <v>0</v>
      </c>
    </row>
    <row r="11" spans="1:7">
      <c r="A11" s="4" t="s">
        <v>975</v>
      </c>
      <c r="D11" s="5" t="n">
        <v>12580280</v>
      </c>
    </row>
    <row r="12" spans="1:7">
      <c r="A12" s="4" t="s">
        <v>976</v>
      </c>
      <c r="D12" s="5" t="n">
        <v>0</v>
      </c>
    </row>
    <row r="13" spans="1:7">
      <c r="A13" s="3" t="s">
        <v>977</v>
      </c>
    </row>
    <row r="14" spans="1:7">
      <c r="A14" s="4" t="s">
        <v>972</v>
      </c>
      <c r="D14" s="10" t="n">
        <v>0.96</v>
      </c>
    </row>
    <row r="15" spans="1:7">
      <c r="A15" s="4" t="s">
        <v>974</v>
      </c>
      <c r="D15" s="11" t="n">
        <v>0.96</v>
      </c>
    </row>
    <row r="16" spans="1:7">
      <c r="A16" s="4" t="s">
        <v>975</v>
      </c>
      <c r="D16" s="10" t="n">
        <v>0.96</v>
      </c>
    </row>
    <row r="17" spans="1:7">
      <c r="A17" s="3" t="s">
        <v>978</v>
      </c>
    </row>
    <row r="18" spans="1:7">
      <c r="A18" s="4" t="s">
        <v>979</v>
      </c>
      <c r="D18" s="4" t="s">
        <v>980</v>
      </c>
    </row>
    <row r="19" spans="1:7">
      <c r="A19" s="4" t="s">
        <v>972</v>
      </c>
      <c r="D19" s="4" t="s">
        <v>980</v>
      </c>
    </row>
    <row r="20" spans="1:7">
      <c r="A20" s="4" t="s">
        <v>975</v>
      </c>
      <c r="D20" s="4" t="s">
        <v>980</v>
      </c>
    </row>
    <row r="21" spans="1:7">
      <c r="A21" s="3" t="s">
        <v>981</v>
      </c>
    </row>
    <row r="22" spans="1:7">
      <c r="A22" s="4" t="s">
        <v>979</v>
      </c>
      <c r="D22" s="7" t="n">
        <v>12719</v>
      </c>
      <c r="E22" s="7" t="n">
        <v>12719</v>
      </c>
    </row>
    <row r="23" spans="1:7">
      <c r="A23" s="4" t="s">
        <v>975</v>
      </c>
      <c r="D23" s="7" t="n">
        <v>12719</v>
      </c>
    </row>
    <row r="24" spans="1:7">
      <c r="A24" s="4" t="s">
        <v>982</v>
      </c>
    </row>
    <row r="25" spans="1:7">
      <c r="A25" s="3" t="s">
        <v>968</v>
      </c>
    </row>
    <row r="26" spans="1:7">
      <c r="A26" s="4" t="s">
        <v>971</v>
      </c>
      <c r="D26" s="5" t="n">
        <v>55382320</v>
      </c>
    </row>
    <row r="27" spans="1:7">
      <c r="A27" s="4" t="s">
        <v>972</v>
      </c>
      <c r="C27" s="5" t="n">
        <v>13864000</v>
      </c>
      <c r="D27" s="5" t="n">
        <v>0</v>
      </c>
      <c r="E27" s="5" t="n">
        <v>0</v>
      </c>
      <c r="F27" s="5" t="n">
        <v>0</v>
      </c>
    </row>
    <row r="28" spans="1:7">
      <c r="A28" s="4" t="s">
        <v>973</v>
      </c>
      <c r="D28" s="5" t="n">
        <v>-12500000</v>
      </c>
    </row>
    <row r="29" spans="1:7">
      <c r="A29" s="4" t="s">
        <v>969</v>
      </c>
      <c r="D29" s="5" t="n">
        <v>-894760</v>
      </c>
    </row>
    <row r="30" spans="1:7">
      <c r="A30" s="4" t="s">
        <v>974</v>
      </c>
      <c r="D30" s="5" t="n">
        <v>41987560</v>
      </c>
      <c r="E30" s="5" t="n">
        <v>55382320</v>
      </c>
    </row>
    <row r="31" spans="1:7">
      <c r="A31" s="4" t="s">
        <v>975</v>
      </c>
      <c r="D31" s="5" t="n">
        <v>41762129</v>
      </c>
    </row>
    <row r="32" spans="1:7">
      <c r="A32" s="4" t="s">
        <v>976</v>
      </c>
      <c r="D32" s="5" t="n">
        <v>37006200</v>
      </c>
    </row>
    <row r="33" spans="1:7">
      <c r="A33" s="3" t="s">
        <v>983</v>
      </c>
    </row>
    <row r="34" spans="1:7">
      <c r="A34" s="4" t="s">
        <v>971</v>
      </c>
      <c r="D34" s="13" t="n">
        <v>1.7</v>
      </c>
    </row>
    <row r="35" spans="1:7">
      <c r="A35" s="4" t="s">
        <v>972</v>
      </c>
      <c r="B35" s="17" t="n">
        <v>3.232</v>
      </c>
      <c r="C35" s="10" t="n">
        <v>0.4</v>
      </c>
      <c r="D35" s="5" t="n">
        <v>0</v>
      </c>
    </row>
    <row r="36" spans="1:7">
      <c r="A36" s="4" t="s">
        <v>973</v>
      </c>
      <c r="D36" s="11" t="n">
        <v>1.79</v>
      </c>
    </row>
    <row r="37" spans="1:7">
      <c r="A37" s="4" t="s">
        <v>969</v>
      </c>
      <c r="D37" s="11" t="n">
        <v>1.22</v>
      </c>
    </row>
    <row r="38" spans="1:7">
      <c r="A38" s="4" t="s">
        <v>974</v>
      </c>
      <c r="D38" s="11" t="n">
        <v>1.04</v>
      </c>
      <c r="E38" s="13" t="n">
        <v>1.7</v>
      </c>
    </row>
    <row r="39" spans="1:7">
      <c r="A39" s="4" t="s">
        <v>975</v>
      </c>
      <c r="D39" s="11" t="n">
        <v>1.05</v>
      </c>
    </row>
    <row r="40" spans="1:7">
      <c r="A40" s="4" t="s">
        <v>976</v>
      </c>
      <c r="D40" s="11" t="n">
        <v>0.95</v>
      </c>
    </row>
    <row r="41" spans="1:7">
      <c r="A41" s="3" t="s">
        <v>977</v>
      </c>
    </row>
    <row r="42" spans="1:7">
      <c r="A42" s="4" t="s">
        <v>971</v>
      </c>
      <c r="D42" s="11" t="n">
        <v>1.12</v>
      </c>
    </row>
    <row r="43" spans="1:7">
      <c r="A43" s="4" t="s">
        <v>972</v>
      </c>
      <c r="D43" s="5" t="n">
        <v>0</v>
      </c>
      <c r="E43" s="11" t="n">
        <v>0.89</v>
      </c>
    </row>
    <row r="44" spans="1:7">
      <c r="A44" s="4" t="s">
        <v>973</v>
      </c>
      <c r="D44" s="12" t="n">
        <v>0.9</v>
      </c>
    </row>
    <row r="45" spans="1:7">
      <c r="A45" s="4" t="s">
        <v>969</v>
      </c>
      <c r="D45" s="11" t="n">
        <v>1.28</v>
      </c>
    </row>
    <row r="46" spans="1:7">
      <c r="A46" s="4" t="s">
        <v>974</v>
      </c>
      <c r="D46" s="11" t="n">
        <v>1.18</v>
      </c>
      <c r="E46" s="10" t="n">
        <v>1.12</v>
      </c>
    </row>
    <row r="47" spans="1:7">
      <c r="A47" s="4" t="s">
        <v>975</v>
      </c>
      <c r="D47" s="11" t="n">
        <v>1.19</v>
      </c>
    </row>
    <row r="48" spans="1:7">
      <c r="A48" s="4" t="s">
        <v>976</v>
      </c>
      <c r="D48" s="10" t="n">
        <v>1.22</v>
      </c>
    </row>
    <row r="49" spans="1:7">
      <c r="A49" s="3" t="s">
        <v>978</v>
      </c>
    </row>
    <row r="50" spans="1:7">
      <c r="A50" s="4" t="s">
        <v>979</v>
      </c>
      <c r="D50" s="4" t="s">
        <v>984</v>
      </c>
      <c r="E50" s="4" t="s">
        <v>985</v>
      </c>
    </row>
    <row r="51" spans="1:7">
      <c r="A51" s="4" t="s">
        <v>975</v>
      </c>
      <c r="D51" s="4" t="s">
        <v>986</v>
      </c>
    </row>
    <row r="52" spans="1:7">
      <c r="A52" s="4" t="s">
        <v>976</v>
      </c>
      <c r="D52" s="4" t="s">
        <v>987</v>
      </c>
    </row>
    <row r="53" spans="1:7">
      <c r="A53" s="3" t="s">
        <v>981</v>
      </c>
    </row>
    <row r="54" spans="1:7">
      <c r="A54" s="4" t="s">
        <v>979</v>
      </c>
      <c r="D54" s="7" t="n">
        <v>3986</v>
      </c>
    </row>
    <row r="55" spans="1:7">
      <c r="A55" s="4" t="s">
        <v>975</v>
      </c>
      <c r="D55" s="5" t="n">
        <v>3803</v>
      </c>
    </row>
    <row r="56" spans="1:7">
      <c r="A56" s="4" t="s">
        <v>976</v>
      </c>
      <c r="D56" s="7" t="n">
        <v>39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25</v>
      </c>
      <c r="C2" s="2" t="s">
        <v>655</v>
      </c>
      <c r="D2" s="2" t="s">
        <v>878</v>
      </c>
    </row>
    <row r="3" spans="1:4">
      <c r="A3" s="3" t="s">
        <v>989</v>
      </c>
    </row>
    <row r="4" spans="1:4">
      <c r="A4" s="4" t="s">
        <v>990</v>
      </c>
      <c r="B4" s="4" t="s">
        <v>991</v>
      </c>
    </row>
    <row r="5" spans="1:4">
      <c r="A5" s="4" t="s">
        <v>992</v>
      </c>
      <c r="C5" s="4" t="s">
        <v>993</v>
      </c>
      <c r="D5" s="4" t="s">
        <v>994</v>
      </c>
    </row>
    <row r="6" spans="1:4">
      <c r="A6" s="4" t="s">
        <v>995</v>
      </c>
      <c r="C6" s="4" t="s">
        <v>996</v>
      </c>
      <c r="D6" s="4" t="s">
        <v>997</v>
      </c>
    </row>
    <row r="7" spans="1:4">
      <c r="A7" s="4" t="s">
        <v>998</v>
      </c>
      <c r="B7" s="4" t="s">
        <v>999</v>
      </c>
    </row>
    <row r="8" spans="1:4">
      <c r="A8" s="4" t="s">
        <v>1000</v>
      </c>
      <c r="C8" s="4" t="s">
        <v>1001</v>
      </c>
      <c r="D8" s="4" t="s">
        <v>1002</v>
      </c>
    </row>
    <row r="9" spans="1:4">
      <c r="A9" s="4" t="s">
        <v>1003</v>
      </c>
      <c r="C9" s="4" t="s">
        <v>1004</v>
      </c>
      <c r="D9" s="4" t="s">
        <v>1005</v>
      </c>
    </row>
    <row r="10" spans="1:4">
      <c r="A10" s="4" t="s">
        <v>1006</v>
      </c>
      <c r="B10" s="4" t="s">
        <v>472</v>
      </c>
      <c r="C10" s="4" t="s">
        <v>472</v>
      </c>
      <c r="D10" s="4" t="s">
        <v>472</v>
      </c>
    </row>
    <row r="11" spans="1:4">
      <c r="A11" s="4" t="s">
        <v>1007</v>
      </c>
      <c r="B11" s="4" t="s">
        <v>472</v>
      </c>
      <c r="C11" s="4" t="s">
        <v>472</v>
      </c>
      <c r="D11" s="4" t="s">
        <v>472</v>
      </c>
    </row>
    <row r="12" spans="1:4">
      <c r="A12" s="4" t="s">
        <v>1008</v>
      </c>
      <c r="B12" s="13" t="n">
        <v>2.2</v>
      </c>
      <c r="D12" s="13" t="n">
        <v>2.8</v>
      </c>
    </row>
    <row r="13" spans="1:4">
      <c r="A13" s="4" t="s">
        <v>1009</v>
      </c>
    </row>
    <row r="14" spans="1:4">
      <c r="A14" s="3" t="s">
        <v>989</v>
      </c>
    </row>
    <row r="15" spans="1:4">
      <c r="A15" s="4" t="s">
        <v>1008</v>
      </c>
      <c r="C15" s="13" t="n">
        <v>2.2</v>
      </c>
    </row>
    <row r="16" spans="1:4">
      <c r="A16" s="4" t="s">
        <v>1010</v>
      </c>
    </row>
    <row r="17" spans="1:4">
      <c r="A17" s="3" t="s">
        <v>989</v>
      </c>
    </row>
    <row r="18" spans="1:4">
      <c r="A18" s="4" t="s">
        <v>1008</v>
      </c>
      <c r="C18" s="13" t="n">
        <v>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11</v>
      </c>
      <c r="B1" s="2" t="s">
        <v>1</v>
      </c>
    </row>
    <row r="2" spans="1:7">
      <c r="B2" s="2" t="s">
        <v>31</v>
      </c>
      <c r="C2" s="2" t="s">
        <v>32</v>
      </c>
      <c r="D2" s="2" t="s">
        <v>33</v>
      </c>
      <c r="E2" s="2" t="s">
        <v>548</v>
      </c>
      <c r="F2" s="2" t="s">
        <v>132</v>
      </c>
      <c r="G2" s="2" t="s">
        <v>1012</v>
      </c>
    </row>
    <row r="3" spans="1:7">
      <c r="A3" s="3" t="s">
        <v>989</v>
      </c>
    </row>
    <row r="4" spans="1:7">
      <c r="A4" s="4" t="s">
        <v>1013</v>
      </c>
      <c r="B4" s="6" t="n">
        <v>91143</v>
      </c>
      <c r="C4" s="7" t="n">
        <v>14008</v>
      </c>
      <c r="D4" s="6" t="n">
        <v>163341</v>
      </c>
      <c r="E4" s="7" t="n">
        <v>23526</v>
      </c>
      <c r="F4" s="6" t="n">
        <v>158629</v>
      </c>
      <c r="G4" s="7" t="n">
        <v>24488</v>
      </c>
    </row>
    <row r="5" spans="1:7">
      <c r="A5" s="4" t="s">
        <v>611</v>
      </c>
    </row>
    <row r="6" spans="1:7">
      <c r="A6" s="3" t="s">
        <v>989</v>
      </c>
    </row>
    <row r="7" spans="1:7">
      <c r="A7" s="4" t="s">
        <v>1013</v>
      </c>
      <c r="B7" s="5" t="n">
        <v>1343</v>
      </c>
      <c r="C7" s="5" t="n">
        <v>206</v>
      </c>
      <c r="D7" s="5" t="n">
        <v>2993</v>
      </c>
      <c r="E7" s="5" t="n">
        <v>431</v>
      </c>
      <c r="F7" s="5" t="n">
        <v>3052</v>
      </c>
      <c r="G7" s="5" t="n">
        <v>471</v>
      </c>
    </row>
    <row r="8" spans="1:7">
      <c r="A8" s="4" t="s">
        <v>1014</v>
      </c>
    </row>
    <row r="9" spans="1:7">
      <c r="A9" s="3" t="s">
        <v>989</v>
      </c>
    </row>
    <row r="10" spans="1:7">
      <c r="A10" s="4" t="s">
        <v>1013</v>
      </c>
      <c r="B10" s="5" t="n">
        <v>9228</v>
      </c>
      <c r="C10" s="5" t="n">
        <v>1418</v>
      </c>
      <c r="D10" s="5" t="n">
        <v>13966</v>
      </c>
      <c r="E10" s="5" t="n">
        <v>2012</v>
      </c>
      <c r="F10" s="5" t="n">
        <v>13771</v>
      </c>
      <c r="G10" s="5" t="n">
        <v>2126</v>
      </c>
    </row>
    <row r="11" spans="1:7">
      <c r="A11" s="4" t="s">
        <v>1015</v>
      </c>
    </row>
    <row r="12" spans="1:7">
      <c r="A12" s="3" t="s">
        <v>989</v>
      </c>
    </row>
    <row r="13" spans="1:7">
      <c r="A13" s="4" t="s">
        <v>1013</v>
      </c>
      <c r="B13" s="5" t="n">
        <v>64202</v>
      </c>
      <c r="C13" s="5" t="n">
        <v>9868</v>
      </c>
      <c r="D13" s="5" t="n">
        <v>121358</v>
      </c>
      <c r="E13" s="5" t="n">
        <v>17479</v>
      </c>
      <c r="F13" s="5" t="n">
        <v>119002</v>
      </c>
      <c r="G13" s="5" t="n">
        <v>18371</v>
      </c>
    </row>
    <row r="14" spans="1:7">
      <c r="A14" s="4" t="s">
        <v>1016</v>
      </c>
    </row>
    <row r="15" spans="1:7">
      <c r="A15" s="3" t="s">
        <v>989</v>
      </c>
    </row>
    <row r="16" spans="1:7">
      <c r="A16" s="4" t="s">
        <v>1013</v>
      </c>
      <c r="B16" s="5" t="n">
        <v>16370</v>
      </c>
      <c r="C16" s="7" t="n">
        <v>2516</v>
      </c>
      <c r="D16" s="5" t="n">
        <v>25024</v>
      </c>
      <c r="E16" s="7" t="n">
        <v>3604</v>
      </c>
      <c r="F16" s="5" t="n">
        <v>22804</v>
      </c>
      <c r="G16" s="7" t="n">
        <v>3520</v>
      </c>
    </row>
    <row r="17" spans="1:7">
      <c r="A17" s="4" t="s">
        <v>1017</v>
      </c>
    </row>
    <row r="18" spans="1:7">
      <c r="A18" s="3" t="s">
        <v>989</v>
      </c>
    </row>
    <row r="19" spans="1:7">
      <c r="A19" s="4" t="s">
        <v>1013</v>
      </c>
      <c r="B19" s="5" t="n">
        <v>88054</v>
      </c>
      <c r="D19" s="5" t="n">
        <v>156227</v>
      </c>
      <c r="F19" s="5" t="n">
        <v>149567</v>
      </c>
    </row>
    <row r="20" spans="1:7">
      <c r="A20" s="4" t="s">
        <v>1018</v>
      </c>
    </row>
    <row r="21" spans="1:7">
      <c r="A21" s="3" t="s">
        <v>989</v>
      </c>
    </row>
    <row r="22" spans="1:7">
      <c r="A22" s="4" t="s">
        <v>1013</v>
      </c>
      <c r="B22" s="5" t="n">
        <v>1343</v>
      </c>
      <c r="D22" s="5" t="n">
        <v>2993</v>
      </c>
      <c r="F22" s="5" t="n">
        <v>3052</v>
      </c>
    </row>
    <row r="23" spans="1:7">
      <c r="A23" s="4" t="s">
        <v>1019</v>
      </c>
    </row>
    <row r="24" spans="1:7">
      <c r="A24" s="3" t="s">
        <v>989</v>
      </c>
    </row>
    <row r="25" spans="1:7">
      <c r="A25" s="4" t="s">
        <v>1013</v>
      </c>
      <c r="B25" s="5" t="n">
        <v>9228</v>
      </c>
      <c r="D25" s="5" t="n">
        <v>13966</v>
      </c>
      <c r="F25" s="5" t="n">
        <v>13771</v>
      </c>
    </row>
    <row r="26" spans="1:7">
      <c r="A26" s="4" t="s">
        <v>1020</v>
      </c>
    </row>
    <row r="27" spans="1:7">
      <c r="A27" s="3" t="s">
        <v>989</v>
      </c>
    </row>
    <row r="28" spans="1:7">
      <c r="A28" s="4" t="s">
        <v>1013</v>
      </c>
      <c r="B28" s="5" t="n">
        <v>61113</v>
      </c>
      <c r="D28" s="5" t="n">
        <v>114244</v>
      </c>
      <c r="F28" s="5" t="n">
        <v>109940</v>
      </c>
    </row>
    <row r="29" spans="1:7">
      <c r="A29" s="4" t="s">
        <v>1021</v>
      </c>
    </row>
    <row r="30" spans="1:7">
      <c r="A30" s="3" t="s">
        <v>989</v>
      </c>
    </row>
    <row r="31" spans="1:7">
      <c r="A31" s="4" t="s">
        <v>1013</v>
      </c>
      <c r="B31" s="5" t="n">
        <v>16370</v>
      </c>
      <c r="D31" s="5" t="n">
        <v>25024</v>
      </c>
      <c r="F31" s="5" t="n">
        <v>22804</v>
      </c>
    </row>
    <row r="32" spans="1:7">
      <c r="A32" s="4" t="s">
        <v>1022</v>
      </c>
    </row>
    <row r="33" spans="1:7">
      <c r="A33" s="3" t="s">
        <v>989</v>
      </c>
    </row>
    <row r="34" spans="1:7">
      <c r="A34" s="4" t="s">
        <v>1013</v>
      </c>
      <c r="B34" s="5" t="n">
        <v>3089</v>
      </c>
      <c r="D34" s="5" t="n">
        <v>7114</v>
      </c>
      <c r="F34" s="5" t="n">
        <v>9062</v>
      </c>
    </row>
    <row r="35" spans="1:7">
      <c r="A35" s="4" t="s">
        <v>1023</v>
      </c>
    </row>
    <row r="36" spans="1:7">
      <c r="A36" s="3" t="s">
        <v>989</v>
      </c>
    </row>
    <row r="37" spans="1:7">
      <c r="A37" s="4" t="s">
        <v>1013</v>
      </c>
      <c r="B37" s="4" t="s">
        <v>62</v>
      </c>
      <c r="D37" s="4" t="s">
        <v>62</v>
      </c>
      <c r="F37" s="4" t="s">
        <v>62</v>
      </c>
    </row>
    <row r="38" spans="1:7">
      <c r="A38" s="4" t="s">
        <v>1024</v>
      </c>
    </row>
    <row r="39" spans="1:7">
      <c r="A39" s="3" t="s">
        <v>989</v>
      </c>
    </row>
    <row r="40" spans="1:7">
      <c r="A40" s="4" t="s">
        <v>1013</v>
      </c>
      <c r="B40" s="4" t="s">
        <v>62</v>
      </c>
      <c r="D40" s="4" t="s">
        <v>62</v>
      </c>
      <c r="F40" s="4" t="s">
        <v>62</v>
      </c>
    </row>
    <row r="41" spans="1:7">
      <c r="A41" s="4" t="s">
        <v>1025</v>
      </c>
    </row>
    <row r="42" spans="1:7">
      <c r="A42" s="3" t="s">
        <v>989</v>
      </c>
    </row>
    <row r="43" spans="1:7">
      <c r="A43" s="4" t="s">
        <v>1013</v>
      </c>
      <c r="B43" s="5" t="n">
        <v>3089</v>
      </c>
      <c r="D43" s="5" t="n">
        <v>7114</v>
      </c>
      <c r="F43" s="5" t="n">
        <v>9062</v>
      </c>
    </row>
    <row r="44" spans="1:7">
      <c r="A44" s="4" t="s">
        <v>1026</v>
      </c>
    </row>
    <row r="45" spans="1:7">
      <c r="A45" s="3" t="s">
        <v>989</v>
      </c>
    </row>
    <row r="46" spans="1:7">
      <c r="A46" s="4" t="s">
        <v>1013</v>
      </c>
      <c r="B46" s="4" t="s">
        <v>62</v>
      </c>
      <c r="D46" s="4" t="s">
        <v>62</v>
      </c>
      <c r="F46" s="4" t="s">
        <v>62</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Y1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30"/>
    <col customWidth="1" max="7" min="7" width="30"/>
    <col customWidth="1" max="8" min="8" width="30"/>
    <col customWidth="1" max="9" min="9" width="31"/>
    <col customWidth="1" max="10" min="10" width="30"/>
    <col customWidth="1" max="11" min="11" width="30"/>
    <col customWidth="1" max="12" min="12" width="46"/>
    <col customWidth="1" max="13" min="13" width="30"/>
    <col customWidth="1" max="14" min="14" width="14"/>
    <col customWidth="1" max="15" min="15" width="20"/>
    <col customWidth="1" max="16" min="16" width="27"/>
    <col customWidth="1" max="17" min="17" width="30"/>
    <col customWidth="1" max="18" min="18" width="30"/>
    <col customWidth="1" max="19" min="19" width="80"/>
    <col customWidth="1" max="20" min="20" width="80"/>
    <col customWidth="1" max="21" min="21" width="27"/>
    <col customWidth="1" max="22" min="22" width="30"/>
    <col customWidth="1" max="23" min="23" width="27"/>
    <col customWidth="1" max="24" min="24" width="21"/>
    <col customWidth="1" max="25" min="25" width="27"/>
  </cols>
  <sheetData>
    <row r="1" spans="1:25">
      <c r="A1" s="1" t="s">
        <v>1027</v>
      </c>
      <c r="B1" s="2" t="s">
        <v>1028</v>
      </c>
      <c r="C1" s="2" t="s">
        <v>1029</v>
      </c>
      <c r="D1" s="2" t="s">
        <v>1030</v>
      </c>
      <c r="E1" s="2" t="s">
        <v>1031</v>
      </c>
      <c r="F1" s="2" t="s">
        <v>1032</v>
      </c>
      <c r="G1" s="2" t="s">
        <v>1033</v>
      </c>
      <c r="H1" s="2" t="s">
        <v>1034</v>
      </c>
      <c r="I1" s="2" t="s">
        <v>1035</v>
      </c>
      <c r="J1" s="2" t="s">
        <v>1036</v>
      </c>
      <c r="K1" s="2" t="s">
        <v>1037</v>
      </c>
      <c r="L1" s="2" t="s">
        <v>1038</v>
      </c>
      <c r="M1" s="2" t="s">
        <v>1039</v>
      </c>
      <c r="N1" s="2" t="s">
        <v>1040</v>
      </c>
      <c r="O1" s="2" t="s">
        <v>1041</v>
      </c>
      <c r="P1" s="2" t="s">
        <v>1042</v>
      </c>
      <c r="Q1" s="2" t="s">
        <v>1043</v>
      </c>
      <c r="R1" s="2" t="s">
        <v>1044</v>
      </c>
      <c r="S1" s="2" t="s">
        <v>75</v>
      </c>
      <c r="T1" s="2" t="s">
        <v>76</v>
      </c>
      <c r="U1" s="2" t="s">
        <v>77</v>
      </c>
      <c r="V1" s="2" t="s">
        <v>1045</v>
      </c>
      <c r="W1" s="2" t="s">
        <v>1046</v>
      </c>
      <c r="X1" s="2" t="s">
        <v>549</v>
      </c>
      <c r="Y1" s="2" t="s">
        <v>1047</v>
      </c>
    </row>
    <row r="2" spans="1:25">
      <c r="A2" s="3" t="s">
        <v>989</v>
      </c>
    </row>
    <row r="3" spans="1:25">
      <c r="A3" s="4" t="s">
        <v>1048</v>
      </c>
      <c r="N3" s="4" t="s">
        <v>1049</v>
      </c>
    </row>
    <row r="4" spans="1:25">
      <c r="A4" s="4" t="s">
        <v>1050</v>
      </c>
      <c r="L4" s="5" t="n">
        <v>13740000</v>
      </c>
    </row>
    <row r="5" spans="1:25">
      <c r="A5" s="4" t="s">
        <v>1051</v>
      </c>
      <c r="L5" s="5" t="n">
        <v>88</v>
      </c>
    </row>
    <row r="6" spans="1:25">
      <c r="A6" s="4" t="s">
        <v>1052</v>
      </c>
      <c r="L6" s="13" t="n">
        <v>0.4</v>
      </c>
    </row>
    <row r="7" spans="1:25">
      <c r="A7" s="4" t="s">
        <v>1053</v>
      </c>
      <c r="L7" s="13" t="n">
        <v>0.2</v>
      </c>
    </row>
    <row r="8" spans="1:25">
      <c r="A8" s="4" t="s">
        <v>1054</v>
      </c>
      <c r="L8" s="7" t="n">
        <v>670</v>
      </c>
    </row>
    <row r="9" spans="1:25">
      <c r="A9" s="4" t="s">
        <v>1055</v>
      </c>
      <c r="L9" s="5" t="n">
        <v>178</v>
      </c>
    </row>
    <row r="10" spans="1:25">
      <c r="A10" s="4" t="s">
        <v>1056</v>
      </c>
      <c r="I10" s="7" t="n">
        <v>39616</v>
      </c>
      <c r="L10" s="5" t="n">
        <v>2036</v>
      </c>
    </row>
    <row r="11" spans="1:25">
      <c r="A11" s="4" t="s">
        <v>1057</v>
      </c>
      <c r="L11" s="5" t="n">
        <v>670</v>
      </c>
    </row>
    <row r="12" spans="1:25">
      <c r="A12" s="4" t="s">
        <v>1058</v>
      </c>
    </row>
    <row r="13" spans="1:25">
      <c r="A13" s="3" t="s">
        <v>989</v>
      </c>
    </row>
    <row r="14" spans="1:25">
      <c r="A14" s="4" t="s">
        <v>1059</v>
      </c>
      <c r="I14" s="5" t="n">
        <v>15390</v>
      </c>
      <c r="L14" s="5" t="n">
        <v>3460</v>
      </c>
    </row>
    <row r="15" spans="1:25">
      <c r="A15" s="4" t="s">
        <v>1060</v>
      </c>
    </row>
    <row r="16" spans="1:25">
      <c r="A16" s="3" t="s">
        <v>989</v>
      </c>
    </row>
    <row r="17" spans="1:25">
      <c r="A17" s="4" t="s">
        <v>1059</v>
      </c>
      <c r="I17" s="7" t="n">
        <v>4193</v>
      </c>
      <c r="L17" s="5" t="n">
        <v>2790</v>
      </c>
    </row>
    <row r="18" spans="1:25">
      <c r="A18" s="4" t="s">
        <v>982</v>
      </c>
    </row>
    <row r="19" spans="1:25">
      <c r="A19" s="3" t="s">
        <v>989</v>
      </c>
    </row>
    <row r="20" spans="1:25">
      <c r="A20" s="4" t="s">
        <v>1061</v>
      </c>
      <c r="M20" s="5" t="n">
        <v>13864000</v>
      </c>
      <c r="S20" s="5" t="n">
        <v>0</v>
      </c>
      <c r="T20" s="5" t="n">
        <v>0</v>
      </c>
      <c r="U20" s="5" t="n">
        <v>0</v>
      </c>
      <c r="W20" s="5" t="n">
        <v>0</v>
      </c>
    </row>
    <row r="21" spans="1:25">
      <c r="A21" s="4" t="s">
        <v>1062</v>
      </c>
      <c r="J21" s="17" t="n">
        <v>3.232</v>
      </c>
      <c r="M21" s="10" t="n">
        <v>0.4</v>
      </c>
      <c r="T21" s="7" t="n">
        <v>0</v>
      </c>
    </row>
    <row r="22" spans="1:25">
      <c r="A22" s="4" t="s">
        <v>1063</v>
      </c>
      <c r="S22" s="5" t="n">
        <v>41762129</v>
      </c>
      <c r="Y22" s="5" t="n">
        <v>41762129</v>
      </c>
    </row>
    <row r="23" spans="1:25">
      <c r="A23" s="4" t="s">
        <v>1064</v>
      </c>
      <c r="S23" s="6" t="n">
        <v>479</v>
      </c>
      <c r="T23" s="7" t="n">
        <v>74</v>
      </c>
      <c r="U23" s="6" t="n">
        <v>11051</v>
      </c>
      <c r="W23" s="6" t="n">
        <v>49625</v>
      </c>
    </row>
    <row r="24" spans="1:25">
      <c r="A24" s="4" t="s">
        <v>1050</v>
      </c>
      <c r="S24" s="5" t="n">
        <v>41987560</v>
      </c>
      <c r="U24" s="5" t="n">
        <v>55382320</v>
      </c>
      <c r="V24" s="5" t="n">
        <v>55382320</v>
      </c>
      <c r="Y24" s="5" t="n">
        <v>41987560</v>
      </c>
    </row>
    <row r="25" spans="1:25">
      <c r="A25" s="4" t="s">
        <v>1065</v>
      </c>
      <c r="S25" s="6" t="n">
        <v>157956</v>
      </c>
      <c r="T25" s="7" t="n">
        <v>24277</v>
      </c>
      <c r="U25" s="6" t="n">
        <v>127333</v>
      </c>
      <c r="X25" s="6" t="n">
        <v>63200</v>
      </c>
    </row>
    <row r="26" spans="1:25">
      <c r="A26" s="4" t="s">
        <v>1066</v>
      </c>
      <c r="T26" s="7" t="n">
        <v>0</v>
      </c>
      <c r="V26" s="10" t="n">
        <v>0.89</v>
      </c>
    </row>
    <row r="27" spans="1:25">
      <c r="A27" s="4" t="s">
        <v>1067</v>
      </c>
    </row>
    <row r="28" spans="1:25">
      <c r="A28" s="3" t="s">
        <v>989</v>
      </c>
    </row>
    <row r="29" spans="1:25">
      <c r="A29" s="4" t="s">
        <v>1063</v>
      </c>
      <c r="M29" s="5" t="n">
        <v>5506600</v>
      </c>
    </row>
    <row r="30" spans="1:25">
      <c r="A30" s="4" t="s">
        <v>1068</v>
      </c>
    </row>
    <row r="31" spans="1:25">
      <c r="A31" s="3" t="s">
        <v>989</v>
      </c>
    </row>
    <row r="32" spans="1:25">
      <c r="A32" s="4" t="s">
        <v>1063</v>
      </c>
      <c r="M32" s="5" t="n">
        <v>5225800</v>
      </c>
    </row>
    <row r="33" spans="1:25">
      <c r="A33" s="4" t="s">
        <v>1069</v>
      </c>
    </row>
    <row r="34" spans="1:25">
      <c r="A34" s="3" t="s">
        <v>989</v>
      </c>
    </row>
    <row r="35" spans="1:25">
      <c r="A35" s="4" t="s">
        <v>1063</v>
      </c>
      <c r="M35" s="5" t="n">
        <v>1565800</v>
      </c>
    </row>
    <row r="36" spans="1:25">
      <c r="A36" s="4" t="s">
        <v>1070</v>
      </c>
    </row>
    <row r="37" spans="1:25">
      <c r="A37" s="3" t="s">
        <v>989</v>
      </c>
    </row>
    <row r="38" spans="1:25">
      <c r="A38" s="4" t="s">
        <v>1063</v>
      </c>
      <c r="M38" s="5" t="n">
        <v>1565800</v>
      </c>
    </row>
    <row r="39" spans="1:25">
      <c r="A39" s="4" t="s">
        <v>1022</v>
      </c>
    </row>
    <row r="40" spans="1:25">
      <c r="A40" s="3" t="s">
        <v>989</v>
      </c>
    </row>
    <row r="41" spans="1:25">
      <c r="A41" s="4" t="s">
        <v>1061</v>
      </c>
      <c r="F41" s="5" t="n">
        <v>600000</v>
      </c>
      <c r="H41" s="5" t="n">
        <v>200000</v>
      </c>
      <c r="J41" s="5" t="n">
        <v>2000000</v>
      </c>
      <c r="M41" s="5" t="n">
        <v>5003980</v>
      </c>
      <c r="Q41" s="5" t="n">
        <v>600000</v>
      </c>
    </row>
    <row r="42" spans="1:25">
      <c r="A42" s="4" t="s">
        <v>1062</v>
      </c>
      <c r="F42" s="17" t="n">
        <v>1.851</v>
      </c>
      <c r="H42" s="10" t="n">
        <v>2.55</v>
      </c>
      <c r="M42" s="10" t="n">
        <v>0.4</v>
      </c>
      <c r="Q42" s="10" t="n">
        <v>1.35</v>
      </c>
    </row>
    <row r="43" spans="1:25">
      <c r="A43" s="4" t="s">
        <v>1071</v>
      </c>
    </row>
    <row r="44" spans="1:25">
      <c r="A44" s="3" t="s">
        <v>989</v>
      </c>
    </row>
    <row r="45" spans="1:25">
      <c r="A45" s="4" t="s">
        <v>1063</v>
      </c>
      <c r="H45" s="5" t="n">
        <v>66670</v>
      </c>
    </row>
    <row r="46" spans="1:25">
      <c r="A46" s="4" t="s">
        <v>1072</v>
      </c>
    </row>
    <row r="47" spans="1:25">
      <c r="A47" s="3" t="s">
        <v>989</v>
      </c>
    </row>
    <row r="48" spans="1:25">
      <c r="A48" s="4" t="s">
        <v>1063</v>
      </c>
      <c r="H48" s="5" t="n">
        <v>66670</v>
      </c>
    </row>
    <row r="49" spans="1:25">
      <c r="A49" s="4" t="s">
        <v>1073</v>
      </c>
    </row>
    <row r="50" spans="1:25">
      <c r="A50" s="3" t="s">
        <v>989</v>
      </c>
    </row>
    <row r="51" spans="1:25">
      <c r="A51" s="4" t="s">
        <v>1063</v>
      </c>
      <c r="H51" s="5" t="n">
        <v>66660</v>
      </c>
    </row>
    <row r="52" spans="1:25">
      <c r="A52" s="4" t="s">
        <v>1074</v>
      </c>
    </row>
    <row r="53" spans="1:25">
      <c r="A53" s="3" t="s">
        <v>989</v>
      </c>
    </row>
    <row r="54" spans="1:25">
      <c r="A54" s="4" t="s">
        <v>1063</v>
      </c>
      <c r="J54" s="5" t="n">
        <v>666690</v>
      </c>
    </row>
    <row r="55" spans="1:25">
      <c r="A55" s="4" t="s">
        <v>1075</v>
      </c>
    </row>
    <row r="56" spans="1:25">
      <c r="A56" s="3" t="s">
        <v>989</v>
      </c>
    </row>
    <row r="57" spans="1:25">
      <c r="A57" s="4" t="s">
        <v>1063</v>
      </c>
      <c r="J57" s="5" t="n">
        <v>666690</v>
      </c>
    </row>
    <row r="58" spans="1:25">
      <c r="A58" s="4" t="s">
        <v>1076</v>
      </c>
    </row>
    <row r="59" spans="1:25">
      <c r="A59" s="3" t="s">
        <v>989</v>
      </c>
    </row>
    <row r="60" spans="1:25">
      <c r="A60" s="4" t="s">
        <v>1063</v>
      </c>
      <c r="J60" s="5" t="n">
        <v>666620</v>
      </c>
    </row>
    <row r="61" spans="1:25">
      <c r="A61" s="4" t="s">
        <v>1077</v>
      </c>
    </row>
    <row r="62" spans="1:25">
      <c r="A62" s="3" t="s">
        <v>989</v>
      </c>
    </row>
    <row r="63" spans="1:25">
      <c r="A63" s="4" t="s">
        <v>1061</v>
      </c>
      <c r="M63" s="5" t="n">
        <v>12600000</v>
      </c>
    </row>
    <row r="64" spans="1:25">
      <c r="A64" s="4" t="s">
        <v>1017</v>
      </c>
    </row>
    <row r="65" spans="1:25">
      <c r="A65" s="3" t="s">
        <v>989</v>
      </c>
    </row>
    <row r="66" spans="1:25">
      <c r="A66" s="4" t="s">
        <v>1061</v>
      </c>
      <c r="G66" s="5" t="n">
        <v>2500000</v>
      </c>
      <c r="J66" s="5" t="n">
        <v>32561800</v>
      </c>
      <c r="K66" s="5" t="n">
        <v>2660000</v>
      </c>
      <c r="R66" s="5" t="n">
        <v>15900000</v>
      </c>
    </row>
    <row r="67" spans="1:25">
      <c r="A67" s="4" t="s">
        <v>1062</v>
      </c>
      <c r="G67" s="7" t="n">
        <v>2</v>
      </c>
      <c r="K67" s="10" t="n">
        <v>0.4</v>
      </c>
      <c r="R67" s="17" t="n">
        <v>1.743</v>
      </c>
    </row>
    <row r="68" spans="1:25">
      <c r="A68" s="4" t="s">
        <v>1052</v>
      </c>
      <c r="I68" s="17" t="n">
        <v>3.232</v>
      </c>
    </row>
    <row r="69" spans="1:25">
      <c r="A69" s="4" t="s">
        <v>1053</v>
      </c>
      <c r="I69" s="7" t="n">
        <v>1</v>
      </c>
    </row>
    <row r="70" spans="1:25">
      <c r="A70" s="4" t="s">
        <v>1054</v>
      </c>
      <c r="I70" s="7" t="n">
        <v>11197</v>
      </c>
    </row>
    <row r="71" spans="1:25">
      <c r="A71" s="4" t="s">
        <v>1055</v>
      </c>
      <c r="I71" s="5" t="n">
        <v>213</v>
      </c>
    </row>
    <row r="72" spans="1:25">
      <c r="A72" s="4" t="s">
        <v>1057</v>
      </c>
      <c r="I72" s="5" t="n">
        <v>11197</v>
      </c>
    </row>
    <row r="73" spans="1:25">
      <c r="A73" s="4" t="s">
        <v>1078</v>
      </c>
    </row>
    <row r="74" spans="1:25">
      <c r="A74" s="3" t="s">
        <v>989</v>
      </c>
    </row>
    <row r="75" spans="1:25">
      <c r="A75" s="4" t="s">
        <v>1063</v>
      </c>
      <c r="J75" s="5" t="n">
        <v>5437820</v>
      </c>
      <c r="K75" s="5" t="n">
        <v>1620000</v>
      </c>
    </row>
    <row r="76" spans="1:25">
      <c r="A76" s="4" t="s">
        <v>1079</v>
      </c>
    </row>
    <row r="77" spans="1:25">
      <c r="A77" s="3" t="s">
        <v>989</v>
      </c>
    </row>
    <row r="78" spans="1:25">
      <c r="A78" s="4" t="s">
        <v>1063</v>
      </c>
      <c r="J78" s="5" t="n">
        <v>10843080</v>
      </c>
      <c r="K78" s="5" t="n">
        <v>220000</v>
      </c>
    </row>
    <row r="79" spans="1:25">
      <c r="A79" s="4" t="s">
        <v>1080</v>
      </c>
    </row>
    <row r="80" spans="1:25">
      <c r="A80" s="3" t="s">
        <v>989</v>
      </c>
    </row>
    <row r="81" spans="1:25">
      <c r="A81" s="4" t="s">
        <v>1063</v>
      </c>
      <c r="K81" s="5" t="n">
        <v>220000</v>
      </c>
    </row>
    <row r="82" spans="1:25">
      <c r="A82" s="4" t="s">
        <v>1081</v>
      </c>
    </row>
    <row r="83" spans="1:25">
      <c r="A83" s="3" t="s">
        <v>989</v>
      </c>
    </row>
    <row r="84" spans="1:25">
      <c r="A84" s="4" t="s">
        <v>1063</v>
      </c>
      <c r="K84" s="5" t="n">
        <v>600000</v>
      </c>
    </row>
    <row r="85" spans="1:25">
      <c r="A85" s="4" t="s">
        <v>1082</v>
      </c>
    </row>
    <row r="86" spans="1:25">
      <c r="A86" s="3" t="s">
        <v>989</v>
      </c>
    </row>
    <row r="87" spans="1:25">
      <c r="A87" s="4" t="s">
        <v>1063</v>
      </c>
      <c r="G87" s="5" t="n">
        <v>750000</v>
      </c>
      <c r="R87" s="5" t="n">
        <v>2650000</v>
      </c>
    </row>
    <row r="88" spans="1:25">
      <c r="A88" s="4" t="s">
        <v>1083</v>
      </c>
    </row>
    <row r="89" spans="1:25">
      <c r="A89" s="3" t="s">
        <v>989</v>
      </c>
    </row>
    <row r="90" spans="1:25">
      <c r="A90" s="4" t="s">
        <v>1063</v>
      </c>
      <c r="G90" s="5" t="n">
        <v>750000</v>
      </c>
      <c r="R90" s="5" t="n">
        <v>5300000</v>
      </c>
    </row>
    <row r="91" spans="1:25">
      <c r="A91" s="4" t="s">
        <v>1084</v>
      </c>
    </row>
    <row r="92" spans="1:25">
      <c r="A92" s="3" t="s">
        <v>989</v>
      </c>
    </row>
    <row r="93" spans="1:25">
      <c r="A93" s="4" t="s">
        <v>1063</v>
      </c>
      <c r="G93" s="5" t="n">
        <v>1000000</v>
      </c>
      <c r="R93" s="5" t="n">
        <v>7950000</v>
      </c>
    </row>
    <row r="94" spans="1:25">
      <c r="A94" s="4" t="s">
        <v>1085</v>
      </c>
    </row>
    <row r="95" spans="1:25">
      <c r="A95" s="3" t="s">
        <v>989</v>
      </c>
    </row>
    <row r="96" spans="1:25">
      <c r="A96" s="4" t="s">
        <v>1059</v>
      </c>
      <c r="I96" s="5" t="n">
        <v>28632</v>
      </c>
      <c r="L96" s="5" t="n">
        <v>1544</v>
      </c>
    </row>
    <row r="97" spans="1:25">
      <c r="A97" s="4" t="s">
        <v>1086</v>
      </c>
      <c r="I97" s="7" t="n">
        <v>39829</v>
      </c>
      <c r="L97" s="7" t="n">
        <v>2214</v>
      </c>
    </row>
    <row r="98" spans="1:25">
      <c r="A98" s="4" t="s">
        <v>1087</v>
      </c>
    </row>
    <row r="99" spans="1:25">
      <c r="A99" s="3" t="s">
        <v>989</v>
      </c>
    </row>
    <row r="100" spans="1:25">
      <c r="A100" s="4" t="s">
        <v>1062</v>
      </c>
      <c r="J100" s="10" t="n">
        <v>32.32</v>
      </c>
    </row>
    <row r="101" spans="1:25">
      <c r="A101" s="4" t="s">
        <v>1088</v>
      </c>
    </row>
    <row r="102" spans="1:25">
      <c r="A102" s="3" t="s">
        <v>989</v>
      </c>
    </row>
    <row r="103" spans="1:25">
      <c r="A103" s="4" t="s">
        <v>1052</v>
      </c>
      <c r="I103" s="10" t="n">
        <v>32.32</v>
      </c>
    </row>
    <row r="104" spans="1:25">
      <c r="A104" s="4" t="s">
        <v>1053</v>
      </c>
      <c r="I104" s="7" t="n">
        <v>10</v>
      </c>
    </row>
    <row r="105" spans="1:25">
      <c r="A105" s="4" t="s">
        <v>406</v>
      </c>
    </row>
    <row r="106" spans="1:25">
      <c r="A106" s="3" t="s">
        <v>989</v>
      </c>
    </row>
    <row r="107" spans="1:25">
      <c r="A107" s="4" t="s">
        <v>1061</v>
      </c>
      <c r="S107" s="5" t="n">
        <v>12580280</v>
      </c>
      <c r="T107" s="5" t="n">
        <v>12580280</v>
      </c>
    </row>
    <row r="108" spans="1:25">
      <c r="A108" s="4" t="s">
        <v>1063</v>
      </c>
      <c r="S108" s="5" t="n">
        <v>12580280</v>
      </c>
      <c r="Y108" s="5" t="n">
        <v>12580280</v>
      </c>
    </row>
    <row r="109" spans="1:25">
      <c r="A109" s="4" t="s">
        <v>1050</v>
      </c>
      <c r="S109" s="5" t="n">
        <v>12580280</v>
      </c>
      <c r="U109" s="5" t="n">
        <v>0</v>
      </c>
      <c r="V109" s="5" t="n">
        <v>0</v>
      </c>
      <c r="Y109" s="5" t="n">
        <v>12580280</v>
      </c>
    </row>
    <row r="110" spans="1:25">
      <c r="A110" s="4" t="s">
        <v>1089</v>
      </c>
      <c r="S110" s="4" t="s">
        <v>1090</v>
      </c>
      <c r="T110" s="4" t="s">
        <v>1090</v>
      </c>
    </row>
    <row r="111" spans="1:25">
      <c r="A111" s="4" t="s">
        <v>1066</v>
      </c>
      <c r="T111" s="10" t="n">
        <v>0.96</v>
      </c>
    </row>
    <row r="112" spans="1:25">
      <c r="A112" s="4" t="s">
        <v>1091</v>
      </c>
      <c r="S112" s="6" t="n">
        <v>78902</v>
      </c>
      <c r="Y112" s="7" t="n">
        <v>12127</v>
      </c>
    </row>
    <row r="113" spans="1:25">
      <c r="A113" s="4" t="s">
        <v>1092</v>
      </c>
      <c r="S113" s="4" t="s">
        <v>1090</v>
      </c>
      <c r="T113" s="4" t="s">
        <v>1090</v>
      </c>
    </row>
    <row r="114" spans="1:25">
      <c r="A114" s="4" t="s">
        <v>1093</v>
      </c>
      <c r="T114" s="10" t="n">
        <v>0.96</v>
      </c>
    </row>
    <row r="115" spans="1:25">
      <c r="A115" s="4" t="s">
        <v>1094</v>
      </c>
    </row>
    <row r="116" spans="1:25">
      <c r="A116" s="3" t="s">
        <v>989</v>
      </c>
    </row>
    <row r="117" spans="1:25">
      <c r="A117" s="4" t="s">
        <v>1095</v>
      </c>
      <c r="O117" s="5" t="n">
        <v>350000</v>
      </c>
    </row>
    <row r="118" spans="1:25">
      <c r="A118" s="4" t="s">
        <v>1096</v>
      </c>
    </row>
    <row r="119" spans="1:25">
      <c r="A119" s="3" t="s">
        <v>989</v>
      </c>
    </row>
    <row r="120" spans="1:25">
      <c r="A120" s="4" t="s">
        <v>1095</v>
      </c>
      <c r="E120" s="5" t="n">
        <v>12230280</v>
      </c>
    </row>
    <row r="121" spans="1:25">
      <c r="A121" s="4" t="s">
        <v>1097</v>
      </c>
    </row>
    <row r="122" spans="1:25">
      <c r="A122" s="3" t="s">
        <v>989</v>
      </c>
    </row>
    <row r="123" spans="1:25">
      <c r="A123" s="4" t="s">
        <v>1098</v>
      </c>
      <c r="D123" s="5" t="n">
        <v>4035994</v>
      </c>
    </row>
    <row r="124" spans="1:25">
      <c r="A124" s="4" t="s">
        <v>1099</v>
      </c>
    </row>
    <row r="125" spans="1:25">
      <c r="A125" s="3" t="s">
        <v>989</v>
      </c>
    </row>
    <row r="126" spans="1:25">
      <c r="A126" s="4" t="s">
        <v>1098</v>
      </c>
      <c r="C126" s="5" t="n">
        <v>4035994</v>
      </c>
    </row>
    <row r="127" spans="1:25">
      <c r="A127" s="4" t="s">
        <v>1100</v>
      </c>
    </row>
    <row r="128" spans="1:25">
      <c r="A128" s="3" t="s">
        <v>989</v>
      </c>
    </row>
    <row r="129" spans="1:25">
      <c r="A129" s="4" t="s">
        <v>1098</v>
      </c>
      <c r="B129" s="5" t="n">
        <v>4158292</v>
      </c>
    </row>
    <row r="130" spans="1:25">
      <c r="A130" s="4" t="s">
        <v>1101</v>
      </c>
    </row>
    <row r="131" spans="1:25">
      <c r="A131" s="3" t="s">
        <v>989</v>
      </c>
    </row>
    <row r="132" spans="1:25">
      <c r="A132" s="4" t="s">
        <v>1054</v>
      </c>
      <c r="P132" s="7" t="n">
        <v>55</v>
      </c>
    </row>
    <row r="133" spans="1:25">
      <c r="A133" s="4" t="s">
        <v>1089</v>
      </c>
      <c r="S133" s="4" t="s">
        <v>1102</v>
      </c>
      <c r="T133" s="4" t="s">
        <v>1102</v>
      </c>
    </row>
    <row r="134" spans="1:25">
      <c r="A134" s="4" t="s">
        <v>1103</v>
      </c>
      <c r="S134" s="4" t="s">
        <v>1104</v>
      </c>
      <c r="T134" s="4" t="s">
        <v>1104</v>
      </c>
    </row>
    <row r="135" spans="1:25">
      <c r="A135" s="4" t="s">
        <v>1105</v>
      </c>
      <c r="S135" s="4" t="s">
        <v>1106</v>
      </c>
      <c r="T135" s="4" t="s">
        <v>1106</v>
      </c>
    </row>
    <row r="136" spans="1:25">
      <c r="A136" s="4" t="s">
        <v>1057</v>
      </c>
      <c r="P136" s="7" t="n">
        <v>55</v>
      </c>
    </row>
    <row r="137" spans="1:25">
      <c r="A137" s="4" t="s">
        <v>1107</v>
      </c>
      <c r="P137" s="5" t="n">
        <v>2828620</v>
      </c>
    </row>
    <row r="138" spans="1:25">
      <c r="A138" s="4" t="s">
        <v>1091</v>
      </c>
      <c r="S138" s="6" t="n">
        <v>7079</v>
      </c>
      <c r="Y138" s="7" t="n">
        <v>1088</v>
      </c>
    </row>
    <row r="139" spans="1:25">
      <c r="A139" s="4" t="s">
        <v>1092</v>
      </c>
      <c r="S139" s="4" t="s">
        <v>1102</v>
      </c>
      <c r="T139" s="4" t="s">
        <v>11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1108</v>
      </c>
      <c r="B1" s="2" t="s">
        <v>869</v>
      </c>
      <c r="C1" s="2" t="s">
        <v>870</v>
      </c>
    </row>
    <row r="2" spans="1:3">
      <c r="A2" s="5" t="n">
        <v>2018</v>
      </c>
      <c r="B2" s="6" t="n">
        <v>30217</v>
      </c>
      <c r="C2" s="7" t="n">
        <v>4644</v>
      </c>
    </row>
    <row r="3" spans="1:3">
      <c r="A3" s="5" t="n">
        <v>2019</v>
      </c>
      <c r="B3" s="5" t="n">
        <v>28154</v>
      </c>
      <c r="C3" s="5" t="n">
        <v>4327</v>
      </c>
    </row>
    <row r="4" spans="1:3">
      <c r="A4" s="5" t="n">
        <v>2020</v>
      </c>
      <c r="B4" s="5" t="n">
        <v>24630</v>
      </c>
      <c r="C4" s="5" t="n">
        <v>3786</v>
      </c>
    </row>
    <row r="5" spans="1:3">
      <c r="A5" s="4" t="s">
        <v>1109</v>
      </c>
      <c r="B5" s="6" t="n">
        <v>83001</v>
      </c>
      <c r="C5" s="7" t="n">
        <v>1275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110</v>
      </c>
      <c r="B1" s="2" t="s">
        <v>1111</v>
      </c>
      <c r="C1" s="2" t="s">
        <v>1112</v>
      </c>
      <c r="D1" s="2" t="s">
        <v>1113</v>
      </c>
      <c r="E1" s="2" t="s">
        <v>31</v>
      </c>
      <c r="F1" s="2" t="s">
        <v>32</v>
      </c>
      <c r="G1" s="2" t="s">
        <v>33</v>
      </c>
      <c r="H1" s="2" t="s">
        <v>132</v>
      </c>
      <c r="I1" s="2" t="s">
        <v>32</v>
      </c>
    </row>
    <row r="2" spans="1:9">
      <c r="A2" s="4" t="s">
        <v>1114</v>
      </c>
      <c r="E2" s="6" t="n">
        <v>29170</v>
      </c>
      <c r="F2" s="7" t="n">
        <v>4483</v>
      </c>
      <c r="G2" s="6" t="n">
        <v>11421</v>
      </c>
      <c r="H2" s="6" t="n">
        <v>4013</v>
      </c>
    </row>
    <row r="3" spans="1:9">
      <c r="A3" s="4" t="s">
        <v>1115</v>
      </c>
      <c r="E3" s="6" t="n">
        <v>24298</v>
      </c>
      <c r="G3" s="6" t="n">
        <v>38457</v>
      </c>
      <c r="I3" s="7" t="n">
        <v>3735</v>
      </c>
    </row>
    <row r="4" spans="1:9">
      <c r="A4" s="4" t="s">
        <v>1116</v>
      </c>
      <c r="C4" s="7" t="n">
        <v>1500</v>
      </c>
      <c r="D4" s="7" t="n">
        <v>2500</v>
      </c>
    </row>
    <row r="5" spans="1:9">
      <c r="A5" s="4" t="s">
        <v>1117</v>
      </c>
      <c r="B5" s="7" t="n">
        <v>1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18</v>
      </c>
      <c r="B1" s="2" t="s">
        <v>1</v>
      </c>
    </row>
    <row r="2" spans="1:5">
      <c r="B2" s="2" t="s">
        <v>90</v>
      </c>
      <c r="C2" s="2" t="s">
        <v>76</v>
      </c>
      <c r="D2" s="2" t="s">
        <v>91</v>
      </c>
      <c r="E2" s="2" t="s">
        <v>92</v>
      </c>
    </row>
    <row r="3" spans="1:5">
      <c r="A3" s="3" t="s">
        <v>1119</v>
      </c>
    </row>
    <row r="4" spans="1:5">
      <c r="A4" s="4" t="s">
        <v>1120</v>
      </c>
      <c r="B4" s="5" t="n">
        <v>408310122</v>
      </c>
      <c r="C4" s="5" t="n">
        <v>408310122</v>
      </c>
      <c r="D4" s="5" t="n">
        <v>414872756</v>
      </c>
      <c r="E4" s="5" t="n">
        <v>385590213</v>
      </c>
    </row>
    <row r="5" spans="1:5">
      <c r="A5" s="4" t="s">
        <v>1121</v>
      </c>
      <c r="B5" s="9" t="n">
        <v>-0.78</v>
      </c>
      <c r="C5" s="10" t="n">
        <v>-0.12</v>
      </c>
      <c r="D5" s="9" t="n">
        <v>-0.49</v>
      </c>
      <c r="E5" s="9" t="n">
        <v>-0.84</v>
      </c>
    </row>
    <row r="6" spans="1:5">
      <c r="A6" s="3" t="s">
        <v>1122</v>
      </c>
    </row>
    <row r="7" spans="1:5">
      <c r="A7" s="4" t="s">
        <v>1123</v>
      </c>
      <c r="B7" s="6" t="n">
        <v>-317099</v>
      </c>
      <c r="C7" s="7" t="n">
        <v>-48737</v>
      </c>
      <c r="D7" s="6" t="n">
        <v>-202965</v>
      </c>
      <c r="E7" s="6" t="n">
        <v>-323897</v>
      </c>
    </row>
    <row r="8" spans="1:5">
      <c r="A8" s="3" t="s">
        <v>1124</v>
      </c>
    </row>
    <row r="9" spans="1:5">
      <c r="A9" s="4" t="s">
        <v>1125</v>
      </c>
      <c r="B9" s="5" t="n">
        <v>408310122</v>
      </c>
      <c r="C9" s="5" t="n">
        <v>408310122</v>
      </c>
      <c r="D9" s="5" t="n">
        <v>414872756</v>
      </c>
      <c r="E9" s="5" t="n">
        <v>385590213</v>
      </c>
    </row>
    <row r="10" spans="1:5">
      <c r="A10" s="4" t="s">
        <v>1120</v>
      </c>
      <c r="B10" s="5" t="n">
        <v>408310122</v>
      </c>
      <c r="C10" s="5" t="n">
        <v>408310122</v>
      </c>
      <c r="D10" s="5" t="n">
        <v>414872756</v>
      </c>
      <c r="E10" s="5" t="n">
        <v>385590213</v>
      </c>
    </row>
    <row r="11" spans="1:5">
      <c r="A11" s="4" t="s">
        <v>1126</v>
      </c>
      <c r="B11" s="9" t="n">
        <v>-0.78</v>
      </c>
      <c r="C11" s="10" t="n">
        <v>-0.12</v>
      </c>
      <c r="D11" s="9" t="n">
        <v>-0.49</v>
      </c>
      <c r="E11" s="9" t="n">
        <v>-0.84</v>
      </c>
    </row>
    <row r="12" spans="1:5">
      <c r="A12" s="3" t="s">
        <v>1127</v>
      </c>
    </row>
    <row r="13" spans="1:5">
      <c r="A13" s="4" t="s">
        <v>1128</v>
      </c>
      <c r="B13" s="11" t="n">
        <v>-7.77</v>
      </c>
      <c r="C13" s="12" t="n">
        <v>-1.2</v>
      </c>
      <c r="D13" s="11" t="n">
        <v>-4.89</v>
      </c>
      <c r="E13" s="12" t="n">
        <v>-8.4</v>
      </c>
    </row>
    <row r="14" spans="1:5">
      <c r="A14" s="4" t="s">
        <v>1129</v>
      </c>
      <c r="B14" s="9" t="n">
        <v>-7.77</v>
      </c>
      <c r="C14" s="13" t="n">
        <v>-1.2</v>
      </c>
      <c r="D14" s="9" t="n">
        <v>-4.89</v>
      </c>
      <c r="E14" s="14" t="n">
        <v>-8.4</v>
      </c>
    </row>
    <row r="15" spans="1:5">
      <c r="A15" s="4" t="s">
        <v>87</v>
      </c>
    </row>
    <row r="16" spans="1:5">
      <c r="A16" s="3" t="s">
        <v>1130</v>
      </c>
    </row>
    <row r="17" spans="1:5">
      <c r="A17" s="4" t="s">
        <v>1131</v>
      </c>
      <c r="B17" s="6" t="n">
        <v>-57780</v>
      </c>
      <c r="C17" s="7" t="n">
        <v>-8880</v>
      </c>
      <c r="D17" s="6" t="n">
        <v>-36908</v>
      </c>
      <c r="E17" s="6" t="n">
        <v>-76233</v>
      </c>
    </row>
    <row r="18" spans="1:5">
      <c r="A18" s="3" t="s">
        <v>1119</v>
      </c>
    </row>
    <row r="19" spans="1:5">
      <c r="A19" s="4" t="s">
        <v>1120</v>
      </c>
      <c r="B19" s="5" t="n">
        <v>74400299</v>
      </c>
      <c r="C19" s="5" t="n">
        <v>74400299</v>
      </c>
      <c r="D19" s="5" t="n">
        <v>75442810</v>
      </c>
      <c r="E19" s="5" t="n">
        <v>90753548</v>
      </c>
    </row>
    <row r="20" spans="1:5">
      <c r="A20" s="4" t="s">
        <v>1121</v>
      </c>
      <c r="B20" s="9" t="n">
        <v>-0.78</v>
      </c>
      <c r="C20" s="10" t="n">
        <v>-0.12</v>
      </c>
      <c r="D20" s="9" t="n">
        <v>-0.49</v>
      </c>
      <c r="E20" s="9" t="n">
        <v>-0.84</v>
      </c>
    </row>
    <row r="21" spans="1:5">
      <c r="A21" s="3" t="s">
        <v>1122</v>
      </c>
    </row>
    <row r="22" spans="1:5">
      <c r="A22" s="4" t="s">
        <v>1132</v>
      </c>
      <c r="B22" s="6" t="n">
        <v>-57780</v>
      </c>
      <c r="C22" s="7" t="n">
        <v>-8880</v>
      </c>
      <c r="D22" s="6" t="n">
        <v>-36908</v>
      </c>
      <c r="E22" s="6" t="n">
        <v>-76233</v>
      </c>
    </row>
    <row r="23" spans="1:5">
      <c r="A23" s="4" t="s">
        <v>1133</v>
      </c>
      <c r="B23" s="4" t="s">
        <v>62</v>
      </c>
      <c r="C23" s="4" t="s">
        <v>62</v>
      </c>
      <c r="D23" s="4" t="s">
        <v>62</v>
      </c>
      <c r="E23" s="4" t="s">
        <v>62</v>
      </c>
    </row>
    <row r="24" spans="1:5">
      <c r="A24" s="4" t="s">
        <v>1123</v>
      </c>
      <c r="B24" s="6" t="n">
        <v>-57780</v>
      </c>
      <c r="C24" s="7" t="n">
        <v>-8880</v>
      </c>
      <c r="D24" s="6" t="n">
        <v>-36908</v>
      </c>
      <c r="E24" s="6" t="n">
        <v>-76233</v>
      </c>
    </row>
    <row r="25" spans="1:5">
      <c r="A25" s="3" t="s">
        <v>1124</v>
      </c>
    </row>
    <row r="26" spans="1:5">
      <c r="A26" s="4" t="s">
        <v>1125</v>
      </c>
      <c r="B26" s="5" t="n">
        <v>74400299</v>
      </c>
      <c r="C26" s="5" t="n">
        <v>74400299</v>
      </c>
      <c r="D26" s="5" t="n">
        <v>75442810</v>
      </c>
      <c r="E26" s="5" t="n">
        <v>90753548</v>
      </c>
    </row>
    <row r="27" spans="1:5">
      <c r="A27" s="4" t="s">
        <v>209</v>
      </c>
      <c r="B27" s="4" t="s">
        <v>62</v>
      </c>
      <c r="C27" s="4" t="s">
        <v>62</v>
      </c>
      <c r="D27" s="4" t="s">
        <v>62</v>
      </c>
      <c r="E27" s="4" t="s">
        <v>62</v>
      </c>
    </row>
    <row r="28" spans="1:5">
      <c r="A28" s="4" t="s">
        <v>1134</v>
      </c>
      <c r="B28" s="4" t="s">
        <v>62</v>
      </c>
      <c r="C28" s="4" t="s">
        <v>62</v>
      </c>
      <c r="D28" s="4" t="s">
        <v>62</v>
      </c>
      <c r="E28" s="4" t="s">
        <v>62</v>
      </c>
    </row>
    <row r="29" spans="1:5">
      <c r="A29" s="4" t="s">
        <v>1120</v>
      </c>
      <c r="B29" s="5" t="n">
        <v>74400299</v>
      </c>
      <c r="C29" s="5" t="n">
        <v>74400299</v>
      </c>
      <c r="D29" s="5" t="n">
        <v>75442810</v>
      </c>
      <c r="E29" s="5" t="n">
        <v>90753548</v>
      </c>
    </row>
    <row r="30" spans="1:5">
      <c r="A30" s="4" t="s">
        <v>1126</v>
      </c>
      <c r="B30" s="9" t="n">
        <v>-0.78</v>
      </c>
      <c r="C30" s="10" t="n">
        <v>-0.12</v>
      </c>
      <c r="D30" s="9" t="n">
        <v>-0.49</v>
      </c>
      <c r="E30" s="9" t="n">
        <v>-0.84</v>
      </c>
    </row>
    <row r="31" spans="1:5">
      <c r="A31" s="3" t="s">
        <v>1127</v>
      </c>
    </row>
    <row r="32" spans="1:5">
      <c r="A32" s="4" t="s">
        <v>1135</v>
      </c>
      <c r="B32" s="4" t="s">
        <v>62</v>
      </c>
      <c r="C32" s="4" t="s">
        <v>62</v>
      </c>
      <c r="D32" s="4" t="s">
        <v>62</v>
      </c>
      <c r="E32" s="4" t="s">
        <v>62</v>
      </c>
    </row>
    <row r="33" spans="1:5">
      <c r="A33" s="4" t="s">
        <v>1136</v>
      </c>
      <c r="B33" s="4" t="s">
        <v>62</v>
      </c>
      <c r="C33" s="4" t="s">
        <v>62</v>
      </c>
      <c r="D33" s="4" t="s">
        <v>62</v>
      </c>
      <c r="E33" s="4" t="s">
        <v>62</v>
      </c>
    </row>
    <row r="34" spans="1:5">
      <c r="A34" s="4" t="s">
        <v>1128</v>
      </c>
      <c r="B34" s="4" t="s">
        <v>62</v>
      </c>
      <c r="C34" s="4" t="s">
        <v>62</v>
      </c>
      <c r="D34" s="4" t="s">
        <v>62</v>
      </c>
      <c r="E34" s="4" t="s">
        <v>62</v>
      </c>
    </row>
    <row r="35" spans="1:5">
      <c r="A35" s="4" t="s">
        <v>1129</v>
      </c>
      <c r="B35" s="4" t="s">
        <v>62</v>
      </c>
      <c r="C35" s="4" t="s">
        <v>62</v>
      </c>
      <c r="D35" s="4" t="s">
        <v>62</v>
      </c>
      <c r="E35" s="4" t="s">
        <v>62</v>
      </c>
    </row>
    <row r="36" spans="1:5">
      <c r="A36" s="4" t="s">
        <v>83</v>
      </c>
    </row>
    <row r="37" spans="1:5">
      <c r="A37" s="3" t="s">
        <v>1130</v>
      </c>
    </row>
    <row r="38" spans="1:5">
      <c r="A38" s="4" t="s">
        <v>1131</v>
      </c>
      <c r="B38" s="6" t="n">
        <v>-259319</v>
      </c>
      <c r="C38" s="7" t="n">
        <v>-39857</v>
      </c>
      <c r="D38" s="6" t="n">
        <v>-166057</v>
      </c>
      <c r="E38" s="6" t="n">
        <v>-247664</v>
      </c>
    </row>
    <row r="39" spans="1:5">
      <c r="A39" s="3" t="s">
        <v>1119</v>
      </c>
    </row>
    <row r="40" spans="1:5">
      <c r="A40" s="4" t="s">
        <v>1120</v>
      </c>
      <c r="B40" s="5" t="n">
        <v>333909823</v>
      </c>
      <c r="C40" s="5" t="n">
        <v>333909823</v>
      </c>
      <c r="D40" s="5" t="n">
        <v>339429946</v>
      </c>
      <c r="E40" s="5" t="n">
        <v>294836665</v>
      </c>
    </row>
    <row r="41" spans="1:5">
      <c r="A41" s="4" t="s">
        <v>1121</v>
      </c>
      <c r="B41" s="9" t="n">
        <v>-0.78</v>
      </c>
      <c r="C41" s="10" t="n">
        <v>-0.12</v>
      </c>
      <c r="D41" s="9" t="n">
        <v>-0.49</v>
      </c>
      <c r="E41" s="9" t="n">
        <v>-0.84</v>
      </c>
    </row>
    <row r="42" spans="1:5">
      <c r="A42" s="3" t="s">
        <v>1122</v>
      </c>
    </row>
    <row r="43" spans="1:5">
      <c r="A43" s="4" t="s">
        <v>1132</v>
      </c>
      <c r="B43" s="6" t="n">
        <v>-259319</v>
      </c>
      <c r="C43" s="7" t="n">
        <v>-39857</v>
      </c>
      <c r="D43" s="6" t="n">
        <v>-166057</v>
      </c>
      <c r="E43" s="6" t="n">
        <v>-247664</v>
      </c>
    </row>
    <row r="44" spans="1:5">
      <c r="A44" s="4" t="s">
        <v>1133</v>
      </c>
      <c r="B44" s="5" t="n">
        <v>-57780</v>
      </c>
      <c r="C44" s="5" t="n">
        <v>-8880</v>
      </c>
      <c r="D44" s="5" t="n">
        <v>-36908</v>
      </c>
      <c r="E44" s="5" t="n">
        <v>-76233</v>
      </c>
    </row>
    <row r="45" spans="1:5">
      <c r="A45" s="4" t="s">
        <v>1123</v>
      </c>
      <c r="B45" s="6" t="n">
        <v>-317099</v>
      </c>
      <c r="C45" s="7" t="n">
        <v>-48737</v>
      </c>
      <c r="D45" s="6" t="n">
        <v>-202965</v>
      </c>
      <c r="E45" s="6" t="n">
        <v>-323897</v>
      </c>
    </row>
    <row r="46" spans="1:5">
      <c r="A46" s="3" t="s">
        <v>1124</v>
      </c>
    </row>
    <row r="47" spans="1:5">
      <c r="A47" s="4" t="s">
        <v>1125</v>
      </c>
      <c r="B47" s="5" t="n">
        <v>333909823</v>
      </c>
      <c r="C47" s="5" t="n">
        <v>333909823</v>
      </c>
      <c r="D47" s="5" t="n">
        <v>339429946</v>
      </c>
      <c r="E47" s="5" t="n">
        <v>294836665</v>
      </c>
    </row>
    <row r="48" spans="1:5">
      <c r="A48" s="4" t="s">
        <v>209</v>
      </c>
      <c r="B48" s="5" t="n">
        <v>74400299</v>
      </c>
      <c r="C48" s="5" t="n">
        <v>74400299</v>
      </c>
      <c r="D48" s="5" t="n">
        <v>75442810</v>
      </c>
      <c r="E48" s="5" t="n">
        <v>90753548</v>
      </c>
    </row>
    <row r="49" spans="1:5">
      <c r="A49" s="4" t="s">
        <v>1134</v>
      </c>
      <c r="B49" s="4" t="s">
        <v>62</v>
      </c>
      <c r="C49" s="4" t="s">
        <v>62</v>
      </c>
      <c r="D49" s="4" t="s">
        <v>62</v>
      </c>
      <c r="E49" s="5" t="n">
        <v>0</v>
      </c>
    </row>
    <row r="50" spans="1:5">
      <c r="A50" s="4" t="s">
        <v>1120</v>
      </c>
      <c r="B50" s="5" t="n">
        <v>408310122</v>
      </c>
      <c r="C50" s="5" t="n">
        <v>408310122</v>
      </c>
      <c r="D50" s="5" t="n">
        <v>414872756</v>
      </c>
      <c r="E50" s="5" t="n">
        <v>385590213</v>
      </c>
    </row>
    <row r="51" spans="1:5">
      <c r="A51" s="4" t="s">
        <v>1126</v>
      </c>
      <c r="B51" s="9" t="n">
        <v>-0.78</v>
      </c>
      <c r="C51" s="10" t="n">
        <v>-0.12</v>
      </c>
      <c r="D51" s="9" t="n">
        <v>-0.49</v>
      </c>
      <c r="E51" s="9" t="n">
        <v>-0.84</v>
      </c>
    </row>
    <row r="52" spans="1:5">
      <c r="A52" s="3" t="s">
        <v>1127</v>
      </c>
    </row>
    <row r="53" spans="1:5">
      <c r="A53" s="4" t="s">
        <v>1135</v>
      </c>
      <c r="B53" s="5" t="n">
        <v>33390982</v>
      </c>
      <c r="C53" s="5" t="n">
        <v>33390982</v>
      </c>
      <c r="D53" s="5" t="n">
        <v>33942995</v>
      </c>
      <c r="E53" s="5" t="n">
        <v>29483667</v>
      </c>
    </row>
    <row r="54" spans="1:5">
      <c r="A54" s="4" t="s">
        <v>1136</v>
      </c>
      <c r="B54" s="5" t="n">
        <v>40831012</v>
      </c>
      <c r="C54" s="5" t="n">
        <v>40831012</v>
      </c>
      <c r="D54" s="5" t="n">
        <v>41487276</v>
      </c>
      <c r="E54" s="5" t="n">
        <v>38599021</v>
      </c>
    </row>
    <row r="55" spans="1:5">
      <c r="A55" s="4" t="s">
        <v>1128</v>
      </c>
      <c r="B55" s="9" t="n">
        <v>-7.77</v>
      </c>
      <c r="C55" s="10" t="n">
        <v>-7.77</v>
      </c>
      <c r="D55" s="9" t="n">
        <v>-4.89</v>
      </c>
      <c r="E55" s="14" t="n">
        <v>-8.4</v>
      </c>
    </row>
    <row r="56" spans="1:5">
      <c r="A56" s="4" t="s">
        <v>1129</v>
      </c>
      <c r="B56" s="9" t="n">
        <v>-7.77</v>
      </c>
      <c r="C56" s="10" t="n">
        <v>-7.77</v>
      </c>
      <c r="D56" s="9" t="n">
        <v>-4.89</v>
      </c>
      <c r="E56" s="14" t="n">
        <v>-8.4</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25</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7"/>
    <col customWidth="1" max="6" min="6" width="37"/>
    <col customWidth="1" max="7" min="7" width="27"/>
    <col customWidth="1" max="8" min="8" width="37"/>
    <col customWidth="1" max="9" min="9" width="37"/>
    <col customWidth="1" max="10" min="10" width="27"/>
  </cols>
  <sheetData>
    <row r="1" spans="1:10">
      <c r="A1" s="1" t="s">
        <v>1137</v>
      </c>
      <c r="B1" s="2" t="s">
        <v>622</v>
      </c>
      <c r="C1" s="2" t="s">
        <v>1</v>
      </c>
    </row>
    <row r="2" spans="1:10">
      <c r="B2" s="2" t="s">
        <v>1138</v>
      </c>
      <c r="C2" s="2" t="s">
        <v>75</v>
      </c>
      <c r="D2" s="2" t="s">
        <v>76</v>
      </c>
      <c r="E2" s="2" t="s">
        <v>77</v>
      </c>
      <c r="F2" s="2" t="s">
        <v>1139</v>
      </c>
      <c r="G2" s="2" t="s">
        <v>1046</v>
      </c>
      <c r="H2" s="2" t="s">
        <v>1140</v>
      </c>
      <c r="I2" s="2" t="s">
        <v>1141</v>
      </c>
      <c r="J2" s="2" t="s">
        <v>1142</v>
      </c>
    </row>
    <row r="3" spans="1:10">
      <c r="A3" s="3" t="s">
        <v>1143</v>
      </c>
    </row>
    <row r="4" spans="1:10">
      <c r="A4" s="4" t="s">
        <v>1144</v>
      </c>
      <c r="C4" s="5" t="n">
        <v>894760</v>
      </c>
      <c r="D4" s="5" t="n">
        <v>894760</v>
      </c>
      <c r="E4" s="5" t="n">
        <v>2276320</v>
      </c>
      <c r="F4" s="5" t="n">
        <v>2276320</v>
      </c>
      <c r="G4" s="5" t="n">
        <v>5274480</v>
      </c>
      <c r="H4" s="5" t="n">
        <v>5274480</v>
      </c>
      <c r="I4" s="5" t="n">
        <v>22742660</v>
      </c>
    </row>
    <row r="5" spans="1:10">
      <c r="A5" s="4" t="s">
        <v>1145</v>
      </c>
      <c r="C5" s="6" t="n">
        <v>5583</v>
      </c>
      <c r="D5" s="7" t="n">
        <v>858</v>
      </c>
      <c r="E5" s="6" t="n">
        <v>12558</v>
      </c>
      <c r="G5" s="6" t="n">
        <v>18126</v>
      </c>
    </row>
    <row r="6" spans="1:10">
      <c r="A6" s="4" t="s">
        <v>1146</v>
      </c>
      <c r="D6" s="5" t="n">
        <v>1000000000</v>
      </c>
    </row>
    <row r="7" spans="1:10">
      <c r="A7" s="4" t="s">
        <v>1009</v>
      </c>
    </row>
    <row r="8" spans="1:10">
      <c r="A8" s="3" t="s">
        <v>1143</v>
      </c>
    </row>
    <row r="9" spans="1:10">
      <c r="A9" s="4" t="s">
        <v>1147</v>
      </c>
      <c r="D9" s="13" t="n">
        <v>0.2</v>
      </c>
      <c r="F9" s="13" t="n">
        <v>0.2</v>
      </c>
      <c r="H9" s="13" t="n">
        <v>0.2</v>
      </c>
      <c r="I9" s="13" t="n">
        <v>0.2</v>
      </c>
    </row>
    <row r="10" spans="1:10">
      <c r="A10" s="4" t="s">
        <v>1010</v>
      </c>
    </row>
    <row r="11" spans="1:10">
      <c r="A11" s="3" t="s">
        <v>1143</v>
      </c>
    </row>
    <row r="12" spans="1:10">
      <c r="A12" s="4" t="s">
        <v>1147</v>
      </c>
      <c r="D12" s="5" t="n">
        <v>1</v>
      </c>
      <c r="F12" s="5" t="n">
        <v>1</v>
      </c>
      <c r="H12" s="7" t="n">
        <v>1</v>
      </c>
      <c r="I12" s="13" t="n">
        <v>0.4</v>
      </c>
    </row>
    <row r="13" spans="1:10">
      <c r="A13" s="4" t="s">
        <v>87</v>
      </c>
    </row>
    <row r="14" spans="1:10">
      <c r="A14" s="3" t="s">
        <v>1143</v>
      </c>
    </row>
    <row r="15" spans="1:10">
      <c r="A15" s="4" t="s">
        <v>1148</v>
      </c>
      <c r="D15" s="8" t="n">
        <v>5e-05</v>
      </c>
      <c r="F15" s="8" t="n">
        <v>5e-05</v>
      </c>
    </row>
    <row r="16" spans="1:10">
      <c r="A16" s="4" t="s">
        <v>1146</v>
      </c>
      <c r="D16" s="5" t="n">
        <v>300000000</v>
      </c>
      <c r="F16" s="5" t="n">
        <v>300000000</v>
      </c>
    </row>
    <row r="17" spans="1:10">
      <c r="A17" s="4" t="s">
        <v>1149</v>
      </c>
      <c r="D17" s="5" t="n">
        <v>74400299</v>
      </c>
      <c r="F17" s="5" t="n">
        <v>74400299</v>
      </c>
      <c r="H17" s="5" t="n">
        <v>84999159</v>
      </c>
      <c r="I17" s="5" t="n">
        <v>96634529</v>
      </c>
      <c r="J17" s="5" t="n">
        <v>262197451</v>
      </c>
    </row>
    <row r="18" spans="1:10">
      <c r="A18" s="4" t="s">
        <v>1150</v>
      </c>
    </row>
    <row r="19" spans="1:10">
      <c r="A19" s="3" t="s">
        <v>1143</v>
      </c>
    </row>
    <row r="20" spans="1:10">
      <c r="A20" s="4" t="s">
        <v>1144</v>
      </c>
      <c r="C20" s="5" t="n">
        <v>0</v>
      </c>
      <c r="D20" s="5" t="n">
        <v>0</v>
      </c>
      <c r="E20" s="5" t="n">
        <v>0</v>
      </c>
      <c r="F20" s="5" t="n">
        <v>0</v>
      </c>
      <c r="G20" s="5" t="n">
        <v>0</v>
      </c>
      <c r="H20" s="5" t="n">
        <v>0</v>
      </c>
    </row>
    <row r="21" spans="1:10">
      <c r="A21" s="4" t="s">
        <v>1151</v>
      </c>
      <c r="B21" s="5" t="n">
        <v>231428220</v>
      </c>
    </row>
    <row r="22" spans="1:10">
      <c r="A22" s="4" t="s">
        <v>1152</v>
      </c>
      <c r="J22" s="5" t="n">
        <v>19230769</v>
      </c>
    </row>
    <row r="23" spans="1:10">
      <c r="A23" s="4" t="s">
        <v>1153</v>
      </c>
      <c r="G23" s="5" t="n">
        <v>0</v>
      </c>
      <c r="H23" s="5" t="n">
        <v>0</v>
      </c>
      <c r="J23" s="5" t="n">
        <v>11538462</v>
      </c>
    </row>
    <row r="24" spans="1:10">
      <c r="A24" s="4" t="s">
        <v>1154</v>
      </c>
      <c r="J24" s="7" t="n">
        <v>15000</v>
      </c>
    </row>
    <row r="25" spans="1:10">
      <c r="A25" s="4" t="s">
        <v>83</v>
      </c>
    </row>
    <row r="26" spans="1:10">
      <c r="A26" s="3" t="s">
        <v>1143</v>
      </c>
    </row>
    <row r="27" spans="1:10">
      <c r="A27" s="4" t="s">
        <v>1155</v>
      </c>
      <c r="C27" s="5" t="n">
        <v>894760</v>
      </c>
      <c r="D27" s="5" t="n">
        <v>894760</v>
      </c>
      <c r="E27" s="5" t="n">
        <v>2276320</v>
      </c>
      <c r="F27" s="5" t="n">
        <v>2276320</v>
      </c>
      <c r="G27" s="5" t="n">
        <v>5274480</v>
      </c>
      <c r="H27" s="5" t="n">
        <v>5274480</v>
      </c>
    </row>
    <row r="28" spans="1:10">
      <c r="A28" s="4" t="s">
        <v>1148</v>
      </c>
      <c r="D28" s="8" t="n">
        <v>5e-05</v>
      </c>
      <c r="F28" s="8" t="n">
        <v>5e-05</v>
      </c>
      <c r="H28" s="8" t="n">
        <v>5e-05</v>
      </c>
      <c r="I28" s="8" t="n">
        <v>5e-05</v>
      </c>
    </row>
    <row r="29" spans="1:10">
      <c r="A29" s="4" t="s">
        <v>1156</v>
      </c>
      <c r="D29" s="7" t="n">
        <v>831</v>
      </c>
      <c r="F29" s="7" t="n">
        <v>2032</v>
      </c>
      <c r="H29" s="7" t="n">
        <v>2960</v>
      </c>
      <c r="I29" s="7" t="n">
        <v>8107</v>
      </c>
    </row>
    <row r="30" spans="1:10">
      <c r="A30" s="4" t="s">
        <v>1157</v>
      </c>
      <c r="G30" s="5" t="n">
        <v>63500500</v>
      </c>
      <c r="H30" s="5" t="n">
        <v>63500500</v>
      </c>
    </row>
    <row r="31" spans="1:10">
      <c r="A31" s="4" t="s">
        <v>1158</v>
      </c>
      <c r="D31" s="7" t="n">
        <v>2999</v>
      </c>
      <c r="F31" s="7" t="n">
        <v>17240</v>
      </c>
      <c r="H31" s="7" t="n">
        <v>1434</v>
      </c>
    </row>
    <row r="32" spans="1:10">
      <c r="A32" s="4" t="s">
        <v>1159</v>
      </c>
      <c r="C32" s="5" t="n">
        <v>2602000</v>
      </c>
      <c r="D32" s="5" t="n">
        <v>2602000</v>
      </c>
      <c r="E32" s="5" t="n">
        <v>11415320</v>
      </c>
      <c r="F32" s="5" t="n">
        <v>11415320</v>
      </c>
      <c r="G32" s="5" t="n">
        <v>1220000</v>
      </c>
      <c r="H32" s="5" t="n">
        <v>1220000</v>
      </c>
    </row>
    <row r="33" spans="1:10">
      <c r="A33" s="4" t="s">
        <v>1146</v>
      </c>
      <c r="D33" s="5" t="n">
        <v>700000000</v>
      </c>
      <c r="F33" s="5" t="n">
        <v>700000000</v>
      </c>
    </row>
    <row r="34" spans="1:10">
      <c r="A34" s="4" t="s">
        <v>1154</v>
      </c>
      <c r="H34" s="7" t="n">
        <v>123391</v>
      </c>
    </row>
    <row r="35" spans="1:10">
      <c r="A35" s="4" t="s">
        <v>1149</v>
      </c>
      <c r="D35" s="5" t="n">
        <v>333787552</v>
      </c>
      <c r="F35" s="5" t="n">
        <v>335494792</v>
      </c>
      <c r="H35" s="5" t="n">
        <v>334034932</v>
      </c>
      <c r="I35" s="5" t="n">
        <v>254844582</v>
      </c>
      <c r="J35" s="5" t="n">
        <v>66539000</v>
      </c>
    </row>
    <row r="36" spans="1:10">
      <c r="A36" s="4" t="s">
        <v>1160</v>
      </c>
    </row>
    <row r="37" spans="1:10">
      <c r="A37" s="3" t="s">
        <v>1143</v>
      </c>
    </row>
    <row r="38" spans="1:10">
      <c r="A38" s="4" t="s">
        <v>1144</v>
      </c>
      <c r="C38" s="5" t="n">
        <v>894760</v>
      </c>
      <c r="D38" s="5" t="n">
        <v>894760</v>
      </c>
      <c r="E38" s="5" t="n">
        <v>2276320</v>
      </c>
      <c r="F38" s="5" t="n">
        <v>2276320</v>
      </c>
      <c r="G38" s="5" t="n">
        <v>5274480</v>
      </c>
      <c r="H38" s="5" t="n">
        <v>5274480</v>
      </c>
      <c r="I38" s="5" t="n">
        <v>22742660</v>
      </c>
    </row>
    <row r="39" spans="1:10">
      <c r="A39" s="4" t="s">
        <v>1151</v>
      </c>
      <c r="B39" s="5" t="n">
        <v>66539000</v>
      </c>
    </row>
    <row r="40" spans="1:10">
      <c r="A40" s="4" t="s">
        <v>1153</v>
      </c>
      <c r="G40" s="5" t="n">
        <v>63500500</v>
      </c>
      <c r="H40" s="5" t="n">
        <v>63500500</v>
      </c>
    </row>
  </sheetData>
  <mergeCells count="2">
    <mergeCell ref="A1:A2"/>
    <mergeCell ref="C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61</v>
      </c>
      <c r="B1" s="2" t="s">
        <v>1</v>
      </c>
    </row>
    <row r="2" spans="1:5">
      <c r="B2" s="2" t="s">
        <v>31</v>
      </c>
      <c r="C2" s="2" t="s">
        <v>32</v>
      </c>
      <c r="D2" s="2" t="s">
        <v>33</v>
      </c>
      <c r="E2" s="2" t="s">
        <v>32</v>
      </c>
    </row>
    <row r="3" spans="1:5">
      <c r="A3" s="3" t="s">
        <v>1162</v>
      </c>
    </row>
    <row r="4" spans="1:5">
      <c r="A4" s="4" t="s">
        <v>37</v>
      </c>
      <c r="B4" s="4" t="s">
        <v>62</v>
      </c>
      <c r="D4" s="6" t="n">
        <v>804692</v>
      </c>
      <c r="E4" s="4" t="s">
        <v>62</v>
      </c>
    </row>
    <row r="5" spans="1:5">
      <c r="A5" s="4" t="s">
        <v>1163</v>
      </c>
      <c r="B5" s="5" t="n">
        <v>478908</v>
      </c>
      <c r="D5" s="5" t="n">
        <v>1339857</v>
      </c>
      <c r="E5" s="5" t="n">
        <v>73607</v>
      </c>
    </row>
    <row r="6" spans="1:5">
      <c r="A6" s="4" t="s">
        <v>38</v>
      </c>
      <c r="B6" s="5" t="n">
        <v>120000</v>
      </c>
      <c r="D6" s="5" t="n">
        <v>104266</v>
      </c>
      <c r="E6" s="5" t="n">
        <v>18444</v>
      </c>
    </row>
    <row r="7" spans="1:5">
      <c r="A7" s="4" t="s">
        <v>1164</v>
      </c>
      <c r="B7" s="5" t="n">
        <v>29514</v>
      </c>
      <c r="C7" s="7" t="n">
        <v>4537</v>
      </c>
    </row>
    <row r="8" spans="1:5">
      <c r="A8" s="4" t="s">
        <v>1165</v>
      </c>
      <c r="B8" s="5" t="n">
        <v>54550</v>
      </c>
      <c r="D8" s="5" t="n">
        <v>52240</v>
      </c>
      <c r="E8" s="5" t="n">
        <v>8384</v>
      </c>
    </row>
    <row r="9" spans="1:5">
      <c r="A9" s="4" t="s">
        <v>1166</v>
      </c>
    </row>
    <row r="10" spans="1:5">
      <c r="A10" s="3" t="s">
        <v>1162</v>
      </c>
    </row>
    <row r="11" spans="1:5">
      <c r="A11" s="4" t="s">
        <v>38</v>
      </c>
      <c r="D11" s="5" t="n">
        <v>-3583</v>
      </c>
    </row>
    <row r="12" spans="1:5">
      <c r="A12" s="4" t="s">
        <v>1165</v>
      </c>
      <c r="B12" s="5" t="n">
        <v>2384</v>
      </c>
      <c r="E12" s="5" t="n">
        <v>366</v>
      </c>
    </row>
    <row r="13" spans="1:5">
      <c r="A13" s="4" t="s">
        <v>710</v>
      </c>
    </row>
    <row r="14" spans="1:5">
      <c r="A14" s="3" t="s">
        <v>1162</v>
      </c>
    </row>
    <row r="15" spans="1:5">
      <c r="A15" s="4" t="s">
        <v>38</v>
      </c>
      <c r="B15" s="5" t="n">
        <v>733</v>
      </c>
      <c r="E15" s="5" t="n">
        <v>113</v>
      </c>
    </row>
    <row r="16" spans="1:5">
      <c r="A16" s="4" t="s">
        <v>1167</v>
      </c>
    </row>
    <row r="17" spans="1:5">
      <c r="A17" s="3" t="s">
        <v>1162</v>
      </c>
    </row>
    <row r="18" spans="1:5">
      <c r="A18" s="4" t="s">
        <v>1165</v>
      </c>
      <c r="B18" s="5" t="n">
        <v>2384</v>
      </c>
      <c r="E18" s="5" t="n">
        <v>366</v>
      </c>
    </row>
    <row r="19" spans="1:5">
      <c r="A19" s="4" t="s">
        <v>1168</v>
      </c>
    </row>
    <row r="20" spans="1:5">
      <c r="A20" s="3" t="s">
        <v>1162</v>
      </c>
    </row>
    <row r="21" spans="1:5">
      <c r="A21" s="4" t="s">
        <v>1165</v>
      </c>
      <c r="D21" s="5" t="n">
        <v>52240</v>
      </c>
    </row>
    <row r="22" spans="1:5">
      <c r="A22" s="4" t="s">
        <v>1169</v>
      </c>
    </row>
    <row r="23" spans="1:5">
      <c r="A23" s="3" t="s">
        <v>1162</v>
      </c>
    </row>
    <row r="24" spans="1:5">
      <c r="A24" s="4" t="s">
        <v>38</v>
      </c>
      <c r="B24" s="4" t="s">
        <v>62</v>
      </c>
      <c r="D24" s="5" t="n">
        <v>4266</v>
      </c>
      <c r="E24" s="4" t="s">
        <v>62</v>
      </c>
    </row>
    <row r="25" spans="1:5">
      <c r="A25" s="4" t="s">
        <v>1170</v>
      </c>
    </row>
    <row r="26" spans="1:5">
      <c r="A26" s="3" t="s">
        <v>1162</v>
      </c>
    </row>
    <row r="27" spans="1:5">
      <c r="A27" s="4" t="s">
        <v>1165</v>
      </c>
      <c r="B27" s="5" t="n">
        <v>54550</v>
      </c>
      <c r="E27" s="5" t="n">
        <v>8384</v>
      </c>
    </row>
    <row r="28" spans="1:5">
      <c r="A28" s="4" t="s">
        <v>1171</v>
      </c>
    </row>
    <row r="29" spans="1:5">
      <c r="A29" s="3" t="s">
        <v>1162</v>
      </c>
    </row>
    <row r="30" spans="1:5">
      <c r="A30" s="4" t="s">
        <v>47</v>
      </c>
      <c r="D30" s="4" t="s">
        <v>62</v>
      </c>
    </row>
    <row r="31" spans="1:5">
      <c r="A31" s="4" t="s">
        <v>1172</v>
      </c>
    </row>
    <row r="32" spans="1:5">
      <c r="A32" s="3" t="s">
        <v>1162</v>
      </c>
    </row>
    <row r="33" spans="1:5">
      <c r="A33" s="4" t="s">
        <v>47</v>
      </c>
      <c r="B33" s="5" t="n">
        <v>28781</v>
      </c>
      <c r="C33" s="7" t="n">
        <v>4424</v>
      </c>
      <c r="D33" s="5" t="n">
        <v>-3583</v>
      </c>
    </row>
    <row r="34" spans="1:5">
      <c r="A34" s="4" t="s">
        <v>750</v>
      </c>
    </row>
    <row r="35" spans="1:5">
      <c r="A35" s="3" t="s">
        <v>1162</v>
      </c>
    </row>
    <row r="36" spans="1:5">
      <c r="A36" s="4" t="s">
        <v>38</v>
      </c>
      <c r="B36" s="4" t="s">
        <v>62</v>
      </c>
      <c r="E36" s="4" t="s">
        <v>62</v>
      </c>
    </row>
    <row r="37" spans="1:5">
      <c r="A37" s="4" t="s">
        <v>1173</v>
      </c>
    </row>
    <row r="38" spans="1:5">
      <c r="A38" s="3" t="s">
        <v>1162</v>
      </c>
    </row>
    <row r="39" spans="1:5">
      <c r="A39" s="4" t="s">
        <v>38</v>
      </c>
      <c r="B39" s="5" t="n">
        <v>120000</v>
      </c>
      <c r="D39" s="5" t="n">
        <v>100000</v>
      </c>
      <c r="E39" s="5" t="n">
        <v>18444</v>
      </c>
    </row>
    <row r="40" spans="1:5">
      <c r="A40" s="4" t="s">
        <v>1174</v>
      </c>
    </row>
    <row r="41" spans="1:5">
      <c r="A41" s="3" t="s">
        <v>1162</v>
      </c>
    </row>
    <row r="42" spans="1:5">
      <c r="A42" s="4" t="s">
        <v>1175</v>
      </c>
      <c r="B42" s="5" t="n">
        <v>289304</v>
      </c>
      <c r="D42" s="5" t="n">
        <v>312165</v>
      </c>
      <c r="E42" s="5" t="n">
        <v>44465</v>
      </c>
    </row>
    <row r="43" spans="1:5">
      <c r="A43" s="4" t="s">
        <v>1176</v>
      </c>
    </row>
    <row r="44" spans="1:5">
      <c r="A44" s="3" t="s">
        <v>1162</v>
      </c>
    </row>
    <row r="45" spans="1:5">
      <c r="A45" s="4" t="s">
        <v>1175</v>
      </c>
      <c r="B45" s="5" t="n">
        <v>189604</v>
      </c>
      <c r="D45" s="5" t="n">
        <v>223000</v>
      </c>
      <c r="E45" s="7" t="n">
        <v>29142</v>
      </c>
    </row>
    <row r="46" spans="1:5">
      <c r="A46" s="4" t="s">
        <v>1177</v>
      </c>
    </row>
    <row r="47" spans="1:5">
      <c r="A47" s="3" t="s">
        <v>1162</v>
      </c>
    </row>
    <row r="48" spans="1:5">
      <c r="A48" s="4" t="s">
        <v>37</v>
      </c>
      <c r="B48" s="4" t="s">
        <v>62</v>
      </c>
    </row>
    <row r="49" spans="1:5">
      <c r="A49" s="4" t="s">
        <v>1163</v>
      </c>
      <c r="B49" s="4" t="s">
        <v>62</v>
      </c>
    </row>
    <row r="50" spans="1:5">
      <c r="A50" s="4" t="s">
        <v>38</v>
      </c>
      <c r="B50" s="5" t="n">
        <v>0</v>
      </c>
      <c r="D50" s="5" t="n">
        <v>4266</v>
      </c>
    </row>
    <row r="51" spans="1:5">
      <c r="A51" s="4" t="s">
        <v>1165</v>
      </c>
      <c r="B51" s="4" t="s">
        <v>62</v>
      </c>
      <c r="D51" s="4" t="s">
        <v>62</v>
      </c>
    </row>
    <row r="52" spans="1:5">
      <c r="A52" s="4" t="s">
        <v>1178</v>
      </c>
    </row>
    <row r="53" spans="1:5">
      <c r="A53" s="3" t="s">
        <v>1162</v>
      </c>
    </row>
    <row r="54" spans="1:5">
      <c r="A54" s="4" t="s">
        <v>1165</v>
      </c>
      <c r="D54" s="4" t="s">
        <v>62</v>
      </c>
    </row>
    <row r="55" spans="1:5">
      <c r="A55" s="4" t="s">
        <v>1179</v>
      </c>
    </row>
    <row r="56" spans="1:5">
      <c r="A56" s="3" t="s">
        <v>1162</v>
      </c>
    </row>
    <row r="57" spans="1:5">
      <c r="A57" s="4" t="s">
        <v>38</v>
      </c>
      <c r="B57" s="4" t="s">
        <v>62</v>
      </c>
      <c r="D57" s="5" t="n">
        <v>4266</v>
      </c>
    </row>
    <row r="58" spans="1:5">
      <c r="A58" s="4" t="s">
        <v>1180</v>
      </c>
    </row>
    <row r="59" spans="1:5">
      <c r="A59" s="3" t="s">
        <v>1162</v>
      </c>
    </row>
    <row r="60" spans="1:5">
      <c r="A60" s="4" t="s">
        <v>1165</v>
      </c>
      <c r="B60" s="4" t="s">
        <v>62</v>
      </c>
    </row>
    <row r="61" spans="1:5">
      <c r="A61" s="4" t="s">
        <v>1181</v>
      </c>
    </row>
    <row r="62" spans="1:5">
      <c r="A62" s="3" t="s">
        <v>1162</v>
      </c>
    </row>
    <row r="63" spans="1:5">
      <c r="A63" s="4" t="s">
        <v>47</v>
      </c>
      <c r="B63" s="4" t="s">
        <v>62</v>
      </c>
      <c r="D63" s="4" t="s">
        <v>62</v>
      </c>
    </row>
    <row r="64" spans="1:5">
      <c r="A64" s="4" t="s">
        <v>1182</v>
      </c>
    </row>
    <row r="65" spans="1:5">
      <c r="A65" s="3" t="s">
        <v>1162</v>
      </c>
    </row>
    <row r="66" spans="1:5">
      <c r="A66" s="4" t="s">
        <v>38</v>
      </c>
      <c r="B66" s="4" t="s">
        <v>62</v>
      </c>
      <c r="D66" s="4" t="s">
        <v>62</v>
      </c>
    </row>
    <row r="67" spans="1:5">
      <c r="A67" s="4" t="s">
        <v>1183</v>
      </c>
    </row>
    <row r="68" spans="1:5">
      <c r="A68" s="3" t="s">
        <v>1162</v>
      </c>
    </row>
    <row r="69" spans="1:5">
      <c r="A69" s="4" t="s">
        <v>1175</v>
      </c>
      <c r="B69" s="4" t="s">
        <v>62</v>
      </c>
    </row>
    <row r="70" spans="1:5">
      <c r="A70" s="4" t="s">
        <v>1184</v>
      </c>
    </row>
    <row r="71" spans="1:5">
      <c r="A71" s="3" t="s">
        <v>1162</v>
      </c>
    </row>
    <row r="72" spans="1:5">
      <c r="A72" s="4" t="s">
        <v>1175</v>
      </c>
      <c r="B72" s="4" t="s">
        <v>62</v>
      </c>
    </row>
    <row r="73" spans="1:5">
      <c r="A73" s="4" t="s">
        <v>1185</v>
      </c>
    </row>
    <row r="74" spans="1:5">
      <c r="A74" s="3" t="s">
        <v>1162</v>
      </c>
    </row>
    <row r="75" spans="1:5">
      <c r="A75" s="4" t="s">
        <v>37</v>
      </c>
      <c r="B75" s="4" t="s">
        <v>62</v>
      </c>
      <c r="D75" s="5" t="n">
        <v>804692</v>
      </c>
    </row>
    <row r="76" spans="1:5">
      <c r="A76" s="4" t="s">
        <v>1163</v>
      </c>
      <c r="B76" s="5" t="n">
        <v>478908</v>
      </c>
      <c r="D76" s="5" t="n">
        <v>1339857</v>
      </c>
    </row>
    <row r="77" spans="1:5">
      <c r="A77" s="4" t="s">
        <v>38</v>
      </c>
      <c r="B77" s="5" t="n">
        <v>120000</v>
      </c>
      <c r="D77" s="5" t="n">
        <v>100000</v>
      </c>
    </row>
    <row r="78" spans="1:5">
      <c r="A78" s="4" t="s">
        <v>1165</v>
      </c>
      <c r="B78" s="4" t="s">
        <v>62</v>
      </c>
      <c r="D78" s="4" t="s">
        <v>62</v>
      </c>
    </row>
    <row r="79" spans="1:5">
      <c r="A79" s="4" t="s">
        <v>1186</v>
      </c>
    </row>
    <row r="80" spans="1:5">
      <c r="A80" s="3" t="s">
        <v>1162</v>
      </c>
    </row>
    <row r="81" spans="1:5">
      <c r="A81" s="4" t="s">
        <v>1165</v>
      </c>
      <c r="D81" s="4" t="s">
        <v>62</v>
      </c>
    </row>
    <row r="82" spans="1:5">
      <c r="A82" s="4" t="s">
        <v>1187</v>
      </c>
    </row>
    <row r="83" spans="1:5">
      <c r="A83" s="3" t="s">
        <v>1162</v>
      </c>
    </row>
    <row r="84" spans="1:5">
      <c r="A84" s="4" t="s">
        <v>38</v>
      </c>
      <c r="B84" s="4" t="s">
        <v>62</v>
      </c>
      <c r="D84" s="4" t="s">
        <v>62</v>
      </c>
    </row>
    <row r="85" spans="1:5">
      <c r="A85" s="4" t="s">
        <v>1188</v>
      </c>
    </row>
    <row r="86" spans="1:5">
      <c r="A86" s="3" t="s">
        <v>1162</v>
      </c>
    </row>
    <row r="87" spans="1:5">
      <c r="A87" s="4" t="s">
        <v>1165</v>
      </c>
      <c r="B87" s="4" t="s">
        <v>62</v>
      </c>
    </row>
    <row r="88" spans="1:5">
      <c r="A88" s="4" t="s">
        <v>1189</v>
      </c>
    </row>
    <row r="89" spans="1:5">
      <c r="A89" s="3" t="s">
        <v>1162</v>
      </c>
    </row>
    <row r="90" spans="1:5">
      <c r="A90" s="4" t="s">
        <v>47</v>
      </c>
      <c r="B90" s="4" t="s">
        <v>62</v>
      </c>
      <c r="D90" s="4" t="s">
        <v>62</v>
      </c>
    </row>
    <row r="91" spans="1:5">
      <c r="A91" s="4" t="s">
        <v>1190</v>
      </c>
    </row>
    <row r="92" spans="1:5">
      <c r="A92" s="3" t="s">
        <v>1162</v>
      </c>
    </row>
    <row r="93" spans="1:5">
      <c r="A93" s="4" t="s">
        <v>38</v>
      </c>
      <c r="B93" s="5" t="n">
        <v>120000</v>
      </c>
      <c r="D93" s="5" t="n">
        <v>100000</v>
      </c>
    </row>
    <row r="94" spans="1:5">
      <c r="A94" s="4" t="s">
        <v>1191</v>
      </c>
    </row>
    <row r="95" spans="1:5">
      <c r="A95" s="3" t="s">
        <v>1162</v>
      </c>
    </row>
    <row r="96" spans="1:5">
      <c r="A96" s="4" t="s">
        <v>1175</v>
      </c>
      <c r="B96" s="5" t="n">
        <v>289304</v>
      </c>
      <c r="D96" s="5" t="n">
        <v>312165</v>
      </c>
    </row>
    <row r="97" spans="1:5">
      <c r="A97" s="4" t="s">
        <v>1192</v>
      </c>
    </row>
    <row r="98" spans="1:5">
      <c r="A98" s="3" t="s">
        <v>1162</v>
      </c>
    </row>
    <row r="99" spans="1:5">
      <c r="A99" s="4" t="s">
        <v>1175</v>
      </c>
      <c r="B99" s="5" t="n">
        <v>189604</v>
      </c>
      <c r="D99" s="5" t="n">
        <v>223000</v>
      </c>
    </row>
    <row r="100" spans="1:5">
      <c r="A100" s="4" t="s">
        <v>1193</v>
      </c>
    </row>
    <row r="101" spans="1:5">
      <c r="A101" s="3" t="s">
        <v>1162</v>
      </c>
    </row>
    <row r="102" spans="1:5">
      <c r="A102" s="4" t="s">
        <v>37</v>
      </c>
      <c r="B102" s="4" t="s">
        <v>62</v>
      </c>
    </row>
    <row r="103" spans="1:5">
      <c r="A103" s="4" t="s">
        <v>1163</v>
      </c>
      <c r="B103" s="4" t="s">
        <v>62</v>
      </c>
    </row>
    <row r="104" spans="1:5">
      <c r="A104" s="4" t="s">
        <v>38</v>
      </c>
      <c r="B104" s="4" t="s">
        <v>62</v>
      </c>
      <c r="D104" s="5" t="n">
        <v>0</v>
      </c>
    </row>
    <row r="105" spans="1:5">
      <c r="A105" s="4" t="s">
        <v>1165</v>
      </c>
      <c r="B105" s="5" t="n">
        <v>54550</v>
      </c>
      <c r="D105" s="5" t="n">
        <v>52240</v>
      </c>
    </row>
    <row r="106" spans="1:5">
      <c r="A106" s="4" t="s">
        <v>1194</v>
      </c>
    </row>
    <row r="107" spans="1:5">
      <c r="A107" s="3" t="s">
        <v>1162</v>
      </c>
    </row>
    <row r="108" spans="1:5">
      <c r="A108" s="4" t="s">
        <v>1165</v>
      </c>
      <c r="D108" s="5" t="n">
        <v>52240</v>
      </c>
    </row>
    <row r="109" spans="1:5">
      <c r="A109" s="4" t="s">
        <v>1195</v>
      </c>
    </row>
    <row r="110" spans="1:5">
      <c r="A110" s="3" t="s">
        <v>1162</v>
      </c>
    </row>
    <row r="111" spans="1:5">
      <c r="A111" s="4" t="s">
        <v>38</v>
      </c>
      <c r="B111" s="4" t="s">
        <v>62</v>
      </c>
      <c r="D111" s="4" t="s">
        <v>62</v>
      </c>
    </row>
    <row r="112" spans="1:5">
      <c r="A112" s="4" t="s">
        <v>1196</v>
      </c>
    </row>
    <row r="113" spans="1:5">
      <c r="A113" s="3" t="s">
        <v>1162</v>
      </c>
    </row>
    <row r="114" spans="1:5">
      <c r="A114" s="4" t="s">
        <v>1165</v>
      </c>
      <c r="B114" s="5" t="n">
        <v>54550</v>
      </c>
    </row>
    <row r="115" spans="1:5">
      <c r="A115" s="4" t="s">
        <v>1197</v>
      </c>
    </row>
    <row r="116" spans="1:5">
      <c r="A116" s="3" t="s">
        <v>1162</v>
      </c>
    </row>
    <row r="117" spans="1:5">
      <c r="A117" s="4" t="s">
        <v>47</v>
      </c>
      <c r="B117" s="4" t="s">
        <v>62</v>
      </c>
      <c r="D117" s="4" t="s">
        <v>62</v>
      </c>
    </row>
    <row r="118" spans="1:5">
      <c r="A118" s="4" t="s">
        <v>1198</v>
      </c>
    </row>
    <row r="119" spans="1:5">
      <c r="A119" s="3" t="s">
        <v>1162</v>
      </c>
    </row>
    <row r="120" spans="1:5">
      <c r="A120" s="4" t="s">
        <v>38</v>
      </c>
      <c r="B120" s="4" t="s">
        <v>62</v>
      </c>
      <c r="D120" s="4" t="s">
        <v>62</v>
      </c>
    </row>
    <row r="121" spans="1:5">
      <c r="A121" s="4" t="s">
        <v>1199</v>
      </c>
    </row>
    <row r="122" spans="1:5">
      <c r="A122" s="3" t="s">
        <v>1162</v>
      </c>
    </row>
    <row r="123" spans="1:5">
      <c r="A123" s="4" t="s">
        <v>1175</v>
      </c>
      <c r="B123" s="4" t="s">
        <v>62</v>
      </c>
    </row>
    <row r="124" spans="1:5">
      <c r="A124" s="4" t="s">
        <v>1200</v>
      </c>
    </row>
    <row r="125" spans="1:5">
      <c r="A125" s="3" t="s">
        <v>1162</v>
      </c>
    </row>
    <row r="126" spans="1:5">
      <c r="A126" s="4" t="s">
        <v>1175</v>
      </c>
      <c r="B126" s="4" t="s">
        <v>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201</v>
      </c>
      <c r="B1" s="2" t="s">
        <v>1</v>
      </c>
    </row>
    <row r="2" spans="1:2">
      <c r="B2" s="2" t="s">
        <v>1202</v>
      </c>
    </row>
    <row r="3" spans="1:2">
      <c r="A3" s="3" t="s">
        <v>1203</v>
      </c>
    </row>
    <row r="4" spans="1:2">
      <c r="A4" s="4" t="s">
        <v>1204</v>
      </c>
      <c r="B4" s="6" t="n">
        <v>31698</v>
      </c>
    </row>
    <row r="5" spans="1:2">
      <c r="A5" s="4" t="s">
        <v>1205</v>
      </c>
      <c r="B5" s="4" t="s">
        <v>669</v>
      </c>
    </row>
    <row r="6" spans="1:2">
      <c r="A6" s="4" t="s">
        <v>1206</v>
      </c>
      <c r="B6" s="4" t="s">
        <v>472</v>
      </c>
    </row>
    <row r="7" spans="1:2">
      <c r="A7" s="4" t="s">
        <v>1207</v>
      </c>
      <c r="B7" s="9" t="n">
        <v>0.9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8</v>
      </c>
      <c r="B1" s="2" t="s">
        <v>1</v>
      </c>
    </row>
    <row r="2" spans="1:4">
      <c r="B2" s="2" t="s">
        <v>31</v>
      </c>
      <c r="C2" s="2" t="s">
        <v>32</v>
      </c>
      <c r="D2" s="2" t="s">
        <v>33</v>
      </c>
    </row>
    <row r="3" spans="1:4">
      <c r="A3" s="3" t="s">
        <v>1209</v>
      </c>
    </row>
    <row r="4" spans="1:4">
      <c r="A4" s="4" t="s">
        <v>1210</v>
      </c>
      <c r="B4" s="6" t="n">
        <v>52240</v>
      </c>
      <c r="D4" s="6" t="n">
        <v>0</v>
      </c>
    </row>
    <row r="5" spans="1:4">
      <c r="A5" s="4" t="s">
        <v>1211</v>
      </c>
      <c r="B5" s="5" t="n">
        <v>2310</v>
      </c>
      <c r="D5" s="5" t="n">
        <v>52240</v>
      </c>
    </row>
    <row r="6" spans="1:4">
      <c r="A6" s="4" t="s">
        <v>1212</v>
      </c>
      <c r="B6" s="6" t="n">
        <v>54550</v>
      </c>
      <c r="C6" s="7" t="n">
        <v>8384</v>
      </c>
      <c r="D6" s="6" t="n">
        <v>522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1213</v>
      </c>
      <c r="B1" s="2" t="s">
        <v>1</v>
      </c>
    </row>
    <row r="2" spans="1:6">
      <c r="B2" s="2" t="s">
        <v>31</v>
      </c>
      <c r="C2" s="2" t="s">
        <v>32</v>
      </c>
      <c r="D2" s="2" t="s">
        <v>33</v>
      </c>
      <c r="E2" s="2" t="s">
        <v>132</v>
      </c>
      <c r="F2" s="2" t="s">
        <v>32</v>
      </c>
    </row>
    <row r="3" spans="1:6">
      <c r="A3" s="3" t="s">
        <v>905</v>
      </c>
    </row>
    <row r="4" spans="1:6">
      <c r="A4" s="4" t="s">
        <v>93</v>
      </c>
      <c r="B4" s="6" t="n">
        <v>131323</v>
      </c>
      <c r="C4" s="7" t="n">
        <v>20184</v>
      </c>
      <c r="D4" s="6" t="n">
        <v>10928</v>
      </c>
      <c r="E4" s="6" t="n">
        <v>99552</v>
      </c>
    </row>
    <row r="5" spans="1:6">
      <c r="A5" s="4" t="s">
        <v>1214</v>
      </c>
      <c r="B5" s="5" t="n">
        <v>39502</v>
      </c>
      <c r="C5" s="5" t="n">
        <v>6071</v>
      </c>
      <c r="D5" s="5" t="n">
        <v>18995</v>
      </c>
    </row>
    <row r="6" spans="1:6">
      <c r="A6" s="4" t="s">
        <v>1215</v>
      </c>
      <c r="B6" s="5" t="n">
        <v>-350868</v>
      </c>
      <c r="C6" s="5" t="n">
        <v>-53928</v>
      </c>
      <c r="D6" s="5" t="n">
        <v>-366562</v>
      </c>
      <c r="E6" s="5" t="n">
        <v>-301408</v>
      </c>
    </row>
    <row r="7" spans="1:6">
      <c r="A7" s="4" t="s">
        <v>106</v>
      </c>
      <c r="B7" s="5" t="n">
        <v>20574</v>
      </c>
      <c r="C7" s="5" t="n">
        <v>3162</v>
      </c>
      <c r="D7" s="5" t="n">
        <v>23859</v>
      </c>
      <c r="E7" s="5" t="n">
        <v>20589</v>
      </c>
    </row>
    <row r="8" spans="1:6">
      <c r="A8" s="4" t="s">
        <v>107</v>
      </c>
      <c r="B8" s="5" t="n">
        <v>0</v>
      </c>
      <c r="C8" s="5" t="n">
        <v>0</v>
      </c>
      <c r="D8" s="5" t="n">
        <v>0</v>
      </c>
      <c r="E8" s="5" t="n">
        <v>2138</v>
      </c>
    </row>
    <row r="9" spans="1:6">
      <c r="A9" s="4" t="s">
        <v>1216</v>
      </c>
      <c r="B9" s="5" t="n">
        <v>-12366</v>
      </c>
      <c r="C9" s="5" t="n">
        <v>-1901</v>
      </c>
      <c r="D9" s="5" t="n">
        <v>3057</v>
      </c>
      <c r="E9" s="5" t="n">
        <v>41969</v>
      </c>
    </row>
    <row r="10" spans="1:6">
      <c r="A10" s="4" t="s">
        <v>1217</v>
      </c>
      <c r="B10" s="5" t="n">
        <v>-316142</v>
      </c>
      <c r="C10" s="7" t="n">
        <v>-48590</v>
      </c>
      <c r="D10" s="5" t="n">
        <v>-209252</v>
      </c>
      <c r="E10" s="6" t="n">
        <v>-324209</v>
      </c>
    </row>
    <row r="11" spans="1:6">
      <c r="A11" s="4" t="s">
        <v>1218</v>
      </c>
      <c r="B11" s="5" t="n">
        <v>1754559</v>
      </c>
      <c r="D11" s="5" t="n">
        <v>2076892</v>
      </c>
      <c r="F11" s="7" t="n">
        <v>269669</v>
      </c>
    </row>
    <row r="12" spans="1:6">
      <c r="A12" s="4" t="s">
        <v>1219</v>
      </c>
    </row>
    <row r="13" spans="1:6">
      <c r="A13" s="3" t="s">
        <v>905</v>
      </c>
    </row>
    <row r="14" spans="1:6">
      <c r="A14" s="4" t="s">
        <v>93</v>
      </c>
      <c r="B14" s="5" t="n">
        <v>49370</v>
      </c>
      <c r="D14" s="5" t="n">
        <v>0</v>
      </c>
    </row>
    <row r="15" spans="1:6">
      <c r="A15" s="4" t="s">
        <v>1214</v>
      </c>
      <c r="B15" s="5" t="n">
        <v>2344</v>
      </c>
      <c r="D15" s="5" t="n">
        <v>0</v>
      </c>
    </row>
    <row r="16" spans="1:6">
      <c r="A16" s="4" t="s">
        <v>1215</v>
      </c>
      <c r="B16" s="5" t="n">
        <v>2755</v>
      </c>
      <c r="D16" s="5" t="n">
        <v>0</v>
      </c>
    </row>
    <row r="17" spans="1:6">
      <c r="A17" s="4" t="s">
        <v>106</v>
      </c>
      <c r="B17" s="5" t="n">
        <v>0</v>
      </c>
      <c r="D17" s="5" t="n">
        <v>0</v>
      </c>
    </row>
    <row r="18" spans="1:6">
      <c r="A18" s="4" t="s">
        <v>107</v>
      </c>
      <c r="B18" s="5" t="n">
        <v>0</v>
      </c>
      <c r="D18" s="5" t="n">
        <v>0</v>
      </c>
    </row>
    <row r="19" spans="1:6">
      <c r="A19" s="4" t="s">
        <v>1216</v>
      </c>
      <c r="B19" s="5" t="n">
        <v>156</v>
      </c>
      <c r="D19" s="5" t="n">
        <v>0</v>
      </c>
    </row>
    <row r="20" spans="1:6">
      <c r="A20" s="4" t="s">
        <v>1217</v>
      </c>
      <c r="B20" s="5" t="n">
        <v>2959</v>
      </c>
      <c r="D20" s="5" t="n">
        <v>0</v>
      </c>
    </row>
    <row r="21" spans="1:6">
      <c r="A21" s="4" t="s">
        <v>1218</v>
      </c>
      <c r="B21" s="5" t="n">
        <v>58535</v>
      </c>
      <c r="D21" s="5" t="n">
        <v>0</v>
      </c>
    </row>
    <row r="22" spans="1:6">
      <c r="A22" s="4" t="s">
        <v>1220</v>
      </c>
    </row>
    <row r="23" spans="1:6">
      <c r="A23" s="3" t="s">
        <v>905</v>
      </c>
    </row>
    <row r="24" spans="1:6">
      <c r="A24" s="4" t="s">
        <v>93</v>
      </c>
      <c r="B24" s="5" t="n">
        <v>81953</v>
      </c>
      <c r="D24" s="5" t="n">
        <v>10928</v>
      </c>
    </row>
    <row r="25" spans="1:6">
      <c r="A25" s="4" t="s">
        <v>1214</v>
      </c>
      <c r="B25" s="5" t="n">
        <v>37158</v>
      </c>
      <c r="D25" s="5" t="n">
        <v>19711</v>
      </c>
    </row>
    <row r="26" spans="1:6">
      <c r="A26" s="4" t="s">
        <v>1215</v>
      </c>
      <c r="B26" s="5" t="n">
        <v>-353623</v>
      </c>
      <c r="D26" s="5" t="n">
        <v>-366562</v>
      </c>
    </row>
    <row r="27" spans="1:6">
      <c r="A27" s="4" t="s">
        <v>106</v>
      </c>
      <c r="B27" s="5" t="n">
        <v>20574</v>
      </c>
      <c r="D27" s="5" t="n">
        <v>23859</v>
      </c>
    </row>
    <row r="28" spans="1:6">
      <c r="A28" s="4" t="s">
        <v>107</v>
      </c>
      <c r="B28" s="5" t="n">
        <v>0</v>
      </c>
      <c r="D28" s="5" t="n">
        <v>0</v>
      </c>
    </row>
    <row r="29" spans="1:6">
      <c r="A29" s="4" t="s">
        <v>1216</v>
      </c>
      <c r="B29" s="5" t="n">
        <v>-12522</v>
      </c>
      <c r="D29" s="5" t="n">
        <v>3057</v>
      </c>
    </row>
    <row r="30" spans="1:6">
      <c r="A30" s="4" t="s">
        <v>1217</v>
      </c>
      <c r="B30" s="5" t="n">
        <v>-319101</v>
      </c>
      <c r="D30" s="5" t="n">
        <v>-209252</v>
      </c>
    </row>
    <row r="31" spans="1:6">
      <c r="A31" s="4" t="s">
        <v>1218</v>
      </c>
      <c r="B31" s="6" t="n">
        <v>1696024</v>
      </c>
      <c r="D31" s="6" t="n">
        <v>207689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1</v>
      </c>
      <c r="B1" s="2" t="s">
        <v>1</v>
      </c>
    </row>
    <row r="2" spans="1:4">
      <c r="B2" s="2" t="s">
        <v>31</v>
      </c>
      <c r="C2" s="2" t="s">
        <v>32</v>
      </c>
      <c r="D2" s="2" t="s">
        <v>33</v>
      </c>
    </row>
    <row r="3" spans="1:4">
      <c r="A3" s="3" t="s">
        <v>427</v>
      </c>
    </row>
    <row r="4" spans="1:4">
      <c r="A4" s="4" t="s">
        <v>651</v>
      </c>
      <c r="B4" s="6" t="n">
        <v>59465</v>
      </c>
      <c r="C4" s="7" t="n">
        <v>9140</v>
      </c>
      <c r="D4" s="6" t="n">
        <v>5669</v>
      </c>
    </row>
    <row r="5" spans="1:4">
      <c r="A5" s="4" t="s">
        <v>1222</v>
      </c>
      <c r="B5" s="5" t="n">
        <v>15328</v>
      </c>
      <c r="C5" s="5" t="n">
        <v>2356</v>
      </c>
      <c r="D5" s="5" t="n">
        <v>706</v>
      </c>
    </row>
    <row r="6" spans="1:4">
      <c r="A6" s="4" t="s">
        <v>1223</v>
      </c>
      <c r="B6" s="6" t="n">
        <v>7817</v>
      </c>
      <c r="C6" s="7" t="n">
        <v>1201</v>
      </c>
      <c r="D6" s="6" t="n">
        <v>36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224</v>
      </c>
      <c r="B1" s="2" t="s">
        <v>848</v>
      </c>
      <c r="C1" s="2" t="s">
        <v>1225</v>
      </c>
      <c r="D1" s="2" t="s">
        <v>1226</v>
      </c>
    </row>
    <row r="2" spans="1:4">
      <c r="A2" s="4" t="s">
        <v>349</v>
      </c>
    </row>
    <row r="3" spans="1:4">
      <c r="A3" s="3" t="s">
        <v>427</v>
      </c>
    </row>
    <row r="4" spans="1:4">
      <c r="A4" s="4" t="s">
        <v>851</v>
      </c>
      <c r="B4" s="4" t="s">
        <v>466</v>
      </c>
    </row>
    <row r="5" spans="1:4">
      <c r="A5" s="4" t="s">
        <v>850</v>
      </c>
      <c r="B5" s="6" t="n">
        <v>127500</v>
      </c>
    </row>
    <row r="6" spans="1:4">
      <c r="A6" s="4" t="s">
        <v>1227</v>
      </c>
    </row>
    <row r="7" spans="1:4">
      <c r="A7" s="3" t="s">
        <v>427</v>
      </c>
    </row>
    <row r="8" spans="1:4">
      <c r="A8" s="4" t="s">
        <v>763</v>
      </c>
      <c r="C8" s="6" t="n">
        <v>7877</v>
      </c>
      <c r="D8" s="7" t="n">
        <v>1211</v>
      </c>
    </row>
    <row r="9" spans="1:4">
      <c r="A9" s="4" t="s">
        <v>1228</v>
      </c>
    </row>
    <row r="10" spans="1:4">
      <c r="A10" s="3" t="s">
        <v>427</v>
      </c>
    </row>
    <row r="11" spans="1:4">
      <c r="A11" s="4" t="s">
        <v>851</v>
      </c>
      <c r="B11" s="4" t="s">
        <v>466</v>
      </c>
    </row>
    <row r="12" spans="1:4">
      <c r="A12" s="4" t="s">
        <v>850</v>
      </c>
      <c r="B12" s="6" t="n">
        <v>127500</v>
      </c>
    </row>
    <row r="13" spans="1:4">
      <c r="A13" s="4" t="s">
        <v>1229</v>
      </c>
    </row>
    <row r="14" spans="1:4">
      <c r="A14" s="3" t="s">
        <v>427</v>
      </c>
    </row>
    <row r="15" spans="1:4">
      <c r="A15" s="4" t="s">
        <v>851</v>
      </c>
      <c r="C15" s="4" t="s">
        <v>445</v>
      </c>
      <c r="D15" s="4" t="s">
        <v>445</v>
      </c>
    </row>
    <row r="16" spans="1:4">
      <c r="A16" s="4" t="s">
        <v>1230</v>
      </c>
      <c r="C16" s="6" t="n">
        <v>6933</v>
      </c>
      <c r="D16" s="7" t="n">
        <v>1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231</v>
      </c>
      <c r="B1" s="2" t="s">
        <v>869</v>
      </c>
      <c r="C1" s="2" t="s">
        <v>870</v>
      </c>
    </row>
    <row r="2" spans="1:3">
      <c r="A2" s="4" t="s">
        <v>872</v>
      </c>
      <c r="B2" s="6" t="n">
        <v>317894</v>
      </c>
      <c r="C2" s="7" t="n">
        <v>4885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232</v>
      </c>
      <c r="C1" s="2" t="s">
        <v>31</v>
      </c>
      <c r="D1" s="2" t="s">
        <v>32</v>
      </c>
      <c r="E1" s="2" t="s">
        <v>33</v>
      </c>
      <c r="F1" s="2" t="s">
        <v>548</v>
      </c>
      <c r="G1" s="2" t="s">
        <v>132</v>
      </c>
      <c r="H1" s="2" t="s">
        <v>549</v>
      </c>
    </row>
    <row r="2" spans="1:8">
      <c r="A2" s="3" t="s">
        <v>34</v>
      </c>
    </row>
    <row r="3" spans="1:8">
      <c r="A3" s="4" t="s">
        <v>35</v>
      </c>
      <c r="C3" s="6" t="n">
        <v>529124</v>
      </c>
      <c r="D3" s="7" t="n">
        <v>81325</v>
      </c>
      <c r="E3" s="6" t="n">
        <v>673102</v>
      </c>
      <c r="F3" s="7" t="n">
        <v>103454</v>
      </c>
      <c r="G3" s="6" t="n">
        <v>400657</v>
      </c>
      <c r="H3" s="6" t="n">
        <v>485556</v>
      </c>
    </row>
    <row r="4" spans="1:8">
      <c r="A4" s="4" t="s">
        <v>37</v>
      </c>
      <c r="C4" s="5" t="n">
        <v>0</v>
      </c>
      <c r="D4" s="5" t="n">
        <v>0</v>
      </c>
      <c r="E4" s="5" t="n">
        <v>804692</v>
      </c>
    </row>
    <row r="5" spans="1:8">
      <c r="A5" s="4" t="s">
        <v>40</v>
      </c>
      <c r="C5" s="5" t="n">
        <v>12611</v>
      </c>
      <c r="D5" s="5" t="n">
        <v>1938</v>
      </c>
      <c r="E5" s="5" t="n">
        <v>0</v>
      </c>
    </row>
    <row r="6" spans="1:8">
      <c r="A6" s="4" t="s">
        <v>551</v>
      </c>
      <c r="B6" s="4" t="s">
        <v>469</v>
      </c>
      <c r="C6" s="5" t="n">
        <v>9322</v>
      </c>
      <c r="D6" s="5" t="n">
        <v>1432</v>
      </c>
      <c r="E6" s="5" t="n">
        <v>0</v>
      </c>
    </row>
    <row r="7" spans="1:8">
      <c r="A7" s="4" t="s">
        <v>41</v>
      </c>
      <c r="C7" s="5" t="n">
        <v>737022</v>
      </c>
      <c r="D7" s="5" t="n">
        <v>113276</v>
      </c>
      <c r="E7" s="5" t="n">
        <v>1707032</v>
      </c>
    </row>
    <row r="8" spans="1:8">
      <c r="A8" s="3" t="s">
        <v>42</v>
      </c>
    </row>
    <row r="9" spans="1:8">
      <c r="A9" s="4" t="s">
        <v>43</v>
      </c>
      <c r="C9" s="5" t="n">
        <v>106991</v>
      </c>
      <c r="D9" s="5" t="n">
        <v>16444</v>
      </c>
      <c r="E9" s="5" t="n">
        <v>53935</v>
      </c>
    </row>
    <row r="10" spans="1:8">
      <c r="A10" s="4" t="s">
        <v>49</v>
      </c>
      <c r="C10" s="5" t="n">
        <v>1017537</v>
      </c>
      <c r="D10" s="5" t="n">
        <v>156393</v>
      </c>
      <c r="E10" s="5" t="n">
        <v>369860</v>
      </c>
    </row>
    <row r="11" spans="1:8">
      <c r="A11" s="4" t="s">
        <v>50</v>
      </c>
      <c r="C11" s="5" t="n">
        <v>1754559</v>
      </c>
      <c r="D11" s="5" t="n">
        <v>269669</v>
      </c>
      <c r="E11" s="5" t="n">
        <v>2076892</v>
      </c>
    </row>
    <row r="12" spans="1:8">
      <c r="A12" s="3" t="s">
        <v>51</v>
      </c>
    </row>
    <row r="13" spans="1:8">
      <c r="A13" s="4" t="s">
        <v>151</v>
      </c>
      <c r="C13" s="5" t="n">
        <v>16683</v>
      </c>
      <c r="D13" s="5" t="n">
        <v>2564</v>
      </c>
      <c r="E13" s="5" t="n">
        <v>16270</v>
      </c>
    </row>
    <row r="14" spans="1:8">
      <c r="A14" s="4" t="s">
        <v>1233</v>
      </c>
      <c r="C14" s="5" t="n">
        <v>152337</v>
      </c>
      <c r="D14" s="5" t="n">
        <v>23414</v>
      </c>
      <c r="E14" s="5" t="n">
        <v>184155</v>
      </c>
    </row>
    <row r="15" spans="1:8">
      <c r="A15" s="4" t="s">
        <v>55</v>
      </c>
      <c r="C15" s="5" t="n">
        <v>175937</v>
      </c>
      <c r="D15" s="5" t="n">
        <v>27041</v>
      </c>
      <c r="E15" s="5" t="n">
        <v>209475</v>
      </c>
    </row>
    <row r="16" spans="1:8">
      <c r="A16" s="4" t="s">
        <v>60</v>
      </c>
      <c r="C16" s="5" t="n">
        <v>223197</v>
      </c>
      <c r="D16" s="5" t="n">
        <v>34304</v>
      </c>
      <c r="E16" s="5" t="n">
        <v>268849</v>
      </c>
    </row>
    <row r="17" spans="1:8">
      <c r="A17" s="3" t="s">
        <v>64</v>
      </c>
    </row>
    <row r="18" spans="1:8">
      <c r="A18" s="4" t="s">
        <v>65</v>
      </c>
      <c r="C18" s="5" t="n">
        <v>2295111</v>
      </c>
      <c r="D18" s="5" t="n">
        <v>352753</v>
      </c>
      <c r="E18" s="5" t="n">
        <v>2198385</v>
      </c>
    </row>
    <row r="19" spans="1:8">
      <c r="A19" s="4" t="s">
        <v>66</v>
      </c>
      <c r="C19" s="5" t="n">
        <v>-143780</v>
      </c>
      <c r="D19" s="5" t="n">
        <v>-22099</v>
      </c>
      <c r="E19" s="5" t="n">
        <v>-123258</v>
      </c>
    </row>
    <row r="20" spans="1:8">
      <c r="A20" s="4" t="s">
        <v>67</v>
      </c>
      <c r="C20" s="5" t="n">
        <v>116051</v>
      </c>
      <c r="D20" s="5" t="n">
        <v>17837</v>
      </c>
      <c r="E20" s="5" t="n">
        <v>172589</v>
      </c>
    </row>
    <row r="21" spans="1:8">
      <c r="A21" s="4" t="s">
        <v>69</v>
      </c>
      <c r="C21" s="5" t="n">
        <v>1409774</v>
      </c>
      <c r="D21" s="5" t="n">
        <v>216678</v>
      </c>
      <c r="E21" s="5" t="n">
        <v>1709531</v>
      </c>
    </row>
    <row r="22" spans="1:8">
      <c r="A22" s="4" t="s">
        <v>72</v>
      </c>
      <c r="C22" s="5" t="n">
        <v>1754559</v>
      </c>
      <c r="D22" s="5" t="n">
        <v>269669</v>
      </c>
      <c r="E22" s="5" t="n">
        <v>2076892</v>
      </c>
    </row>
    <row r="23" spans="1:8">
      <c r="A23" s="4" t="s">
        <v>83</v>
      </c>
    </row>
    <row r="24" spans="1:8">
      <c r="A24" s="3" t="s">
        <v>64</v>
      </c>
    </row>
    <row r="25" spans="1:8">
      <c r="A25" s="4" t="s">
        <v>73</v>
      </c>
      <c r="C25" s="5" t="n">
        <v>115</v>
      </c>
      <c r="D25" s="5" t="n">
        <v>17</v>
      </c>
      <c r="E25" s="5" t="n">
        <v>115</v>
      </c>
    </row>
    <row r="26" spans="1:8">
      <c r="A26" s="4" t="s">
        <v>87</v>
      </c>
    </row>
    <row r="27" spans="1:8">
      <c r="A27" s="3" t="s">
        <v>64</v>
      </c>
    </row>
    <row r="28" spans="1:8">
      <c r="A28" s="4" t="s">
        <v>73</v>
      </c>
      <c r="C28" s="5" t="n">
        <v>28</v>
      </c>
      <c r="D28" s="5" t="n">
        <v>4</v>
      </c>
      <c r="E28" s="5" t="n">
        <v>28</v>
      </c>
    </row>
    <row r="29" spans="1:8">
      <c r="A29" s="4" t="s">
        <v>1234</v>
      </c>
    </row>
    <row r="30" spans="1:8">
      <c r="A30" s="3" t="s">
        <v>34</v>
      </c>
    </row>
    <row r="31" spans="1:8">
      <c r="A31" s="4" t="s">
        <v>35</v>
      </c>
      <c r="C31" s="5" t="n">
        <v>1304</v>
      </c>
      <c r="D31" s="5" t="n">
        <v>200</v>
      </c>
      <c r="E31" s="5" t="n">
        <v>341671</v>
      </c>
      <c r="F31" s="7" t="n">
        <v>52514</v>
      </c>
      <c r="G31" s="6" t="n">
        <v>20594</v>
      </c>
      <c r="H31" s="6" t="n">
        <v>93748</v>
      </c>
    </row>
    <row r="32" spans="1:8">
      <c r="A32" s="4" t="s">
        <v>37</v>
      </c>
      <c r="C32" s="5" t="n">
        <v>0</v>
      </c>
      <c r="D32" s="5" t="n">
        <v>0</v>
      </c>
      <c r="E32" s="5" t="n">
        <v>700637</v>
      </c>
    </row>
    <row r="33" spans="1:8">
      <c r="A33" s="4" t="s">
        <v>40</v>
      </c>
      <c r="C33" s="5" t="n">
        <v>20257</v>
      </c>
      <c r="D33" s="5" t="n">
        <v>3113</v>
      </c>
      <c r="E33" s="5" t="n">
        <v>23728</v>
      </c>
    </row>
    <row r="34" spans="1:8">
      <c r="A34" s="4" t="s">
        <v>551</v>
      </c>
      <c r="C34" s="5" t="n">
        <v>400659</v>
      </c>
      <c r="D34" s="5" t="n">
        <v>61580</v>
      </c>
      <c r="E34" s="5" t="n">
        <v>194117</v>
      </c>
    </row>
    <row r="35" spans="1:8">
      <c r="A35" s="4" t="s">
        <v>41</v>
      </c>
      <c r="C35" s="5" t="n">
        <v>422220</v>
      </c>
      <c r="D35" s="5" t="n">
        <v>64893</v>
      </c>
      <c r="E35" s="5" t="n">
        <v>1260153</v>
      </c>
    </row>
    <row r="36" spans="1:8">
      <c r="A36" s="3" t="s">
        <v>42</v>
      </c>
    </row>
    <row r="37" spans="1:8">
      <c r="A37" s="4" t="s">
        <v>1235</v>
      </c>
      <c r="C37" s="5" t="n">
        <v>1060273</v>
      </c>
      <c r="D37" s="5" t="n">
        <v>162961</v>
      </c>
      <c r="E37" s="5" t="n">
        <v>566267</v>
      </c>
    </row>
    <row r="38" spans="1:8">
      <c r="A38" s="4" t="s">
        <v>43</v>
      </c>
      <c r="C38" s="5" t="n">
        <v>241</v>
      </c>
      <c r="D38" s="5" t="n">
        <v>37</v>
      </c>
      <c r="E38" s="5" t="n">
        <v>343</v>
      </c>
    </row>
    <row r="39" spans="1:8">
      <c r="A39" s="4" t="s">
        <v>49</v>
      </c>
      <c r="C39" s="5" t="n">
        <v>1060514</v>
      </c>
      <c r="D39" s="5" t="n">
        <v>162998</v>
      </c>
      <c r="E39" s="5" t="n">
        <v>566610</v>
      </c>
    </row>
    <row r="40" spans="1:8">
      <c r="A40" s="4" t="s">
        <v>50</v>
      </c>
      <c r="C40" s="5" t="n">
        <v>1482734</v>
      </c>
      <c r="D40" s="5" t="n">
        <v>227891</v>
      </c>
      <c r="E40" s="5" t="n">
        <v>1826763</v>
      </c>
    </row>
    <row r="41" spans="1:8">
      <c r="A41" s="3" t="s">
        <v>51</v>
      </c>
    </row>
    <row r="42" spans="1:8">
      <c r="A42" s="4" t="s">
        <v>151</v>
      </c>
      <c r="C42" s="5" t="n">
        <v>544</v>
      </c>
      <c r="D42" s="5" t="n">
        <v>84</v>
      </c>
      <c r="E42" s="5" t="n">
        <v>43</v>
      </c>
    </row>
    <row r="43" spans="1:8">
      <c r="A43" s="4" t="s">
        <v>1233</v>
      </c>
      <c r="C43" s="5" t="n">
        <v>68015</v>
      </c>
      <c r="D43" s="5" t="n">
        <v>10453</v>
      </c>
      <c r="E43" s="5" t="n">
        <v>112548</v>
      </c>
    </row>
    <row r="44" spans="1:8">
      <c r="A44" s="4" t="s">
        <v>552</v>
      </c>
      <c r="C44" s="5" t="n">
        <v>4401</v>
      </c>
      <c r="D44" s="5" t="n">
        <v>676</v>
      </c>
      <c r="E44" s="5" t="n">
        <v>4641</v>
      </c>
    </row>
    <row r="45" spans="1:8">
      <c r="A45" s="4" t="s">
        <v>55</v>
      </c>
      <c r="C45" s="5" t="n">
        <v>72960</v>
      </c>
      <c r="D45" s="5" t="n">
        <v>11213</v>
      </c>
      <c r="E45" s="5" t="n">
        <v>117232</v>
      </c>
    </row>
    <row r="46" spans="1:8">
      <c r="A46" s="4" t="s">
        <v>60</v>
      </c>
      <c r="C46" s="5" t="n">
        <v>72960</v>
      </c>
      <c r="D46" s="5" t="n">
        <v>11213</v>
      </c>
      <c r="E46" s="5" t="n">
        <v>117232</v>
      </c>
    </row>
    <row r="47" spans="1:8">
      <c r="A47" s="3" t="s">
        <v>64</v>
      </c>
    </row>
    <row r="48" spans="1:8">
      <c r="A48" s="4" t="s">
        <v>65</v>
      </c>
      <c r="C48" s="5" t="n">
        <v>2295111</v>
      </c>
      <c r="D48" s="5" t="n">
        <v>352753</v>
      </c>
      <c r="E48" s="5" t="n">
        <v>2198385</v>
      </c>
    </row>
    <row r="49" spans="1:8">
      <c r="A49" s="4" t="s">
        <v>66</v>
      </c>
      <c r="C49" s="5" t="n">
        <v>-143780</v>
      </c>
      <c r="D49" s="5" t="n">
        <v>-22099</v>
      </c>
      <c r="E49" s="5" t="n">
        <v>-123258</v>
      </c>
    </row>
    <row r="50" spans="1:8">
      <c r="A50" s="4" t="s">
        <v>67</v>
      </c>
      <c r="C50" s="5" t="n">
        <v>116051</v>
      </c>
      <c r="D50" s="5" t="n">
        <v>17837</v>
      </c>
      <c r="E50" s="5" t="n">
        <v>172589</v>
      </c>
    </row>
    <row r="51" spans="1:8">
      <c r="A51" s="4" t="s">
        <v>68</v>
      </c>
      <c r="C51" s="5" t="n">
        <v>-857751</v>
      </c>
      <c r="D51" s="5" t="n">
        <v>-131834</v>
      </c>
      <c r="E51" s="5" t="n">
        <v>-538328</v>
      </c>
    </row>
    <row r="52" spans="1:8">
      <c r="A52" s="4" t="s">
        <v>69</v>
      </c>
      <c r="C52" s="5" t="n">
        <v>1409774</v>
      </c>
      <c r="D52" s="5" t="n">
        <v>216678</v>
      </c>
      <c r="E52" s="5" t="n">
        <v>1709531</v>
      </c>
    </row>
    <row r="53" spans="1:8">
      <c r="A53" s="4" t="s">
        <v>72</v>
      </c>
      <c r="C53" s="5" t="n">
        <v>1482734</v>
      </c>
      <c r="D53" s="5" t="n">
        <v>227891</v>
      </c>
      <c r="E53" s="5" t="n">
        <v>1826763</v>
      </c>
    </row>
    <row r="54" spans="1:8">
      <c r="A54" s="4" t="s">
        <v>1236</v>
      </c>
    </row>
    <row r="55" spans="1:8">
      <c r="A55" s="3" t="s">
        <v>64</v>
      </c>
    </row>
    <row r="56" spans="1:8">
      <c r="A56" s="4" t="s">
        <v>73</v>
      </c>
      <c r="C56" s="5" t="n">
        <v>115</v>
      </c>
      <c r="D56" s="5" t="n">
        <v>17</v>
      </c>
      <c r="E56" s="5" t="n">
        <v>115</v>
      </c>
    </row>
    <row r="57" spans="1:8">
      <c r="A57" s="4" t="s">
        <v>1237</v>
      </c>
    </row>
    <row r="58" spans="1:8">
      <c r="A58" s="3" t="s">
        <v>64</v>
      </c>
    </row>
    <row r="59" spans="1:8">
      <c r="A59" s="4" t="s">
        <v>73</v>
      </c>
      <c r="C59" s="6" t="n">
        <v>28</v>
      </c>
      <c r="D59" s="7" t="n">
        <v>4</v>
      </c>
      <c r="E59" s="6" t="n">
        <v>28</v>
      </c>
    </row>
    <row r="60" spans="1:8"/>
    <row r="61" spans="1:8">
      <c r="A61" s="4" t="s">
        <v>469</v>
      </c>
      <c r="B61" s="4" t="s">
        <v>826</v>
      </c>
    </row>
  </sheetData>
  <mergeCells count="3">
    <mergeCell ref="A1:B1"/>
    <mergeCell ref="A60:G60"/>
    <mergeCell ref="B61:G6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38</v>
      </c>
      <c r="B1" s="2" t="s">
        <v>1</v>
      </c>
    </row>
    <row r="2" spans="1:5">
      <c r="B2" s="2" t="s">
        <v>31</v>
      </c>
      <c r="C2" s="2" t="s">
        <v>32</v>
      </c>
      <c r="D2" s="2" t="s">
        <v>33</v>
      </c>
      <c r="E2" s="2" t="s">
        <v>132</v>
      </c>
    </row>
    <row r="3" spans="1:5">
      <c r="A3" s="3" t="s">
        <v>1239</v>
      </c>
    </row>
    <row r="4" spans="1:5">
      <c r="A4" s="4" t="s">
        <v>96</v>
      </c>
      <c r="B4" s="6" t="n">
        <v>-76977</v>
      </c>
      <c r="C4" s="7" t="n">
        <v>-11831</v>
      </c>
      <c r="D4" s="6" t="n">
        <v>-44921</v>
      </c>
      <c r="E4" s="6" t="n">
        <v>-87022</v>
      </c>
    </row>
    <row r="5" spans="1:5">
      <c r="A5" s="4" t="s">
        <v>97</v>
      </c>
      <c r="B5" s="5" t="n">
        <v>-257079</v>
      </c>
      <c r="C5" s="5" t="n">
        <v>-39512</v>
      </c>
      <c r="D5" s="5" t="n">
        <v>-247688</v>
      </c>
      <c r="E5" s="5" t="n">
        <v>-232244</v>
      </c>
    </row>
    <row r="6" spans="1:5">
      <c r="A6" s="4" t="s">
        <v>102</v>
      </c>
      <c r="B6" s="5" t="n">
        <v>0</v>
      </c>
      <c r="C6" s="5" t="n">
        <v>0</v>
      </c>
      <c r="D6" s="5" t="n">
        <v>-9979</v>
      </c>
      <c r="E6" s="5" t="n">
        <v>0</v>
      </c>
    </row>
    <row r="7" spans="1:5">
      <c r="A7" s="4" t="s">
        <v>100</v>
      </c>
      <c r="B7" s="5" t="n">
        <v>1204</v>
      </c>
      <c r="C7" s="5" t="n">
        <v>185</v>
      </c>
      <c r="D7" s="5" t="n">
        <v>2732</v>
      </c>
      <c r="E7" s="5" t="n">
        <v>6910</v>
      </c>
    </row>
    <row r="8" spans="1:5">
      <c r="A8" s="4" t="s">
        <v>104</v>
      </c>
      <c r="B8" s="5" t="n">
        <v>-350868</v>
      </c>
      <c r="C8" s="5" t="n">
        <v>-53928</v>
      </c>
      <c r="D8" s="5" t="n">
        <v>-366562</v>
      </c>
      <c r="E8" s="5" t="n">
        <v>-301408</v>
      </c>
    </row>
    <row r="9" spans="1:5">
      <c r="A9" s="4" t="s">
        <v>106</v>
      </c>
      <c r="B9" s="5" t="n">
        <v>20574</v>
      </c>
      <c r="C9" s="5" t="n">
        <v>3162</v>
      </c>
      <c r="D9" s="5" t="n">
        <v>23859</v>
      </c>
      <c r="E9" s="5" t="n">
        <v>20589</v>
      </c>
    </row>
    <row r="10" spans="1:5">
      <c r="A10" s="4" t="s">
        <v>112</v>
      </c>
      <c r="B10" s="5" t="n">
        <v>-328508</v>
      </c>
      <c r="C10" s="5" t="n">
        <v>-50491</v>
      </c>
      <c r="D10" s="5" t="n">
        <v>-206195</v>
      </c>
      <c r="E10" s="5" t="n">
        <v>-282240</v>
      </c>
    </row>
    <row r="11" spans="1:5">
      <c r="A11" s="4" t="s">
        <v>1240</v>
      </c>
      <c r="B11" s="5" t="n">
        <v>12366</v>
      </c>
      <c r="C11" s="5" t="n">
        <v>1901</v>
      </c>
      <c r="D11" s="5" t="n">
        <v>-3057</v>
      </c>
      <c r="E11" s="5" t="n">
        <v>-41969</v>
      </c>
    </row>
    <row r="12" spans="1:5">
      <c r="A12" s="4" t="s">
        <v>116</v>
      </c>
      <c r="B12" s="5" t="n">
        <v>-317099</v>
      </c>
      <c r="C12" s="5" t="n">
        <v>-48737</v>
      </c>
      <c r="D12" s="5" t="n">
        <v>-202965</v>
      </c>
      <c r="E12" s="5" t="n">
        <v>-323897</v>
      </c>
    </row>
    <row r="13" spans="1:5">
      <c r="A13" s="4" t="s">
        <v>1241</v>
      </c>
      <c r="B13" s="5" t="n">
        <v>-733</v>
      </c>
      <c r="C13" s="5" t="n">
        <v>-113</v>
      </c>
      <c r="D13" s="5" t="n">
        <v>754</v>
      </c>
      <c r="E13" s="5" t="n">
        <v>0</v>
      </c>
    </row>
    <row r="14" spans="1:5">
      <c r="A14" s="4" t="s">
        <v>123</v>
      </c>
      <c r="B14" s="5" t="n">
        <v>-374028</v>
      </c>
      <c r="C14" s="5" t="n">
        <v>-57487</v>
      </c>
      <c r="D14" s="5" t="n">
        <v>-119864</v>
      </c>
      <c r="E14" s="5" t="n">
        <v>-257046</v>
      </c>
    </row>
    <row r="15" spans="1:5">
      <c r="A15" s="4" t="s">
        <v>1234</v>
      </c>
    </row>
    <row r="16" spans="1:5">
      <c r="A16" s="3" t="s">
        <v>1242</v>
      </c>
    </row>
    <row r="17" spans="1:5">
      <c r="A17" s="4" t="s">
        <v>93</v>
      </c>
      <c r="B17" s="5" t="n">
        <v>0</v>
      </c>
      <c r="C17" s="5" t="n">
        <v>0</v>
      </c>
      <c r="D17" s="5" t="n">
        <v>0</v>
      </c>
      <c r="E17" s="5" t="n">
        <v>0</v>
      </c>
    </row>
    <row r="18" spans="1:5">
      <c r="A18" s="3" t="s">
        <v>1239</v>
      </c>
    </row>
    <row r="19" spans="1:5">
      <c r="A19" s="4" t="s">
        <v>96</v>
      </c>
      <c r="B19" s="5" t="n">
        <v>-497</v>
      </c>
      <c r="C19" s="5" t="n">
        <v>-76</v>
      </c>
      <c r="D19" s="5" t="n">
        <v>-402</v>
      </c>
      <c r="E19" s="5" t="n">
        <v>-330</v>
      </c>
    </row>
    <row r="20" spans="1:5">
      <c r="A20" s="4" t="s">
        <v>97</v>
      </c>
      <c r="B20" s="5" t="n">
        <v>-68260</v>
      </c>
      <c r="C20" s="5" t="n">
        <v>-10491</v>
      </c>
      <c r="D20" s="5" t="n">
        <v>-15934</v>
      </c>
      <c r="E20" s="5" t="n">
        <v>-13160</v>
      </c>
    </row>
    <row r="21" spans="1:5">
      <c r="A21" s="4" t="s">
        <v>99</v>
      </c>
      <c r="B21" s="5" t="n">
        <v>-68757</v>
      </c>
      <c r="C21" s="5" t="n">
        <v>-10567</v>
      </c>
      <c r="D21" s="5" t="n">
        <v>-16336</v>
      </c>
      <c r="E21" s="5" t="n">
        <v>-13490</v>
      </c>
    </row>
    <row r="22" spans="1:5">
      <c r="A22" s="4" t="s">
        <v>102</v>
      </c>
      <c r="B22" s="5" t="n">
        <v>0</v>
      </c>
      <c r="C22" s="5" t="n">
        <v>0</v>
      </c>
      <c r="D22" s="5" t="n">
        <v>-9979</v>
      </c>
      <c r="E22" s="5" t="n">
        <v>0</v>
      </c>
    </row>
    <row r="23" spans="1:5">
      <c r="A23" s="4" t="s">
        <v>100</v>
      </c>
      <c r="B23" s="5" t="n">
        <v>0</v>
      </c>
      <c r="C23" s="5" t="n">
        <v>0</v>
      </c>
      <c r="D23" s="5" t="n">
        <v>39</v>
      </c>
      <c r="E23" s="5" t="n">
        <v>0</v>
      </c>
    </row>
    <row r="24" spans="1:5">
      <c r="A24" s="4" t="s">
        <v>104</v>
      </c>
      <c r="B24" s="5" t="n">
        <v>-68757</v>
      </c>
      <c r="C24" s="5" t="n">
        <v>-10567</v>
      </c>
      <c r="D24" s="5" t="n">
        <v>-26276</v>
      </c>
      <c r="E24" s="5" t="n">
        <v>-13490</v>
      </c>
    </row>
    <row r="25" spans="1:5">
      <c r="A25" s="4" t="s">
        <v>106</v>
      </c>
      <c r="B25" s="5" t="n">
        <v>4818</v>
      </c>
      <c r="C25" s="5" t="n">
        <v>741</v>
      </c>
      <c r="D25" s="5" t="n">
        <v>10269</v>
      </c>
      <c r="E25" s="5" t="n">
        <v>8703</v>
      </c>
    </row>
    <row r="26" spans="1:5">
      <c r="A26" s="4" t="s">
        <v>1243</v>
      </c>
      <c r="B26" s="5" t="n">
        <v>-253160</v>
      </c>
      <c r="C26" s="5" t="n">
        <v>-38911</v>
      </c>
      <c r="D26" s="5" t="n">
        <v>-186958</v>
      </c>
      <c r="E26" s="5" t="n">
        <v>-319110</v>
      </c>
    </row>
    <row r="27" spans="1:5">
      <c r="A27" s="4" t="s">
        <v>112</v>
      </c>
      <c r="B27" s="5" t="n">
        <v>-317099</v>
      </c>
      <c r="C27" s="5" t="n">
        <v>-48737</v>
      </c>
      <c r="D27" s="5" t="n">
        <v>-202965</v>
      </c>
      <c r="E27" s="5" t="n">
        <v>-323897</v>
      </c>
    </row>
    <row r="28" spans="1:5">
      <c r="A28" s="4" t="s">
        <v>1240</v>
      </c>
      <c r="B28" s="5" t="n">
        <v>0</v>
      </c>
      <c r="C28" s="5" t="n">
        <v>0</v>
      </c>
      <c r="D28" s="5" t="n">
        <v>0</v>
      </c>
      <c r="E28" s="5" t="n">
        <v>0</v>
      </c>
    </row>
    <row r="29" spans="1:5">
      <c r="A29" s="4" t="s">
        <v>116</v>
      </c>
      <c r="B29" s="5" t="n">
        <v>-317099</v>
      </c>
      <c r="C29" s="5" t="n">
        <v>-48737</v>
      </c>
      <c r="D29" s="5" t="n">
        <v>-202965</v>
      </c>
      <c r="E29" s="5" t="n">
        <v>-323897</v>
      </c>
    </row>
    <row r="30" spans="1:5">
      <c r="A30" s="4" t="s">
        <v>118</v>
      </c>
      <c r="B30" s="5" t="n">
        <v>-56196</v>
      </c>
      <c r="C30" s="5" t="n">
        <v>-8637</v>
      </c>
      <c r="D30" s="5" t="n">
        <v>82347</v>
      </c>
      <c r="E30" s="5" t="n">
        <v>66851</v>
      </c>
    </row>
    <row r="31" spans="1:5">
      <c r="A31" s="4" t="s">
        <v>1241</v>
      </c>
      <c r="B31" s="5" t="n">
        <v>-733</v>
      </c>
      <c r="C31" s="5" t="n">
        <v>-113</v>
      </c>
      <c r="D31" s="5" t="n">
        <v>0</v>
      </c>
      <c r="E31" s="5" t="n">
        <v>0</v>
      </c>
    </row>
    <row r="32" spans="1:5">
      <c r="A32" s="4" t="s">
        <v>123</v>
      </c>
      <c r="B32" s="6" t="n">
        <v>-374028</v>
      </c>
      <c r="C32" s="7" t="n">
        <v>-57487</v>
      </c>
      <c r="D32" s="6" t="n">
        <v>-120618</v>
      </c>
      <c r="E32" s="6" t="n">
        <v>-257046</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9:22:14Z</dcterms:created>
  <dcterms:modified xmlns:dcterms="http://purl.org/dc/terms/" xmlns:xsi="http://www.w3.org/2001/XMLSchema-instance" xsi:type="dcterms:W3CDTF">2018-04-27T09:22:14Z</dcterms:modified>
</cp:coreProperties>
</file>